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CONSOLIDATED STATEMENTS OF CASH" sheetId="11" state="visible" r:id="rId11"/>
    <sheet xmlns:r="http://schemas.openxmlformats.org/officeDocument/2006/relationships" name="ORGANIZATION AND OPERATIONS" sheetId="12" state="visible" r:id="rId12"/>
    <sheet xmlns:r="http://schemas.openxmlformats.org/officeDocument/2006/relationships" name="SUMMARY OF SIGNIFICANT ACCOUNTI" sheetId="13" state="visible" r:id="rId13"/>
    <sheet xmlns:r="http://schemas.openxmlformats.org/officeDocument/2006/relationships" name="RESTRUCTURING CHARGES" sheetId="14" state="visible" r:id="rId14"/>
    <sheet xmlns:r="http://schemas.openxmlformats.org/officeDocument/2006/relationships" name="MEDICAL COSTS PAYABLE" sheetId="15" state="visible" r:id="rId15"/>
    <sheet xmlns:r="http://schemas.openxmlformats.org/officeDocument/2006/relationships" name="BORROWINGS AND COMMON STOCK WAR" sheetId="16" state="visible" r:id="rId16"/>
    <sheet xmlns:r="http://schemas.openxmlformats.org/officeDocument/2006/relationships" name="PROPERTY, EQUIPMENT AND CAPITAL" sheetId="17" state="visible" r:id="rId17"/>
    <sheet xmlns:r="http://schemas.openxmlformats.org/officeDocument/2006/relationships" name="GOODWILL AND INTANGIBLE ASSETS" sheetId="18" state="visible" r:id="rId18"/>
    <sheet xmlns:r="http://schemas.openxmlformats.org/officeDocument/2006/relationships" name="PREFERRED STOCK" sheetId="19" state="visible" r:id="rId19"/>
    <sheet xmlns:r="http://schemas.openxmlformats.org/officeDocument/2006/relationships" name="SHARE-BASED COMPENSATION" sheetId="20" state="visible" r:id="rId20"/>
    <sheet xmlns:r="http://schemas.openxmlformats.org/officeDocument/2006/relationships" name="NET LOSS PER SHARE" sheetId="21" state="visible" r:id="rId21"/>
    <sheet xmlns:r="http://schemas.openxmlformats.org/officeDocument/2006/relationships" name="BENEFIT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AND GEOGRAPHICAL INFORM" sheetId="25" state="visible" r:id="rId25"/>
    <sheet xmlns:r="http://schemas.openxmlformats.org/officeDocument/2006/relationships" name="REDEEMABLE NONCONTROLLING INTER" sheetId="26" state="visible" r:id="rId26"/>
    <sheet xmlns:r="http://schemas.openxmlformats.org/officeDocument/2006/relationships" name="ACO REACH" sheetId="27" state="visible" r:id="rId27"/>
    <sheet xmlns:r="http://schemas.openxmlformats.org/officeDocument/2006/relationships" name="DECONSOLIDATION OF BRIGHT HEALT" sheetId="28" state="visible" r:id="rId28"/>
    <sheet xmlns:r="http://schemas.openxmlformats.org/officeDocument/2006/relationships" name="HELD-FOR-SALE OPERATIONS" sheetId="29" state="visible" r:id="rId29"/>
    <sheet xmlns:r="http://schemas.openxmlformats.org/officeDocument/2006/relationships" name="DISCONTINUED OPERATIONS"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STRUCTURING CHARGES (Tables)" sheetId="39" state="visible" r:id="rId39"/>
    <sheet xmlns:r="http://schemas.openxmlformats.org/officeDocument/2006/relationships" name="MEDICAL COSTS PAYABLE (Tables)" sheetId="40" state="visible" r:id="rId40"/>
    <sheet xmlns:r="http://schemas.openxmlformats.org/officeDocument/2006/relationships" name="BORROWINGS AND COMMON STOCK W_2" sheetId="41" state="visible" r:id="rId41"/>
    <sheet xmlns:r="http://schemas.openxmlformats.org/officeDocument/2006/relationships" name="PROPERTY, EQUIPMENT AND CAPIT_2" sheetId="42" state="visible" r:id="rId42"/>
    <sheet xmlns:r="http://schemas.openxmlformats.org/officeDocument/2006/relationships" name="GOODWILL AND INTANGIBLE ASSETS " sheetId="43" state="visible" r:id="rId43"/>
    <sheet xmlns:r="http://schemas.openxmlformats.org/officeDocument/2006/relationships" name="SHARE-BASED COMPENSATION (Table" sheetId="44" state="visible" r:id="rId44"/>
    <sheet xmlns:r="http://schemas.openxmlformats.org/officeDocument/2006/relationships" name="NET LOSS PER SHARE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SEGMENT AND GEOGRAPHICAL INFO_2" sheetId="48" state="visible" r:id="rId48"/>
    <sheet xmlns:r="http://schemas.openxmlformats.org/officeDocument/2006/relationships" name="REDEEMABLE NONCONTROLLING INT_2" sheetId="49" state="visible" r:id="rId49"/>
    <sheet xmlns:r="http://schemas.openxmlformats.org/officeDocument/2006/relationships" name="ACO REACH (Tables)" sheetId="50" state="visible" r:id="rId50"/>
    <sheet xmlns:r="http://schemas.openxmlformats.org/officeDocument/2006/relationships" name="DECONSOLIDATION OF BRIGHT HEA_2" sheetId="51" state="visible" r:id="rId51"/>
    <sheet xmlns:r="http://schemas.openxmlformats.org/officeDocument/2006/relationships" name="HELD-FOR-SALE OPERATIONS (Table" sheetId="52" state="visible" r:id="rId52"/>
    <sheet xmlns:r="http://schemas.openxmlformats.org/officeDocument/2006/relationships" name="DISCONTINUED OPERATIONS (Tables" sheetId="53" state="visible" r:id="rId53"/>
    <sheet xmlns:r="http://schemas.openxmlformats.org/officeDocument/2006/relationships" name="CONDENSED FINANCIAL INFORMATI_2" sheetId="54" state="visible" r:id="rId54"/>
    <sheet xmlns:r="http://schemas.openxmlformats.org/officeDocument/2006/relationships" name="ORGANIZATION AND OPERATIONS (De" sheetId="55" state="visible" r:id="rId55"/>
    <sheet xmlns:r="http://schemas.openxmlformats.org/officeDocument/2006/relationships" name="SUMMARY OF SIGNIFICANT ACCOUN_4" sheetId="56" state="visible" r:id="rId56"/>
    <sheet xmlns:r="http://schemas.openxmlformats.org/officeDocument/2006/relationships" name="RESTRUCTURING CHARGES - Schedul" sheetId="57" state="visible" r:id="rId57"/>
    <sheet xmlns:r="http://schemas.openxmlformats.org/officeDocument/2006/relationships" name="RESTRUCTURING CHARGES - Narrati" sheetId="58" state="visible" r:id="rId58"/>
    <sheet xmlns:r="http://schemas.openxmlformats.org/officeDocument/2006/relationships" name="RESTRUCTURING CHARGES - Sched_2" sheetId="59" state="visible" r:id="rId59"/>
    <sheet xmlns:r="http://schemas.openxmlformats.org/officeDocument/2006/relationships" name="MEDICAL COSTS PAYABLE - Schedul" sheetId="60" state="visible" r:id="rId60"/>
    <sheet xmlns:r="http://schemas.openxmlformats.org/officeDocument/2006/relationships" name="MEDICAL COSTS PAYABLE - Narrati" sheetId="61" state="visible" r:id="rId61"/>
    <sheet xmlns:r="http://schemas.openxmlformats.org/officeDocument/2006/relationships" name="MEDICAL COSTS PAYABLE - Compone" sheetId="62" state="visible" r:id="rId62"/>
    <sheet xmlns:r="http://schemas.openxmlformats.org/officeDocument/2006/relationships" name="BORROWINGS AND COMMON STOCK W_3" sheetId="63" state="visible" r:id="rId63"/>
    <sheet xmlns:r="http://schemas.openxmlformats.org/officeDocument/2006/relationships" name="BORROWINGS AND COMMON STOCK W_4" sheetId="64" state="visible" r:id="rId64"/>
    <sheet xmlns:r="http://schemas.openxmlformats.org/officeDocument/2006/relationships" name="BORROWINGS AND COMMON STOCK W_5" sheetId="65" state="visible" r:id="rId65"/>
    <sheet xmlns:r="http://schemas.openxmlformats.org/officeDocument/2006/relationships" name="BORROWINGS AND COMMON STOCK W_6" sheetId="66" state="visible" r:id="rId66"/>
    <sheet xmlns:r="http://schemas.openxmlformats.org/officeDocument/2006/relationships" name="BORROWINGS AND COMMON STOCK W_7" sheetId="67" state="visible" r:id="rId67"/>
    <sheet xmlns:r="http://schemas.openxmlformats.org/officeDocument/2006/relationships" name="BORROWINGS AND COMMON STOCK W_8" sheetId="68" state="visible" r:id="rId68"/>
    <sheet xmlns:r="http://schemas.openxmlformats.org/officeDocument/2006/relationships" name="PROPERTY, EQUIPMENT AND CAPIT_3" sheetId="69" state="visible" r:id="rId69"/>
    <sheet xmlns:r="http://schemas.openxmlformats.org/officeDocument/2006/relationships" name="PROPERTY, EQUIPMENT AND CAPIT_4"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PREFERRED STOCK (Details)" sheetId="74" state="visible" r:id="rId74"/>
    <sheet xmlns:r="http://schemas.openxmlformats.org/officeDocument/2006/relationships" name="SHARE-BASED COMPENSATION - Narr" sheetId="75" state="visible" r:id="rId75"/>
    <sheet xmlns:r="http://schemas.openxmlformats.org/officeDocument/2006/relationships" name="SHARE-BASED COMPENSATION - Sche" sheetId="76" state="visible" r:id="rId76"/>
    <sheet xmlns:r="http://schemas.openxmlformats.org/officeDocument/2006/relationships" name="SHARE-BASED COMPENSATION - Sc_2" sheetId="77" state="visible" r:id="rId77"/>
    <sheet xmlns:r="http://schemas.openxmlformats.org/officeDocument/2006/relationships" name="SHARE-BASED COMPENSATION - Sc_3" sheetId="78" state="visible" r:id="rId78"/>
    <sheet xmlns:r="http://schemas.openxmlformats.org/officeDocument/2006/relationships" name="NET LOSS PER SHARE - Schedule o" sheetId="79" state="visible" r:id="rId79"/>
    <sheet xmlns:r="http://schemas.openxmlformats.org/officeDocument/2006/relationships" name="NET LOSS PER SHARE - Schedule_2" sheetId="80" state="visible" r:id="rId80"/>
    <sheet xmlns:r="http://schemas.openxmlformats.org/officeDocument/2006/relationships" name="BENEFIT PLANS (Details)" sheetId="81" state="visible" r:id="rId81"/>
    <sheet xmlns:r="http://schemas.openxmlformats.org/officeDocument/2006/relationships" name="INCOME TAXES - Schedule of Comp" sheetId="82" state="visible" r:id="rId82"/>
    <sheet xmlns:r="http://schemas.openxmlformats.org/officeDocument/2006/relationships" name="INCOME TAXES - Schedule of Inco" sheetId="83" state="visible" r:id="rId83"/>
    <sheet xmlns:r="http://schemas.openxmlformats.org/officeDocument/2006/relationships" name="INCOME TAXES - Reconciliation o" sheetId="84" state="visible" r:id="rId84"/>
    <sheet xmlns:r="http://schemas.openxmlformats.org/officeDocument/2006/relationships" name="INCOME TAXES - Narrative (Detai"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SEGMENT AND GEOGRAPHICAL INFO_3" sheetId="90" state="visible" r:id="rId90"/>
    <sheet xmlns:r="http://schemas.openxmlformats.org/officeDocument/2006/relationships" name="SEGMENT AND GEOGRAPHICAL INFO_4" sheetId="91" state="visible" r:id="rId91"/>
    <sheet xmlns:r="http://schemas.openxmlformats.org/officeDocument/2006/relationships" name="REDEEMABLE NONCONTROLLING INT_3" sheetId="92" state="visible" r:id="rId92"/>
    <sheet xmlns:r="http://schemas.openxmlformats.org/officeDocument/2006/relationships" name="REDEEMABLE NONCONTROLLING INT_4" sheetId="93" state="visible" r:id="rId93"/>
    <sheet xmlns:r="http://schemas.openxmlformats.org/officeDocument/2006/relationships" name="ACO REACH - Narrative (Details)" sheetId="94" state="visible" r:id="rId94"/>
    <sheet xmlns:r="http://schemas.openxmlformats.org/officeDocument/2006/relationships" name="ACO REACH - Schedule Of Perform" sheetId="95" state="visible" r:id="rId95"/>
    <sheet xmlns:r="http://schemas.openxmlformats.org/officeDocument/2006/relationships" name="DECONSOLIDATION OF BRIGHT HEA_3" sheetId="96" state="visible" r:id="rId96"/>
    <sheet xmlns:r="http://schemas.openxmlformats.org/officeDocument/2006/relationships" name="DECONSOLIDATION OF BRIGHT HEA_4" sheetId="97" state="visible" r:id="rId97"/>
    <sheet xmlns:r="http://schemas.openxmlformats.org/officeDocument/2006/relationships" name="HELD-FOR-SALE OPERATIONS - Narr" sheetId="98" state="visible" r:id="rId98"/>
    <sheet xmlns:r="http://schemas.openxmlformats.org/officeDocument/2006/relationships" name="HELD-FOR-SALE OPERATIONS - Sche" sheetId="99" state="visible" r:id="rId99"/>
    <sheet xmlns:r="http://schemas.openxmlformats.org/officeDocument/2006/relationships" name="HELD-FOR-SALE OPERATIONS - Resu" sheetId="100" state="visible" r:id="rId100"/>
    <sheet xmlns:r="http://schemas.openxmlformats.org/officeDocument/2006/relationships" name="DISCONTINUED OPERATIONS - Narra" sheetId="101" state="visible" r:id="rId101"/>
    <sheet xmlns:r="http://schemas.openxmlformats.org/officeDocument/2006/relationships" name="DISCONTINUED OPERATIONS - State" sheetId="102" state="visible" r:id="rId102"/>
    <sheet xmlns:r="http://schemas.openxmlformats.org/officeDocument/2006/relationships" name="DISCONTINUED OPERATIONS - Cash " sheetId="103" state="visible" r:id="rId103"/>
    <sheet xmlns:r="http://schemas.openxmlformats.org/officeDocument/2006/relationships" name="DISCONTINUED OPERATIONS - Asset" sheetId="104" state="visible" r:id="rId104"/>
    <sheet xmlns:r="http://schemas.openxmlformats.org/officeDocument/2006/relationships" name="DISCONTINUED OPERATIONS - Sched" sheetId="105" state="visible" r:id="rId105"/>
    <sheet xmlns:r="http://schemas.openxmlformats.org/officeDocument/2006/relationships" name="DISCONTINUED OPERATIONS - Sch_2" sheetId="106" state="visible" r:id="rId106"/>
    <sheet xmlns:r="http://schemas.openxmlformats.org/officeDocument/2006/relationships" name="DISCONTINUED OPERATIONS - Sch_3" sheetId="107" state="visible" r:id="rId107"/>
    <sheet xmlns:r="http://schemas.openxmlformats.org/officeDocument/2006/relationships" name="DISCONTINUED OPERATIONS - Restr" sheetId="108" state="visible" r:id="rId108"/>
    <sheet xmlns:r="http://schemas.openxmlformats.org/officeDocument/2006/relationships" name="DISCONTINUED OPERATIONS - Sch_4" sheetId="109" state="visible" r:id="rId109"/>
    <sheet xmlns:r="http://schemas.openxmlformats.org/officeDocument/2006/relationships" name="DISCONTINUED OPERATIONS - Sch_5" sheetId="110" state="visible" r:id="rId110"/>
    <sheet xmlns:r="http://schemas.openxmlformats.org/officeDocument/2006/relationships" name="DISCONTINUED OPERATIONS - Sch_6" sheetId="111" state="visible" r:id="rId111"/>
    <sheet xmlns:r="http://schemas.openxmlformats.org/officeDocument/2006/relationships" name="DISCONTINUED OPERATIONS - Sch_7" sheetId="112" state="visible" r:id="rId112"/>
    <sheet xmlns:r="http://schemas.openxmlformats.org/officeDocument/2006/relationships" name="DISCONTINUED OPERATIONS - Sch_8" sheetId="113" state="visible" r:id="rId113"/>
    <sheet xmlns:r="http://schemas.openxmlformats.org/officeDocument/2006/relationships" name="DISCONTINUED OPERATIONS - Sch_9" sheetId="114" state="visible" r:id="rId114"/>
    <sheet xmlns:r="http://schemas.openxmlformats.org/officeDocument/2006/relationships" name="CONDENSED FINANCIAL INFORMATI_3" sheetId="115" state="visible" r:id="rId115"/>
    <sheet xmlns:r="http://schemas.openxmlformats.org/officeDocument/2006/relationships" name="CONDENSED FINANCIAL INFORMATI_4" sheetId="116" state="visible" r:id="rId116"/>
    <sheet xmlns:r="http://schemas.openxmlformats.org/officeDocument/2006/relationships" name="CONDENSED FINANCIAL INFORMATI_5" sheetId="117" state="visible" r:id="rId117"/>
    <sheet xmlns:r="http://schemas.openxmlformats.org/officeDocument/2006/relationships" name="CONDENSED FINANCIAL INFORMATI_6"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_);(#,##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37</t>
        </is>
      </c>
      <c r="C9" s="4" t="inlineStr">
        <is>
          <t xml:space="preserve"> </t>
        </is>
      </c>
      <c r="D9" s="4" t="inlineStr">
        <is>
          <t xml:space="preserve"> </t>
        </is>
      </c>
    </row>
    <row r="10">
      <c r="A10" s="4" t="inlineStr">
        <is>
          <t>Entity Registrant Name</t>
        </is>
      </c>
      <c r="B10" s="4" t="inlineStr">
        <is>
          <t>NEUE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991296</t>
        </is>
      </c>
      <c r="C12" s="4" t="inlineStr">
        <is>
          <t xml:space="preserve"> </t>
        </is>
      </c>
      <c r="D12" s="4" t="inlineStr">
        <is>
          <t xml:space="preserve"> </t>
        </is>
      </c>
    </row>
    <row r="13">
      <c r="A13" s="4" t="inlineStr">
        <is>
          <t>Entity Address, Address Line One</t>
        </is>
      </c>
      <c r="B13" s="4" t="inlineStr">
        <is>
          <t>9250 NW 36th St</t>
        </is>
      </c>
      <c r="C13" s="4" t="inlineStr">
        <is>
          <t xml:space="preserve"> </t>
        </is>
      </c>
      <c r="D13" s="4" t="inlineStr">
        <is>
          <t xml:space="preserve"> </t>
        </is>
      </c>
    </row>
    <row r="14">
      <c r="A14" s="4" t="inlineStr">
        <is>
          <t>Entity Address, Address Line Two</t>
        </is>
      </c>
      <c r="B14" s="4" t="inlineStr">
        <is>
          <t>Suite 420</t>
        </is>
      </c>
      <c r="C14" s="4" t="inlineStr">
        <is>
          <t xml:space="preserve"> </t>
        </is>
      </c>
      <c r="D14" s="4" t="inlineStr">
        <is>
          <t xml:space="preserve"> </t>
        </is>
      </c>
    </row>
    <row r="15">
      <c r="A15" s="4" t="inlineStr">
        <is>
          <t>Entity Address, City or Town</t>
        </is>
      </c>
      <c r="B15" s="4" t="inlineStr">
        <is>
          <t>Doral</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178</t>
        </is>
      </c>
      <c r="C17" s="4" t="inlineStr">
        <is>
          <t xml:space="preserve"> </t>
        </is>
      </c>
      <c r="D17" s="4" t="inlineStr">
        <is>
          <t xml:space="preserve"> </t>
        </is>
      </c>
    </row>
    <row r="18">
      <c r="A18" s="4" t="inlineStr">
        <is>
          <t>City Area Code</t>
        </is>
      </c>
      <c r="B18" s="4" t="inlineStr">
        <is>
          <t>(612)</t>
        </is>
      </c>
      <c r="C18" s="4" t="inlineStr">
        <is>
          <t xml:space="preserve"> </t>
        </is>
      </c>
      <c r="D18" s="4" t="inlineStr">
        <is>
          <t xml:space="preserve"> </t>
        </is>
      </c>
    </row>
    <row r="19">
      <c r="A19" s="4" t="inlineStr">
        <is>
          <t>Local Phone Number</t>
        </is>
      </c>
      <c r="B19" s="4" t="inlineStr">
        <is>
          <t>238-1321</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NEU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018509</v>
      </c>
    </row>
    <row r="34">
      <c r="A34" s="4" t="inlineStr">
        <is>
          <t>Entity Common Stock, Shares Outstanding</t>
        </is>
      </c>
      <c r="B34" s="4" t="inlineStr">
        <is>
          <t xml:space="preserve"> </t>
        </is>
      </c>
      <c r="C34" s="6" t="n">
        <v>8654758</v>
      </c>
      <c r="D34" s="4" t="inlineStr">
        <is>
          <t xml:space="preserve"> </t>
        </is>
      </c>
    </row>
    <row r="35">
      <c r="A35" s="4" t="inlineStr">
        <is>
          <t>Documents Incorporated by Reference</t>
        </is>
      </c>
      <c r="B35" s="4" t="inlineStr">
        <is>
          <t>DOCUMENTS INCORPORATED BY REFERENCE Portions of the registrant’s definitive proxy statement relating to its 2025 Annual Meeting of Shareholders, to be filed with the Securities and Exchange Commission within 120 days after the end of the fiscal year to which this Annual Report on Form 10-K relates, are incorporated herein by reference where indicated. Except with respect to information specifically incorporated by reference in this Annual Report on Form 10-K, such proxy statement is not deemed to be filed as part hereof.</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7128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REDEEMABLE PREFERRED STOCK AND SHAREHOLDERS' EQUITY (DEFICIT) (PARENTHETICAL)</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Reverse stock split</t>
        </is>
      </c>
      <c r="B4" s="10" t="n">
        <v>0.0125</v>
      </c>
      <c r="C4" s="10" t="n">
        <v>0.0125</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LD-FOR-SALE OPERATIONS - Results of Operations (Details) - Disposal Group, Disposed of by Sale, Not Discontinued Operations - AMD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 from discontinued operations</t>
        </is>
      </c>
      <c r="B4" s="5" t="n">
        <v>18487</v>
      </c>
      <c r="C4" s="5" t="n">
        <v>25396</v>
      </c>
    </row>
    <row r="5">
      <c r="A5" s="4" t="inlineStr">
        <is>
          <t>Affiliated revenue</t>
        </is>
      </c>
      <c r="B5" s="6" t="n">
        <v>1900</v>
      </c>
      <c r="C5" s="6" t="n">
        <v>1539</v>
      </c>
    </row>
    <row r="6">
      <c r="A6" s="4" t="inlineStr">
        <is>
          <t>Total revenue of held-for-sale operations</t>
        </is>
      </c>
      <c r="B6" s="6" t="n">
        <v>20387</v>
      </c>
      <c r="C6" s="6" t="n">
        <v>26935</v>
      </c>
    </row>
    <row r="7">
      <c r="A7" s="3" t="inlineStr">
        <is>
          <t>Operating expenses:</t>
        </is>
      </c>
      <c r="B7" s="4" t="inlineStr">
        <is>
          <t xml:space="preserve"> </t>
        </is>
      </c>
      <c r="C7" s="4" t="inlineStr">
        <is>
          <t xml:space="preserve"> </t>
        </is>
      </c>
    </row>
    <row r="8">
      <c r="A8" s="4" t="inlineStr">
        <is>
          <t>Medical costs</t>
        </is>
      </c>
      <c r="B8" s="6" t="n">
        <v>7123</v>
      </c>
      <c r="C8" s="6" t="n">
        <v>7930</v>
      </c>
    </row>
    <row r="9">
      <c r="A9" s="4" t="inlineStr">
        <is>
          <t>Total operating expenses from discontinued operations</t>
        </is>
      </c>
      <c r="B9" s="6" t="n">
        <v>20676</v>
      </c>
      <c r="C9" s="6" t="n">
        <v>26700</v>
      </c>
    </row>
    <row r="10">
      <c r="A10" s="4" t="inlineStr">
        <is>
          <t>Impairment of intangible assets</t>
        </is>
      </c>
      <c r="B10" s="6" t="n">
        <v>11411</v>
      </c>
      <c r="C10" s="6" t="n">
        <v>0</v>
      </c>
    </row>
    <row r="11">
      <c r="A11" s="4" t="inlineStr">
        <is>
          <t>Depreciation and amortization</t>
        </is>
      </c>
      <c r="B11" s="6" t="n">
        <v>989</v>
      </c>
      <c r="C11" s="6" t="n">
        <v>1983</v>
      </c>
    </row>
    <row r="12">
      <c r="A12" s="4" t="inlineStr">
        <is>
          <t>Total operating expenses from held-for-sale operations</t>
        </is>
      </c>
      <c r="B12" s="6" t="n">
        <v>40199</v>
      </c>
      <c r="C12" s="6" t="n">
        <v>36613</v>
      </c>
    </row>
    <row r="13">
      <c r="A13" s="4" t="inlineStr">
        <is>
          <t>Operating income from discontinued operations</t>
        </is>
      </c>
      <c r="B13" s="6" t="n">
        <v>-19812</v>
      </c>
      <c r="C13" s="6" t="n">
        <v>-9678</v>
      </c>
    </row>
    <row r="14">
      <c r="A14" s="4" t="inlineStr">
        <is>
          <t>Capitated revenue</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Total revenue from discontinued operations</t>
        </is>
      </c>
      <c r="B16" s="6" t="n">
        <v>8989</v>
      </c>
      <c r="C16" s="6" t="n">
        <v>8883</v>
      </c>
    </row>
    <row r="17">
      <c r="A17" s="4" t="inlineStr">
        <is>
          <t>Service revenue</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Total revenue from discontinued operations</t>
        </is>
      </c>
      <c r="B19" s="5" t="n">
        <v>9498</v>
      </c>
      <c r="C19" s="5" t="n">
        <v>16513</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3" customWidth="1" min="8" max="8"/>
    <col width="14" customWidth="1" min="9" max="9"/>
    <col width="14" customWidth="1" min="10" max="10"/>
    <col width="16" customWidth="1" min="11" max="11"/>
  </cols>
  <sheetData>
    <row r="1">
      <c r="A1" s="1" t="inlineStr">
        <is>
          <t>DISCONTINUED OPERATIONS - Narrative (Details) - USD ($)</t>
        </is>
      </c>
      <c r="C1" s="2" t="inlineStr">
        <is>
          <t>1 Months Ended</t>
        </is>
      </c>
      <c r="D1" s="2" t="inlineStr">
        <is>
          <t>12 Months Ended</t>
        </is>
      </c>
    </row>
    <row r="2">
      <c r="B2" s="2" t="inlineStr">
        <is>
          <t>Dec. 13, 2023</t>
        </is>
      </c>
      <c r="C2" s="2" t="inlineStr">
        <is>
          <t>Sep. 30, 2023</t>
        </is>
      </c>
      <c r="D2" s="2" t="inlineStr">
        <is>
          <t>Dec. 31, 2024</t>
        </is>
      </c>
      <c r="E2" s="2" t="inlineStr">
        <is>
          <t>Dec. 31, 2023</t>
        </is>
      </c>
      <c r="F2" s="2" t="inlineStr">
        <is>
          <t>Mar. 17, 2025</t>
        </is>
      </c>
      <c r="G2" s="2" t="inlineStr">
        <is>
          <t>Mar. 13, 2025</t>
        </is>
      </c>
      <c r="H2" s="2" t="inlineStr">
        <is>
          <t>May 31, 2024</t>
        </is>
      </c>
      <c r="I2" s="2" t="inlineStr">
        <is>
          <t>Jan. 01, 2024</t>
        </is>
      </c>
      <c r="J2" s="2" t="inlineStr">
        <is>
          <t>Dec. 12, 2023</t>
        </is>
      </c>
      <c r="K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v>
      </c>
      <c r="J4" s="4" t="inlineStr">
        <is>
          <t xml:space="preserve"> </t>
        </is>
      </c>
      <c r="K4" s="4" t="inlineStr">
        <is>
          <t xml:space="preserve"> </t>
        </is>
      </c>
    </row>
    <row r="5">
      <c r="A5" s="4" t="inlineStr">
        <is>
          <t>Depreciation expense</t>
        </is>
      </c>
      <c r="B5" s="4" t="inlineStr">
        <is>
          <t xml:space="preserve"> </t>
        </is>
      </c>
      <c r="C5" s="4" t="inlineStr">
        <is>
          <t xml:space="preserve"> </t>
        </is>
      </c>
      <c r="D5" s="5" t="n">
        <v>4900000</v>
      </c>
      <c r="E5" s="5" t="n">
        <v>66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ixed asset impairment expense</t>
        </is>
      </c>
      <c r="B6" s="4" t="inlineStr">
        <is>
          <t xml:space="preserve"> </t>
        </is>
      </c>
      <c r="C6" s="4" t="inlineStr">
        <is>
          <t xml:space="preserve"> </t>
        </is>
      </c>
      <c r="D6" s="6" t="n">
        <v>3200000</v>
      </c>
      <c r="E6" s="6" t="n">
        <v>3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lease costs</t>
        </is>
      </c>
      <c r="B7" s="4" t="inlineStr">
        <is>
          <t xml:space="preserve"> </t>
        </is>
      </c>
      <c r="C7" s="4" t="inlineStr">
        <is>
          <t xml:space="preserve"> </t>
        </is>
      </c>
      <c r="D7" s="6" t="n">
        <v>11100000</v>
      </c>
      <c r="E7" s="6" t="n">
        <v>93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enters for Medicare &amp; Medicaid Services (C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ayment aggregate amount</t>
        </is>
      </c>
      <c r="B10" s="4" t="inlineStr">
        <is>
          <t xml:space="preserve"> </t>
        </is>
      </c>
      <c r="C10" s="5" t="n">
        <v>380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t>
        </is>
      </c>
      <c r="B11" s="4" t="inlineStr">
        <is>
          <t xml:space="preserve"> </t>
        </is>
      </c>
      <c r="C11" s="11" t="n">
        <v>0.1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ditional risk adjustment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600000</v>
      </c>
      <c r="I12" s="4" t="inlineStr">
        <is>
          <t xml:space="preserve"> </t>
        </is>
      </c>
      <c r="J12" s="4" t="inlineStr">
        <is>
          <t xml:space="preserve"> </t>
        </is>
      </c>
      <c r="K12" s="4" t="inlineStr">
        <is>
          <t xml:space="preserve"> </t>
        </is>
      </c>
    </row>
    <row r="13">
      <c r="A13" s="4" t="inlineStr">
        <is>
          <t>Centers for Medicare &amp; Medicaid Services (CMS) | 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ayment aggregate amount</t>
        </is>
      </c>
      <c r="B15" s="4" t="inlineStr">
        <is>
          <t xml:space="preserve"> </t>
        </is>
      </c>
      <c r="C15" s="4" t="inlineStr">
        <is>
          <t xml:space="preserve"> </t>
        </is>
      </c>
      <c r="D15" s="4" t="inlineStr">
        <is>
          <t xml:space="preserve"> </t>
        </is>
      </c>
      <c r="E15" s="4" t="inlineStr">
        <is>
          <t xml:space="preserve"> </t>
        </is>
      </c>
      <c r="F15" s="4" t="inlineStr">
        <is>
          <t xml:space="preserve"> </t>
        </is>
      </c>
      <c r="G15" s="5" t="n">
        <v>271800000</v>
      </c>
      <c r="H15" s="4" t="inlineStr">
        <is>
          <t xml:space="preserve"> </t>
        </is>
      </c>
      <c r="I15" s="4" t="inlineStr">
        <is>
          <t xml:space="preserve"> </t>
        </is>
      </c>
      <c r="J15" s="4" t="inlineStr">
        <is>
          <t xml:space="preserve"> </t>
        </is>
      </c>
      <c r="K15" s="4" t="inlineStr">
        <is>
          <t xml:space="preserve"> </t>
        </is>
      </c>
    </row>
    <row r="16">
      <c r="A16" s="4" t="inlineStr">
        <is>
          <t>Centers for Medicare &amp; Medicaid Services (CMS) | Paren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ayment aggregate amount</t>
        </is>
      </c>
      <c r="B18" s="4" t="inlineStr">
        <is>
          <t xml:space="preserve"> </t>
        </is>
      </c>
      <c r="C18" s="4" t="inlineStr">
        <is>
          <t xml:space="preserve"> </t>
        </is>
      </c>
      <c r="D18" s="6" t="n">
        <v>276800000</v>
      </c>
      <c r="E18" s="6" t="n">
        <v>2911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oodwill impairment</t>
        </is>
      </c>
      <c r="B21" s="4" t="inlineStr">
        <is>
          <t xml:space="preserve"> </t>
        </is>
      </c>
      <c r="C21" s="4" t="inlineStr">
        <is>
          <t xml:space="preserve"> </t>
        </is>
      </c>
      <c r="D21" s="4" t="inlineStr">
        <is>
          <t xml:space="preserve"> </t>
        </is>
      </c>
      <c r="E21" s="6" t="n">
        <v>1861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scontinued Operations | Bright HealthC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oodwill impairment</t>
        </is>
      </c>
      <c r="B24" s="4" t="inlineStr">
        <is>
          <t xml:space="preserve"> </t>
        </is>
      </c>
      <c r="C24" s="4" t="inlineStr">
        <is>
          <t xml:space="preserve"> </t>
        </is>
      </c>
      <c r="D24" s="4" t="inlineStr">
        <is>
          <t xml:space="preserve"> </t>
        </is>
      </c>
      <c r="E24" s="6" t="n">
        <v>1861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scontinued Operations | California Medicare Advantage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purchase considerations</t>
        </is>
      </c>
      <c r="B27" s="5" t="n">
        <v>5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000000</v>
      </c>
      <c r="J27" s="5" t="n">
        <v>600000000</v>
      </c>
      <c r="K27" s="5" t="n">
        <v>600000000</v>
      </c>
    </row>
    <row r="28">
      <c r="A28" s="4" t="inlineStr">
        <is>
          <t>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7300000</v>
      </c>
      <c r="J28" s="4" t="inlineStr">
        <is>
          <t xml:space="preserve"> </t>
        </is>
      </c>
      <c r="K28" s="4" t="inlineStr">
        <is>
          <t xml:space="preserve"> </t>
        </is>
      </c>
    </row>
    <row r="29">
      <c r="A29" s="4" t="inlineStr">
        <is>
          <t>Impairment due, decrease in purchase price</t>
        </is>
      </c>
      <c r="B29" s="6" t="n">
        <v>1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price decrease</t>
        </is>
      </c>
      <c r="B30" s="5" t="n">
        <v>3327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preciation expense</t>
        </is>
      </c>
      <c r="B31" s="4" t="inlineStr">
        <is>
          <t xml:space="preserve"> </t>
        </is>
      </c>
      <c r="C31" s="4" t="inlineStr">
        <is>
          <t xml:space="preserve"> </t>
        </is>
      </c>
      <c r="D31" s="6" t="n">
        <v>0</v>
      </c>
      <c r="E31" s="6" t="n">
        <v>7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ixed asset impairment expense</t>
        </is>
      </c>
      <c r="B32" s="4" t="inlineStr">
        <is>
          <t xml:space="preserve"> </t>
        </is>
      </c>
      <c r="C32" s="4" t="inlineStr">
        <is>
          <t xml:space="preserve"> </t>
        </is>
      </c>
      <c r="D32" s="6" t="n">
        <v>100000</v>
      </c>
      <c r="E32" s="6" t="n">
        <v>39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rating lease costs</t>
        </is>
      </c>
      <c r="B33" s="4" t="inlineStr">
        <is>
          <t xml:space="preserve"> </t>
        </is>
      </c>
      <c r="C33" s="4" t="inlineStr">
        <is>
          <t xml:space="preserve"> </t>
        </is>
      </c>
      <c r="D33" s="6" t="n">
        <v>500000</v>
      </c>
      <c r="E33" s="6" t="n">
        <v>102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bandonment of operating leases</t>
        </is>
      </c>
      <c r="B34" s="4" t="inlineStr">
        <is>
          <t xml:space="preserve"> </t>
        </is>
      </c>
      <c r="C34" s="4" t="inlineStr">
        <is>
          <t xml:space="preserve"> </t>
        </is>
      </c>
      <c r="D34" s="6" t="n">
        <v>2700000</v>
      </c>
      <c r="E34" s="6" t="n">
        <v>7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atutory capital surplus (shortfall)</t>
        </is>
      </c>
      <c r="B35" s="4" t="inlineStr">
        <is>
          <t xml:space="preserve"> </t>
        </is>
      </c>
      <c r="C35" s="4" t="inlineStr">
        <is>
          <t xml:space="preserve"> </t>
        </is>
      </c>
      <c r="D35" s="6" t="n">
        <v>-211300000</v>
      </c>
      <c r="E35" s="6" t="n">
        <v>225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scontinued Operations | California Medicare Advantage Business | Contract Termina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sposal group, including discontinued operation, contract termination costs</t>
        </is>
      </c>
      <c r="B38" s="4" t="inlineStr">
        <is>
          <t xml:space="preserve"> </t>
        </is>
      </c>
      <c r="C38" s="4" t="inlineStr">
        <is>
          <t xml:space="preserve"> </t>
        </is>
      </c>
      <c r="D38" s="6" t="n">
        <v>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roker commissions payable</t>
        </is>
      </c>
      <c r="B39" s="4" t="inlineStr">
        <is>
          <t xml:space="preserve"> </t>
        </is>
      </c>
      <c r="C39" s="4" t="inlineStr">
        <is>
          <t xml:space="preserve"> </t>
        </is>
      </c>
      <c r="D39" s="4" t="inlineStr">
        <is>
          <t xml:space="preserve"> </t>
        </is>
      </c>
      <c r="E39" s="6" t="n">
        <v>22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scontinued Operations | California Medicare Advantage Business | Bright HealthC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reinsurance recoveries</t>
        </is>
      </c>
      <c r="B42" s="4" t="inlineStr">
        <is>
          <t xml:space="preserve"> </t>
        </is>
      </c>
      <c r="C42" s="4" t="inlineStr">
        <is>
          <t xml:space="preserve"> </t>
        </is>
      </c>
      <c r="D42" s="6" t="n">
        <v>3700000</v>
      </c>
      <c r="E42" s="6" t="n">
        <v>1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oodwill impairment</t>
        </is>
      </c>
      <c r="B43" s="4" t="inlineStr">
        <is>
          <t xml:space="preserve"> </t>
        </is>
      </c>
      <c r="C43" s="4" t="inlineStr">
        <is>
          <t xml:space="preserve"> </t>
        </is>
      </c>
      <c r="D43" s="6" t="n">
        <v>0</v>
      </c>
      <c r="E43" s="6" t="n">
        <v>1862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scontinued Operations | California Medicare Advantage Business | Consolidation and Adjustment Escrow Released | 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urchase price</t>
        </is>
      </c>
      <c r="B46" s="4" t="inlineStr">
        <is>
          <t xml:space="preserve"> </t>
        </is>
      </c>
      <c r="C46" s="4" t="inlineStr">
        <is>
          <t xml:space="preserve"> </t>
        </is>
      </c>
      <c r="D46" s="4" t="inlineStr">
        <is>
          <t xml:space="preserve"> </t>
        </is>
      </c>
      <c r="E46" s="4" t="inlineStr">
        <is>
          <t xml:space="preserve"> </t>
        </is>
      </c>
      <c r="F46" s="5" t="n">
        <v>611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scontinued Operations | Bright HealthCare - Commercial | Level 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ash, cash equivalents, and short-term investments</t>
        </is>
      </c>
      <c r="B49" s="4" t="inlineStr">
        <is>
          <t xml:space="preserve"> </t>
        </is>
      </c>
      <c r="C49" s="4" t="inlineStr">
        <is>
          <t xml:space="preserve"> </t>
        </is>
      </c>
      <c r="D49" s="6" t="n">
        <v>87800000</v>
      </c>
      <c r="E49" s="6" t="n">
        <v>1578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scontinued Operations | Bright HealthCare - Commercial | Level 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 cash equivalents, and short-term investments</t>
        </is>
      </c>
      <c r="B52" s="4" t="inlineStr">
        <is>
          <t xml:space="preserve"> </t>
        </is>
      </c>
      <c r="C52" s="4" t="inlineStr">
        <is>
          <t xml:space="preserve"> </t>
        </is>
      </c>
      <c r="D52" s="5" t="n">
        <v>1800000</v>
      </c>
      <c r="E52" s="5" t="n">
        <v>226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2">
    <mergeCell ref="D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DISCONTINUED OPERATIONS - Statement of Income (Loss) (Detail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ain from discontinued operations, net of tax</t>
        </is>
      </c>
      <c r="B4" s="5" t="n">
        <v>66201</v>
      </c>
      <c r="C4" s="5" t="n">
        <v>0</v>
      </c>
    </row>
    <row r="5">
      <c r="A5" s="4" t="inlineStr">
        <is>
          <t>Net income from discontinued operations</t>
        </is>
      </c>
      <c r="B5" s="6" t="n">
        <v>2341</v>
      </c>
      <c r="C5" s="6" t="n">
        <v>-638066</v>
      </c>
    </row>
    <row r="6">
      <c r="A6" s="4" t="inlineStr">
        <is>
          <t>Discontinued Operations</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Premium revenue</t>
        </is>
      </c>
      <c r="B8" s="6" t="n">
        <v>-15659</v>
      </c>
      <c r="C8" s="6" t="n">
        <v>1710053</v>
      </c>
    </row>
    <row r="9">
      <c r="A9" s="4" t="inlineStr">
        <is>
          <t>Service revenue</t>
        </is>
      </c>
      <c r="B9" s="4" t="inlineStr">
        <is>
          <t xml:space="preserve"> </t>
        </is>
      </c>
      <c r="C9" s="6" t="n">
        <v>2413</v>
      </c>
    </row>
    <row r="10">
      <c r="A10" s="4" t="inlineStr">
        <is>
          <t>Investment income (loss)</t>
        </is>
      </c>
      <c r="B10" s="6" t="n">
        <v>5053</v>
      </c>
      <c r="C10" s="6" t="n">
        <v>64834</v>
      </c>
    </row>
    <row r="11">
      <c r="A11" s="4" t="inlineStr">
        <is>
          <t>Total revenue from discontinued operations</t>
        </is>
      </c>
      <c r="B11" s="6" t="n">
        <v>-10606</v>
      </c>
      <c r="C11" s="6" t="n">
        <v>1777300</v>
      </c>
    </row>
    <row r="12">
      <c r="A12" s="3" t="inlineStr">
        <is>
          <t>Operating expenses:</t>
        </is>
      </c>
      <c r="B12" s="4" t="inlineStr">
        <is>
          <t xml:space="preserve"> </t>
        </is>
      </c>
      <c r="C12" s="4" t="inlineStr">
        <is>
          <t xml:space="preserve"> </t>
        </is>
      </c>
    </row>
    <row r="13">
      <c r="A13" s="4" t="inlineStr">
        <is>
          <t>Medical costs</t>
        </is>
      </c>
      <c r="B13" s="6" t="n">
        <v>3257</v>
      </c>
      <c r="C13" s="6" t="n">
        <v>1758935</v>
      </c>
    </row>
    <row r="14">
      <c r="A14" s="4" t="inlineStr">
        <is>
          <t>Gain from discontinued operations, net of tax</t>
        </is>
      </c>
      <c r="B14" s="6" t="n">
        <v>66201</v>
      </c>
      <c r="C14" s="4" t="inlineStr">
        <is>
          <t xml:space="preserve"> </t>
        </is>
      </c>
    </row>
    <row r="15">
      <c r="A15" s="4" t="inlineStr">
        <is>
          <t>Operating costs (including gain on disposal of $$66,201)</t>
        </is>
      </c>
      <c r="B15" s="6" t="n">
        <v>-47390</v>
      </c>
      <c r="C15" s="6" t="n">
        <v>343710</v>
      </c>
    </row>
    <row r="16">
      <c r="A16" s="4" t="inlineStr">
        <is>
          <t>Bad debt expense</t>
        </is>
      </c>
      <c r="B16" s="4" t="inlineStr">
        <is>
          <t xml:space="preserve"> </t>
        </is>
      </c>
      <c r="C16" s="6" t="n">
        <v>97326</v>
      </c>
    </row>
    <row r="17">
      <c r="A17" s="4" t="inlineStr">
        <is>
          <t>Restructuring charges</t>
        </is>
      </c>
      <c r="B17" s="6" t="n">
        <v>-591</v>
      </c>
      <c r="C17" s="6" t="n">
        <v>11626</v>
      </c>
    </row>
    <row r="18">
      <c r="A18" s="4" t="inlineStr">
        <is>
          <t>Goodwill impairment</t>
        </is>
      </c>
      <c r="B18" s="4" t="inlineStr">
        <is>
          <t xml:space="preserve"> </t>
        </is>
      </c>
      <c r="C18" s="6" t="n">
        <v>186150</v>
      </c>
    </row>
    <row r="19">
      <c r="A19" s="4" t="inlineStr">
        <is>
          <t>Intangible assets impairment</t>
        </is>
      </c>
      <c r="B19" s="4" t="inlineStr">
        <is>
          <t xml:space="preserve"> </t>
        </is>
      </c>
      <c r="C19" s="6" t="n">
        <v>0</v>
      </c>
    </row>
    <row r="20">
      <c r="A20" s="4" t="inlineStr">
        <is>
          <t>Depreciation and amortization</t>
        </is>
      </c>
      <c r="B20" s="4" t="inlineStr">
        <is>
          <t xml:space="preserve"> </t>
        </is>
      </c>
      <c r="C20" s="6" t="n">
        <v>5871</v>
      </c>
    </row>
    <row r="21">
      <c r="A21" s="4" t="inlineStr">
        <is>
          <t>Total operating expenses from discontinued operations</t>
        </is>
      </c>
      <c r="B21" s="6" t="n">
        <v>-44724</v>
      </c>
      <c r="C21" s="6" t="n">
        <v>2403618</v>
      </c>
    </row>
    <row r="22">
      <c r="A22" s="4" t="inlineStr">
        <is>
          <t>Operating income from discontinued operations</t>
        </is>
      </c>
      <c r="B22" s="6" t="n">
        <v>34118</v>
      </c>
      <c r="C22" s="6" t="n">
        <v>-626318</v>
      </c>
    </row>
    <row r="23">
      <c r="A23" s="4" t="inlineStr">
        <is>
          <t>Interest expense</t>
        </is>
      </c>
      <c r="B23" s="5" t="n">
        <v>31648</v>
      </c>
      <c r="C23" s="6" t="n">
        <v>11608</v>
      </c>
    </row>
    <row r="24">
      <c r="A24" s="4" t="inlineStr">
        <is>
          <t>Discontinued Operation, Gain (Loss) on Disposal, Statement of Income or Comprehensive Income [Extensible Enumeration]</t>
        </is>
      </c>
      <c r="B24" s="4" t="inlineStr">
        <is>
          <t>Net income from discontinued operations</t>
        </is>
      </c>
      <c r="C24" s="4" t="inlineStr">
        <is>
          <t xml:space="preserve"> </t>
        </is>
      </c>
    </row>
    <row r="25">
      <c r="A25" s="4" t="inlineStr">
        <is>
          <t>Income from discontinued operations before income taxes</t>
        </is>
      </c>
      <c r="B25" s="5" t="n">
        <v>2470</v>
      </c>
      <c r="C25" s="6" t="n">
        <v>-637926</v>
      </c>
    </row>
    <row r="26">
      <c r="A26" s="4" t="inlineStr">
        <is>
          <t>Income tax expense (benefit)</t>
        </is>
      </c>
      <c r="B26" s="6" t="n">
        <v>129</v>
      </c>
      <c r="C26" s="6" t="n">
        <v>140</v>
      </c>
    </row>
    <row r="27">
      <c r="A27" s="4" t="inlineStr">
        <is>
          <t>Net income from discontinued operations</t>
        </is>
      </c>
      <c r="B27" s="5" t="n">
        <v>2341</v>
      </c>
      <c r="C27" s="6" t="n">
        <v>-638066</v>
      </c>
    </row>
    <row r="28">
      <c r="A28" s="4" t="inlineStr">
        <is>
          <t>Discontinued Operations | Bright HealthCare - Commercial</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Premium revenue</t>
        </is>
      </c>
      <c r="B30" s="4" t="inlineStr">
        <is>
          <t xml:space="preserve"> </t>
        </is>
      </c>
      <c r="C30" s="6" t="n">
        <v>-18129</v>
      </c>
    </row>
    <row r="31">
      <c r="A31" s="4" t="inlineStr">
        <is>
          <t>Service revenue</t>
        </is>
      </c>
      <c r="B31" s="4" t="inlineStr">
        <is>
          <t xml:space="preserve"> </t>
        </is>
      </c>
      <c r="C31" s="6" t="n">
        <v>30</v>
      </c>
    </row>
    <row r="32">
      <c r="A32" s="4" t="inlineStr">
        <is>
          <t>Investment income (loss)</t>
        </is>
      </c>
      <c r="B32" s="4" t="inlineStr">
        <is>
          <t xml:space="preserve"> </t>
        </is>
      </c>
      <c r="C32" s="6" t="n">
        <v>57415</v>
      </c>
    </row>
    <row r="33">
      <c r="A33" s="4" t="inlineStr">
        <is>
          <t>Total revenue from discontinued operations</t>
        </is>
      </c>
      <c r="B33" s="4" t="inlineStr">
        <is>
          <t xml:space="preserve"> </t>
        </is>
      </c>
      <c r="C33" s="6" t="n">
        <v>39316</v>
      </c>
    </row>
    <row r="34">
      <c r="A34" s="3" t="inlineStr">
        <is>
          <t>Operating expenses:</t>
        </is>
      </c>
      <c r="B34" s="4" t="inlineStr">
        <is>
          <t xml:space="preserve"> </t>
        </is>
      </c>
      <c r="C34" s="4" t="inlineStr">
        <is>
          <t xml:space="preserve"> </t>
        </is>
      </c>
    </row>
    <row r="35">
      <c r="A35" s="4" t="inlineStr">
        <is>
          <t>Medical costs</t>
        </is>
      </c>
      <c r="B35" s="4" t="inlineStr">
        <is>
          <t xml:space="preserve"> </t>
        </is>
      </c>
      <c r="C35" s="6" t="n">
        <v>137239</v>
      </c>
    </row>
    <row r="36">
      <c r="A36" s="4" t="inlineStr">
        <is>
          <t>Operating costs (including gain on disposal of $$66,201)</t>
        </is>
      </c>
      <c r="B36" s="4" t="inlineStr">
        <is>
          <t xml:space="preserve"> </t>
        </is>
      </c>
      <c r="C36" s="6" t="n">
        <v>118870</v>
      </c>
    </row>
    <row r="37">
      <c r="A37" s="4" t="inlineStr">
        <is>
          <t>Bad debt expense</t>
        </is>
      </c>
      <c r="B37" s="4" t="inlineStr">
        <is>
          <t xml:space="preserve"> </t>
        </is>
      </c>
      <c r="C37" s="6" t="n">
        <v>97141</v>
      </c>
    </row>
    <row r="38">
      <c r="A38" s="4" t="inlineStr">
        <is>
          <t>Restructuring charges</t>
        </is>
      </c>
      <c r="B38" s="4" t="inlineStr">
        <is>
          <t xml:space="preserve"> </t>
        </is>
      </c>
      <c r="C38" s="6" t="n">
        <v>11620</v>
      </c>
    </row>
    <row r="39">
      <c r="A39" s="4" t="inlineStr">
        <is>
          <t>Goodwill impairment</t>
        </is>
      </c>
      <c r="B39" s="4" t="inlineStr">
        <is>
          <t xml:space="preserve"> </t>
        </is>
      </c>
      <c r="C39" s="6" t="n">
        <v>0</v>
      </c>
    </row>
    <row r="40">
      <c r="A40" s="4" t="inlineStr">
        <is>
          <t>Intangible assets impairment</t>
        </is>
      </c>
      <c r="B40" s="4" t="inlineStr">
        <is>
          <t xml:space="preserve"> </t>
        </is>
      </c>
      <c r="C40" s="6" t="n">
        <v>0</v>
      </c>
    </row>
    <row r="41">
      <c r="A41" s="4" t="inlineStr">
        <is>
          <t>Depreciation and amortization</t>
        </is>
      </c>
      <c r="B41" s="4" t="inlineStr">
        <is>
          <t xml:space="preserve"> </t>
        </is>
      </c>
      <c r="C41" s="6" t="n">
        <v>0</v>
      </c>
    </row>
    <row r="42">
      <c r="A42" s="4" t="inlineStr">
        <is>
          <t>Total operating expenses from discontinued operations</t>
        </is>
      </c>
      <c r="B42" s="4" t="inlineStr">
        <is>
          <t xml:space="preserve"> </t>
        </is>
      </c>
      <c r="C42" s="6" t="n">
        <v>364870</v>
      </c>
    </row>
    <row r="43">
      <c r="A43" s="4" t="inlineStr">
        <is>
          <t>Operating income from discontinued operations</t>
        </is>
      </c>
      <c r="B43" s="4" t="inlineStr">
        <is>
          <t xml:space="preserve"> </t>
        </is>
      </c>
      <c r="C43" s="6" t="n">
        <v>-325554</v>
      </c>
    </row>
    <row r="44">
      <c r="A44" s="4" t="inlineStr">
        <is>
          <t>Interest expense</t>
        </is>
      </c>
      <c r="B44" s="4" t="inlineStr">
        <is>
          <t xml:space="preserve"> </t>
        </is>
      </c>
      <c r="C44" s="6" t="n">
        <v>11608</v>
      </c>
    </row>
    <row r="45">
      <c r="A45" s="4" t="inlineStr">
        <is>
          <t>Income from discontinued operations before income taxes</t>
        </is>
      </c>
      <c r="B45" s="4" t="inlineStr">
        <is>
          <t xml:space="preserve"> </t>
        </is>
      </c>
      <c r="C45" s="6" t="n">
        <v>-337162</v>
      </c>
    </row>
    <row r="46">
      <c r="A46" s="4" t="inlineStr">
        <is>
          <t>Income tax expense (benefit)</t>
        </is>
      </c>
      <c r="B46" s="4" t="inlineStr">
        <is>
          <t xml:space="preserve"> </t>
        </is>
      </c>
      <c r="C46" s="6" t="n">
        <v>140</v>
      </c>
    </row>
    <row r="47">
      <c r="A47" s="4" t="inlineStr">
        <is>
          <t>Net income from discontinued operations</t>
        </is>
      </c>
      <c r="B47" s="4" t="inlineStr">
        <is>
          <t xml:space="preserve"> </t>
        </is>
      </c>
      <c r="C47" s="6" t="n">
        <v>-337302</v>
      </c>
    </row>
    <row r="48">
      <c r="A48" s="4" t="inlineStr">
        <is>
          <t>Discontinued Operations | Bright HealthCare</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Premium revenue</t>
        </is>
      </c>
      <c r="B50" s="4" t="inlineStr">
        <is>
          <t xml:space="preserve"> </t>
        </is>
      </c>
      <c r="C50" s="6" t="n">
        <v>1728182</v>
      </c>
    </row>
    <row r="51">
      <c r="A51" s="4" t="inlineStr">
        <is>
          <t>Service revenue</t>
        </is>
      </c>
      <c r="B51" s="4" t="inlineStr">
        <is>
          <t xml:space="preserve"> </t>
        </is>
      </c>
      <c r="C51" s="6" t="n">
        <v>0</v>
      </c>
    </row>
    <row r="52">
      <c r="A52" s="4" t="inlineStr">
        <is>
          <t>Investment income (loss)</t>
        </is>
      </c>
      <c r="B52" s="4" t="inlineStr">
        <is>
          <t xml:space="preserve"> </t>
        </is>
      </c>
      <c r="C52" s="6" t="n">
        <v>7419</v>
      </c>
    </row>
    <row r="53">
      <c r="A53" s="4" t="inlineStr">
        <is>
          <t>Total revenue from discontinued operations</t>
        </is>
      </c>
      <c r="B53" s="4" t="inlineStr">
        <is>
          <t xml:space="preserve"> </t>
        </is>
      </c>
      <c r="C53" s="6" t="n">
        <v>1735601</v>
      </c>
    </row>
    <row r="54">
      <c r="A54" s="3" t="inlineStr">
        <is>
          <t>Operating expenses:</t>
        </is>
      </c>
      <c r="B54" s="4" t="inlineStr">
        <is>
          <t xml:space="preserve"> </t>
        </is>
      </c>
      <c r="C54" s="4" t="inlineStr">
        <is>
          <t xml:space="preserve"> </t>
        </is>
      </c>
    </row>
    <row r="55">
      <c r="A55" s="4" t="inlineStr">
        <is>
          <t>Medical costs</t>
        </is>
      </c>
      <c r="B55" s="4" t="inlineStr">
        <is>
          <t xml:space="preserve"> </t>
        </is>
      </c>
      <c r="C55" s="6" t="n">
        <v>1621696</v>
      </c>
    </row>
    <row r="56">
      <c r="A56" s="4" t="inlineStr">
        <is>
          <t>Operating costs (including gain on disposal of $$66,201)</t>
        </is>
      </c>
      <c r="B56" s="4" t="inlineStr">
        <is>
          <t xml:space="preserve"> </t>
        </is>
      </c>
      <c r="C56" s="6" t="n">
        <v>222460</v>
      </c>
    </row>
    <row r="57">
      <c r="A57" s="4" t="inlineStr">
        <is>
          <t>Bad debt expense</t>
        </is>
      </c>
      <c r="B57" s="4" t="inlineStr">
        <is>
          <t xml:space="preserve"> </t>
        </is>
      </c>
      <c r="C57" s="6" t="n">
        <v>93</v>
      </c>
    </row>
    <row r="58">
      <c r="A58" s="4" t="inlineStr">
        <is>
          <t>Restructuring charges</t>
        </is>
      </c>
      <c r="B58" s="4" t="inlineStr">
        <is>
          <t xml:space="preserve"> </t>
        </is>
      </c>
      <c r="C58" s="6" t="n">
        <v>5</v>
      </c>
    </row>
    <row r="59">
      <c r="A59" s="4" t="inlineStr">
        <is>
          <t>Goodwill impairment</t>
        </is>
      </c>
      <c r="B59" s="4" t="inlineStr">
        <is>
          <t xml:space="preserve"> </t>
        </is>
      </c>
      <c r="C59" s="6" t="n">
        <v>186150</v>
      </c>
    </row>
    <row r="60">
      <c r="A60" s="4" t="inlineStr">
        <is>
          <t>Intangible assets impairment</t>
        </is>
      </c>
      <c r="B60" s="4" t="inlineStr">
        <is>
          <t xml:space="preserve"> </t>
        </is>
      </c>
      <c r="C60" s="6" t="n">
        <v>0</v>
      </c>
    </row>
    <row r="61">
      <c r="A61" s="4" t="inlineStr">
        <is>
          <t>Depreciation and amortization</t>
        </is>
      </c>
      <c r="B61" s="4" t="inlineStr">
        <is>
          <t xml:space="preserve"> </t>
        </is>
      </c>
      <c r="C61" s="6" t="n">
        <v>5871</v>
      </c>
    </row>
    <row r="62">
      <c r="A62" s="4" t="inlineStr">
        <is>
          <t>Total operating expenses from discontinued operations</t>
        </is>
      </c>
      <c r="B62" s="4" t="inlineStr">
        <is>
          <t xml:space="preserve"> </t>
        </is>
      </c>
      <c r="C62" s="6" t="n">
        <v>2036275</v>
      </c>
    </row>
    <row r="63">
      <c r="A63" s="4" t="inlineStr">
        <is>
          <t>Operating income from discontinued operations</t>
        </is>
      </c>
      <c r="B63" s="4" t="inlineStr">
        <is>
          <t xml:space="preserve"> </t>
        </is>
      </c>
      <c r="C63" s="6" t="n">
        <v>-300674</v>
      </c>
    </row>
    <row r="64">
      <c r="A64" s="4" t="inlineStr">
        <is>
          <t>Interest expense</t>
        </is>
      </c>
      <c r="B64" s="4" t="inlineStr">
        <is>
          <t xml:space="preserve"> </t>
        </is>
      </c>
      <c r="C64" s="6" t="n">
        <v>0</v>
      </c>
    </row>
    <row r="65">
      <c r="A65" s="4" t="inlineStr">
        <is>
          <t>Income from discontinued operations before income taxes</t>
        </is>
      </c>
      <c r="B65" s="4" t="inlineStr">
        <is>
          <t xml:space="preserve"> </t>
        </is>
      </c>
      <c r="C65" s="6" t="n">
        <v>-300674</v>
      </c>
    </row>
    <row r="66">
      <c r="A66" s="4" t="inlineStr">
        <is>
          <t>Income tax expense (benefit)</t>
        </is>
      </c>
      <c r="B66" s="4" t="inlineStr">
        <is>
          <t xml:space="preserve"> </t>
        </is>
      </c>
      <c r="C66" s="6" t="n">
        <v>0</v>
      </c>
    </row>
    <row r="67">
      <c r="A67" s="4" t="inlineStr">
        <is>
          <t>Net income from discontinued operations</t>
        </is>
      </c>
      <c r="B67" s="4" t="inlineStr">
        <is>
          <t xml:space="preserve"> </t>
        </is>
      </c>
      <c r="C67" s="6" t="n">
        <v>-300674</v>
      </c>
    </row>
    <row r="68">
      <c r="A68" s="4" t="inlineStr">
        <is>
          <t>Discontinued Operations | Other</t>
        </is>
      </c>
      <c r="B68" s="4" t="inlineStr">
        <is>
          <t xml:space="preserve"> </t>
        </is>
      </c>
      <c r="C68" s="4" t="inlineStr">
        <is>
          <t xml:space="preserve"> </t>
        </is>
      </c>
    </row>
    <row r="69">
      <c r="A69" s="3" t="inlineStr">
        <is>
          <t>Revenue:</t>
        </is>
      </c>
      <c r="B69" s="4" t="inlineStr">
        <is>
          <t xml:space="preserve"> </t>
        </is>
      </c>
      <c r="C69" s="4" t="inlineStr">
        <is>
          <t xml:space="preserve"> </t>
        </is>
      </c>
    </row>
    <row r="70">
      <c r="A70" s="4" t="inlineStr">
        <is>
          <t>Premium revenue</t>
        </is>
      </c>
      <c r="B70" s="4" t="inlineStr">
        <is>
          <t xml:space="preserve"> </t>
        </is>
      </c>
      <c r="C70" s="6" t="n">
        <v>0</v>
      </c>
    </row>
    <row r="71">
      <c r="A71" s="4" t="inlineStr">
        <is>
          <t>Service revenue</t>
        </is>
      </c>
      <c r="B71" s="4" t="inlineStr">
        <is>
          <t xml:space="preserve"> </t>
        </is>
      </c>
      <c r="C71" s="6" t="n">
        <v>2383</v>
      </c>
    </row>
    <row r="72">
      <c r="A72" s="4" t="inlineStr">
        <is>
          <t>Investment income (loss)</t>
        </is>
      </c>
      <c r="B72" s="4" t="inlineStr">
        <is>
          <t xml:space="preserve"> </t>
        </is>
      </c>
      <c r="C72" s="6" t="n">
        <v>0</v>
      </c>
    </row>
    <row r="73">
      <c r="A73" s="4" t="inlineStr">
        <is>
          <t>Total revenue from discontinued operations</t>
        </is>
      </c>
      <c r="B73" s="4" t="inlineStr">
        <is>
          <t xml:space="preserve"> </t>
        </is>
      </c>
      <c r="C73" s="6" t="n">
        <v>2383</v>
      </c>
    </row>
    <row r="74">
      <c r="A74" s="3" t="inlineStr">
        <is>
          <t>Operating expenses:</t>
        </is>
      </c>
      <c r="B74" s="4" t="inlineStr">
        <is>
          <t xml:space="preserve"> </t>
        </is>
      </c>
      <c r="C74" s="4" t="inlineStr">
        <is>
          <t xml:space="preserve"> </t>
        </is>
      </c>
    </row>
    <row r="75">
      <c r="A75" s="4" t="inlineStr">
        <is>
          <t>Medical costs</t>
        </is>
      </c>
      <c r="B75" s="4" t="inlineStr">
        <is>
          <t xml:space="preserve"> </t>
        </is>
      </c>
      <c r="C75" s="6" t="n">
        <v>0</v>
      </c>
    </row>
    <row r="76">
      <c r="A76" s="4" t="inlineStr">
        <is>
          <t>Operating costs (including gain on disposal of $$66,201)</t>
        </is>
      </c>
      <c r="B76" s="4" t="inlineStr">
        <is>
          <t xml:space="preserve"> </t>
        </is>
      </c>
      <c r="C76" s="6" t="n">
        <v>2380</v>
      </c>
    </row>
    <row r="77">
      <c r="A77" s="4" t="inlineStr">
        <is>
          <t>Bad debt expense</t>
        </is>
      </c>
      <c r="B77" s="4" t="inlineStr">
        <is>
          <t xml:space="preserve"> </t>
        </is>
      </c>
      <c r="C77" s="6" t="n">
        <v>92</v>
      </c>
    </row>
    <row r="78">
      <c r="A78" s="4" t="inlineStr">
        <is>
          <t>Restructuring charges</t>
        </is>
      </c>
      <c r="B78" s="4" t="inlineStr">
        <is>
          <t xml:space="preserve"> </t>
        </is>
      </c>
      <c r="C78" s="6" t="n">
        <v>1</v>
      </c>
    </row>
    <row r="79">
      <c r="A79" s="4" t="inlineStr">
        <is>
          <t>Goodwill impairment</t>
        </is>
      </c>
      <c r="B79" s="4" t="inlineStr">
        <is>
          <t xml:space="preserve"> </t>
        </is>
      </c>
      <c r="C79" s="6" t="n">
        <v>0</v>
      </c>
    </row>
    <row r="80">
      <c r="A80" s="4" t="inlineStr">
        <is>
          <t>Intangible assets impairment</t>
        </is>
      </c>
      <c r="B80" s="4" t="inlineStr">
        <is>
          <t xml:space="preserve"> </t>
        </is>
      </c>
      <c r="C80" s="6" t="n">
        <v>0</v>
      </c>
    </row>
    <row r="81">
      <c r="A81" s="4" t="inlineStr">
        <is>
          <t>Depreciation and amortization</t>
        </is>
      </c>
      <c r="B81" s="4" t="inlineStr">
        <is>
          <t xml:space="preserve"> </t>
        </is>
      </c>
      <c r="C81" s="6" t="n">
        <v>0</v>
      </c>
    </row>
    <row r="82">
      <c r="A82" s="4" t="inlineStr">
        <is>
          <t>Total operating expenses from discontinued operations</t>
        </is>
      </c>
      <c r="B82" s="4" t="inlineStr">
        <is>
          <t xml:space="preserve"> </t>
        </is>
      </c>
      <c r="C82" s="6" t="n">
        <v>2473</v>
      </c>
    </row>
    <row r="83">
      <c r="A83" s="4" t="inlineStr">
        <is>
          <t>Operating income from discontinued operations</t>
        </is>
      </c>
      <c r="B83" s="4" t="inlineStr">
        <is>
          <t xml:space="preserve"> </t>
        </is>
      </c>
      <c r="C83" s="6" t="n">
        <v>-90</v>
      </c>
    </row>
    <row r="84">
      <c r="A84" s="4" t="inlineStr">
        <is>
          <t>Interest expense</t>
        </is>
      </c>
      <c r="B84" s="4" t="inlineStr">
        <is>
          <t xml:space="preserve"> </t>
        </is>
      </c>
      <c r="C84" s="6" t="n">
        <v>0</v>
      </c>
    </row>
    <row r="85">
      <c r="A85" s="4" t="inlineStr">
        <is>
          <t>Income from discontinued operations before income taxes</t>
        </is>
      </c>
      <c r="B85" s="4" t="inlineStr">
        <is>
          <t xml:space="preserve"> </t>
        </is>
      </c>
      <c r="C85" s="6" t="n">
        <v>-90</v>
      </c>
    </row>
    <row r="86">
      <c r="A86" s="4" t="inlineStr">
        <is>
          <t>Income tax expense (benefit)</t>
        </is>
      </c>
      <c r="B86" s="4" t="inlineStr">
        <is>
          <t xml:space="preserve"> </t>
        </is>
      </c>
      <c r="C86" s="6" t="n">
        <v>0</v>
      </c>
    </row>
    <row r="87">
      <c r="A87" s="4" t="inlineStr">
        <is>
          <t>Net income from discontinued operations</t>
        </is>
      </c>
      <c r="B87" s="4" t="inlineStr">
        <is>
          <t xml:space="preserve"> </t>
        </is>
      </c>
      <c r="C87" s="5" t="n">
        <v>-9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s From Operating and Investing Activities for Discontinued Operations (Details) - Discontinued Operation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used in) operating activities - discontinued operations</t>
        </is>
      </c>
      <c r="B4" s="5" t="n">
        <v>-150024</v>
      </c>
      <c r="C4" s="5" t="n">
        <v>-2656876</v>
      </c>
    </row>
    <row r="5">
      <c r="A5" s="4" t="inlineStr">
        <is>
          <t>Cash provided by investing activities - discontinued operations</t>
        </is>
      </c>
      <c r="B5" s="6" t="n">
        <v>195251</v>
      </c>
      <c r="C5" s="6" t="n">
        <v>1127673</v>
      </c>
    </row>
    <row r="6">
      <c r="A6" s="4" t="inlineStr">
        <is>
          <t>Cash paid for interest</t>
        </is>
      </c>
      <c r="B6" s="5" t="n">
        <v>4599</v>
      </c>
      <c r="C6" s="5" t="n">
        <v>2625</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urrent assets of discontinued operations</t>
        </is>
      </c>
      <c r="B3" s="5" t="n">
        <v>173006</v>
      </c>
      <c r="C3" s="5" t="n">
        <v>822570</v>
      </c>
    </row>
    <row r="4">
      <c r="A4" s="4" t="inlineStr">
        <is>
          <t>Discontinued Operations</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Cash and cash equivalents</t>
        </is>
      </c>
      <c r="B6" s="6" t="n">
        <v>102110</v>
      </c>
      <c r="C6" s="6" t="n">
        <v>287981</v>
      </c>
    </row>
    <row r="7">
      <c r="A7" s="4" t="inlineStr">
        <is>
          <t>Short-term investments</t>
        </is>
      </c>
      <c r="B7" s="6" t="n">
        <v>7533</v>
      </c>
      <c r="C7" s="6" t="n">
        <v>29381</v>
      </c>
    </row>
    <row r="8">
      <c r="A8" s="4" t="inlineStr">
        <is>
          <t>Consideration due from Molina</t>
        </is>
      </c>
      <c r="B8" s="6" t="n">
        <v>61139</v>
      </c>
      <c r="C8" s="4" t="inlineStr">
        <is>
          <t xml:space="preserve"> </t>
        </is>
      </c>
    </row>
    <row r="9">
      <c r="A9" s="4" t="inlineStr">
        <is>
          <t>Accounts receivable, net of allowance</t>
        </is>
      </c>
      <c r="B9" s="4" t="inlineStr">
        <is>
          <t xml:space="preserve"> </t>
        </is>
      </c>
      <c r="C9" s="6" t="n">
        <v>53359</v>
      </c>
    </row>
    <row r="10">
      <c r="A10" s="4" t="inlineStr">
        <is>
          <t>Prepaids and other current assets</t>
        </is>
      </c>
      <c r="B10" s="6" t="n">
        <v>2224</v>
      </c>
      <c r="C10" s="6" t="n">
        <v>122370</v>
      </c>
    </row>
    <row r="11">
      <c r="A11" s="4" t="inlineStr">
        <is>
          <t>Current assets of discontinued operations</t>
        </is>
      </c>
      <c r="B11" s="6" t="n">
        <v>173006</v>
      </c>
      <c r="C11" s="6" t="n">
        <v>493091</v>
      </c>
    </row>
    <row r="12">
      <c r="A12" s="3" t="inlineStr">
        <is>
          <t>Other assets:</t>
        </is>
      </c>
      <c r="B12" s="4" t="inlineStr">
        <is>
          <t xml:space="preserve"> </t>
        </is>
      </c>
      <c r="C12" s="4" t="inlineStr">
        <is>
          <t xml:space="preserve"> </t>
        </is>
      </c>
    </row>
    <row r="13">
      <c r="A13" s="4" t="inlineStr">
        <is>
          <t>Goodwill</t>
        </is>
      </c>
      <c r="B13" s="4" t="inlineStr">
        <is>
          <t xml:space="preserve"> </t>
        </is>
      </c>
      <c r="C13" s="6" t="n">
        <v>172543</v>
      </c>
    </row>
    <row r="14">
      <c r="A14" s="4" t="inlineStr">
        <is>
          <t>Intangible assets, net</t>
        </is>
      </c>
      <c r="B14" s="4" t="inlineStr">
        <is>
          <t xml:space="preserve"> </t>
        </is>
      </c>
      <c r="C14" s="6" t="n">
        <v>138982</v>
      </c>
    </row>
    <row r="15">
      <c r="A15" s="4" t="inlineStr">
        <is>
          <t>Property, equipment, and capitalized software, net</t>
        </is>
      </c>
      <c r="B15" s="4" t="inlineStr">
        <is>
          <t xml:space="preserve"> </t>
        </is>
      </c>
      <c r="C15" s="6" t="n">
        <v>17954</v>
      </c>
    </row>
    <row r="16">
      <c r="A16" s="4" t="inlineStr">
        <is>
          <t>Other non-current assets</t>
        </is>
      </c>
      <c r="B16" s="4" t="inlineStr">
        <is>
          <t xml:space="preserve"> </t>
        </is>
      </c>
      <c r="C16" s="6" t="n">
        <v>0</v>
      </c>
    </row>
    <row r="17">
      <c r="A17" s="4" t="inlineStr">
        <is>
          <t>Long-term assets of discontinued operations</t>
        </is>
      </c>
      <c r="B17" s="4" t="inlineStr">
        <is>
          <t xml:space="preserve"> </t>
        </is>
      </c>
      <c r="C17" s="6" t="n">
        <v>329479</v>
      </c>
    </row>
    <row r="18">
      <c r="A18" s="4" t="inlineStr">
        <is>
          <t>Total assets of discontinued operations</t>
        </is>
      </c>
      <c r="B18" s="6" t="n">
        <v>173006</v>
      </c>
      <c r="C18" s="6" t="n">
        <v>822570</v>
      </c>
    </row>
    <row r="19">
      <c r="A19" s="3" t="inlineStr">
        <is>
          <t>Current liabilities:</t>
        </is>
      </c>
      <c r="B19" s="4" t="inlineStr">
        <is>
          <t xml:space="preserve"> </t>
        </is>
      </c>
      <c r="C19" s="4" t="inlineStr">
        <is>
          <t xml:space="preserve"> </t>
        </is>
      </c>
    </row>
    <row r="20">
      <c r="A20" s="4" t="inlineStr">
        <is>
          <t>Medical costs payable</t>
        </is>
      </c>
      <c r="B20" s="6" t="n">
        <v>7031</v>
      </c>
      <c r="C20" s="6" t="n">
        <v>304019</v>
      </c>
    </row>
    <row r="21">
      <c r="A21" s="4" t="inlineStr">
        <is>
          <t>Accounts payable</t>
        </is>
      </c>
      <c r="B21" s="6" t="n">
        <v>9052</v>
      </c>
      <c r="C21" s="6" t="n">
        <v>33367</v>
      </c>
    </row>
    <row r="22">
      <c r="A22" s="4" t="inlineStr">
        <is>
          <t>Risk adjustment payable</t>
        </is>
      </c>
      <c r="B22" s="6" t="n">
        <v>276835</v>
      </c>
      <c r="C22" s="6" t="n">
        <v>291146</v>
      </c>
    </row>
    <row r="23">
      <c r="A23" s="4" t="inlineStr">
        <is>
          <t>Unearned revenue</t>
        </is>
      </c>
      <c r="B23" s="4" t="inlineStr">
        <is>
          <t xml:space="preserve"> </t>
        </is>
      </c>
      <c r="C23" s="6" t="n">
        <v>0</v>
      </c>
    </row>
    <row r="24">
      <c r="A24" s="4" t="inlineStr">
        <is>
          <t>Other current liabilities</t>
        </is>
      </c>
      <c r="B24" s="6" t="n">
        <v>51733</v>
      </c>
      <c r="C24" s="6" t="n">
        <v>71226</v>
      </c>
    </row>
    <row r="25">
      <c r="A25" s="4" t="inlineStr">
        <is>
          <t>Current liabilities of discontinued operations</t>
        </is>
      </c>
      <c r="B25" s="6" t="n">
        <v>344651</v>
      </c>
      <c r="C25" s="6" t="n">
        <v>699758</v>
      </c>
    </row>
    <row r="26">
      <c r="A26" s="4" t="inlineStr">
        <is>
          <t>Total liabilities of discontinued operations</t>
        </is>
      </c>
      <c r="B26" s="5" t="n">
        <v>344651</v>
      </c>
      <c r="C26" s="6" t="n">
        <v>699758</v>
      </c>
    </row>
    <row r="27">
      <c r="A27" s="4" t="inlineStr">
        <is>
          <t>Discontinued Operations | Bright HealthCare - Commercial</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Cash and cash equivalents</t>
        </is>
      </c>
      <c r="B29" s="4" t="inlineStr">
        <is>
          <t xml:space="preserve"> </t>
        </is>
      </c>
      <c r="C29" s="6" t="n">
        <v>159769</v>
      </c>
    </row>
    <row r="30">
      <c r="A30" s="4" t="inlineStr">
        <is>
          <t>Short-term investments</t>
        </is>
      </c>
      <c r="B30" s="4" t="inlineStr">
        <is>
          <t xml:space="preserve"> </t>
        </is>
      </c>
      <c r="C30" s="6" t="n">
        <v>9163</v>
      </c>
    </row>
    <row r="31">
      <c r="A31" s="4" t="inlineStr">
        <is>
          <t>Accounts receivable, net of allowance</t>
        </is>
      </c>
      <c r="B31" s="4" t="inlineStr">
        <is>
          <t xml:space="preserve"> </t>
        </is>
      </c>
      <c r="C31" s="6" t="n">
        <v>1430</v>
      </c>
    </row>
    <row r="32">
      <c r="A32" s="4" t="inlineStr">
        <is>
          <t>Prepaids and other current assets</t>
        </is>
      </c>
      <c r="B32" s="4" t="inlineStr">
        <is>
          <t xml:space="preserve"> </t>
        </is>
      </c>
      <c r="C32" s="6" t="n">
        <v>7838</v>
      </c>
    </row>
    <row r="33">
      <c r="A33" s="4" t="inlineStr">
        <is>
          <t>Current assets of discontinued operations</t>
        </is>
      </c>
      <c r="B33" s="4" t="inlineStr">
        <is>
          <t xml:space="preserve"> </t>
        </is>
      </c>
      <c r="C33" s="6" t="n">
        <v>178200</v>
      </c>
    </row>
    <row r="34">
      <c r="A34" s="3" t="inlineStr">
        <is>
          <t>Other assets:</t>
        </is>
      </c>
      <c r="B34" s="4" t="inlineStr">
        <is>
          <t xml:space="preserve"> </t>
        </is>
      </c>
      <c r="C34" s="4" t="inlineStr">
        <is>
          <t xml:space="preserve"> </t>
        </is>
      </c>
    </row>
    <row r="35">
      <c r="A35" s="4" t="inlineStr">
        <is>
          <t>Goodwill</t>
        </is>
      </c>
      <c r="B35" s="4" t="inlineStr">
        <is>
          <t xml:space="preserve"> </t>
        </is>
      </c>
      <c r="C35" s="6" t="n">
        <v>0</v>
      </c>
    </row>
    <row r="36">
      <c r="A36" s="4" t="inlineStr">
        <is>
          <t>Intangible assets, net</t>
        </is>
      </c>
      <c r="B36" s="4" t="inlineStr">
        <is>
          <t xml:space="preserve"> </t>
        </is>
      </c>
      <c r="C36" s="6" t="n">
        <v>0</v>
      </c>
    </row>
    <row r="37">
      <c r="A37" s="4" t="inlineStr">
        <is>
          <t>Property, equipment, and capitalized software, net</t>
        </is>
      </c>
      <c r="B37" s="4" t="inlineStr">
        <is>
          <t xml:space="preserve"> </t>
        </is>
      </c>
      <c r="C37" s="6" t="n">
        <v>0</v>
      </c>
    </row>
    <row r="38">
      <c r="A38" s="4" t="inlineStr">
        <is>
          <t>Other non-current assets</t>
        </is>
      </c>
      <c r="B38" s="4" t="inlineStr">
        <is>
          <t xml:space="preserve"> </t>
        </is>
      </c>
      <c r="C38" s="6" t="n">
        <v>0</v>
      </c>
    </row>
    <row r="39">
      <c r="A39" s="4" t="inlineStr">
        <is>
          <t>Long-term assets of discontinued operations</t>
        </is>
      </c>
      <c r="B39" s="4" t="inlineStr">
        <is>
          <t xml:space="preserve"> </t>
        </is>
      </c>
      <c r="C39" s="6" t="n">
        <v>0</v>
      </c>
    </row>
    <row r="40">
      <c r="A40" s="4" t="inlineStr">
        <is>
          <t>Total assets of discontinued operations</t>
        </is>
      </c>
      <c r="B40" s="4" t="inlineStr">
        <is>
          <t xml:space="preserve"> </t>
        </is>
      </c>
      <c r="C40" s="6" t="n">
        <v>178200</v>
      </c>
    </row>
    <row r="41">
      <c r="A41" s="3" t="inlineStr">
        <is>
          <t>Current liabilities:</t>
        </is>
      </c>
      <c r="B41" s="4" t="inlineStr">
        <is>
          <t xml:space="preserve"> </t>
        </is>
      </c>
      <c r="C41" s="4" t="inlineStr">
        <is>
          <t xml:space="preserve"> </t>
        </is>
      </c>
    </row>
    <row r="42">
      <c r="A42" s="4" t="inlineStr">
        <is>
          <t>Medical costs payable</t>
        </is>
      </c>
      <c r="B42" s="4" t="inlineStr">
        <is>
          <t xml:space="preserve"> </t>
        </is>
      </c>
      <c r="C42" s="6" t="n">
        <v>31881</v>
      </c>
    </row>
    <row r="43">
      <c r="A43" s="4" t="inlineStr">
        <is>
          <t>Accounts payable</t>
        </is>
      </c>
      <c r="B43" s="4" t="inlineStr">
        <is>
          <t xml:space="preserve"> </t>
        </is>
      </c>
      <c r="C43" s="6" t="n">
        <v>25648</v>
      </c>
    </row>
    <row r="44">
      <c r="A44" s="4" t="inlineStr">
        <is>
          <t>Risk adjustment payable</t>
        </is>
      </c>
      <c r="B44" s="4" t="inlineStr">
        <is>
          <t xml:space="preserve"> </t>
        </is>
      </c>
      <c r="C44" s="6" t="n">
        <v>291146</v>
      </c>
    </row>
    <row r="45">
      <c r="A45" s="4" t="inlineStr">
        <is>
          <t>Unearned revenue</t>
        </is>
      </c>
      <c r="B45" s="4" t="inlineStr">
        <is>
          <t xml:space="preserve"> </t>
        </is>
      </c>
      <c r="C45" s="6" t="n">
        <v>0</v>
      </c>
    </row>
    <row r="46">
      <c r="A46" s="4" t="inlineStr">
        <is>
          <t>Other current liabilities</t>
        </is>
      </c>
      <c r="B46" s="4" t="inlineStr">
        <is>
          <t xml:space="preserve"> </t>
        </is>
      </c>
      <c r="C46" s="6" t="n">
        <v>28045</v>
      </c>
    </row>
    <row r="47">
      <c r="A47" s="4" t="inlineStr">
        <is>
          <t>Current liabilities of discontinued operations</t>
        </is>
      </c>
      <c r="B47" s="4" t="inlineStr">
        <is>
          <t xml:space="preserve"> </t>
        </is>
      </c>
      <c r="C47" s="6" t="n">
        <v>376720</v>
      </c>
    </row>
    <row r="48">
      <c r="A48" s="4" t="inlineStr">
        <is>
          <t>Total liabilities of discontinued operations</t>
        </is>
      </c>
      <c r="B48" s="4" t="inlineStr">
        <is>
          <t xml:space="preserve"> </t>
        </is>
      </c>
      <c r="C48" s="6" t="n">
        <v>376720</v>
      </c>
    </row>
    <row r="49">
      <c r="A49" s="4" t="inlineStr">
        <is>
          <t>Discontinued Operations | Bright HealthCare</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Cash and cash equivalents</t>
        </is>
      </c>
      <c r="B51" s="4" t="inlineStr">
        <is>
          <t xml:space="preserve"> </t>
        </is>
      </c>
      <c r="C51" s="6" t="n">
        <v>128212</v>
      </c>
    </row>
    <row r="52">
      <c r="A52" s="4" t="inlineStr">
        <is>
          <t>Short-term investments</t>
        </is>
      </c>
      <c r="B52" s="4" t="inlineStr">
        <is>
          <t xml:space="preserve"> </t>
        </is>
      </c>
      <c r="C52" s="6" t="n">
        <v>20218</v>
      </c>
    </row>
    <row r="53">
      <c r="A53" s="4" t="inlineStr">
        <is>
          <t>Accounts receivable, net of allowance</t>
        </is>
      </c>
      <c r="B53" s="4" t="inlineStr">
        <is>
          <t xml:space="preserve"> </t>
        </is>
      </c>
      <c r="C53" s="6" t="n">
        <v>51929</v>
      </c>
    </row>
    <row r="54">
      <c r="A54" s="4" t="inlineStr">
        <is>
          <t>Prepaids and other current assets</t>
        </is>
      </c>
      <c r="B54" s="4" t="inlineStr">
        <is>
          <t xml:space="preserve"> </t>
        </is>
      </c>
      <c r="C54" s="6" t="n">
        <v>114532</v>
      </c>
    </row>
    <row r="55">
      <c r="A55" s="4" t="inlineStr">
        <is>
          <t>Current assets of discontinued operations</t>
        </is>
      </c>
      <c r="B55" s="4" t="inlineStr">
        <is>
          <t xml:space="preserve"> </t>
        </is>
      </c>
      <c r="C55" s="6" t="n">
        <v>314891</v>
      </c>
    </row>
    <row r="56">
      <c r="A56" s="3" t="inlineStr">
        <is>
          <t>Other assets:</t>
        </is>
      </c>
      <c r="B56" s="4" t="inlineStr">
        <is>
          <t xml:space="preserve"> </t>
        </is>
      </c>
      <c r="C56" s="4" t="inlineStr">
        <is>
          <t xml:space="preserve"> </t>
        </is>
      </c>
    </row>
    <row r="57">
      <c r="A57" s="4" t="inlineStr">
        <is>
          <t>Goodwill</t>
        </is>
      </c>
      <c r="B57" s="4" t="inlineStr">
        <is>
          <t xml:space="preserve"> </t>
        </is>
      </c>
      <c r="C57" s="6" t="n">
        <v>172543</v>
      </c>
    </row>
    <row r="58">
      <c r="A58" s="4" t="inlineStr">
        <is>
          <t>Intangible assets, net</t>
        </is>
      </c>
      <c r="B58" s="4" t="inlineStr">
        <is>
          <t xml:space="preserve"> </t>
        </is>
      </c>
      <c r="C58" s="6" t="n">
        <v>138982</v>
      </c>
    </row>
    <row r="59">
      <c r="A59" s="4" t="inlineStr">
        <is>
          <t>Property, equipment, and capitalized software, net</t>
        </is>
      </c>
      <c r="B59" s="4" t="inlineStr">
        <is>
          <t xml:space="preserve"> </t>
        </is>
      </c>
      <c r="C59" s="6" t="n">
        <v>17954</v>
      </c>
    </row>
    <row r="60">
      <c r="A60" s="4" t="inlineStr">
        <is>
          <t>Other non-current assets</t>
        </is>
      </c>
      <c r="B60" s="4" t="inlineStr">
        <is>
          <t xml:space="preserve"> </t>
        </is>
      </c>
      <c r="C60" s="6" t="n">
        <v>0</v>
      </c>
    </row>
    <row r="61">
      <c r="A61" s="4" t="inlineStr">
        <is>
          <t>Long-term assets of discontinued operations</t>
        </is>
      </c>
      <c r="B61" s="4" t="inlineStr">
        <is>
          <t xml:space="preserve"> </t>
        </is>
      </c>
      <c r="C61" s="6" t="n">
        <v>329479</v>
      </c>
    </row>
    <row r="62">
      <c r="A62" s="4" t="inlineStr">
        <is>
          <t>Total assets of discontinued operations</t>
        </is>
      </c>
      <c r="B62" s="4" t="inlineStr">
        <is>
          <t xml:space="preserve"> </t>
        </is>
      </c>
      <c r="C62" s="6" t="n">
        <v>644370</v>
      </c>
    </row>
    <row r="63">
      <c r="A63" s="3" t="inlineStr">
        <is>
          <t>Current liabilities:</t>
        </is>
      </c>
      <c r="B63" s="4" t="inlineStr">
        <is>
          <t xml:space="preserve"> </t>
        </is>
      </c>
      <c r="C63" s="4" t="inlineStr">
        <is>
          <t xml:space="preserve"> </t>
        </is>
      </c>
    </row>
    <row r="64">
      <c r="A64" s="4" t="inlineStr">
        <is>
          <t>Medical costs payable</t>
        </is>
      </c>
      <c r="B64" s="4" t="inlineStr">
        <is>
          <t xml:space="preserve"> </t>
        </is>
      </c>
      <c r="C64" s="6" t="n">
        <v>272138</v>
      </c>
    </row>
    <row r="65">
      <c r="A65" s="4" t="inlineStr">
        <is>
          <t>Accounts payable</t>
        </is>
      </c>
      <c r="B65" s="4" t="inlineStr">
        <is>
          <t xml:space="preserve"> </t>
        </is>
      </c>
      <c r="C65" s="6" t="n">
        <v>7719</v>
      </c>
    </row>
    <row r="66">
      <c r="A66" s="4" t="inlineStr">
        <is>
          <t>Risk adjustment payable</t>
        </is>
      </c>
      <c r="B66" s="4" t="inlineStr">
        <is>
          <t xml:space="preserve"> </t>
        </is>
      </c>
      <c r="C66" s="6" t="n">
        <v>0</v>
      </c>
    </row>
    <row r="67">
      <c r="A67" s="4" t="inlineStr">
        <is>
          <t>Unearned revenue</t>
        </is>
      </c>
      <c r="B67" s="4" t="inlineStr">
        <is>
          <t xml:space="preserve"> </t>
        </is>
      </c>
      <c r="C67" s="6" t="n">
        <v>0</v>
      </c>
    </row>
    <row r="68">
      <c r="A68" s="4" t="inlineStr">
        <is>
          <t>Other current liabilities</t>
        </is>
      </c>
      <c r="B68" s="4" t="inlineStr">
        <is>
          <t xml:space="preserve"> </t>
        </is>
      </c>
      <c r="C68" s="6" t="n">
        <v>43181</v>
      </c>
    </row>
    <row r="69">
      <c r="A69" s="4" t="inlineStr">
        <is>
          <t>Current liabilities of discontinued operations</t>
        </is>
      </c>
      <c r="B69" s="4" t="inlineStr">
        <is>
          <t xml:space="preserve"> </t>
        </is>
      </c>
      <c r="C69" s="6" t="n">
        <v>323038</v>
      </c>
    </row>
    <row r="70">
      <c r="A70" s="4" t="inlineStr">
        <is>
          <t>Total liabilities of discontinued operations</t>
        </is>
      </c>
      <c r="B70" s="4" t="inlineStr">
        <is>
          <t xml:space="preserve"> </t>
        </is>
      </c>
      <c r="C70" s="5" t="n">
        <v>32303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Purchase Price Adjustments (Details) $ in Thousands</t>
        </is>
      </c>
      <c r="B1" s="2" t="inlineStr">
        <is>
          <t>Jan. 01, 2024 USD ($)</t>
        </is>
      </c>
    </row>
    <row r="2">
      <c r="A2" s="3" t="inlineStr">
        <is>
          <t>Income Statement, Balance Sheet and Additional Disclosures by Disposal Groups, Including Discontinued Operations [Line Items]</t>
        </is>
      </c>
      <c r="B2" s="4" t="inlineStr">
        <is>
          <t xml:space="preserve"> </t>
        </is>
      </c>
    </row>
    <row r="3">
      <c r="A3" s="4" t="inlineStr">
        <is>
          <t>Purchase price</t>
        </is>
      </c>
      <c r="B3" s="5" t="n">
        <v>10000</v>
      </c>
    </row>
    <row r="4">
      <c r="A4" s="4" t="inlineStr">
        <is>
          <t>Discontinued Operations | California Medicare Advantage Business</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Purchase price</t>
        </is>
      </c>
      <c r="B6" s="5" t="n">
        <v>167300</v>
      </c>
    </row>
    <row r="7">
      <c r="A7" s="4" t="inlineStr">
        <is>
          <t>Indemnification period</t>
        </is>
      </c>
      <c r="B7" s="4" t="inlineStr">
        <is>
          <t>18 months</t>
        </is>
      </c>
    </row>
    <row r="8">
      <c r="A8" s="4" t="inlineStr">
        <is>
          <t>Discontinued Operations | California Medicare Advantage Business | Indemnity Escrow Amount</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Purchase price</t>
        </is>
      </c>
      <c r="B10" s="5" t="n">
        <v>1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Schedule of Investment on Sale of Business (Details) - USD ($) $ in Thousands</t>
        </is>
      </c>
      <c r="C1" s="2" t="inlineStr">
        <is>
          <t>12 Months Ended</t>
        </is>
      </c>
    </row>
    <row r="2">
      <c r="B2" s="2" t="inlineStr">
        <is>
          <t>Jan. 01, 2024</t>
        </is>
      </c>
      <c r="C2" s="2" t="inlineStr">
        <is>
          <t>Dec. 31, 2024</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t>
        </is>
      </c>
      <c r="B4" s="4" t="inlineStr">
        <is>
          <t xml:space="preserve"> </t>
        </is>
      </c>
      <c r="C4" s="5" t="n">
        <v>66201</v>
      </c>
      <c r="D4" s="5" t="n">
        <v>0</v>
      </c>
    </row>
    <row r="5">
      <c r="A5" s="4" t="inlineStr">
        <is>
          <t>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otal assets</t>
        </is>
      </c>
      <c r="B7" s="4" t="inlineStr">
        <is>
          <t xml:space="preserve"> </t>
        </is>
      </c>
      <c r="C7" s="6" t="n">
        <v>173006</v>
      </c>
      <c r="D7" s="6" t="n">
        <v>822570</v>
      </c>
    </row>
    <row r="8">
      <c r="A8" s="4" t="inlineStr">
        <is>
          <t>Total liabilities</t>
        </is>
      </c>
      <c r="B8" s="4" t="inlineStr">
        <is>
          <t xml:space="preserve"> </t>
        </is>
      </c>
      <c r="C8" s="6" t="n">
        <v>-344651</v>
      </c>
      <c r="D8" s="5" t="n">
        <v>-699758</v>
      </c>
    </row>
    <row r="9">
      <c r="A9" s="4" t="inlineStr">
        <is>
          <t>Gain on sale</t>
        </is>
      </c>
      <c r="B9" s="4" t="inlineStr">
        <is>
          <t xml:space="preserve"> </t>
        </is>
      </c>
      <c r="C9" s="5" t="n">
        <v>66201</v>
      </c>
      <c r="D9" s="4" t="inlineStr">
        <is>
          <t xml:space="preserve"> </t>
        </is>
      </c>
    </row>
    <row r="10">
      <c r="A10" s="4" t="inlineStr">
        <is>
          <t>Discontinued Operations | California Medicare Advantage Business</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Total assets</t>
        </is>
      </c>
      <c r="B12" s="5" t="n">
        <v>647254</v>
      </c>
      <c r="C12" s="4" t="inlineStr">
        <is>
          <t xml:space="preserve"> </t>
        </is>
      </c>
      <c r="D12" s="4" t="inlineStr">
        <is>
          <t xml:space="preserve"> </t>
        </is>
      </c>
    </row>
    <row r="13">
      <c r="A13" s="4" t="inlineStr">
        <is>
          <t>Total liabilities</t>
        </is>
      </c>
      <c r="B13" s="6" t="n">
        <v>-323038</v>
      </c>
      <c r="C13" s="4" t="inlineStr">
        <is>
          <t xml:space="preserve"> </t>
        </is>
      </c>
      <c r="D13" s="4" t="inlineStr">
        <is>
          <t xml:space="preserve"> </t>
        </is>
      </c>
    </row>
    <row r="14">
      <c r="A14" s="4" t="inlineStr">
        <is>
          <t>Investment in California MA Business</t>
        </is>
      </c>
      <c r="B14" s="6" t="n">
        <v>324216</v>
      </c>
      <c r="C14" s="4" t="inlineStr">
        <is>
          <t xml:space="preserve"> </t>
        </is>
      </c>
      <c r="D14" s="4" t="inlineStr">
        <is>
          <t xml:space="preserve"> </t>
        </is>
      </c>
    </row>
    <row r="15">
      <c r="A15" s="4" t="inlineStr">
        <is>
          <t>Gain on sale</t>
        </is>
      </c>
      <c r="B15" s="5" t="n">
        <v>65200</v>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ISCONTINUED OPERATIONS - Schedule of Gain or Loss on Sale of Business (Details) - USD ($) $ in Thousands</t>
        </is>
      </c>
      <c r="C1" s="2" t="inlineStr">
        <is>
          <t>12 Months Ended</t>
        </is>
      </c>
    </row>
    <row r="2">
      <c r="B2" s="2" t="inlineStr">
        <is>
          <t>Jan. 01, 2024</t>
        </is>
      </c>
      <c r="C2" s="2" t="inlineStr">
        <is>
          <t>Dec. 31, 2024</t>
        </is>
      </c>
      <c r="D2" s="2" t="inlineStr">
        <is>
          <t>Dec. 31, 2023</t>
        </is>
      </c>
      <c r="E2" s="2" t="inlineStr">
        <is>
          <t>Dec. 13, 2023</t>
        </is>
      </c>
      <c r="F2" s="2" t="inlineStr">
        <is>
          <t>Dec. 12, 2023</t>
        </is>
      </c>
      <c r="G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Portion of sale price subject to contingencies</t>
        </is>
      </c>
      <c r="B4" s="5" t="n">
        <v>-1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on sale of California MA Business</t>
        </is>
      </c>
      <c r="B5" s="4" t="inlineStr">
        <is>
          <t xml:space="preserve"> </t>
        </is>
      </c>
      <c r="C5" s="5" t="n">
        <v>65210</v>
      </c>
      <c r="D5" s="5" t="n">
        <v>0</v>
      </c>
      <c r="E5" s="4" t="inlineStr">
        <is>
          <t xml:space="preserve"> </t>
        </is>
      </c>
      <c r="F5" s="4" t="inlineStr">
        <is>
          <t xml:space="preserve"> </t>
        </is>
      </c>
      <c r="G5" s="4" t="inlineStr">
        <is>
          <t xml:space="preserve"> </t>
        </is>
      </c>
    </row>
    <row r="6">
      <c r="A6" s="4" t="inlineStr">
        <is>
          <t>Discontinued Operations | California Medicare Advantage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price of California MA Business</t>
        </is>
      </c>
      <c r="B8" s="6" t="n">
        <v>500000</v>
      </c>
      <c r="C8" s="4" t="inlineStr">
        <is>
          <t xml:space="preserve"> </t>
        </is>
      </c>
      <c r="D8" s="4" t="inlineStr">
        <is>
          <t xml:space="preserve"> </t>
        </is>
      </c>
      <c r="E8" s="5" t="n">
        <v>500000</v>
      </c>
      <c r="F8" s="5" t="n">
        <v>600000</v>
      </c>
      <c r="G8" s="5" t="n">
        <v>600000</v>
      </c>
    </row>
    <row r="9">
      <c r="A9" s="4" t="inlineStr">
        <is>
          <t>Less: Portion of sale price subject to contingencies</t>
        </is>
      </c>
      <c r="B9" s="6" t="n">
        <v>-1673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 Investment in California MA Business</t>
        </is>
      </c>
      <c r="B10" s="6" t="n">
        <v>-32421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 Transactions costs contingent on closing of sale</t>
        </is>
      </c>
      <c r="B11" s="6" t="n">
        <v>-845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 Purchase price adjustments resulting from TNE deficit deterioration</t>
        </is>
      </c>
      <c r="B12" s="6" t="n">
        <v>-9618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lus: Noncash settlement of former intercompany related liabilities</t>
        </is>
      </c>
      <c r="B13" s="6" t="n">
        <v>407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sale of California MA Business</t>
        </is>
      </c>
      <c r="B14" s="6" t="n">
        <v>652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continued Operations | California Medicare Advantage Business | Indemnity Escrow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 Portion of sale price subject to contingencies</t>
        </is>
      </c>
      <c r="B17" s="5" t="n">
        <v>-1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C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DISCONTINUED OPERATIONS - Restructuring and Related Costs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mpairment, Long-Lived Asset, Held-for-Use, Statement of Income or Comprehensive Income [Extensible Enumeration]</t>
        </is>
      </c>
      <c r="B4" s="4" t="inlineStr">
        <is>
          <t>Total discontinued operations restructuring charges</t>
        </is>
      </c>
      <c r="C4" s="4" t="inlineStr">
        <is>
          <t>Total discontinued operations restructuring charges</t>
        </is>
      </c>
    </row>
    <row r="5">
      <c r="A5" s="4" t="inlineStr">
        <is>
          <t>Employee termination benefits</t>
        </is>
      </c>
      <c r="B5" s="5" t="n">
        <v>956</v>
      </c>
      <c r="C5" s="5" t="n">
        <v>5897</v>
      </c>
    </row>
    <row r="6">
      <c r="A6" s="4" t="inlineStr">
        <is>
          <t>Long-lived asset impairments</t>
        </is>
      </c>
      <c r="B6" s="6" t="n">
        <v>0</v>
      </c>
      <c r="C6" s="6" t="n">
        <v>880</v>
      </c>
    </row>
    <row r="7">
      <c r="A7" s="4" t="inlineStr">
        <is>
          <t>Contract termination and other costs</t>
        </is>
      </c>
      <c r="B7" s="6" t="n">
        <v>0</v>
      </c>
      <c r="C7" s="6" t="n">
        <v>213</v>
      </c>
    </row>
    <row r="8">
      <c r="A8" s="4" t="inlineStr">
        <is>
          <t>California Medicare Advantage Business | Discontinued Operation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Employee termination benefits</t>
        </is>
      </c>
      <c r="B10" s="6" t="n">
        <v>-485</v>
      </c>
      <c r="C10" s="6" t="n">
        <v>3743</v>
      </c>
    </row>
    <row r="11">
      <c r="A11" s="4" t="inlineStr">
        <is>
          <t>Long-lived asset impairments</t>
        </is>
      </c>
      <c r="B11" s="6" t="n">
        <v>0</v>
      </c>
      <c r="C11" s="6" t="n">
        <v>8398</v>
      </c>
    </row>
    <row r="12">
      <c r="A12" s="4" t="inlineStr">
        <is>
          <t>Contract termination and other costs</t>
        </is>
      </c>
      <c r="B12" s="6" t="n">
        <v>-106</v>
      </c>
      <c r="C12" s="6" t="n">
        <v>-515</v>
      </c>
    </row>
    <row r="13">
      <c r="A13" s="4" t="inlineStr">
        <is>
          <t>Total discontinued operations restructuring charges</t>
        </is>
      </c>
      <c r="B13" s="5" t="n">
        <v>-591</v>
      </c>
      <c r="C13" s="5" t="n">
        <v>11626</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Restructuring Reserve by Type of Cost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5" t="n">
        <v>8389</v>
      </c>
      <c r="C4" s="5" t="n">
        <v>24077</v>
      </c>
    </row>
    <row r="5">
      <c r="A5" s="4" t="inlineStr">
        <is>
          <t>Charges</t>
        </is>
      </c>
      <c r="B5" s="6" t="n">
        <v>956</v>
      </c>
      <c r="C5" s="6" t="n">
        <v>6990</v>
      </c>
    </row>
    <row r="6">
      <c r="A6" s="4" t="inlineStr">
        <is>
          <t>Cash payments</t>
        </is>
      </c>
      <c r="B6" s="6" t="n">
        <v>-7723</v>
      </c>
      <c r="C6" s="6" t="n">
        <v>-21798</v>
      </c>
    </row>
    <row r="7">
      <c r="A7" s="4" t="inlineStr">
        <is>
          <t>Ending balance</t>
        </is>
      </c>
      <c r="B7" s="6" t="n">
        <v>1622</v>
      </c>
      <c r="C7" s="6" t="n">
        <v>8389</v>
      </c>
    </row>
    <row r="8">
      <c r="A8" s="4" t="inlineStr">
        <is>
          <t>Employee Termination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6" t="n">
        <v>8389</v>
      </c>
      <c r="C10" s="6" t="n">
        <v>24077</v>
      </c>
    </row>
    <row r="11">
      <c r="A11" s="4" t="inlineStr">
        <is>
          <t>Cash payments</t>
        </is>
      </c>
      <c r="B11" s="6" t="n">
        <v>-7723</v>
      </c>
      <c r="C11" s="6" t="n">
        <v>-21585</v>
      </c>
    </row>
    <row r="12">
      <c r="A12" s="4" t="inlineStr">
        <is>
          <t>Ending balance</t>
        </is>
      </c>
      <c r="B12" s="6" t="n">
        <v>1622</v>
      </c>
      <c r="C12" s="6" t="n">
        <v>8389</v>
      </c>
    </row>
    <row r="13">
      <c r="A13" s="4" t="inlineStr">
        <is>
          <t>Contract Termination Costs</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Beginning balance</t>
        </is>
      </c>
      <c r="B15" s="6" t="n">
        <v>0</v>
      </c>
      <c r="C15" s="6" t="n">
        <v>0</v>
      </c>
    </row>
    <row r="16">
      <c r="A16" s="4" t="inlineStr">
        <is>
          <t>Cash payments</t>
        </is>
      </c>
      <c r="B16" s="6" t="n">
        <v>0</v>
      </c>
      <c r="C16" s="6" t="n">
        <v>-213</v>
      </c>
    </row>
    <row r="17">
      <c r="A17" s="4" t="inlineStr">
        <is>
          <t>Ending balance</t>
        </is>
      </c>
      <c r="B17" s="6" t="n">
        <v>0</v>
      </c>
      <c r="C17" s="6" t="n">
        <v>0</v>
      </c>
    </row>
    <row r="18">
      <c r="A18" s="4" t="inlineStr">
        <is>
          <t>Discontinued Operations | California Medicare Advantage Business</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Beginning balance</t>
        </is>
      </c>
      <c r="B20" s="6" t="n">
        <v>25359</v>
      </c>
      <c r="C20" s="6" t="n">
        <v>45106</v>
      </c>
    </row>
    <row r="21">
      <c r="A21" s="4" t="inlineStr">
        <is>
          <t>Charges</t>
        </is>
      </c>
      <c r="B21" s="6" t="n">
        <v>-591</v>
      </c>
      <c r="C21" s="6" t="n">
        <v>3228</v>
      </c>
    </row>
    <row r="22">
      <c r="A22" s="4" t="inlineStr">
        <is>
          <t>Cash payments</t>
        </is>
      </c>
      <c r="B22" s="6" t="n">
        <v>-19597</v>
      </c>
      <c r="C22" s="6" t="n">
        <v>-22975</v>
      </c>
    </row>
    <row r="23">
      <c r="A23" s="4" t="inlineStr">
        <is>
          <t>Ending balance</t>
        </is>
      </c>
      <c r="B23" s="6" t="n">
        <v>5171</v>
      </c>
      <c r="C23" s="6" t="n">
        <v>25359</v>
      </c>
    </row>
    <row r="24">
      <c r="A24" s="4" t="inlineStr">
        <is>
          <t>Discontinued Operations | California Medicare Advantage Business | Employee Termination Benefits</t>
        </is>
      </c>
      <c r="B24" s="4" t="inlineStr">
        <is>
          <t xml:space="preserve"> </t>
        </is>
      </c>
      <c r="C24" s="4" t="inlineStr">
        <is>
          <t xml:space="preserve"> </t>
        </is>
      </c>
    </row>
    <row r="25">
      <c r="A25" s="3" t="inlineStr">
        <is>
          <t>Restructuring Reserve [Roll Forward]</t>
        </is>
      </c>
      <c r="B25" s="4" t="inlineStr">
        <is>
          <t xml:space="preserve"> </t>
        </is>
      </c>
      <c r="C25" s="4" t="inlineStr">
        <is>
          <t xml:space="preserve"> </t>
        </is>
      </c>
    </row>
    <row r="26">
      <c r="A26" s="4" t="inlineStr">
        <is>
          <t>Beginning balance</t>
        </is>
      </c>
      <c r="B26" s="6" t="n">
        <v>2867</v>
      </c>
      <c r="C26" s="6" t="n">
        <v>16053</v>
      </c>
    </row>
    <row r="27">
      <c r="A27" s="4" t="inlineStr">
        <is>
          <t>Charges</t>
        </is>
      </c>
      <c r="B27" s="6" t="n">
        <v>-485</v>
      </c>
      <c r="C27" s="6" t="n">
        <v>3743</v>
      </c>
    </row>
    <row r="28">
      <c r="A28" s="4" t="inlineStr">
        <is>
          <t>Cash payments</t>
        </is>
      </c>
      <c r="B28" s="6" t="n">
        <v>-2211</v>
      </c>
      <c r="C28" s="6" t="n">
        <v>-16929</v>
      </c>
    </row>
    <row r="29">
      <c r="A29" s="4" t="inlineStr">
        <is>
          <t>Ending balance</t>
        </is>
      </c>
      <c r="B29" s="6" t="n">
        <v>171</v>
      </c>
      <c r="C29" s="6" t="n">
        <v>2867</v>
      </c>
    </row>
    <row r="30">
      <c r="A30" s="4" t="inlineStr">
        <is>
          <t>Discontinued Operations | California Medicare Advantage Business | Contract Termination Costs</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Beginning balance</t>
        </is>
      </c>
      <c r="B32" s="6" t="n">
        <v>22492</v>
      </c>
      <c r="C32" s="6" t="n">
        <v>29053</v>
      </c>
    </row>
    <row r="33">
      <c r="A33" s="4" t="inlineStr">
        <is>
          <t>Charges</t>
        </is>
      </c>
      <c r="B33" s="6" t="n">
        <v>-106</v>
      </c>
      <c r="C33" s="6" t="n">
        <v>-515</v>
      </c>
    </row>
    <row r="34">
      <c r="A34" s="4" t="inlineStr">
        <is>
          <t>Cash payments</t>
        </is>
      </c>
      <c r="B34" s="6" t="n">
        <v>-17386</v>
      </c>
      <c r="C34" s="6" t="n">
        <v>-6046</v>
      </c>
    </row>
    <row r="35">
      <c r="A35" s="4" t="inlineStr">
        <is>
          <t>Ending balance</t>
        </is>
      </c>
      <c r="B35" s="5" t="n">
        <v>5000</v>
      </c>
      <c r="C35" s="5" t="n">
        <v>22492</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99717000</v>
      </c>
      <c r="C4" s="5" t="n">
        <v>-1265808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15646000</v>
      </c>
      <c r="C6" s="6" t="n">
        <v>24167000</v>
      </c>
    </row>
    <row r="7">
      <c r="A7" s="4" t="inlineStr">
        <is>
          <t>Intangible assets impairment</t>
        </is>
      </c>
      <c r="B7" s="6" t="n">
        <v>11411000</v>
      </c>
      <c r="C7" s="6" t="n">
        <v>0</v>
      </c>
    </row>
    <row r="8">
      <c r="A8" s="4" t="inlineStr">
        <is>
          <t>Impairment of goodwill</t>
        </is>
      </c>
      <c r="B8" s="6" t="n">
        <v>0</v>
      </c>
      <c r="C8" s="6" t="n">
        <v>587535000</v>
      </c>
    </row>
    <row r="9">
      <c r="A9" s="4" t="inlineStr">
        <is>
          <t>Share-based compensation</t>
        </is>
      </c>
      <c r="B9" s="6" t="n">
        <v>70207000</v>
      </c>
      <c r="C9" s="6" t="n">
        <v>83692000</v>
      </c>
    </row>
    <row r="10">
      <c r="A10" s="4" t="inlineStr">
        <is>
          <t>Payment-In-Kind (“PIK”) Interest</t>
        </is>
      </c>
      <c r="B10" s="6" t="n">
        <v>17005000</v>
      </c>
      <c r="C10" s="6" t="n">
        <v>0</v>
      </c>
    </row>
    <row r="11">
      <c r="A11" s="4" t="inlineStr">
        <is>
          <t>Deferred income taxes</t>
        </is>
      </c>
      <c r="B11" s="6" t="n">
        <v>0</v>
      </c>
      <c r="C11" s="6" t="n">
        <v>-3063000</v>
      </c>
    </row>
    <row r="12">
      <c r="A12" s="4" t="inlineStr">
        <is>
          <t>Gain on troubled debt restructuring</t>
        </is>
      </c>
      <c r="B12" s="6" t="n">
        <v>-30311000</v>
      </c>
      <c r="C12" s="6" t="n">
        <v>0</v>
      </c>
    </row>
    <row r="13">
      <c r="A13" s="4" t="inlineStr">
        <is>
          <t>Net accretion of investments</t>
        </is>
      </c>
      <c r="B13" s="6" t="n">
        <v>-229000</v>
      </c>
      <c r="C13" s="6" t="n">
        <v>-17986000</v>
      </c>
    </row>
    <row r="14">
      <c r="A14" s="4" t="inlineStr">
        <is>
          <t>Loss on disposal of property, equipment, and capitalized software</t>
        </is>
      </c>
      <c r="B14" s="6" t="n">
        <v>709000</v>
      </c>
      <c r="C14" s="6" t="n">
        <v>6418000</v>
      </c>
    </row>
    <row r="15">
      <c r="A15" s="4" t="inlineStr">
        <is>
          <t>Gain on sale of California MA business</t>
        </is>
      </c>
      <c r="B15" s="6" t="n">
        <v>-65210000</v>
      </c>
      <c r="C15" s="6" t="n">
        <v>0</v>
      </c>
    </row>
    <row r="16">
      <c r="A16" s="4" t="inlineStr">
        <is>
          <t>Other, net</t>
        </is>
      </c>
      <c r="B16" s="6" t="n">
        <v>5135000</v>
      </c>
      <c r="C16" s="6" t="n">
        <v>1858000</v>
      </c>
    </row>
    <row r="17">
      <c r="A17" s="3" t="inlineStr">
        <is>
          <t>Changes in assets and liabilities, net of acquired assets and liabilities:</t>
        </is>
      </c>
      <c r="B17" s="4" t="inlineStr">
        <is>
          <t xml:space="preserve"> </t>
        </is>
      </c>
      <c r="C17" s="4" t="inlineStr">
        <is>
          <t xml:space="preserve"> </t>
        </is>
      </c>
    </row>
    <row r="18">
      <c r="A18" s="4" t="inlineStr">
        <is>
          <t>Accounts receivable</t>
        </is>
      </c>
      <c r="B18" s="6" t="n">
        <v>-2001000</v>
      </c>
      <c r="C18" s="6" t="n">
        <v>-7756000</v>
      </c>
    </row>
    <row r="19">
      <c r="A19" s="4" t="inlineStr">
        <is>
          <t>ACO REACH performance year receivable</t>
        </is>
      </c>
      <c r="B19" s="6" t="n">
        <v>20803000</v>
      </c>
      <c r="C19" s="6" t="n">
        <v>-16697000</v>
      </c>
    </row>
    <row r="20">
      <c r="A20" s="4" t="inlineStr">
        <is>
          <t>Other assets</t>
        </is>
      </c>
      <c r="B20" s="6" t="n">
        <v>-10162000</v>
      </c>
      <c r="C20" s="6" t="n">
        <v>191441000</v>
      </c>
    </row>
    <row r="21">
      <c r="A21" s="4" t="inlineStr">
        <is>
          <t>Medical cost payable</t>
        </is>
      </c>
      <c r="B21" s="6" t="n">
        <v>-55254000</v>
      </c>
      <c r="C21" s="6" t="n">
        <v>-635616000</v>
      </c>
    </row>
    <row r="22">
      <c r="A22" s="4" t="inlineStr">
        <is>
          <t>Risk adjustment payable</t>
        </is>
      </c>
      <c r="B22" s="6" t="n">
        <v>-14311000</v>
      </c>
      <c r="C22" s="6" t="n">
        <v>-1652744000</v>
      </c>
    </row>
    <row r="23">
      <c r="A23" s="4" t="inlineStr">
        <is>
          <t>Accounts payable and other liabilities</t>
        </is>
      </c>
      <c r="B23" s="6" t="n">
        <v>-3941000</v>
      </c>
      <c r="C23" s="6" t="n">
        <v>-149325000</v>
      </c>
    </row>
    <row r="24">
      <c r="A24" s="4" t="inlineStr">
        <is>
          <t>Unearned revenue</t>
        </is>
      </c>
      <c r="B24" s="6" t="n">
        <v>79000</v>
      </c>
      <c r="C24" s="6" t="n">
        <v>-10614000</v>
      </c>
    </row>
    <row r="25">
      <c r="A25" s="4" t="inlineStr">
        <is>
          <t>Warrant liability</t>
        </is>
      </c>
      <c r="B25" s="6" t="n">
        <v>16924000</v>
      </c>
      <c r="C25" s="6" t="n">
        <v>13971000</v>
      </c>
    </row>
    <row r="26">
      <c r="A26" s="4" t="inlineStr">
        <is>
          <t>Risk share payable to deconsolidated entity</t>
        </is>
      </c>
      <c r="B26" s="6" t="n">
        <v>0</v>
      </c>
      <c r="C26" s="6" t="n">
        <v>123981000</v>
      </c>
    </row>
    <row r="27">
      <c r="A27" s="4" t="inlineStr">
        <is>
          <t>Net cash used in operating activities</t>
        </is>
      </c>
      <c r="B27" s="6" t="n">
        <v>-123217000</v>
      </c>
      <c r="C27" s="6" t="n">
        <v>-2726546000</v>
      </c>
    </row>
    <row r="28">
      <c r="A28" s="3" t="inlineStr">
        <is>
          <t>Cash flows from investing activities:</t>
        </is>
      </c>
      <c r="B28" s="4" t="inlineStr">
        <is>
          <t xml:space="preserve"> </t>
        </is>
      </c>
      <c r="C28" s="4" t="inlineStr">
        <is>
          <t xml:space="preserve"> </t>
        </is>
      </c>
    </row>
    <row r="29">
      <c r="A29" s="4" t="inlineStr">
        <is>
          <t>Purchases of investments</t>
        </is>
      </c>
      <c r="B29" s="6" t="n">
        <v>-14963000</v>
      </c>
      <c r="C29" s="6" t="n">
        <v>-837074000</v>
      </c>
    </row>
    <row r="30">
      <c r="A30" s="4" t="inlineStr">
        <is>
          <t>Proceeds from sales, paydowns, and maturities of investments</t>
        </is>
      </c>
      <c r="B30" s="6" t="n">
        <v>7069000</v>
      </c>
      <c r="C30" s="6" t="n">
        <v>1960283000</v>
      </c>
    </row>
    <row r="31">
      <c r="A31" s="4" t="inlineStr">
        <is>
          <t>Purchases of property and equipment</t>
        </is>
      </c>
      <c r="B31" s="6" t="n">
        <v>-2333000</v>
      </c>
      <c r="C31" s="6" t="n">
        <v>-2897000</v>
      </c>
    </row>
    <row r="32">
      <c r="A32" s="4" t="inlineStr">
        <is>
          <t>Proceeds from sale of business, net</t>
        </is>
      </c>
      <c r="B32" s="6" t="n">
        <v>197121000</v>
      </c>
      <c r="C32" s="6" t="n">
        <v>-682000</v>
      </c>
    </row>
    <row r="33">
      <c r="A33" s="4" t="inlineStr">
        <is>
          <t>Net cash provided by investing activities</t>
        </is>
      </c>
      <c r="B33" s="6" t="n">
        <v>186894000</v>
      </c>
      <c r="C33" s="6" t="n">
        <v>1119630000</v>
      </c>
    </row>
    <row r="34">
      <c r="A34" s="3" t="inlineStr">
        <is>
          <t>Cash flows from financing activities:</t>
        </is>
      </c>
      <c r="B34" s="4" t="inlineStr">
        <is>
          <t xml:space="preserve"> </t>
        </is>
      </c>
      <c r="C34" s="4" t="inlineStr">
        <is>
          <t xml:space="preserve"> </t>
        </is>
      </c>
    </row>
    <row r="35">
      <c r="A35" s="4" t="inlineStr">
        <is>
          <t>Proceeds from long-term borrowings</t>
        </is>
      </c>
      <c r="B35" s="6" t="n">
        <v>119804000</v>
      </c>
      <c r="C35" s="6" t="n">
        <v>66400000</v>
      </c>
    </row>
    <row r="36">
      <c r="A36" s="4" t="inlineStr">
        <is>
          <t>Proceeds from short-term borrowings</t>
        </is>
      </c>
      <c r="B36" s="6" t="n">
        <v>2000000</v>
      </c>
      <c r="C36" s="6" t="n">
        <v>0</v>
      </c>
    </row>
    <row r="37">
      <c r="A37" s="4" t="inlineStr">
        <is>
          <t>Repayments of short-term borrowings</t>
        </is>
      </c>
      <c r="B37" s="6" t="n">
        <v>-273636000</v>
      </c>
      <c r="C37" s="6" t="n">
        <v>0</v>
      </c>
    </row>
    <row r="38">
      <c r="A38" s="4" t="inlineStr">
        <is>
          <t>Purchase of non-controlling interests</t>
        </is>
      </c>
      <c r="B38" s="6" t="n">
        <v>-93950000</v>
      </c>
      <c r="C38" s="6" t="n">
        <v>0</v>
      </c>
    </row>
    <row r="39">
      <c r="A39" s="4" t="inlineStr">
        <is>
          <t>Distribution to non-controlling interest holders</t>
        </is>
      </c>
      <c r="B39" s="6" t="n">
        <v>-7770000</v>
      </c>
      <c r="C39" s="6" t="n">
        <v>-16494000</v>
      </c>
    </row>
    <row r="40">
      <c r="A40" s="4" t="inlineStr">
        <is>
          <t>Net cash (used in) provided by financing activities</t>
        </is>
      </c>
      <c r="B40" s="6" t="n">
        <v>-253552000</v>
      </c>
      <c r="C40" s="6" t="n">
        <v>49906000</v>
      </c>
    </row>
    <row r="41">
      <c r="A41" s="4" t="inlineStr">
        <is>
          <t>Net decrease in cash and cash equivalents</t>
        </is>
      </c>
      <c r="B41" s="6" t="n">
        <v>-189875000</v>
      </c>
      <c r="C41" s="6" t="n">
        <v>-1557010000</v>
      </c>
    </row>
    <row r="42">
      <c r="A42" s="4" t="inlineStr">
        <is>
          <t>Cash and cash equivalents of continuing and discontinued operations– beginning of year</t>
        </is>
      </c>
      <c r="B42" s="6" t="n">
        <v>375280000</v>
      </c>
      <c r="C42" s="6" t="n">
        <v>1932290000</v>
      </c>
    </row>
    <row r="43">
      <c r="A43" s="4" t="inlineStr">
        <is>
          <t>Cash and cash equivalents of continuing and discontinued operations– end of year</t>
        </is>
      </c>
      <c r="B43" s="6" t="n">
        <v>185405000</v>
      </c>
      <c r="C43" s="6" t="n">
        <v>375280000</v>
      </c>
    </row>
    <row r="44">
      <c r="A44" s="3" t="inlineStr">
        <is>
          <t>Supplemental disclosures of cash flow information:</t>
        </is>
      </c>
      <c r="B44" s="4" t="inlineStr">
        <is>
          <t xml:space="preserve"> </t>
        </is>
      </c>
      <c r="C44" s="4" t="inlineStr">
        <is>
          <t xml:space="preserve"> </t>
        </is>
      </c>
    </row>
    <row r="45">
      <c r="A45" s="4" t="inlineStr">
        <is>
          <t>Issuance of equity warrants</t>
        </is>
      </c>
      <c r="B45" s="6" t="n">
        <v>1157000</v>
      </c>
      <c r="C45" s="6" t="n">
        <v>0</v>
      </c>
    </row>
    <row r="46">
      <c r="A46" s="4" t="inlineStr">
        <is>
          <t>Changes in unrealized gain (loss) on available-for-sale securities in OCI</t>
        </is>
      </c>
      <c r="B46" s="5" t="n">
        <v>122000</v>
      </c>
      <c r="C46" s="5" t="n">
        <v>4307000</v>
      </c>
    </row>
  </sheetData>
  <mergeCells count="2">
    <mergeCell ref="B1:C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Investment Securities (Details) - Discontinued Operations - California Medicare Advantage Busines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ash equivalents, Amortized Cost</t>
        </is>
      </c>
      <c r="B3" s="5" t="n">
        <v>82043</v>
      </c>
      <c r="C3" s="5" t="n">
        <v>150939</v>
      </c>
    </row>
    <row r="4">
      <c r="A4" s="4" t="inlineStr">
        <is>
          <t>Cash equivalents, Gross Unrealized Gains</t>
        </is>
      </c>
      <c r="B4" s="6" t="n">
        <v>6</v>
      </c>
      <c r="C4" s="6" t="n">
        <v>0</v>
      </c>
    </row>
    <row r="5">
      <c r="A5" s="4" t="inlineStr">
        <is>
          <t>Cash equivalents, Gross Unrealized Losses</t>
        </is>
      </c>
      <c r="B5" s="6" t="n">
        <v>0</v>
      </c>
      <c r="C5" s="6" t="n">
        <v>0</v>
      </c>
    </row>
    <row r="6">
      <c r="A6" s="4" t="inlineStr">
        <is>
          <t>Cash equivalents, Carrying Value</t>
        </is>
      </c>
      <c r="B6" s="6" t="n">
        <v>82049</v>
      </c>
      <c r="C6" s="6" t="n">
        <v>150939</v>
      </c>
    </row>
    <row r="7">
      <c r="A7" s="3" t="inlineStr">
        <is>
          <t>Available for sale:</t>
        </is>
      </c>
      <c r="B7" s="4" t="inlineStr">
        <is>
          <t xml:space="preserve"> </t>
        </is>
      </c>
      <c r="C7" s="4" t="inlineStr">
        <is>
          <t xml:space="preserve"> </t>
        </is>
      </c>
    </row>
    <row r="8">
      <c r="A8" s="4" t="inlineStr">
        <is>
          <t>Amortized Cost</t>
        </is>
      </c>
      <c r="B8" s="6" t="n">
        <v>0</v>
      </c>
      <c r="C8" s="6" t="n">
        <v>22776</v>
      </c>
    </row>
    <row r="9">
      <c r="A9" s="4" t="inlineStr">
        <is>
          <t>Gross Unrealized Gains</t>
        </is>
      </c>
      <c r="B9" s="6" t="n">
        <v>0</v>
      </c>
      <c r="C9" s="6" t="n">
        <v>0</v>
      </c>
    </row>
    <row r="10">
      <c r="A10" s="4" t="inlineStr">
        <is>
          <t>Gross Unrealized Losses</t>
        </is>
      </c>
      <c r="B10" s="6" t="n">
        <v>0</v>
      </c>
      <c r="C10" s="6" t="n">
        <v>-174</v>
      </c>
    </row>
    <row r="11">
      <c r="A11" s="4" t="inlineStr">
        <is>
          <t>Carrying Value</t>
        </is>
      </c>
      <c r="B11" s="6" t="n">
        <v>0</v>
      </c>
      <c r="C11" s="6" t="n">
        <v>22602</v>
      </c>
    </row>
    <row r="12">
      <c r="A12" s="3" t="inlineStr">
        <is>
          <t>Held to maturity:</t>
        </is>
      </c>
      <c r="B12" s="4" t="inlineStr">
        <is>
          <t xml:space="preserve"> </t>
        </is>
      </c>
      <c r="C12" s="4" t="inlineStr">
        <is>
          <t xml:space="preserve"> </t>
        </is>
      </c>
    </row>
    <row r="13">
      <c r="A13" s="4" t="inlineStr">
        <is>
          <t>Amortized Cost</t>
        </is>
      </c>
      <c r="B13" s="6" t="n">
        <v>7533</v>
      </c>
      <c r="C13" s="6" t="n">
        <v>6837</v>
      </c>
    </row>
    <row r="14">
      <c r="A14" s="4" t="inlineStr">
        <is>
          <t>Gross Unrealized Gains</t>
        </is>
      </c>
      <c r="B14" s="6" t="n">
        <v>0</v>
      </c>
      <c r="C14" s="6" t="n">
        <v>1</v>
      </c>
    </row>
    <row r="15">
      <c r="A15" s="4" t="inlineStr">
        <is>
          <t>Gross Unrealized Losses</t>
        </is>
      </c>
      <c r="B15" s="6" t="n">
        <v>0</v>
      </c>
      <c r="C15" s="6" t="n">
        <v>-59</v>
      </c>
    </row>
    <row r="16">
      <c r="A16" s="4" t="inlineStr">
        <is>
          <t>Carrying Value</t>
        </is>
      </c>
      <c r="B16" s="6" t="n">
        <v>7533</v>
      </c>
      <c r="C16" s="6" t="n">
        <v>6779</v>
      </c>
    </row>
    <row r="17">
      <c r="A17" s="3" t="inlineStr">
        <is>
          <t>Total investments</t>
        </is>
      </c>
      <c r="B17" s="4" t="inlineStr">
        <is>
          <t xml:space="preserve"> </t>
        </is>
      </c>
      <c r="C17" s="4" t="inlineStr">
        <is>
          <t xml:space="preserve"> </t>
        </is>
      </c>
    </row>
    <row r="18">
      <c r="A18" s="4" t="inlineStr">
        <is>
          <t>Amortized Cost</t>
        </is>
      </c>
      <c r="B18" s="6" t="n">
        <v>89576</v>
      </c>
      <c r="C18" s="6" t="n">
        <v>180552</v>
      </c>
    </row>
    <row r="19">
      <c r="A19" s="4" t="inlineStr">
        <is>
          <t>Gross Unrealized Gains</t>
        </is>
      </c>
      <c r="B19" s="6" t="n">
        <v>6</v>
      </c>
      <c r="C19" s="6" t="n">
        <v>1</v>
      </c>
    </row>
    <row r="20">
      <c r="A20" s="4" t="inlineStr">
        <is>
          <t>Gross Unrealized Losses</t>
        </is>
      </c>
      <c r="B20" s="6" t="n">
        <v>0</v>
      </c>
      <c r="C20" s="6" t="n">
        <v>-233</v>
      </c>
    </row>
    <row r="21">
      <c r="A21" s="4" t="inlineStr">
        <is>
          <t>Carrying Value</t>
        </is>
      </c>
      <c r="B21" s="6" t="n">
        <v>89582</v>
      </c>
      <c r="C21" s="6" t="n">
        <v>180320</v>
      </c>
    </row>
    <row r="22">
      <c r="A22" s="4" t="inlineStr">
        <is>
          <t>U.S. government and agency obligation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Amortized Cost</t>
        </is>
      </c>
      <c r="B24" s="6" t="n">
        <v>0</v>
      </c>
      <c r="C24" s="6" t="n">
        <v>1557</v>
      </c>
    </row>
    <row r="25">
      <c r="A25" s="4" t="inlineStr">
        <is>
          <t>Gross Unrealized Gains</t>
        </is>
      </c>
      <c r="B25" s="6" t="n">
        <v>0</v>
      </c>
      <c r="C25" s="6" t="n">
        <v>0</v>
      </c>
    </row>
    <row r="26">
      <c r="A26" s="4" t="inlineStr">
        <is>
          <t>Gross Unrealized Losses</t>
        </is>
      </c>
      <c r="B26" s="6" t="n">
        <v>0</v>
      </c>
      <c r="C26" s="6" t="n">
        <v>-100</v>
      </c>
    </row>
    <row r="27">
      <c r="A27" s="4" t="inlineStr">
        <is>
          <t>Carrying Value</t>
        </is>
      </c>
      <c r="B27" s="6" t="n">
        <v>0</v>
      </c>
      <c r="C27" s="6" t="n">
        <v>1457</v>
      </c>
    </row>
    <row r="28">
      <c r="A28" s="3" t="inlineStr">
        <is>
          <t>Held to maturity:</t>
        </is>
      </c>
      <c r="B28" s="4" t="inlineStr">
        <is>
          <t xml:space="preserve"> </t>
        </is>
      </c>
      <c r="C28" s="4" t="inlineStr">
        <is>
          <t xml:space="preserve"> </t>
        </is>
      </c>
    </row>
    <row r="29">
      <c r="A29" s="4" t="inlineStr">
        <is>
          <t>Amortized Cost</t>
        </is>
      </c>
      <c r="B29" s="6" t="n">
        <v>7430</v>
      </c>
      <c r="C29" s="6" t="n">
        <v>6503</v>
      </c>
    </row>
    <row r="30">
      <c r="A30" s="4" t="inlineStr">
        <is>
          <t>Gross Unrealized Gains</t>
        </is>
      </c>
      <c r="B30" s="6" t="n">
        <v>0</v>
      </c>
      <c r="C30" s="6" t="n">
        <v>1</v>
      </c>
    </row>
    <row r="31">
      <c r="A31" s="4" t="inlineStr">
        <is>
          <t>Gross Unrealized Losses</t>
        </is>
      </c>
      <c r="B31" s="6" t="n">
        <v>0</v>
      </c>
      <c r="C31" s="6" t="n">
        <v>-59</v>
      </c>
    </row>
    <row r="32">
      <c r="A32" s="4" t="inlineStr">
        <is>
          <t>Carrying Value</t>
        </is>
      </c>
      <c r="B32" s="6" t="n">
        <v>7430</v>
      </c>
      <c r="C32" s="6" t="n">
        <v>6445</v>
      </c>
    </row>
    <row r="33">
      <c r="A33" s="4" t="inlineStr">
        <is>
          <t>Corporate obligation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Amortized Cost</t>
        </is>
      </c>
      <c r="B35" s="6" t="n">
        <v>0</v>
      </c>
      <c r="C35" s="6" t="n">
        <v>615</v>
      </c>
    </row>
    <row r="36">
      <c r="A36" s="4" t="inlineStr">
        <is>
          <t>Gross Unrealized Gains</t>
        </is>
      </c>
      <c r="B36" s="6" t="n">
        <v>0</v>
      </c>
      <c r="C36" s="6" t="n">
        <v>0</v>
      </c>
    </row>
    <row r="37">
      <c r="A37" s="4" t="inlineStr">
        <is>
          <t>Gross Unrealized Losses</t>
        </is>
      </c>
      <c r="B37" s="6" t="n">
        <v>0</v>
      </c>
      <c r="C37" s="6" t="n">
        <v>-11</v>
      </c>
    </row>
    <row r="38">
      <c r="A38" s="4" t="inlineStr">
        <is>
          <t>Carrying Value</t>
        </is>
      </c>
      <c r="B38" s="6" t="n">
        <v>0</v>
      </c>
      <c r="C38" s="6" t="n">
        <v>604</v>
      </c>
    </row>
    <row r="39">
      <c r="A39" s="3" t="inlineStr">
        <is>
          <t>Held to maturity:</t>
        </is>
      </c>
      <c r="B39" s="4" t="inlineStr">
        <is>
          <t xml:space="preserve"> </t>
        </is>
      </c>
      <c r="C39" s="4" t="inlineStr">
        <is>
          <t xml:space="preserve"> </t>
        </is>
      </c>
    </row>
    <row r="40">
      <c r="A40" s="4" t="inlineStr">
        <is>
          <t>Amortized Cost</t>
        </is>
      </c>
      <c r="B40" s="6" t="n">
        <v>103</v>
      </c>
      <c r="C40" s="4" t="inlineStr">
        <is>
          <t xml:space="preserve"> </t>
        </is>
      </c>
    </row>
    <row r="41">
      <c r="A41" s="4" t="inlineStr">
        <is>
          <t>Gross Unrealized Gains</t>
        </is>
      </c>
      <c r="B41" s="6" t="n">
        <v>0</v>
      </c>
      <c r="C41" s="4" t="inlineStr">
        <is>
          <t xml:space="preserve"> </t>
        </is>
      </c>
    </row>
    <row r="42">
      <c r="A42" s="4" t="inlineStr">
        <is>
          <t>Gross Unrealized Losses</t>
        </is>
      </c>
      <c r="B42" s="6" t="n">
        <v>0</v>
      </c>
      <c r="C42" s="4" t="inlineStr">
        <is>
          <t xml:space="preserve"> </t>
        </is>
      </c>
    </row>
    <row r="43">
      <c r="A43" s="4" t="inlineStr">
        <is>
          <t>Carrying Value</t>
        </is>
      </c>
      <c r="B43" s="6" t="n">
        <v>103</v>
      </c>
      <c r="C43" s="4" t="inlineStr">
        <is>
          <t xml:space="preserve"> </t>
        </is>
      </c>
    </row>
    <row r="44">
      <c r="A44" s="4" t="inlineStr">
        <is>
          <t>State and municipal obligations</t>
        </is>
      </c>
      <c r="B44" s="4" t="inlineStr">
        <is>
          <t xml:space="preserve"> </t>
        </is>
      </c>
      <c r="C44" s="4" t="inlineStr">
        <is>
          <t xml:space="preserve"> </t>
        </is>
      </c>
    </row>
    <row r="45">
      <c r="A45" s="3" t="inlineStr">
        <is>
          <t>Available for sale:</t>
        </is>
      </c>
      <c r="B45" s="4" t="inlineStr">
        <is>
          <t xml:space="preserve"> </t>
        </is>
      </c>
      <c r="C45" s="4" t="inlineStr">
        <is>
          <t xml:space="preserve"> </t>
        </is>
      </c>
    </row>
    <row r="46">
      <c r="A46" s="4" t="inlineStr">
        <is>
          <t>Amortized Cost</t>
        </is>
      </c>
      <c r="B46" s="4" t="inlineStr">
        <is>
          <t xml:space="preserve"> </t>
        </is>
      </c>
      <c r="C46" s="6" t="n">
        <v>0</v>
      </c>
    </row>
    <row r="47">
      <c r="A47" s="4" t="inlineStr">
        <is>
          <t>Gross Unrealized Gains</t>
        </is>
      </c>
      <c r="B47" s="4" t="inlineStr">
        <is>
          <t xml:space="preserve"> </t>
        </is>
      </c>
      <c r="C47" s="6" t="n">
        <v>0</v>
      </c>
    </row>
    <row r="48">
      <c r="A48" s="4" t="inlineStr">
        <is>
          <t>Gross Unrealized Losses</t>
        </is>
      </c>
      <c r="B48" s="4" t="inlineStr">
        <is>
          <t xml:space="preserve"> </t>
        </is>
      </c>
      <c r="C48" s="6" t="n">
        <v>0</v>
      </c>
    </row>
    <row r="49">
      <c r="A49" s="4" t="inlineStr">
        <is>
          <t>Carrying Value</t>
        </is>
      </c>
      <c r="B49" s="4" t="inlineStr">
        <is>
          <t xml:space="preserve"> </t>
        </is>
      </c>
      <c r="C49" s="6" t="n">
        <v>0</v>
      </c>
    </row>
    <row r="50">
      <c r="A50" s="4" t="inlineStr">
        <is>
          <t>Certificates of deposit</t>
        </is>
      </c>
      <c r="B50" s="4" t="inlineStr">
        <is>
          <t xml:space="preserve"> </t>
        </is>
      </c>
      <c r="C50" s="4" t="inlineStr">
        <is>
          <t xml:space="preserve"> </t>
        </is>
      </c>
    </row>
    <row r="51">
      <c r="A51" s="3" t="inlineStr">
        <is>
          <t>Available for sale:</t>
        </is>
      </c>
      <c r="B51" s="4" t="inlineStr">
        <is>
          <t xml:space="preserve"> </t>
        </is>
      </c>
      <c r="C51" s="4" t="inlineStr">
        <is>
          <t xml:space="preserve"> </t>
        </is>
      </c>
    </row>
    <row r="52">
      <c r="A52" s="4" t="inlineStr">
        <is>
          <t>Amortized Cost</t>
        </is>
      </c>
      <c r="B52" s="6" t="n">
        <v>0</v>
      </c>
      <c r="C52" s="6" t="n">
        <v>19653</v>
      </c>
    </row>
    <row r="53">
      <c r="A53" s="4" t="inlineStr">
        <is>
          <t>Gross Unrealized Gains</t>
        </is>
      </c>
      <c r="B53" s="6" t="n">
        <v>0</v>
      </c>
      <c r="C53" s="6" t="n">
        <v>0</v>
      </c>
    </row>
    <row r="54">
      <c r="A54" s="4" t="inlineStr">
        <is>
          <t>Gross Unrealized Losses</t>
        </is>
      </c>
      <c r="B54" s="6" t="n">
        <v>0</v>
      </c>
      <c r="C54" s="6" t="n">
        <v>0</v>
      </c>
    </row>
    <row r="55">
      <c r="A55" s="4" t="inlineStr">
        <is>
          <t>Carrying Value</t>
        </is>
      </c>
      <c r="B55" s="6" t="n">
        <v>0</v>
      </c>
      <c r="C55" s="6" t="n">
        <v>19653</v>
      </c>
    </row>
    <row r="56">
      <c r="A56" s="3" t="inlineStr">
        <is>
          <t>Held to maturity:</t>
        </is>
      </c>
      <c r="B56" s="4" t="inlineStr">
        <is>
          <t xml:space="preserve"> </t>
        </is>
      </c>
      <c r="C56" s="4" t="inlineStr">
        <is>
          <t xml:space="preserve"> </t>
        </is>
      </c>
    </row>
    <row r="57">
      <c r="A57" s="4" t="inlineStr">
        <is>
          <t>Amortized Cost</t>
        </is>
      </c>
      <c r="B57" s="6" t="n">
        <v>0</v>
      </c>
      <c r="C57" s="6" t="n">
        <v>334</v>
      </c>
    </row>
    <row r="58">
      <c r="A58" s="4" t="inlineStr">
        <is>
          <t>Gross Unrealized Gains</t>
        </is>
      </c>
      <c r="B58" s="6" t="n">
        <v>0</v>
      </c>
      <c r="C58" s="6" t="n">
        <v>0</v>
      </c>
    </row>
    <row r="59">
      <c r="A59" s="4" t="inlineStr">
        <is>
          <t>Gross Unrealized Losses</t>
        </is>
      </c>
      <c r="B59" s="6" t="n">
        <v>0</v>
      </c>
      <c r="C59" s="6" t="n">
        <v>0</v>
      </c>
    </row>
    <row r="60">
      <c r="A60" s="4" t="inlineStr">
        <is>
          <t>Carrying Value</t>
        </is>
      </c>
      <c r="B60" s="6" t="n">
        <v>0</v>
      </c>
      <c r="C60" s="6" t="n">
        <v>334</v>
      </c>
    </row>
    <row r="61">
      <c r="A61" s="4" t="inlineStr">
        <is>
          <t>Mortgage-backed securities</t>
        </is>
      </c>
      <c r="B61" s="4" t="inlineStr">
        <is>
          <t xml:space="preserve"> </t>
        </is>
      </c>
      <c r="C61" s="4" t="inlineStr">
        <is>
          <t xml:space="preserve"> </t>
        </is>
      </c>
    </row>
    <row r="62">
      <c r="A62" s="3" t="inlineStr">
        <is>
          <t>Available for sale:</t>
        </is>
      </c>
      <c r="B62" s="4" t="inlineStr">
        <is>
          <t xml:space="preserve"> </t>
        </is>
      </c>
      <c r="C62" s="4" t="inlineStr">
        <is>
          <t xml:space="preserve"> </t>
        </is>
      </c>
    </row>
    <row r="63">
      <c r="A63" s="4" t="inlineStr">
        <is>
          <t>Amortized Cost</t>
        </is>
      </c>
      <c r="B63" s="6" t="n">
        <v>0</v>
      </c>
      <c r="C63" s="6" t="n">
        <v>951</v>
      </c>
    </row>
    <row r="64">
      <c r="A64" s="4" t="inlineStr">
        <is>
          <t>Gross Unrealized Gains</t>
        </is>
      </c>
      <c r="B64" s="6" t="n">
        <v>0</v>
      </c>
      <c r="C64" s="6" t="n">
        <v>0</v>
      </c>
    </row>
    <row r="65">
      <c r="A65" s="4" t="inlineStr">
        <is>
          <t>Gross Unrealized Losses</t>
        </is>
      </c>
      <c r="B65" s="6" t="n">
        <v>0</v>
      </c>
      <c r="C65" s="6" t="n">
        <v>-63</v>
      </c>
    </row>
    <row r="66">
      <c r="A66" s="4" t="inlineStr">
        <is>
          <t>Carrying Value</t>
        </is>
      </c>
      <c r="B66" s="5" t="n">
        <v>0</v>
      </c>
      <c r="C66" s="6" t="n">
        <v>888</v>
      </c>
    </row>
    <row r="67">
      <c r="A67" s="4" t="inlineStr">
        <is>
          <t>Asset backed securities</t>
        </is>
      </c>
      <c r="B67" s="4" t="inlineStr">
        <is>
          <t xml:space="preserve"> </t>
        </is>
      </c>
      <c r="C67" s="4" t="inlineStr">
        <is>
          <t xml:space="preserve"> </t>
        </is>
      </c>
    </row>
    <row r="68">
      <c r="A68" s="3" t="inlineStr">
        <is>
          <t>Available for sale:</t>
        </is>
      </c>
      <c r="B68" s="4" t="inlineStr">
        <is>
          <t xml:space="preserve"> </t>
        </is>
      </c>
      <c r="C68" s="4" t="inlineStr">
        <is>
          <t xml:space="preserve"> </t>
        </is>
      </c>
    </row>
    <row r="69">
      <c r="A69" s="4" t="inlineStr">
        <is>
          <t>Amortized Cost</t>
        </is>
      </c>
      <c r="B69" s="4" t="inlineStr">
        <is>
          <t xml:space="preserve"> </t>
        </is>
      </c>
      <c r="C69" s="6" t="n">
        <v>0</v>
      </c>
    </row>
    <row r="70">
      <c r="A70" s="4" t="inlineStr">
        <is>
          <t>Gross Unrealized Gains</t>
        </is>
      </c>
      <c r="B70" s="4" t="inlineStr">
        <is>
          <t xml:space="preserve"> </t>
        </is>
      </c>
      <c r="C70" s="6" t="n">
        <v>0</v>
      </c>
    </row>
    <row r="71">
      <c r="A71" s="4" t="inlineStr">
        <is>
          <t>Gross Unrealized Losses</t>
        </is>
      </c>
      <c r="B71" s="4" t="inlineStr">
        <is>
          <t xml:space="preserve"> </t>
        </is>
      </c>
      <c r="C71" s="6" t="n">
        <v>0</v>
      </c>
    </row>
    <row r="72">
      <c r="A72" s="4" t="inlineStr">
        <is>
          <t>Carrying Value</t>
        </is>
      </c>
      <c r="B72" s="4" t="inlineStr">
        <is>
          <t xml:space="preserve"> </t>
        </is>
      </c>
      <c r="C72" s="6" t="n">
        <v>0</v>
      </c>
    </row>
    <row r="73">
      <c r="A73" s="4" t="inlineStr">
        <is>
          <t>Other</t>
        </is>
      </c>
      <c r="B73" s="4" t="inlineStr">
        <is>
          <t xml:space="preserve"> </t>
        </is>
      </c>
      <c r="C73" s="4" t="inlineStr">
        <is>
          <t xml:space="preserve"> </t>
        </is>
      </c>
    </row>
    <row r="74">
      <c r="A74" s="3" t="inlineStr">
        <is>
          <t>Available for sale:</t>
        </is>
      </c>
      <c r="B74" s="4" t="inlineStr">
        <is>
          <t xml:space="preserve"> </t>
        </is>
      </c>
      <c r="C74" s="4" t="inlineStr">
        <is>
          <t xml:space="preserve"> </t>
        </is>
      </c>
    </row>
    <row r="75">
      <c r="A75" s="4" t="inlineStr">
        <is>
          <t>Amortized Cost</t>
        </is>
      </c>
      <c r="B75" s="4" t="inlineStr">
        <is>
          <t xml:space="preserve"> </t>
        </is>
      </c>
      <c r="C75" s="6" t="n">
        <v>0</v>
      </c>
    </row>
    <row r="76">
      <c r="A76" s="4" t="inlineStr">
        <is>
          <t>Gross Unrealized Gains</t>
        </is>
      </c>
      <c r="B76" s="4" t="inlineStr">
        <is>
          <t xml:space="preserve"> </t>
        </is>
      </c>
      <c r="C76" s="6" t="n">
        <v>0</v>
      </c>
    </row>
    <row r="77">
      <c r="A77" s="4" t="inlineStr">
        <is>
          <t>Gross Unrealized Losses</t>
        </is>
      </c>
      <c r="B77" s="4" t="inlineStr">
        <is>
          <t xml:space="preserve"> </t>
        </is>
      </c>
      <c r="C77" s="6" t="n">
        <v>0</v>
      </c>
    </row>
    <row r="78">
      <c r="A78" s="4" t="inlineStr">
        <is>
          <t>Carrying Value</t>
        </is>
      </c>
      <c r="B78" s="4" t="inlineStr">
        <is>
          <t xml:space="preserve"> </t>
        </is>
      </c>
      <c r="C78"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Liability for Unpaid Claims and Claims Adjustment Expense (Details) - USD ($) $ in Thousands</t>
        </is>
      </c>
      <c r="B1" s="2" t="inlineStr">
        <is>
          <t>Dec. 31, 2024</t>
        </is>
      </c>
      <c r="C1" s="2" t="inlineStr">
        <is>
          <t>Dec. 31, 2023</t>
        </is>
      </c>
      <c r="D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Provider incentive payable</t>
        </is>
      </c>
      <c r="B3" s="5" t="n">
        <v>15985</v>
      </c>
      <c r="C3" s="5" t="n">
        <v>2367</v>
      </c>
      <c r="D3" s="4" t="inlineStr">
        <is>
          <t xml:space="preserve"> </t>
        </is>
      </c>
    </row>
    <row r="4">
      <c r="A4" s="4" t="inlineStr">
        <is>
          <t>Incurred but not reported (IBNR)</t>
        </is>
      </c>
      <c r="B4" s="6" t="n">
        <v>89891</v>
      </c>
      <c r="C4" s="6" t="n">
        <v>155536</v>
      </c>
      <c r="D4" s="4" t="inlineStr">
        <is>
          <t xml:space="preserve"> </t>
        </is>
      </c>
    </row>
    <row r="5">
      <c r="A5" s="4" t="inlineStr">
        <is>
          <t>Total medical costs payable</t>
        </is>
      </c>
      <c r="B5" s="6" t="n">
        <v>124360</v>
      </c>
      <c r="C5" s="6" t="n">
        <v>157903</v>
      </c>
      <c r="D5" s="5" t="n">
        <v>116021</v>
      </c>
    </row>
    <row r="6">
      <c r="A6" s="4" t="inlineStr">
        <is>
          <t>Discontinued Operations | California Medicare Advantage Business | Bright HealthCare - Commercial</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laims unpaid</t>
        </is>
      </c>
      <c r="B8" s="6" t="n">
        <v>5760</v>
      </c>
      <c r="C8" s="6" t="n">
        <v>14500</v>
      </c>
      <c r="D8" s="4" t="inlineStr">
        <is>
          <t xml:space="preserve"> </t>
        </is>
      </c>
    </row>
    <row r="9">
      <c r="A9" s="4" t="inlineStr">
        <is>
          <t>Provider incentive payable</t>
        </is>
      </c>
      <c r="B9" s="6" t="n">
        <v>0</v>
      </c>
      <c r="C9" s="6" t="n">
        <v>0</v>
      </c>
      <c r="D9" s="4" t="inlineStr">
        <is>
          <t xml:space="preserve"> </t>
        </is>
      </c>
    </row>
    <row r="10">
      <c r="A10" s="4" t="inlineStr">
        <is>
          <t>Claims adjustment expense liability</t>
        </is>
      </c>
      <c r="B10" s="6" t="n">
        <v>0</v>
      </c>
      <c r="C10" s="6" t="n">
        <v>2382</v>
      </c>
      <c r="D10" s="4" t="inlineStr">
        <is>
          <t xml:space="preserve"> </t>
        </is>
      </c>
    </row>
    <row r="11">
      <c r="A11" s="4" t="inlineStr">
        <is>
          <t>Incurred but not reported (IBNR)</t>
        </is>
      </c>
      <c r="B11" s="6" t="n">
        <v>1271</v>
      </c>
      <c r="C11" s="6" t="n">
        <v>14999</v>
      </c>
      <c r="D11" s="4" t="inlineStr">
        <is>
          <t xml:space="preserve"> </t>
        </is>
      </c>
    </row>
    <row r="12">
      <c r="A12" s="4" t="inlineStr">
        <is>
          <t>Total medical costs payable</t>
        </is>
      </c>
      <c r="B12" s="6" t="n">
        <v>7031</v>
      </c>
      <c r="C12" s="6" t="n">
        <v>31881</v>
      </c>
      <c r="D12" s="4" t="inlineStr">
        <is>
          <t xml:space="preserve"> </t>
        </is>
      </c>
    </row>
    <row r="13">
      <c r="A13" s="4" t="inlineStr">
        <is>
          <t>Discontinued Operations | California Medicare Advantage Business | Bright HealthCare</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Claims unpaid</t>
        </is>
      </c>
      <c r="B15" s="6" t="n">
        <v>0</v>
      </c>
      <c r="C15" s="6" t="n">
        <v>33826</v>
      </c>
      <c r="D15" s="4" t="inlineStr">
        <is>
          <t xml:space="preserve"> </t>
        </is>
      </c>
    </row>
    <row r="16">
      <c r="A16" s="4" t="inlineStr">
        <is>
          <t>Provider incentive payable</t>
        </is>
      </c>
      <c r="B16" s="6" t="n">
        <v>0</v>
      </c>
      <c r="C16" s="6" t="n">
        <v>40704</v>
      </c>
      <c r="D16" s="4" t="inlineStr">
        <is>
          <t xml:space="preserve"> </t>
        </is>
      </c>
    </row>
    <row r="17">
      <c r="A17" s="4" t="inlineStr">
        <is>
          <t>Claims adjustment expense liability</t>
        </is>
      </c>
      <c r="B17" s="6" t="n">
        <v>0</v>
      </c>
      <c r="C17" s="6" t="n">
        <v>5167</v>
      </c>
      <c r="D17" s="4" t="inlineStr">
        <is>
          <t xml:space="preserve"> </t>
        </is>
      </c>
    </row>
    <row r="18">
      <c r="A18" s="4" t="inlineStr">
        <is>
          <t>Incurred but not reported (IBNR)</t>
        </is>
      </c>
      <c r="B18" s="6" t="n">
        <v>0</v>
      </c>
      <c r="C18" s="6" t="n">
        <v>192441</v>
      </c>
      <c r="D18" s="4" t="inlineStr">
        <is>
          <t xml:space="preserve"> </t>
        </is>
      </c>
    </row>
    <row r="19">
      <c r="A19" s="4" t="inlineStr">
        <is>
          <t>Total medical costs payable</t>
        </is>
      </c>
      <c r="B19" s="5" t="n">
        <v>0</v>
      </c>
      <c r="C19" s="5" t="n">
        <v>272138</v>
      </c>
      <c r="D1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Property Plant and Equipment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Gross property, equipment, and capitalized software</t>
        </is>
      </c>
      <c r="B3" s="5" t="n">
        <v>21909</v>
      </c>
      <c r="C3" s="5" t="n">
        <v>22692</v>
      </c>
    </row>
    <row r="4">
      <c r="A4" s="4" t="inlineStr">
        <is>
          <t>Less accumulated depreciation</t>
        </is>
      </c>
      <c r="B4" s="6" t="n">
        <v>-10669</v>
      </c>
      <c r="C4" s="6" t="n">
        <v>-8193</v>
      </c>
    </row>
    <row r="5">
      <c r="A5" s="4" t="inlineStr">
        <is>
          <t>Property, equipment, and capitalized software, net</t>
        </is>
      </c>
      <c r="B5" s="6" t="n">
        <v>11240</v>
      </c>
      <c r="C5" s="6" t="n">
        <v>14499</v>
      </c>
    </row>
    <row r="6">
      <c r="A6" s="4" t="inlineStr">
        <is>
          <t>Softwar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Gross property, equipment, and capitalized software</t>
        </is>
      </c>
      <c r="B8" s="6" t="n">
        <v>14273</v>
      </c>
      <c r="C8" s="6" t="n">
        <v>14215</v>
      </c>
    </row>
    <row r="9">
      <c r="A9" s="4" t="inlineStr">
        <is>
          <t>Leasehold improvement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Gross property, equipment, and capitalized software</t>
        </is>
      </c>
      <c r="B11" s="6" t="n">
        <v>5897</v>
      </c>
      <c r="C11" s="6" t="n">
        <v>7366</v>
      </c>
    </row>
    <row r="12">
      <c r="A12" s="4" t="inlineStr">
        <is>
          <t>Discontinued Operations | California Medicare Advantage Business</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Gross property, equipment, and capitalized software</t>
        </is>
      </c>
      <c r="B14" s="6" t="n">
        <v>0</v>
      </c>
      <c r="C14" s="6" t="n">
        <v>22847</v>
      </c>
    </row>
    <row r="15">
      <c r="A15" s="4" t="inlineStr">
        <is>
          <t>Less accumulated depreciation</t>
        </is>
      </c>
      <c r="B15" s="6" t="n">
        <v>0</v>
      </c>
      <c r="C15" s="6" t="n">
        <v>-4893</v>
      </c>
    </row>
    <row r="16">
      <c r="A16" s="4" t="inlineStr">
        <is>
          <t>Property, equipment, and capitalized software, net</t>
        </is>
      </c>
      <c r="B16" s="6" t="n">
        <v>0</v>
      </c>
      <c r="C16" s="6" t="n">
        <v>17954</v>
      </c>
    </row>
    <row r="17">
      <c r="A17" s="4" t="inlineStr">
        <is>
          <t>Discontinued Operations | California Medicare Advantage Business | Software</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Gross property, equipment, and capitalized software</t>
        </is>
      </c>
      <c r="B19" s="6" t="n">
        <v>0</v>
      </c>
      <c r="C19" s="6" t="n">
        <v>22521</v>
      </c>
    </row>
    <row r="20">
      <c r="A20" s="4" t="inlineStr">
        <is>
          <t>Discontinued Operations | California Medicare Advantage Business | Leasehold improvements</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Gross property, equipment, and capitalized software</t>
        </is>
      </c>
      <c r="B22" s="6" t="n">
        <v>0</v>
      </c>
      <c r="C22" s="6" t="n">
        <v>288</v>
      </c>
    </row>
    <row r="23">
      <c r="A23" s="4" t="inlineStr">
        <is>
          <t>Discontinued Operations | California Medicare Advantage Business | Medical and other equipment</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Gross property, equipment, and capitalized software</t>
        </is>
      </c>
      <c r="B25" s="5" t="n">
        <v>0</v>
      </c>
      <c r="C25" s="5" t="n">
        <v>3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Operating Lease Assets and Liabilities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Operating lease ROU assets</t>
        </is>
      </c>
      <c r="B3" s="5" t="n">
        <v>22284</v>
      </c>
      <c r="C3" s="5" t="n">
        <v>26765</v>
      </c>
    </row>
    <row r="4">
      <c r="A4" s="4" t="inlineStr">
        <is>
          <t>Operating lease liabilities</t>
        </is>
      </c>
      <c r="B4" s="6" t="n">
        <v>23906</v>
      </c>
      <c r="C4" s="6" t="n">
        <v>29523</v>
      </c>
    </row>
    <row r="5">
      <c r="A5" s="4" t="inlineStr">
        <is>
          <t>Discontinued Operations | California Medicare Advantage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perating lease ROU assets</t>
        </is>
      </c>
      <c r="B7" s="6" t="n">
        <v>0</v>
      </c>
      <c r="C7" s="6" t="n">
        <v>492</v>
      </c>
    </row>
    <row r="8">
      <c r="A8" s="4" t="inlineStr">
        <is>
          <t>Operating lease liabilities</t>
        </is>
      </c>
      <c r="B8" s="5" t="n">
        <v>8495</v>
      </c>
      <c r="C8" s="5" t="n">
        <v>898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ISCONTINUED OPERATIONS - Schedule of Supplemental Cash Flow and Non cash Information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perating cash outflows from operating leases</t>
        </is>
      </c>
      <c r="B4" s="5" t="n">
        <v>5522</v>
      </c>
      <c r="C4" s="5" t="n">
        <v>14008</v>
      </c>
    </row>
    <row r="5">
      <c r="A5" s="4" t="inlineStr">
        <is>
          <t>Imputed interest accretion of operating leases, included in lease costs</t>
        </is>
      </c>
      <c r="B5" s="6" t="n">
        <v>1375</v>
      </c>
      <c r="C5" s="6" t="n">
        <v>1757</v>
      </c>
    </row>
    <row r="6">
      <c r="A6" s="4" t="inlineStr">
        <is>
          <t>ROU assets obtained in exchange for new lease liabilities</t>
        </is>
      </c>
      <c r="B6" s="5" t="n">
        <v>5793</v>
      </c>
      <c r="C6" s="5" t="n">
        <v>2910</v>
      </c>
    </row>
    <row r="7">
      <c r="A7" s="4" t="inlineStr">
        <is>
          <t>Weighted-average remaining lease term (in years)</t>
        </is>
      </c>
      <c r="B7" s="4" t="inlineStr">
        <is>
          <t>4 years 2 months 12 days</t>
        </is>
      </c>
      <c r="C7" s="4" t="inlineStr">
        <is>
          <t>4 years 9 months 18 days</t>
        </is>
      </c>
    </row>
    <row r="8">
      <c r="A8" s="4" t="inlineStr">
        <is>
          <t>Weighted-average discount rate</t>
        </is>
      </c>
      <c r="B8" s="13" t="n">
        <v>0.07000000000000001</v>
      </c>
      <c r="C8" s="13" t="n">
        <v>0.06</v>
      </c>
    </row>
    <row r="9">
      <c r="A9" s="4" t="inlineStr">
        <is>
          <t>Discontinued Operations | California Medicare Advantage Busines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Operating cash outflows from operating leases</t>
        </is>
      </c>
      <c r="B11" s="5" t="n">
        <v>3887</v>
      </c>
      <c r="C11" s="5" t="n">
        <v>6892</v>
      </c>
    </row>
    <row r="12">
      <c r="A12" s="4" t="inlineStr">
        <is>
          <t>Imputed interest accretion of operating leases, included in lease costs</t>
        </is>
      </c>
      <c r="B12" s="6" t="n">
        <v>612</v>
      </c>
      <c r="C12" s="6" t="n">
        <v>607</v>
      </c>
    </row>
    <row r="13">
      <c r="A13" s="4" t="inlineStr">
        <is>
          <t>ROU assets obtained in exchange for new lease liabilities</t>
        </is>
      </c>
      <c r="B13" s="5" t="n">
        <v>0</v>
      </c>
      <c r="C13" s="5" t="n">
        <v>0</v>
      </c>
    </row>
    <row r="14">
      <c r="A14" s="4" t="inlineStr">
        <is>
          <t>Weighted-average remaining lease term (in years)</t>
        </is>
      </c>
      <c r="B14" s="4" t="inlineStr">
        <is>
          <t>3 years 8 months 4 days</t>
        </is>
      </c>
      <c r="C14" s="4" t="inlineStr">
        <is>
          <t>3 years 8 months 4 days</t>
        </is>
      </c>
    </row>
    <row r="15">
      <c r="A15" s="4" t="inlineStr">
        <is>
          <t>Weighted-average discount rate</t>
        </is>
      </c>
      <c r="B15" s="13" t="n">
        <v>0.06</v>
      </c>
      <c r="C15" s="13" t="n">
        <v>0.06</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 Condensed Balance Sheets (Details) - USD ($) $ in Thousand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83295</v>
      </c>
      <c r="C3" s="5" t="n">
        <v>87299</v>
      </c>
      <c r="D3" s="4" t="inlineStr">
        <is>
          <t xml:space="preserve"> </t>
        </is>
      </c>
    </row>
    <row r="4">
      <c r="A4" s="4" t="inlineStr">
        <is>
          <t>Total assets</t>
        </is>
      </c>
      <c r="B4" s="6" t="n">
        <v>544383</v>
      </c>
      <c r="C4" s="6" t="n">
        <v>1225480</v>
      </c>
      <c r="D4" s="4" t="inlineStr">
        <is>
          <t xml:space="preserve"> </t>
        </is>
      </c>
    </row>
    <row r="5">
      <c r="A5" s="3" t="inlineStr">
        <is>
          <t>Current liabilities:</t>
        </is>
      </c>
      <c r="B5" s="4" t="inlineStr">
        <is>
          <t xml:space="preserve"> </t>
        </is>
      </c>
      <c r="C5" s="4" t="inlineStr">
        <is>
          <t xml:space="preserve"> </t>
        </is>
      </c>
      <c r="D5" s="4" t="inlineStr">
        <is>
          <t xml:space="preserve"> </t>
        </is>
      </c>
    </row>
    <row r="6">
      <c r="A6" s="4" t="inlineStr">
        <is>
          <t>Accounts payable</t>
        </is>
      </c>
      <c r="B6" s="6" t="n">
        <v>6298</v>
      </c>
      <c r="C6" s="6" t="n">
        <v>11841</v>
      </c>
      <c r="D6" s="4" t="inlineStr">
        <is>
          <t xml:space="preserve"> </t>
        </is>
      </c>
    </row>
    <row r="7">
      <c r="A7" s="4" t="inlineStr">
        <is>
          <t>Short-term borrowings</t>
        </is>
      </c>
      <c r="B7" s="6" t="n">
        <v>2000</v>
      </c>
      <c r="C7" s="6" t="n">
        <v>303947</v>
      </c>
      <c r="D7" s="4" t="inlineStr">
        <is>
          <t xml:space="preserve"> </t>
        </is>
      </c>
    </row>
    <row r="8">
      <c r="A8" s="4" t="inlineStr">
        <is>
          <t>Warrant liability</t>
        </is>
      </c>
      <c r="B8" s="6" t="n">
        <v>29738</v>
      </c>
      <c r="C8" s="6" t="n">
        <v>13971</v>
      </c>
      <c r="D8" s="4" t="inlineStr">
        <is>
          <t xml:space="preserve"> </t>
        </is>
      </c>
    </row>
    <row r="9">
      <c r="A9" s="4" t="inlineStr">
        <is>
          <t>Other current liabilities</t>
        </is>
      </c>
      <c r="B9" s="6" t="n">
        <v>79200</v>
      </c>
      <c r="C9" s="6" t="n">
        <v>79856</v>
      </c>
      <c r="D9" s="4" t="inlineStr">
        <is>
          <t xml:space="preserve"> </t>
        </is>
      </c>
    </row>
    <row r="10">
      <c r="A10" s="4" t="inlineStr">
        <is>
          <t>Total current liabilities</t>
        </is>
      </c>
      <c r="B10" s="6" t="n">
        <v>710228</v>
      </c>
      <c r="C10" s="6" t="n">
        <v>1391257</v>
      </c>
      <c r="D10" s="4" t="inlineStr">
        <is>
          <t xml:space="preserve"> </t>
        </is>
      </c>
    </row>
    <row r="11">
      <c r="A11" s="4" t="inlineStr">
        <is>
          <t>Long-term borrowings</t>
        </is>
      </c>
      <c r="B11" s="6" t="n">
        <v>198350</v>
      </c>
      <c r="C11" s="4" t="inlineStr">
        <is>
          <t xml:space="preserve"> </t>
        </is>
      </c>
      <c r="D11" s="4" t="inlineStr">
        <is>
          <t xml:space="preserve"> </t>
        </is>
      </c>
    </row>
    <row r="12">
      <c r="A12" s="4" t="inlineStr">
        <is>
          <t>Accumulated deficit in excess of paid-in capital of subsidiaries</t>
        </is>
      </c>
      <c r="B12" s="6" t="n">
        <v>262571</v>
      </c>
      <c r="C12" s="6" t="n">
        <v>0</v>
      </c>
      <c r="D12" s="4" t="inlineStr">
        <is>
          <t xml:space="preserve"> </t>
        </is>
      </c>
    </row>
    <row r="13">
      <c r="A13" s="4" t="inlineStr">
        <is>
          <t>Other liabilities</t>
        </is>
      </c>
      <c r="B13" s="6" t="n">
        <v>17649</v>
      </c>
      <c r="C13" s="6" t="n">
        <v>22441</v>
      </c>
      <c r="D13" s="4" t="inlineStr">
        <is>
          <t xml:space="preserve"> </t>
        </is>
      </c>
    </row>
    <row r="14">
      <c r="A14" s="4" t="inlineStr">
        <is>
          <t>Total liabilities</t>
        </is>
      </c>
      <c r="B14" s="6" t="n">
        <v>930491</v>
      </c>
      <c r="C14" s="6" t="n">
        <v>1480098</v>
      </c>
      <c r="D14" s="4" t="inlineStr">
        <is>
          <t xml:space="preserve"> </t>
        </is>
      </c>
    </row>
    <row r="15">
      <c r="A15" s="4" t="inlineStr">
        <is>
          <t>Commitments and contingencies (Note 13)</t>
        </is>
      </c>
      <c r="B15" s="4" t="inlineStr">
        <is>
          <t xml:space="preserve"> </t>
        </is>
      </c>
      <c r="C15" s="4" t="inlineStr">
        <is>
          <t xml:space="preserve"> </t>
        </is>
      </c>
      <c r="D15" s="4" t="inlineStr">
        <is>
          <t xml:space="preserve"> </t>
        </is>
      </c>
    </row>
    <row r="16">
      <c r="A16" s="4" t="inlineStr">
        <is>
          <t>Redeemable Series A and B preferred stock</t>
        </is>
      </c>
      <c r="B16" s="6" t="n">
        <v>920417</v>
      </c>
      <c r="C16" s="6" t="n">
        <v>920417</v>
      </c>
      <c r="D16" s="5" t="n">
        <v>920417</v>
      </c>
    </row>
    <row r="17">
      <c r="A17" s="3" t="inlineStr">
        <is>
          <t>Shareholders’ equity (deficit):</t>
        </is>
      </c>
      <c r="B17" s="4" t="inlineStr">
        <is>
          <t xml:space="preserve"> </t>
        </is>
      </c>
      <c r="C17" s="4" t="inlineStr">
        <is>
          <t xml:space="preserve"> </t>
        </is>
      </c>
      <c r="D17" s="4" t="inlineStr">
        <is>
          <t xml:space="preserve"> </t>
        </is>
      </c>
    </row>
    <row r="18">
      <c r="A18" s="4" t="inlineStr">
        <is>
          <t>Common stock, $0.0001 par value; 3,000,000,000 shares authorized in 2024 and 2023; 8,320,959 and 8,053,576 shares issued and outstanding in 2024 and 2023, respectively</t>
        </is>
      </c>
      <c r="B18" s="6" t="n">
        <v>1</v>
      </c>
      <c r="C18" s="6" t="n">
        <v>1</v>
      </c>
      <c r="D18" s="4" t="inlineStr">
        <is>
          <t xml:space="preserve"> </t>
        </is>
      </c>
    </row>
    <row r="19">
      <c r="A19" s="4" t="inlineStr">
        <is>
          <t>Additional paid-in capital</t>
        </is>
      </c>
      <c r="B19" s="6" t="n">
        <v>3099423</v>
      </c>
      <c r="C19" s="6" t="n">
        <v>3056027</v>
      </c>
      <c r="D19" s="4" t="inlineStr">
        <is>
          <t xml:space="preserve"> </t>
        </is>
      </c>
    </row>
    <row r="20">
      <c r="A20" s="4" t="inlineStr">
        <is>
          <t>Retained earnings (deficit)</t>
        </is>
      </c>
      <c r="B20" s="6" t="n">
        <v>-4442529</v>
      </c>
      <c r="C20" s="6" t="n">
        <v>-4307849</v>
      </c>
      <c r="D20" s="4" t="inlineStr">
        <is>
          <t xml:space="preserve"> </t>
        </is>
      </c>
    </row>
    <row r="21">
      <c r="A21" s="4" t="inlineStr">
        <is>
          <t>Treasury stock, at cost, 31,526 shares at December 31, 2024 and 2023</t>
        </is>
      </c>
      <c r="B21" s="6" t="n">
        <v>-12000</v>
      </c>
      <c r="C21" s="6" t="n">
        <v>-12000</v>
      </c>
      <c r="D21" s="4" t="inlineStr">
        <is>
          <t xml:space="preserve"> </t>
        </is>
      </c>
    </row>
    <row r="22">
      <c r="A22" s="4" t="inlineStr">
        <is>
          <t>Total shareholders’ equity (deficit)</t>
        </is>
      </c>
      <c r="B22" s="6" t="n">
        <v>-1355105</v>
      </c>
      <c r="C22" s="6" t="n">
        <v>-1263943</v>
      </c>
      <c r="D22" s="5" t="n">
        <v>-200490</v>
      </c>
    </row>
    <row r="23">
      <c r="A23" s="4" t="inlineStr">
        <is>
          <t>Total liabilities, redeemable noncontrolling interests, redeemable preferred stock and shareholders’ equity (deficit)</t>
        </is>
      </c>
      <c r="B23" s="6" t="n">
        <v>544383</v>
      </c>
      <c r="C23" s="6" t="n">
        <v>1225480</v>
      </c>
      <c r="D23" s="4" t="inlineStr">
        <is>
          <t xml:space="preserve"> </t>
        </is>
      </c>
    </row>
    <row r="24">
      <c r="A24" s="4" t="inlineStr">
        <is>
          <t>Series A preferred stock dividend accrued</t>
        </is>
      </c>
      <c r="B24" s="4" t="inlineStr">
        <is>
          <t xml:space="preserve"> </t>
        </is>
      </c>
      <c r="C24" s="4" t="inlineStr">
        <is>
          <t xml:space="preserve"> </t>
        </is>
      </c>
      <c r="D24" s="4" t="inlineStr">
        <is>
          <t xml:space="preserve"> </t>
        </is>
      </c>
    </row>
    <row r="25">
      <c r="A25" s="3" t="inlineStr">
        <is>
          <t>Current liabilities:</t>
        </is>
      </c>
      <c r="B25" s="4" t="inlineStr">
        <is>
          <t xml:space="preserve"> </t>
        </is>
      </c>
      <c r="C25" s="4" t="inlineStr">
        <is>
          <t xml:space="preserve"> </t>
        </is>
      </c>
      <c r="D25" s="4" t="inlineStr">
        <is>
          <t xml:space="preserve"> </t>
        </is>
      </c>
    </row>
    <row r="26">
      <c r="A26" s="4" t="inlineStr">
        <is>
          <t>Redeemable Series A and B preferred stock</t>
        </is>
      </c>
      <c r="B26" s="6" t="n">
        <v>747481</v>
      </c>
      <c r="C26" s="6" t="n">
        <v>747481</v>
      </c>
      <c r="D26" s="4" t="inlineStr">
        <is>
          <t xml:space="preserve"> </t>
        </is>
      </c>
    </row>
    <row r="27">
      <c r="A27" s="4" t="inlineStr">
        <is>
          <t>Series B preferred stock dividend accrued</t>
        </is>
      </c>
      <c r="B27" s="4" t="inlineStr">
        <is>
          <t xml:space="preserve"> </t>
        </is>
      </c>
      <c r="C27" s="4" t="inlineStr">
        <is>
          <t xml:space="preserve"> </t>
        </is>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Redeemable Series A and B preferred stock</t>
        </is>
      </c>
      <c r="B29" s="6" t="n">
        <v>172936</v>
      </c>
      <c r="C29" s="6" t="n">
        <v>172936</v>
      </c>
      <c r="D29" s="4" t="inlineStr">
        <is>
          <t xml:space="preserve"> </t>
        </is>
      </c>
    </row>
    <row r="30">
      <c r="A30" s="4" t="inlineStr">
        <is>
          <t>Parent Company</t>
        </is>
      </c>
      <c r="B30" s="4" t="inlineStr">
        <is>
          <t xml:space="preserve"> </t>
        </is>
      </c>
      <c r="C30" s="4" t="inlineStr">
        <is>
          <t xml:space="preserve"> </t>
        </is>
      </c>
      <c r="D30" s="4" t="inlineStr">
        <is>
          <t xml:space="preserve"> </t>
        </is>
      </c>
    </row>
    <row r="31">
      <c r="A31" s="3" t="inlineStr">
        <is>
          <t>Current assets:</t>
        </is>
      </c>
      <c r="B31" s="4" t="inlineStr">
        <is>
          <t xml:space="preserve"> </t>
        </is>
      </c>
      <c r="C31" s="4" t="inlineStr">
        <is>
          <t xml:space="preserve"> </t>
        </is>
      </c>
      <c r="D31" s="4" t="inlineStr">
        <is>
          <t xml:space="preserve"> </t>
        </is>
      </c>
    </row>
    <row r="32">
      <c r="A32" s="4" t="inlineStr">
        <is>
          <t>Cash and cash equivalents</t>
        </is>
      </c>
      <c r="B32" s="6" t="n">
        <v>762</v>
      </c>
      <c r="C32" s="6" t="n">
        <v>1540</v>
      </c>
      <c r="D32" s="4" t="inlineStr">
        <is>
          <t xml:space="preserve"> </t>
        </is>
      </c>
    </row>
    <row r="33">
      <c r="A33" s="4" t="inlineStr">
        <is>
          <t>Investment in subsidiaries</t>
        </is>
      </c>
      <c r="B33" s="6" t="n">
        <v>0</v>
      </c>
      <c r="C33" s="6" t="n">
        <v>36879</v>
      </c>
      <c r="D33" s="4" t="inlineStr">
        <is>
          <t xml:space="preserve"> </t>
        </is>
      </c>
    </row>
    <row r="34">
      <c r="A34" s="4" t="inlineStr">
        <is>
          <t>Prepaids and other assets</t>
        </is>
      </c>
      <c r="B34" s="6" t="n">
        <v>5771</v>
      </c>
      <c r="C34" s="6" t="n">
        <v>1008</v>
      </c>
      <c r="D34" s="4" t="inlineStr">
        <is>
          <t xml:space="preserve"> </t>
        </is>
      </c>
    </row>
    <row r="35">
      <c r="A35" s="4" t="inlineStr">
        <is>
          <t>Total assets</t>
        </is>
      </c>
      <c r="B35" s="6" t="n">
        <v>6533</v>
      </c>
      <c r="C35" s="6" t="n">
        <v>39427</v>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Short-term borrowings</t>
        </is>
      </c>
      <c r="B37" s="6" t="n">
        <v>2000</v>
      </c>
      <c r="C37" s="6" t="n">
        <v>303947</v>
      </c>
      <c r="D37" s="4" t="inlineStr">
        <is>
          <t xml:space="preserve"> </t>
        </is>
      </c>
    </row>
    <row r="38">
      <c r="A38" s="4" t="inlineStr">
        <is>
          <t>Warrant liability</t>
        </is>
      </c>
      <c r="B38" s="6" t="n">
        <v>29738</v>
      </c>
      <c r="C38" s="6" t="n">
        <v>0</v>
      </c>
      <c r="D38" s="4" t="inlineStr">
        <is>
          <t xml:space="preserve"> </t>
        </is>
      </c>
    </row>
    <row r="39">
      <c r="A39" s="4" t="inlineStr">
        <is>
          <t>Other current liabilities</t>
        </is>
      </c>
      <c r="B39" s="6" t="n">
        <v>8182</v>
      </c>
      <c r="C39" s="6" t="n">
        <v>3920</v>
      </c>
      <c r="D39" s="4" t="inlineStr">
        <is>
          <t xml:space="preserve"> </t>
        </is>
      </c>
    </row>
    <row r="40">
      <c r="A40" s="4" t="inlineStr">
        <is>
          <t>Total current liabilities</t>
        </is>
      </c>
      <c r="B40" s="6" t="n">
        <v>39920</v>
      </c>
      <c r="C40" s="6" t="n">
        <v>316431</v>
      </c>
      <c r="D40" s="4" t="inlineStr">
        <is>
          <t xml:space="preserve"> </t>
        </is>
      </c>
    </row>
    <row r="41">
      <c r="A41" s="4" t="inlineStr">
        <is>
          <t>Long-term borrowings</t>
        </is>
      </c>
      <c r="B41" s="6" t="n">
        <v>138664</v>
      </c>
      <c r="C41" s="6" t="n">
        <v>66400</v>
      </c>
      <c r="D41" s="4" t="inlineStr">
        <is>
          <t xml:space="preserve"> </t>
        </is>
      </c>
    </row>
    <row r="42">
      <c r="A42" s="4" t="inlineStr">
        <is>
          <t>Other liabilities</t>
        </is>
      </c>
      <c r="B42" s="6" t="n">
        <v>66</v>
      </c>
      <c r="C42" s="6" t="n">
        <v>0</v>
      </c>
      <c r="D42" s="4" t="inlineStr">
        <is>
          <t xml:space="preserve"> </t>
        </is>
      </c>
    </row>
    <row r="43">
      <c r="A43" s="4" t="inlineStr">
        <is>
          <t>Total liabilities</t>
        </is>
      </c>
      <c r="B43" s="6" t="n">
        <v>441221</v>
      </c>
      <c r="C43" s="6" t="n">
        <v>382831</v>
      </c>
      <c r="D43" s="4" t="inlineStr">
        <is>
          <t xml:space="preserve"> </t>
        </is>
      </c>
    </row>
    <row r="44">
      <c r="A44" s="4" t="inlineStr">
        <is>
          <t>Commitments and contingencies (Note 13)</t>
        </is>
      </c>
      <c r="B44" s="4" t="inlineStr">
        <is>
          <t xml:space="preserve"> </t>
        </is>
      </c>
      <c r="C44" s="4" t="inlineStr">
        <is>
          <t xml:space="preserve"> </t>
        </is>
      </c>
      <c r="D44" s="4" t="inlineStr">
        <is>
          <t xml:space="preserve"> </t>
        </is>
      </c>
    </row>
    <row r="45">
      <c r="A45" s="3" t="inlineStr">
        <is>
          <t>Shareholders’ equity (deficit):</t>
        </is>
      </c>
      <c r="B45" s="4" t="inlineStr">
        <is>
          <t xml:space="preserve"> </t>
        </is>
      </c>
      <c r="C45" s="4" t="inlineStr">
        <is>
          <t xml:space="preserve"> </t>
        </is>
      </c>
      <c r="D45" s="4" t="inlineStr">
        <is>
          <t xml:space="preserve"> </t>
        </is>
      </c>
    </row>
    <row r="46">
      <c r="A46" s="4" t="inlineStr">
        <is>
          <t>Common stock, $0.0001 par value; 3,000,000,000 shares authorized in 2024 and 2023; 8,320,959 and 8,053,576 shares issued and outstanding in 2024 and 2023, respectively</t>
        </is>
      </c>
      <c r="B46" s="6" t="n">
        <v>1</v>
      </c>
      <c r="C46" s="6" t="n">
        <v>1</v>
      </c>
      <c r="D46" s="4" t="inlineStr">
        <is>
          <t xml:space="preserve"> </t>
        </is>
      </c>
    </row>
    <row r="47">
      <c r="A47" s="4" t="inlineStr">
        <is>
          <t>Additional paid-in capital</t>
        </is>
      </c>
      <c r="B47" s="6" t="n">
        <v>3099423</v>
      </c>
      <c r="C47" s="6" t="n">
        <v>3056027</v>
      </c>
      <c r="D47" s="4" t="inlineStr">
        <is>
          <t xml:space="preserve"> </t>
        </is>
      </c>
    </row>
    <row r="48">
      <c r="A48" s="4" t="inlineStr">
        <is>
          <t>Retained earnings (deficit)</t>
        </is>
      </c>
      <c r="B48" s="6" t="n">
        <v>-4442529</v>
      </c>
      <c r="C48" s="6" t="n">
        <v>-4307849</v>
      </c>
      <c r="D48" s="4" t="inlineStr">
        <is>
          <t xml:space="preserve"> </t>
        </is>
      </c>
    </row>
    <row r="49">
      <c r="A49" s="4" t="inlineStr">
        <is>
          <t>Treasury stock, at cost, 31,526 shares at December 31, 2024 and 2023</t>
        </is>
      </c>
      <c r="B49" s="6" t="n">
        <v>-12000</v>
      </c>
      <c r="C49" s="6" t="n">
        <v>-12000</v>
      </c>
      <c r="D49" s="4" t="inlineStr">
        <is>
          <t xml:space="preserve"> </t>
        </is>
      </c>
    </row>
    <row r="50">
      <c r="A50" s="4" t="inlineStr">
        <is>
          <t>Total shareholders’ equity (deficit)</t>
        </is>
      </c>
      <c r="B50" s="6" t="n">
        <v>-1355105</v>
      </c>
      <c r="C50" s="6" t="n">
        <v>-1263821</v>
      </c>
      <c r="D50" s="4" t="inlineStr">
        <is>
          <t xml:space="preserve"> </t>
        </is>
      </c>
    </row>
    <row r="51">
      <c r="A51" s="4" t="inlineStr">
        <is>
          <t>Total liabilities, redeemable noncontrolling interests, redeemable preferred stock and shareholders’ equity (deficit)</t>
        </is>
      </c>
      <c r="B51" s="6" t="n">
        <v>6533</v>
      </c>
      <c r="C51" s="6" t="n">
        <v>39427</v>
      </c>
      <c r="D51" s="4" t="inlineStr">
        <is>
          <t xml:space="preserve"> </t>
        </is>
      </c>
    </row>
    <row r="52">
      <c r="A52" s="4" t="inlineStr">
        <is>
          <t>Parent Company | Series A preferred stock dividend accrued</t>
        </is>
      </c>
      <c r="B52" s="4" t="inlineStr">
        <is>
          <t xml:space="preserve"> </t>
        </is>
      </c>
      <c r="C52" s="4" t="inlineStr">
        <is>
          <t xml:space="preserve"> </t>
        </is>
      </c>
      <c r="D52" s="4" t="inlineStr">
        <is>
          <t xml:space="preserve"> </t>
        </is>
      </c>
    </row>
    <row r="53">
      <c r="A53" s="3" t="inlineStr">
        <is>
          <t>Current liabilities:</t>
        </is>
      </c>
      <c r="B53" s="4" t="inlineStr">
        <is>
          <t xml:space="preserve"> </t>
        </is>
      </c>
      <c r="C53" s="4" t="inlineStr">
        <is>
          <t xml:space="preserve"> </t>
        </is>
      </c>
      <c r="D53" s="4" t="inlineStr">
        <is>
          <t xml:space="preserve"> </t>
        </is>
      </c>
    </row>
    <row r="54">
      <c r="A54" s="4" t="inlineStr">
        <is>
          <t>Redeemable Series A and B preferred stock</t>
        </is>
      </c>
      <c r="B54" s="6" t="n">
        <v>747481</v>
      </c>
      <c r="C54" s="6" t="n">
        <v>747481</v>
      </c>
      <c r="D54" s="4" t="inlineStr">
        <is>
          <t xml:space="preserve"> </t>
        </is>
      </c>
    </row>
    <row r="55">
      <c r="A55" s="4" t="inlineStr">
        <is>
          <t>Parent Company | Series B preferred stock dividend accrued</t>
        </is>
      </c>
      <c r="B55" s="4" t="inlineStr">
        <is>
          <t xml:space="preserve"> </t>
        </is>
      </c>
      <c r="C55" s="4" t="inlineStr">
        <is>
          <t xml:space="preserve"> </t>
        </is>
      </c>
      <c r="D55" s="4" t="inlineStr">
        <is>
          <t xml:space="preserve"> </t>
        </is>
      </c>
    </row>
    <row r="56">
      <c r="A56" s="3" t="inlineStr">
        <is>
          <t>Current liabilities:</t>
        </is>
      </c>
      <c r="B56" s="4" t="inlineStr">
        <is>
          <t xml:space="preserve"> </t>
        </is>
      </c>
      <c r="C56" s="4" t="inlineStr">
        <is>
          <t xml:space="preserve"> </t>
        </is>
      </c>
      <c r="D56" s="4" t="inlineStr">
        <is>
          <t xml:space="preserve"> </t>
        </is>
      </c>
    </row>
    <row r="57">
      <c r="A57" s="4" t="inlineStr">
        <is>
          <t>Redeemable Series A and B preferred stock</t>
        </is>
      </c>
      <c r="B57" s="6" t="n">
        <v>172936</v>
      </c>
      <c r="C57" s="6" t="n">
        <v>172936</v>
      </c>
      <c r="D57" s="4" t="inlineStr">
        <is>
          <t xml:space="preserve"> </t>
        </is>
      </c>
    </row>
    <row r="58">
      <c r="A58" s="4" t="inlineStr">
        <is>
          <t>Parent Company | Related-party</t>
        </is>
      </c>
      <c r="B58" s="4" t="inlineStr">
        <is>
          <t xml:space="preserve"> </t>
        </is>
      </c>
      <c r="C58" s="4" t="inlineStr">
        <is>
          <t xml:space="preserve"> </t>
        </is>
      </c>
      <c r="D58" s="4" t="inlineStr">
        <is>
          <t xml:space="preserve"> </t>
        </is>
      </c>
    </row>
    <row r="59">
      <c r="A59" s="3" t="inlineStr">
        <is>
          <t>Current liabilities:</t>
        </is>
      </c>
      <c r="B59" s="4" t="inlineStr">
        <is>
          <t xml:space="preserve"> </t>
        </is>
      </c>
      <c r="C59" s="4" t="inlineStr">
        <is>
          <t xml:space="preserve"> </t>
        </is>
      </c>
      <c r="D59" s="4" t="inlineStr">
        <is>
          <t xml:space="preserve"> </t>
        </is>
      </c>
    </row>
    <row r="60">
      <c r="A60" s="4" t="inlineStr">
        <is>
          <t>Accounts payable</t>
        </is>
      </c>
      <c r="B60" s="5" t="n">
        <v>0</v>
      </c>
      <c r="C60" s="5" t="n">
        <v>8564</v>
      </c>
      <c r="D6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 Condensed Balance Sheets Additional Information (Details) - $ / shares</t>
        </is>
      </c>
      <c r="B1" s="2" t="inlineStr">
        <is>
          <t>Dec. 31, 2024</t>
        </is>
      </c>
      <c r="C1" s="2" t="inlineStr">
        <is>
          <t>Dec. 31, 2023</t>
        </is>
      </c>
      <c r="D1" s="2" t="inlineStr">
        <is>
          <t>Dec. 31, 2022</t>
        </is>
      </c>
      <c r="E1" s="2" t="inlineStr">
        <is>
          <t>Jan. 03, 2022</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Redeemable preferred stock, shares outstanding (in shares)</t>
        </is>
      </c>
      <c r="B3" s="6" t="n">
        <v>925000</v>
      </c>
      <c r="C3" s="6" t="n">
        <v>925000</v>
      </c>
      <c r="D3" s="6" t="n">
        <v>925000</v>
      </c>
      <c r="E3" s="4" t="inlineStr">
        <is>
          <t xml:space="preserve"> </t>
        </is>
      </c>
    </row>
    <row r="4">
      <c r="A4" s="4" t="inlineStr">
        <is>
          <t>Common stock, par value (in dollars per share)</t>
        </is>
      </c>
      <c r="B4" s="7" t="n">
        <v>0.0001</v>
      </c>
      <c r="C4" s="7" t="n">
        <v>0.0001</v>
      </c>
      <c r="D4" s="4" t="inlineStr">
        <is>
          <t xml:space="preserve"> </t>
        </is>
      </c>
      <c r="E4" s="4" t="inlineStr">
        <is>
          <t xml:space="preserve"> </t>
        </is>
      </c>
    </row>
    <row r="5">
      <c r="A5" s="4" t="inlineStr">
        <is>
          <t>Common stock, shares authorized (in shares)</t>
        </is>
      </c>
      <c r="B5" s="6" t="n">
        <v>3000000000</v>
      </c>
      <c r="C5" s="6" t="n">
        <v>3000000000</v>
      </c>
      <c r="D5" s="4" t="inlineStr">
        <is>
          <t xml:space="preserve"> </t>
        </is>
      </c>
      <c r="E5" s="4" t="inlineStr">
        <is>
          <t xml:space="preserve"> </t>
        </is>
      </c>
    </row>
    <row r="6">
      <c r="A6" s="4" t="inlineStr">
        <is>
          <t>Common stock, shares issued (in shares)</t>
        </is>
      </c>
      <c r="B6" s="6" t="n">
        <v>8320959</v>
      </c>
      <c r="C6" s="6" t="n">
        <v>8053576</v>
      </c>
      <c r="D6" s="4" t="inlineStr">
        <is>
          <t xml:space="preserve"> </t>
        </is>
      </c>
      <c r="E6" s="4" t="inlineStr">
        <is>
          <t xml:space="preserve"> </t>
        </is>
      </c>
    </row>
    <row r="7">
      <c r="A7" s="4" t="inlineStr">
        <is>
          <t>Common stock, shares outstanding (in shares)</t>
        </is>
      </c>
      <c r="B7" s="6" t="n">
        <v>8320959</v>
      </c>
      <c r="C7" s="6" t="n">
        <v>8053576</v>
      </c>
      <c r="D7" s="4" t="inlineStr">
        <is>
          <t xml:space="preserve"> </t>
        </is>
      </c>
      <c r="E7" s="4" t="inlineStr">
        <is>
          <t xml:space="preserve"> </t>
        </is>
      </c>
    </row>
    <row r="8">
      <c r="A8" s="4" t="inlineStr">
        <is>
          <t>Treasury stock, common, shares (in shares)</t>
        </is>
      </c>
      <c r="B8" s="6" t="n">
        <v>31526</v>
      </c>
      <c r="C8" s="6" t="n">
        <v>31526</v>
      </c>
      <c r="D8" s="4" t="inlineStr">
        <is>
          <t xml:space="preserve"> </t>
        </is>
      </c>
      <c r="E8" s="4" t="inlineStr">
        <is>
          <t xml:space="preserve"> </t>
        </is>
      </c>
    </row>
    <row r="9">
      <c r="A9" s="4" t="inlineStr">
        <is>
          <t>Series A preferred stock dividend accrued</t>
        </is>
      </c>
      <c r="B9" s="4" t="inlineStr">
        <is>
          <t xml:space="preserve"> </t>
        </is>
      </c>
      <c r="C9" s="4" t="inlineStr">
        <is>
          <t xml:space="preserve"> </t>
        </is>
      </c>
      <c r="D9" s="4" t="inlineStr">
        <is>
          <t xml:space="preserve"> </t>
        </is>
      </c>
      <c r="E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c r="E10" s="4" t="inlineStr">
        <is>
          <t xml:space="preserve"> </t>
        </is>
      </c>
    </row>
    <row r="11">
      <c r="A11" s="4" t="inlineStr">
        <is>
          <t>Redeemable preferred stock, par value (in dollars per share)</t>
        </is>
      </c>
      <c r="B11" s="7" t="n">
        <v>0.0001</v>
      </c>
      <c r="C11" s="7" t="n">
        <v>0.0001</v>
      </c>
      <c r="D11" s="4" t="inlineStr">
        <is>
          <t xml:space="preserve"> </t>
        </is>
      </c>
      <c r="E11" s="7" t="n">
        <v>0.0001</v>
      </c>
    </row>
    <row r="12">
      <c r="A12" s="4" t="inlineStr">
        <is>
          <t>Redeemable preferred stock, shares authorized (in shares)</t>
        </is>
      </c>
      <c r="B12" s="6" t="n">
        <v>750000</v>
      </c>
      <c r="C12" s="6" t="n">
        <v>750000</v>
      </c>
      <c r="D12" s="4" t="inlineStr">
        <is>
          <t xml:space="preserve"> </t>
        </is>
      </c>
      <c r="E12" s="4" t="inlineStr">
        <is>
          <t xml:space="preserve"> </t>
        </is>
      </c>
    </row>
    <row r="13">
      <c r="A13" s="4" t="inlineStr">
        <is>
          <t>Redeemable preferred stock, shares outstanding (in shares)</t>
        </is>
      </c>
      <c r="B13" s="6" t="n">
        <v>750000</v>
      </c>
      <c r="C13" s="6" t="n">
        <v>750000</v>
      </c>
      <c r="D13" s="4" t="inlineStr">
        <is>
          <t xml:space="preserve"> </t>
        </is>
      </c>
      <c r="E13" s="4" t="inlineStr">
        <is>
          <t xml:space="preserve"> </t>
        </is>
      </c>
    </row>
    <row r="14">
      <c r="A14" s="4" t="inlineStr">
        <is>
          <t>Redeemable preferred stock, shares issued (in shares)</t>
        </is>
      </c>
      <c r="B14" s="6" t="n">
        <v>750000</v>
      </c>
      <c r="C14" s="6" t="n">
        <v>750000</v>
      </c>
      <c r="D14" s="4" t="inlineStr">
        <is>
          <t xml:space="preserve"> </t>
        </is>
      </c>
      <c r="E14" s="4" t="inlineStr">
        <is>
          <t xml:space="preserve"> </t>
        </is>
      </c>
    </row>
    <row r="15">
      <c r="A15" s="4" t="inlineStr">
        <is>
          <t>Series B preferred stock dividend accrued</t>
        </is>
      </c>
      <c r="B15" s="4" t="inlineStr">
        <is>
          <t xml:space="preserve"> </t>
        </is>
      </c>
      <c r="C15" s="4" t="inlineStr">
        <is>
          <t xml:space="preserve"> </t>
        </is>
      </c>
      <c r="D15" s="4" t="inlineStr">
        <is>
          <t xml:space="preserve"> </t>
        </is>
      </c>
      <c r="E15" s="4" t="inlineStr">
        <is>
          <t xml:space="preserve"> </t>
        </is>
      </c>
    </row>
    <row r="16">
      <c r="A16" s="3" t="inlineStr">
        <is>
          <t>Condensed Balance Sheet Statements, Captions [Line Items]</t>
        </is>
      </c>
      <c r="B16" s="4" t="inlineStr">
        <is>
          <t xml:space="preserve"> </t>
        </is>
      </c>
      <c r="C16" s="4" t="inlineStr">
        <is>
          <t xml:space="preserve"> </t>
        </is>
      </c>
      <c r="D16" s="4" t="inlineStr">
        <is>
          <t xml:space="preserve"> </t>
        </is>
      </c>
      <c r="E16" s="4" t="inlineStr">
        <is>
          <t xml:space="preserve"> </t>
        </is>
      </c>
    </row>
    <row r="17">
      <c r="A17" s="4" t="inlineStr">
        <is>
          <t>Redeemable preferred stock, par value (in dollars per share)</t>
        </is>
      </c>
      <c r="B17" s="7" t="n">
        <v>0.0001</v>
      </c>
      <c r="C17" s="7" t="n">
        <v>0.0001</v>
      </c>
      <c r="D17" s="4" t="inlineStr">
        <is>
          <t xml:space="preserve"> </t>
        </is>
      </c>
      <c r="E17" s="4" t="inlineStr">
        <is>
          <t xml:space="preserve"> </t>
        </is>
      </c>
    </row>
    <row r="18">
      <c r="A18" s="4" t="inlineStr">
        <is>
          <t>Redeemable preferred stock, shares authorized (in shares)</t>
        </is>
      </c>
      <c r="B18" s="6" t="n">
        <v>175000</v>
      </c>
      <c r="C18" s="6" t="n">
        <v>175000</v>
      </c>
      <c r="D18" s="4" t="inlineStr">
        <is>
          <t xml:space="preserve"> </t>
        </is>
      </c>
      <c r="E18" s="4" t="inlineStr">
        <is>
          <t xml:space="preserve"> </t>
        </is>
      </c>
    </row>
    <row r="19">
      <c r="A19" s="4" t="inlineStr">
        <is>
          <t>Redeemable preferred stock, shares outstanding (in shares)</t>
        </is>
      </c>
      <c r="B19" s="6" t="n">
        <v>175000</v>
      </c>
      <c r="C19" s="6" t="n">
        <v>175000</v>
      </c>
      <c r="D19" s="4" t="inlineStr">
        <is>
          <t xml:space="preserve"> </t>
        </is>
      </c>
      <c r="E19" s="4" t="inlineStr">
        <is>
          <t xml:space="preserve"> </t>
        </is>
      </c>
    </row>
    <row r="20">
      <c r="A20" s="4" t="inlineStr">
        <is>
          <t>Redeemable preferred stock, shares issued (in shares)</t>
        </is>
      </c>
      <c r="B20" s="6" t="n">
        <v>175000</v>
      </c>
      <c r="C20" s="6" t="n">
        <v>175000</v>
      </c>
      <c r="D20" s="4" t="inlineStr">
        <is>
          <t xml:space="preserve"> </t>
        </is>
      </c>
      <c r="E20" s="4" t="inlineStr">
        <is>
          <t xml:space="preserve"> </t>
        </is>
      </c>
    </row>
    <row r="21">
      <c r="A21" s="4" t="inlineStr">
        <is>
          <t>Parent Company</t>
        </is>
      </c>
      <c r="B21" s="4" t="inlineStr">
        <is>
          <t xml:space="preserve"> </t>
        </is>
      </c>
      <c r="C21" s="4" t="inlineStr">
        <is>
          <t xml:space="preserve"> </t>
        </is>
      </c>
      <c r="D21" s="4" t="inlineStr">
        <is>
          <t xml:space="preserve"> </t>
        </is>
      </c>
      <c r="E21" s="4" t="inlineStr">
        <is>
          <t xml:space="preserve"> </t>
        </is>
      </c>
    </row>
    <row r="22">
      <c r="A22" s="3" t="inlineStr">
        <is>
          <t>Condensed Balance Sheet Statements, Captions [Line Items]</t>
        </is>
      </c>
      <c r="B22" s="4" t="inlineStr">
        <is>
          <t xml:space="preserve"> </t>
        </is>
      </c>
      <c r="C22" s="4" t="inlineStr">
        <is>
          <t xml:space="preserve"> </t>
        </is>
      </c>
      <c r="D22" s="4" t="inlineStr">
        <is>
          <t xml:space="preserve"> </t>
        </is>
      </c>
      <c r="E22" s="4" t="inlineStr">
        <is>
          <t xml:space="preserve"> </t>
        </is>
      </c>
    </row>
    <row r="23">
      <c r="A23" s="4" t="inlineStr">
        <is>
          <t>Common stock, par value (in dollars per share)</t>
        </is>
      </c>
      <c r="B23" s="7" t="n">
        <v>0.0001</v>
      </c>
      <c r="C23" s="7" t="n">
        <v>0.0001</v>
      </c>
      <c r="D23" s="4" t="inlineStr">
        <is>
          <t xml:space="preserve"> </t>
        </is>
      </c>
      <c r="E23" s="4" t="inlineStr">
        <is>
          <t xml:space="preserve"> </t>
        </is>
      </c>
    </row>
    <row r="24">
      <c r="A24" s="4" t="inlineStr">
        <is>
          <t>Common stock, shares authorized (in shares)</t>
        </is>
      </c>
      <c r="B24" s="6" t="n">
        <v>3000000000</v>
      </c>
      <c r="C24" s="6" t="n">
        <v>3000000000</v>
      </c>
      <c r="D24" s="4" t="inlineStr">
        <is>
          <t xml:space="preserve"> </t>
        </is>
      </c>
      <c r="E24" s="4" t="inlineStr">
        <is>
          <t xml:space="preserve"> </t>
        </is>
      </c>
    </row>
    <row r="25">
      <c r="A25" s="4" t="inlineStr">
        <is>
          <t>Common stock, shares issued (in shares)</t>
        </is>
      </c>
      <c r="B25" s="6" t="n">
        <v>8320959</v>
      </c>
      <c r="C25" s="6" t="n">
        <v>8053576</v>
      </c>
      <c r="D25" s="4" t="inlineStr">
        <is>
          <t xml:space="preserve"> </t>
        </is>
      </c>
      <c r="E25" s="4" t="inlineStr">
        <is>
          <t xml:space="preserve"> </t>
        </is>
      </c>
    </row>
    <row r="26">
      <c r="A26" s="4" t="inlineStr">
        <is>
          <t>Common stock, shares outstanding (in shares)</t>
        </is>
      </c>
      <c r="B26" s="6" t="n">
        <v>8320959</v>
      </c>
      <c r="C26" s="6" t="n">
        <v>8053576</v>
      </c>
      <c r="D26" s="4" t="inlineStr">
        <is>
          <t xml:space="preserve"> </t>
        </is>
      </c>
      <c r="E26" s="4" t="inlineStr">
        <is>
          <t xml:space="preserve"> </t>
        </is>
      </c>
    </row>
    <row r="27">
      <c r="A27" s="4" t="inlineStr">
        <is>
          <t>Treasury stock, common, shares (in shares)</t>
        </is>
      </c>
      <c r="B27" s="6" t="n">
        <v>31526</v>
      </c>
      <c r="C27" s="6" t="n">
        <v>31526</v>
      </c>
      <c r="D27" s="4" t="inlineStr">
        <is>
          <t xml:space="preserve"> </t>
        </is>
      </c>
      <c r="E27" s="4" t="inlineStr">
        <is>
          <t xml:space="preserve"> </t>
        </is>
      </c>
    </row>
    <row r="28">
      <c r="A28" s="4" t="inlineStr">
        <is>
          <t>Parent Company | Series A preferred stock dividend accrued</t>
        </is>
      </c>
      <c r="B28" s="4" t="inlineStr">
        <is>
          <t xml:space="preserve"> </t>
        </is>
      </c>
      <c r="C28" s="4" t="inlineStr">
        <is>
          <t xml:space="preserve"> </t>
        </is>
      </c>
      <c r="D28" s="4" t="inlineStr">
        <is>
          <t xml:space="preserve"> </t>
        </is>
      </c>
      <c r="E28" s="4" t="inlineStr">
        <is>
          <t xml:space="preserve"> </t>
        </is>
      </c>
    </row>
    <row r="29">
      <c r="A29" s="3" t="inlineStr">
        <is>
          <t>Condensed Balance Sheet Statements, Captions [Line Items]</t>
        </is>
      </c>
      <c r="B29" s="4" t="inlineStr">
        <is>
          <t xml:space="preserve"> </t>
        </is>
      </c>
      <c r="C29" s="4" t="inlineStr">
        <is>
          <t xml:space="preserve"> </t>
        </is>
      </c>
      <c r="D29" s="4" t="inlineStr">
        <is>
          <t xml:space="preserve"> </t>
        </is>
      </c>
      <c r="E29" s="4" t="inlineStr">
        <is>
          <t xml:space="preserve"> </t>
        </is>
      </c>
    </row>
    <row r="30">
      <c r="A30" s="4" t="inlineStr">
        <is>
          <t>Redeemable preferred stock, par value (in dollars per share)</t>
        </is>
      </c>
      <c r="B30" s="7" t="n">
        <v>0.0001</v>
      </c>
      <c r="C30" s="7" t="n">
        <v>0.0001</v>
      </c>
      <c r="D30" s="4" t="inlineStr">
        <is>
          <t xml:space="preserve"> </t>
        </is>
      </c>
      <c r="E30" s="4" t="inlineStr">
        <is>
          <t xml:space="preserve"> </t>
        </is>
      </c>
    </row>
    <row r="31">
      <c r="A31" s="4" t="inlineStr">
        <is>
          <t>Redeemable preferred stock, shares authorized (in shares)</t>
        </is>
      </c>
      <c r="B31" s="6" t="n">
        <v>750000</v>
      </c>
      <c r="C31" s="6" t="n">
        <v>750000</v>
      </c>
      <c r="D31" s="4" t="inlineStr">
        <is>
          <t xml:space="preserve"> </t>
        </is>
      </c>
      <c r="E31" s="4" t="inlineStr">
        <is>
          <t xml:space="preserve"> </t>
        </is>
      </c>
    </row>
    <row r="32">
      <c r="A32" s="4" t="inlineStr">
        <is>
          <t>Redeemable preferred stock, shares outstanding (in shares)</t>
        </is>
      </c>
      <c r="B32" s="6" t="n">
        <v>750000</v>
      </c>
      <c r="C32" s="6" t="n">
        <v>750000</v>
      </c>
      <c r="D32" s="4" t="inlineStr">
        <is>
          <t xml:space="preserve"> </t>
        </is>
      </c>
      <c r="E32" s="4" t="inlineStr">
        <is>
          <t xml:space="preserve"> </t>
        </is>
      </c>
    </row>
    <row r="33">
      <c r="A33" s="4" t="inlineStr">
        <is>
          <t>Redeemable preferred stock, shares issued (in shares)</t>
        </is>
      </c>
      <c r="B33" s="6" t="n">
        <v>750000</v>
      </c>
      <c r="C33" s="6" t="n">
        <v>750000</v>
      </c>
      <c r="D33" s="4" t="inlineStr">
        <is>
          <t xml:space="preserve"> </t>
        </is>
      </c>
      <c r="E33" s="4" t="inlineStr">
        <is>
          <t xml:space="preserve"> </t>
        </is>
      </c>
    </row>
    <row r="34">
      <c r="A34" s="4" t="inlineStr">
        <is>
          <t>Parent Company | Series B preferred stock dividend accrued</t>
        </is>
      </c>
      <c r="B34" s="4" t="inlineStr">
        <is>
          <t xml:space="preserve"> </t>
        </is>
      </c>
      <c r="C34" s="4" t="inlineStr">
        <is>
          <t xml:space="preserve"> </t>
        </is>
      </c>
      <c r="D34" s="4" t="inlineStr">
        <is>
          <t xml:space="preserve"> </t>
        </is>
      </c>
      <c r="E34" s="4" t="inlineStr">
        <is>
          <t xml:space="preserve"> </t>
        </is>
      </c>
    </row>
    <row r="35">
      <c r="A35" s="3" t="inlineStr">
        <is>
          <t>Condensed Balance Sheet Statements, Captions [Line Items]</t>
        </is>
      </c>
      <c r="B35" s="4" t="inlineStr">
        <is>
          <t xml:space="preserve"> </t>
        </is>
      </c>
      <c r="C35" s="4" t="inlineStr">
        <is>
          <t xml:space="preserve"> </t>
        </is>
      </c>
      <c r="D35" s="4" t="inlineStr">
        <is>
          <t xml:space="preserve"> </t>
        </is>
      </c>
      <c r="E35" s="4" t="inlineStr">
        <is>
          <t xml:space="preserve"> </t>
        </is>
      </c>
    </row>
    <row r="36">
      <c r="A36" s="4" t="inlineStr">
        <is>
          <t>Redeemable preferred stock, par value (in dollars per share)</t>
        </is>
      </c>
      <c r="B36" s="7" t="n">
        <v>0.0001</v>
      </c>
      <c r="C36" s="7" t="n">
        <v>0.0001</v>
      </c>
      <c r="D36" s="4" t="inlineStr">
        <is>
          <t xml:space="preserve"> </t>
        </is>
      </c>
      <c r="E36" s="4" t="inlineStr">
        <is>
          <t xml:space="preserve"> </t>
        </is>
      </c>
    </row>
    <row r="37">
      <c r="A37" s="4" t="inlineStr">
        <is>
          <t>Redeemable preferred stock, shares authorized (in shares)</t>
        </is>
      </c>
      <c r="B37" s="6" t="n">
        <v>175000</v>
      </c>
      <c r="C37" s="6" t="n">
        <v>175000</v>
      </c>
      <c r="D37" s="4" t="inlineStr">
        <is>
          <t xml:space="preserve"> </t>
        </is>
      </c>
      <c r="E37" s="4" t="inlineStr">
        <is>
          <t xml:space="preserve"> </t>
        </is>
      </c>
    </row>
    <row r="38">
      <c r="A38" s="4" t="inlineStr">
        <is>
          <t>Redeemable preferred stock, shares outstanding (in shares)</t>
        </is>
      </c>
      <c r="B38" s="6" t="n">
        <v>175000</v>
      </c>
      <c r="C38" s="6" t="n">
        <v>175000</v>
      </c>
      <c r="D38" s="4" t="inlineStr">
        <is>
          <t xml:space="preserve"> </t>
        </is>
      </c>
      <c r="E38" s="4" t="inlineStr">
        <is>
          <t xml:space="preserve"> </t>
        </is>
      </c>
    </row>
    <row r="39">
      <c r="A39" s="4" t="inlineStr">
        <is>
          <t>Redeemable preferred stock, shares issued (in shares)</t>
        </is>
      </c>
      <c r="B39" s="6" t="n">
        <v>175000</v>
      </c>
      <c r="C39" s="6" t="n">
        <v>175000</v>
      </c>
      <c r="D39" s="4" t="inlineStr">
        <is>
          <t xml:space="preserve"> </t>
        </is>
      </c>
      <c r="E3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 Condensed Statements of Income (Loss) and Comprehensive Income (Loss) (Details) - USD ($) $ in Thousands</t>
        </is>
      </c>
      <c r="B1" s="2" t="inlineStr">
        <is>
          <t>12 Months Ended</t>
        </is>
      </c>
    </row>
    <row r="2">
      <c r="B2" s="2" t="inlineStr">
        <is>
          <t>Dec. 31, 2024</t>
        </is>
      </c>
      <c r="C2" s="2" t="inlineStr">
        <is>
          <t>Dec. 31, 2023</t>
        </is>
      </c>
    </row>
    <row r="3">
      <c r="A3" s="3" t="inlineStr">
        <is>
          <t>Condensed Income Statements, Captions [Line Items]</t>
        </is>
      </c>
      <c r="B3" s="4" t="inlineStr">
        <is>
          <t xml:space="preserve"> </t>
        </is>
      </c>
      <c r="C3" s="4" t="inlineStr">
        <is>
          <t xml:space="preserve"> </t>
        </is>
      </c>
    </row>
    <row r="4">
      <c r="A4" s="4" t="inlineStr">
        <is>
          <t>Investment income</t>
        </is>
      </c>
      <c r="B4" s="5" t="n">
        <v>1044</v>
      </c>
      <c r="C4" s="5" t="n">
        <v>86</v>
      </c>
    </row>
    <row r="5">
      <c r="A5" s="4" t="inlineStr">
        <is>
          <t>Total revenue</t>
        </is>
      </c>
      <c r="B5" s="6" t="n">
        <v>936657</v>
      </c>
      <c r="C5" s="6" t="n">
        <v>1160802</v>
      </c>
    </row>
    <row r="6">
      <c r="A6" s="4" t="inlineStr">
        <is>
          <t>Operating costs</t>
        </is>
      </c>
      <c r="B6" s="6" t="n">
        <v>273900</v>
      </c>
      <c r="C6" s="6" t="n">
        <v>287138</v>
      </c>
    </row>
    <row r="7">
      <c r="A7" s="4" t="inlineStr">
        <is>
          <t>Interest expense</t>
        </is>
      </c>
      <c r="B7" s="6" t="n">
        <v>18701</v>
      </c>
      <c r="C7" s="6" t="n">
        <v>38203</v>
      </c>
    </row>
    <row r="8">
      <c r="A8" s="4" t="inlineStr">
        <is>
          <t>Warrant expense</t>
        </is>
      </c>
      <c r="B8" s="6" t="n">
        <v>3661</v>
      </c>
      <c r="C8" s="6" t="n">
        <v>13971</v>
      </c>
    </row>
    <row r="9">
      <c r="A9" s="4" t="inlineStr">
        <is>
          <t>Gain on troubled debt restructuring</t>
        </is>
      </c>
      <c r="B9" s="6" t="n">
        <v>-30311</v>
      </c>
      <c r="C9" s="6" t="n">
        <v>0</v>
      </c>
    </row>
    <row r="10">
      <c r="A10" s="4" t="inlineStr">
        <is>
          <t>Income tax expense (benefit)</t>
        </is>
      </c>
      <c r="B10" s="6" t="n">
        <v>2597</v>
      </c>
      <c r="C10" s="6" t="n">
        <v>-1428</v>
      </c>
    </row>
    <row r="11">
      <c r="A11" s="4" t="inlineStr">
        <is>
          <t>Net loss</t>
        </is>
      </c>
      <c r="B11" s="6" t="n">
        <v>-99717</v>
      </c>
      <c r="C11" s="6" t="n">
        <v>-1265808</v>
      </c>
    </row>
    <row r="12">
      <c r="A12" s="4" t="inlineStr">
        <is>
          <t>Unrealized investment holding gains</t>
        </is>
      </c>
      <c r="B12" s="6" t="n">
        <v>135</v>
      </c>
      <c r="C12" s="6" t="n">
        <v>1762</v>
      </c>
    </row>
    <row r="13">
      <c r="A13" s="4" t="inlineStr">
        <is>
          <t>Less: reclassification adjustments for investment losses (gains)</t>
        </is>
      </c>
      <c r="B13" s="6" t="n">
        <v>13</v>
      </c>
      <c r="C13" s="6" t="n">
        <v>-2545</v>
      </c>
    </row>
    <row r="14">
      <c r="A14" s="4" t="inlineStr">
        <is>
          <t>Other comprehensive income</t>
        </is>
      </c>
      <c r="B14" s="6" t="n">
        <v>122</v>
      </c>
      <c r="C14" s="6" t="n">
        <v>4307</v>
      </c>
    </row>
    <row r="15">
      <c r="A15" s="4" t="inlineStr">
        <is>
          <t>Comprehensive loss</t>
        </is>
      </c>
      <c r="B15" s="6" t="n">
        <v>-99595</v>
      </c>
      <c r="C15" s="6" t="n">
        <v>-1261501</v>
      </c>
    </row>
    <row r="16">
      <c r="A16" s="4" t="inlineStr">
        <is>
          <t>Parent Company</t>
        </is>
      </c>
      <c r="B16" s="4" t="inlineStr">
        <is>
          <t xml:space="preserve"> </t>
        </is>
      </c>
      <c r="C16" s="4" t="inlineStr">
        <is>
          <t xml:space="preserve"> </t>
        </is>
      </c>
    </row>
    <row r="17">
      <c r="A17" s="3" t="inlineStr">
        <is>
          <t>Condensed Income Statements, Captions [Line Items]</t>
        </is>
      </c>
      <c r="B17" s="4" t="inlineStr">
        <is>
          <t xml:space="preserve"> </t>
        </is>
      </c>
      <c r="C17" s="4" t="inlineStr">
        <is>
          <t xml:space="preserve"> </t>
        </is>
      </c>
    </row>
    <row r="18">
      <c r="A18" s="4" t="inlineStr">
        <is>
          <t>Investment income</t>
        </is>
      </c>
      <c r="B18" s="6" t="n">
        <v>14</v>
      </c>
      <c r="C18" s="6" t="n">
        <v>53</v>
      </c>
    </row>
    <row r="19">
      <c r="A19" s="4" t="inlineStr">
        <is>
          <t>Total revenue</t>
        </is>
      </c>
      <c r="B19" s="6" t="n">
        <v>14</v>
      </c>
      <c r="C19" s="6" t="n">
        <v>53</v>
      </c>
    </row>
    <row r="20">
      <c r="A20" s="4" t="inlineStr">
        <is>
          <t>Operating costs</t>
        </is>
      </c>
      <c r="B20" s="6" t="n">
        <v>84765</v>
      </c>
      <c r="C20" s="6" t="n">
        <v>84296</v>
      </c>
    </row>
    <row r="21">
      <c r="A21" s="4" t="inlineStr">
        <is>
          <t>Interest expense</t>
        </is>
      </c>
      <c r="B21" s="6" t="n">
        <v>17547</v>
      </c>
      <c r="C21" s="6" t="n">
        <v>38158</v>
      </c>
    </row>
    <row r="22">
      <c r="A22" s="4" t="inlineStr">
        <is>
          <t>Warrant expense</t>
        </is>
      </c>
      <c r="B22" s="6" t="n">
        <v>3661</v>
      </c>
      <c r="C22" s="6" t="n">
        <v>13971</v>
      </c>
    </row>
    <row r="23">
      <c r="A23" s="4" t="inlineStr">
        <is>
          <t>Gain on troubled debt restructuring</t>
        </is>
      </c>
      <c r="B23" s="6" t="n">
        <v>-30311</v>
      </c>
      <c r="C23" s="6" t="n">
        <v>0</v>
      </c>
    </row>
    <row r="24">
      <c r="A24" s="4" t="inlineStr">
        <is>
          <t>Loss before income taxes and equity in net loss of subsidiaries</t>
        </is>
      </c>
      <c r="B24" s="6" t="n">
        <v>-75648</v>
      </c>
      <c r="C24" s="6" t="n">
        <v>-136372</v>
      </c>
    </row>
    <row r="25">
      <c r="A25" s="4" t="inlineStr">
        <is>
          <t>Income tax expense (benefit)</t>
        </is>
      </c>
      <c r="B25" s="6" t="n">
        <v>149</v>
      </c>
      <c r="C25" s="6" t="n">
        <v>891</v>
      </c>
    </row>
    <row r="26">
      <c r="A26" s="4" t="inlineStr">
        <is>
          <t>Loss before equity in net loss of subsidiaries</t>
        </is>
      </c>
      <c r="B26" s="6" t="n">
        <v>-75797</v>
      </c>
      <c r="C26" s="6" t="n">
        <v>-137263</v>
      </c>
    </row>
    <row r="27">
      <c r="A27" s="4" t="inlineStr">
        <is>
          <t>Equity in net loss of subsidiaries</t>
        </is>
      </c>
      <c r="B27" s="6" t="n">
        <v>-58883</v>
      </c>
      <c r="C27" s="6" t="n">
        <v>-1014191</v>
      </c>
    </row>
    <row r="28">
      <c r="A28" s="4" t="inlineStr">
        <is>
          <t>Net loss</t>
        </is>
      </c>
      <c r="B28" s="6" t="n">
        <v>-134680</v>
      </c>
      <c r="C28" s="6" t="n">
        <v>-1151454</v>
      </c>
    </row>
    <row r="29">
      <c r="A29" s="4" t="inlineStr">
        <is>
          <t>Unrealized investment holding gains</t>
        </is>
      </c>
      <c r="B29" s="6" t="n">
        <v>135</v>
      </c>
      <c r="C29" s="6" t="n">
        <v>1762</v>
      </c>
    </row>
    <row r="30">
      <c r="A30" s="4" t="inlineStr">
        <is>
          <t>Less: reclassification adjustments for investment losses (gains)</t>
        </is>
      </c>
      <c r="B30" s="6" t="n">
        <v>13</v>
      </c>
      <c r="C30" s="6" t="n">
        <v>-2545</v>
      </c>
    </row>
    <row r="31">
      <c r="A31" s="4" t="inlineStr">
        <is>
          <t>Other comprehensive income</t>
        </is>
      </c>
      <c r="B31" s="6" t="n">
        <v>122</v>
      </c>
      <c r="C31" s="6" t="n">
        <v>4307</v>
      </c>
    </row>
    <row r="32">
      <c r="A32" s="4" t="inlineStr">
        <is>
          <t>Comprehensive loss</t>
        </is>
      </c>
      <c r="B32" s="5" t="n">
        <v>-134558</v>
      </c>
      <c r="C32" s="5" t="n">
        <v>-1147147</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 Condensed Statements of Cash Flow (Details) - USD ($) $ in Thousands</t>
        </is>
      </c>
      <c r="B1" s="2" t="inlineStr">
        <is>
          <t>12 Months Ended</t>
        </is>
      </c>
    </row>
    <row r="2">
      <c r="B2" s="2" t="inlineStr">
        <is>
          <t>Dec. 31, 2024</t>
        </is>
      </c>
      <c r="C2" s="2" t="inlineStr">
        <is>
          <t>Dec. 31, 2023</t>
        </is>
      </c>
    </row>
    <row r="3">
      <c r="A3" s="3" t="inlineStr">
        <is>
          <t>Condensed Cash Flow Statements, Captions [Line Items]</t>
        </is>
      </c>
      <c r="B3" s="4" t="inlineStr">
        <is>
          <t xml:space="preserve"> </t>
        </is>
      </c>
      <c r="C3" s="4" t="inlineStr">
        <is>
          <t xml:space="preserve"> </t>
        </is>
      </c>
    </row>
    <row r="4">
      <c r="A4" s="4" t="inlineStr">
        <is>
          <t>Net cash provided by (used in) operating activities</t>
        </is>
      </c>
      <c r="B4" s="5" t="n">
        <v>-123217</v>
      </c>
      <c r="C4" s="5" t="n">
        <v>-2726546</v>
      </c>
    </row>
    <row r="5">
      <c r="A5" s="3" t="inlineStr">
        <is>
          <t>Cash flows from investing activities:</t>
        </is>
      </c>
      <c r="B5" s="4" t="inlineStr">
        <is>
          <t xml:space="preserve"> </t>
        </is>
      </c>
      <c r="C5" s="4" t="inlineStr">
        <is>
          <t xml:space="preserve"> </t>
        </is>
      </c>
    </row>
    <row r="6">
      <c r="A6" s="4" t="inlineStr">
        <is>
          <t>Proceeds from sales, paydowns, and maturities of investments</t>
        </is>
      </c>
      <c r="B6" s="6" t="n">
        <v>7069</v>
      </c>
      <c r="C6" s="6" t="n">
        <v>1960283</v>
      </c>
    </row>
    <row r="7">
      <c r="A7" s="4" t="inlineStr">
        <is>
          <t>Proceeds from sale of business, net</t>
        </is>
      </c>
      <c r="B7" s="6" t="n">
        <v>197121</v>
      </c>
      <c r="C7" s="6" t="n">
        <v>-682</v>
      </c>
    </row>
    <row r="8">
      <c r="A8" s="4" t="inlineStr">
        <is>
          <t>Net cash provided by investing activities</t>
        </is>
      </c>
      <c r="B8" s="6" t="n">
        <v>186894</v>
      </c>
      <c r="C8" s="6" t="n">
        <v>1119630</v>
      </c>
    </row>
    <row r="9">
      <c r="A9" s="3" t="inlineStr">
        <is>
          <t>Cash flows from financing activities:</t>
        </is>
      </c>
      <c r="B9" s="4" t="inlineStr">
        <is>
          <t xml:space="preserve"> </t>
        </is>
      </c>
      <c r="C9" s="4" t="inlineStr">
        <is>
          <t xml:space="preserve"> </t>
        </is>
      </c>
    </row>
    <row r="10">
      <c r="A10" s="4" t="inlineStr">
        <is>
          <t>Proceeds from short-term borrowings</t>
        </is>
      </c>
      <c r="B10" s="6" t="n">
        <v>2000</v>
      </c>
      <c r="C10" s="6" t="n">
        <v>0</v>
      </c>
    </row>
    <row r="11">
      <c r="A11" s="4" t="inlineStr">
        <is>
          <t>Repayments of short-term borrowings</t>
        </is>
      </c>
      <c r="B11" s="6" t="n">
        <v>-273636</v>
      </c>
      <c r="C11" s="6" t="n">
        <v>0</v>
      </c>
    </row>
    <row r="12">
      <c r="A12" s="4" t="inlineStr">
        <is>
          <t>Proceeds from long-term borrowings</t>
        </is>
      </c>
      <c r="B12" s="6" t="n">
        <v>119804</v>
      </c>
      <c r="C12" s="6" t="n">
        <v>66400</v>
      </c>
    </row>
    <row r="13">
      <c r="A13" s="4" t="inlineStr">
        <is>
          <t>Net cash (used in) provided by financing activities</t>
        </is>
      </c>
      <c r="B13" s="6" t="n">
        <v>-253552</v>
      </c>
      <c r="C13" s="6" t="n">
        <v>49906</v>
      </c>
    </row>
    <row r="14">
      <c r="A14" s="4" t="inlineStr">
        <is>
          <t>Net decrease in cash and cash equivalents</t>
        </is>
      </c>
      <c r="B14" s="6" t="n">
        <v>-189875</v>
      </c>
      <c r="C14" s="6" t="n">
        <v>-1557010</v>
      </c>
    </row>
    <row r="15">
      <c r="A15" s="4" t="inlineStr">
        <is>
          <t>Cash and cash equivalents of continuing and discontinued operations– beginning of year</t>
        </is>
      </c>
      <c r="B15" s="6" t="n">
        <v>375280</v>
      </c>
      <c r="C15" s="6" t="n">
        <v>1932290</v>
      </c>
    </row>
    <row r="16">
      <c r="A16" s="4" t="inlineStr">
        <is>
          <t>Cash and cash equivalents of continuing and discontinued operations– end of year</t>
        </is>
      </c>
      <c r="B16" s="6" t="n">
        <v>185405</v>
      </c>
      <c r="C16" s="6" t="n">
        <v>375280</v>
      </c>
    </row>
    <row r="17">
      <c r="A17" s="4" t="inlineStr">
        <is>
          <t>Parent Company</t>
        </is>
      </c>
      <c r="B17" s="4" t="inlineStr">
        <is>
          <t xml:space="preserve"> </t>
        </is>
      </c>
      <c r="C17" s="4" t="inlineStr">
        <is>
          <t xml:space="preserve"> </t>
        </is>
      </c>
    </row>
    <row r="18">
      <c r="A18" s="3" t="inlineStr">
        <is>
          <t>Condensed Cash Flow Statements, Captions [Line Items]</t>
        </is>
      </c>
      <c r="B18" s="4" t="inlineStr">
        <is>
          <t xml:space="preserve"> </t>
        </is>
      </c>
      <c r="C18" s="4" t="inlineStr">
        <is>
          <t xml:space="preserve"> </t>
        </is>
      </c>
    </row>
    <row r="19">
      <c r="A19" s="4" t="inlineStr">
        <is>
          <t>Net cash provided by (used in) operating activities</t>
        </is>
      </c>
      <c r="B19" s="6" t="n">
        <v>-26273</v>
      </c>
      <c r="C19" s="6" t="n">
        <v>-52816</v>
      </c>
    </row>
    <row r="20">
      <c r="A20" s="3" t="inlineStr">
        <is>
          <t>Cash flows from investing activities:</t>
        </is>
      </c>
      <c r="B20" s="4" t="inlineStr">
        <is>
          <t xml:space="preserve"> </t>
        </is>
      </c>
      <c r="C20" s="4" t="inlineStr">
        <is>
          <t xml:space="preserve"> </t>
        </is>
      </c>
    </row>
    <row r="21">
      <c r="A21" s="4" t="inlineStr">
        <is>
          <t>Proceeds from sales, paydowns, and maturities of investments</t>
        </is>
      </c>
      <c r="B21" s="6" t="n">
        <v>0</v>
      </c>
      <c r="C21" s="6" t="n">
        <v>1619</v>
      </c>
    </row>
    <row r="22">
      <c r="A22" s="4" t="inlineStr">
        <is>
          <t>Capital contributions from (to) operating subsidiaries</t>
        </is>
      </c>
      <c r="B22" s="6" t="n">
        <v>222417</v>
      </c>
      <c r="C22" s="6" t="n">
        <v>-13998</v>
      </c>
    </row>
    <row r="23">
      <c r="A23" s="4" t="inlineStr">
        <is>
          <t>Net cash provided by investing activities</t>
        </is>
      </c>
      <c r="B23" s="6" t="n">
        <v>222417</v>
      </c>
      <c r="C23" s="6" t="n">
        <v>-12379</v>
      </c>
    </row>
    <row r="24">
      <c r="A24" s="3" t="inlineStr">
        <is>
          <t>Cash flows from financing activities:</t>
        </is>
      </c>
      <c r="B24" s="4" t="inlineStr">
        <is>
          <t xml:space="preserve"> </t>
        </is>
      </c>
      <c r="C24" s="4" t="inlineStr">
        <is>
          <t xml:space="preserve"> </t>
        </is>
      </c>
    </row>
    <row r="25">
      <c r="A25" s="4" t="inlineStr">
        <is>
          <t>Proceeds from short-term borrowings</t>
        </is>
      </c>
      <c r="B25" s="6" t="n">
        <v>2000</v>
      </c>
      <c r="C25" s="6" t="n">
        <v>0</v>
      </c>
    </row>
    <row r="26">
      <c r="A26" s="4" t="inlineStr">
        <is>
          <t>Repayments of short-term borrowings</t>
        </is>
      </c>
      <c r="B26" s="6" t="n">
        <v>-273636</v>
      </c>
      <c r="C26" s="6" t="n">
        <v>0</v>
      </c>
    </row>
    <row r="27">
      <c r="A27" s="4" t="inlineStr">
        <is>
          <t>Proceeds from long-term borrowings</t>
        </is>
      </c>
      <c r="B27" s="6" t="n">
        <v>74714</v>
      </c>
      <c r="C27" s="6" t="n">
        <v>66400</v>
      </c>
    </row>
    <row r="28">
      <c r="A28" s="4" t="inlineStr">
        <is>
          <t>Net cash (used in) provided by financing activities</t>
        </is>
      </c>
      <c r="B28" s="6" t="n">
        <v>-196922</v>
      </c>
      <c r="C28" s="6" t="n">
        <v>66400</v>
      </c>
    </row>
    <row r="29">
      <c r="A29" s="4" t="inlineStr">
        <is>
          <t>Net decrease in cash and cash equivalents</t>
        </is>
      </c>
      <c r="B29" s="6" t="n">
        <v>-778</v>
      </c>
      <c r="C29" s="6" t="n">
        <v>1205</v>
      </c>
    </row>
    <row r="30">
      <c r="A30" s="4" t="inlineStr">
        <is>
          <t>Cash and cash equivalents of continuing and discontinued operations– beginning of year</t>
        </is>
      </c>
      <c r="B30" s="6" t="n">
        <v>1540</v>
      </c>
      <c r="C30" s="6" t="n">
        <v>335</v>
      </c>
    </row>
    <row r="31">
      <c r="A31" s="4" t="inlineStr">
        <is>
          <t>Cash and cash equivalents of continuing and discontinued operations– end of year</t>
        </is>
      </c>
      <c r="B31" s="5" t="n">
        <v>762</v>
      </c>
      <c r="C31" s="5" t="n">
        <v>1540</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Organizational Structure: NeueHealth, Inc. and subsidiaries (collectively, “NeueHealth,” “we,” “our,” “us,” or the “Company” ) was founded in 2015 to transform healthcare. NeueHealth is a value-driven, consumer-centric healthcare company committed to making high-quality, coordinated healthcare accessible and affordable to all populations. We believe we can reduce the friction and current lack of coordination in today’s healthcare system by uniquely aligning the interests of payors and providers to enable a seamless, consumer-centric healthcare experience that drives value for all. We have two market facing businesses: our NeueCare business and NeueSolutions business. NeueCare is our value-driven care delivery business that manages risk in partnership with external payors and serves all populations across The Patient Protection and Affordable Care Act and the Health Care and Education Reconciliation Act of 2010 (“ACA”) Marketplace, Medicare, and Medicaid. NeueSolutions is our provider enablement business that includes a suite of technology, services, and clinical care solutions that empower providers to thrive in performance-based arrangements. NEA Merger Agreement: On December 23, 2024, NeueHealth entered into the NEA Merger Agreement with NH Holdings 2025, Inc., a Delaware corporation (“Parent”), pursuant to which, and subject to the conditions set forth therein, the Company will become a wholly owned subsidiary of Parent. Parent is indirectly controlled by private investment funds affiliated with New Enterprise Associates, Inc. (the “NEA Merger”). The completion of the NEA Merger is subject to the fulfillment or waiver of certain customary mutual closing conditions, including (a) the adoption of the NEA Merger Agreement by the affirmative vote of the holders of a majority of the voting power of the outstanding shares of Company Common Stock and Company Preferred Stock (voting on an as-converted basis), voting together as a single class, that are entitled to vote thereon (the “Company Stockholder Approval”), (b) the absence of any law or order prohibiting, enjoining or making illegal the consummation of the NEA Merger and (c) all specified regulatory filings and approvals required in connection with the transactions contemplated by the NEA Merger Agreement having been made or received, as applicable. The obligation of each party to consummate the NEA Merger is also subject to the fulfillment or waiver of certain customary unilateral closing conditions, including the other party’s (or parties’) representations and warranties being true and correct (subject to certain customary materiality qualifiers) and the other party (or parties) having performed in all material respects its (or their) obligations under the NEA Merger Agreement. The obligation of each of Parent and Merger Sub to consummate the NEA Merger is additionally conditioned upon there not having been imposed any Burdensome Condition (as defined in the NEA Merger Agreement) in connection with the receipt of the regulatory approvals required in connection with the transactions contemplated by the NEA Merger Agreement. The required closing conditions have yet to be obtained, and there is no assurance that all of them will be obtained. Sale of California Medicare Advantage Business: Effective as of January 1, 2024, this transaction was consummated for an aggregate purchase price of $500.0 million subject to certain contingencies adjustments relating to Tangible Net Equity (“TNE”) . The Consolidation and Adjustment Escrow review has been completed and $61.1 million was released from escrow to the Company on March 17, 2025; this receivable has been recognized within current assets of discontinued operations in the Consolidated Balance Sheets. A corresponding $65.2 million gain was recognized within gain (loss) from discontinued operations in the Consolidated Statements of Income (Loss). Refer to Note 19, Discontinued Operations for additional information. CMS Modified Repayment Agreements: On March 13, 2025, our insurance subsidiaries in Colorado and Florida entered into modified repayment agreements with respect to the remaining unpaid amount of their risk adjustment obligations for an aggregate amount of $271.8 million (the “Modified Repayment Agreements”). The remaining amount owed under the Modified Repayment Agreements is due September 15, 2026 and bears interest at a rate of 11.5% per annum. The Company’s common stock is traded on the New York Stock Exchange (the “NYSE”) under the symbol “NE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NeueHealth, Inc. and all subsidiaries and controlled companies. The consolidated financial statements are prepared in accordance with accounting principles generally accepted in the United States of America (“GAAP”). All intercompany balances and transactions are eliminated upon consolidation. Use of Estimates: The preparation of our consolidated financial statements in conformance with GAAP requires management to make estimates and assumptions that affect the reported amounts in the consolidated financial statements and accompanying notes. Our most significant estimates include medical costs payable, provider risk share arrangements, and valuation and impairment of intangible assets. Actual results could differ from these estimates. Capitated Revenue Recognition: Capitated revenue includes revenue earned under capitated agreements recorded in accordance with the Financial Accounting Standards Board (“FASB”) Accounting Standards Codification (“ASC”) 606, Revenue from Contracts With Customers (“ASC 606”). Primary care capitation and global capitation revenue are recognized in the period for which services are covered. Our financial performance pertaining to risk share revenue is evaluated based on the comparison between our year-to-date Medical Loss Ratio (“MLR”) and the corresponding target MLR and risk corridor as per our agreements. Revenue is recognized when we can reasonably estimate expected performance. As part of our NeueCare business, we are party to arrangements that generate capitated revenue in the form of a predetermined per member per month fee in exchange for providing defined healthcare services needed by an eligible member of the health plan, that is the other party to the arrangement. Per ASC 606, the capitated revenue and corresponding medical costs are presented gross when we serve as the principal in the transaction controlling the path of care in the fulfillment of our obligation and are presented net when we determine that we serve as the agent in the transaction. Additionally, we have concluded that we are precluded from serving as the principal in a transaction where we have a limited financial risk profile, as such we present capitated revenue and corresponding medical costs net when we do not bear a meaningful amount of financial risk for the defined healthcare services and care activities in the fulfillment of our obligation. ACO REACH Revenue Recognition: Accountable Care Organizations (“ACO”) Realizing Equity, Access, and Community Health (“REACH”) revenue is recorded in accordance with ASC 460, Guarantees (“ASC 460”). At the inception of the performance year, NeueHealth measures and recognizes the performance guarantee receivable and obligation, issued in a standalone arm’s length transaction, using the practical expedient to fair value as set forth in ASC 460-10-30-2(a). Consistent with ASC 460-10-25-4, which provides that a guarantor shall recognize in its statement of financial position a liability for that guarantee, we estimate the annualized benchmark recognized as the ACO REACH performance year obligation on the Consolidated Balance Sheets. On a periodic basis the Center for Medicare and Medicaid Services (“CMS”) adjusts the estimated Performance Year Benchmark based upon revised trend assumptions and changes in attributed membership. CMS will also estimate the shared savings or loss for the REACH ACO periodically based upon the estimated Performance Year Benchmark, changes to membership and various other assumptions. Additionally, when the guarantee is issued in a standalone transaction for a premium, the offsetting entry should be considered received according to ASC 460-10-25-4; as such we recognize the ACO REACH performance year receivable on the Consolidated Balance Sheets. The estimated Performance Year Benchmark is our best estimate of our obligation as we are unable to estimate the potential shared savings or loss due to the “stop-loss arrangement”, risk corridor components of the agreement, and a number of variables including but not limited to risk ratings and benchmark trends that could have an inestimable impact on estimated future payments. We follow ASC 460-10-35-2(b) to subsequently measure and recognize the performance guarantee, applying a systematic and rational approach to reflect our release from risk. Per ASC 460-10-35-2, depending on the nature of the guarantee, the guarantor’s release from risk typically can be recognized over the term of the guarantee using one of three methods: (1) upon expiration or settlement, (2) by systematic or rational amortization, or (3) as the fair value of the guarantee changes. Consistent with method (2), as we fulfill our performance obligation, we amortize the guarantee on a straight-line basis for the amount that represents the completed portion of the performance obligation. For each performance year, the final consideration due to the REACH ACOs by CMS (shared savings) or the consideration due to CMS by the REACH ACOs (shared loss) is reconciled in the year following the performance year. The above discussion of the ASC 460 accounting treatment for our ACO REACH revenue is related only to the guarantee of the performance of our ACO REACH care partners and not for the performance of our NeueCare affiliates. The revenue generated from the services provided by our NeueCare affiliates is within the scope exception identified within ASC 460-10-15-7(i). a guarantee or an indemnification of an entity’s own performance. As such, reported within ACO REACH revenue on the Consolidated Statements of Income (Loss), there is $2.2 million and $1.8 million, for the years ended December 31, 2024 and 2023 , respectively, of revenue presented gross in accordance with ASC 606 related to our NeueCare clinics that are Participating Providers within our REACH ACOs. Service Revenue Recognition: We generate service revenue from providing primary care services to patients in our medical clinics. Our service revenues include net patient service revenues that we bill the consumer or their insurance plan on a fee-for-service basis. We recognize this revenue as medical services are rendered. Generally patients who are covered by third-party payors are responsible for related deductibles and coinsurance, which vary in amount. We estimate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Additionally, we generate service revenue by providing provider enablement services through our Value Services Organization (“VSO”) within NeueSolutions. The provider enablement services include an enablement suite of technology, services and clinical care solutions that empower providers to succeed in value-based care arrangements. Our enablement services are primarily billed on a per member per month basis with revenue recognized as the service period is completed. Medical Costs and Medical Costs Payable: Medical costs payable on the Consolidated Balance Sheets consists primarily of the liability for claims processed but not yet paid, estimates for claims received but not yet processed, estimates for the costs of health care services that attributed consumers have received but for which claims have not yet been submitted, and any calculated provider risk share deficit. The estimates for claims incurred but not reported (“IBNR”) include estimates for claims which have not been received or fully processed. IBNR estimates are developed using an actuarial process that is consistently applied and centrally controlled. The actuarial models consider factors such as historical submission and payment data, cost trends, customer and product mix, seasonality, utilization of health care services, contracted service rates and other relevant factors. In developing our medical costs payable estimates, we apply different estimation methods depending on the month for which incurred claims are being estimated. For the most recent months, we estimate claim costs incurred by applying observed medical cost trend factors to the average per consumer per month medical costs incurred in prior months for which more complete claim data is available, supplemented by a review of near-term completion factors. For months prior to the most recent months, we apply the completion factors to actual claims adjudicated-to-date to estimate the expected amount of ultimate incurred claims for those months. These estimates may change as actuarial methods change or as underlying facts upon which the estimates are based change. Management believes the amount of medical costs payable is the best estimate of our liability as of December 31, 2024; however, actual payments may differ from those established estimates. Note 4, Medical Costs Payable , discusses the development of paid and incurred claims and provides a rollforward of medical costs payable. Quality incentive and shared savings payables to providers are calculated under the contractual terms of each respective agreement. Medical costs payable included $16.0 million and $2.4 million under these contracts at December 31, 2024 and 2023, respectively. Cash and Cash Equivalents: Cash and cash equivalents include cash and investments with maturities of three months or less as of the reporting date. Investments: We invest in money market funds and certificates of deposit. We determine the appropriate classification of investments at the time they are acquired and evaluate the appropriateness of such classifications at each balance sheet date. Realized gains and losses for all investments are included in investment income. The basis for determining realized gains and losses is the specific-identification method. Credit Risk Concentration: We maintain cash in bank accounts that frequently exceed federally insured limits. To date, we have not experienced any losses on such accounts. Restricted Cash and Investments: We hold pledged certificates of deposit, surety bonds, and cash as financial guarantees to certain payors and for certain lease requirements. Restricted investments are carried at amortized cost and are included in cash and cash equivalents and short-term investments in the Consolidated Balance Sheets. Refer to Note 13, Commitments and Contingencies for balances of these restricted financial assets at December 31, 2024 and 2023. Accounts Receivable, Net of Allowance: Receivables are reported net of amounts for expected credit loss. The allowance for doubtful accounts is based on historical collection trends, future forecasts and our judgment regarding the ability to collect specific accounts. Balances are carried at original invoice amount less contractual allowances, implicit price concessions, and estimates made for doubtful accounts based on a review of all outstanding amounts on a monthly basis. Management determines the allowance for doubtful accounts by regularly evaluating individual customer receivables and considering a customer’s financial condition and credit history, and current economic conditions. Accounts receivable are written off when deemed uncollectible. Recoveries of accounts receivable previously written off are recorded when received. At December 31, 2024 and 2023, accounts receivable was reported net of allowance of $0.0 million and $14.0 million, respectively. The 2023 allowance related primarily to accounts receivable of AssociatesMD Medical Group, Inc. (“AMD”), which was sold in the fourth quarter of 2024 . Bad Debt Expense: During the years ended December 31, 2024 and 2023, our bad debt expense was comprised of the allowance recorded per our current expected credit loss policy. Additionally, during the year ended December 31, 2023, we recorded bad debt expense of $27.4 million. Our bad debt expense primarily related to one of our ACO REACH care partners filing for bankruptcy during the year ended December 31, 2023. There were no similar instances of provider or care partner credit losses during the year ended December 31, 2024. Reinsurance Recoveries: We seek to limit the risk of loss on our ACO REACH contracts through the use of reinsurance agreements. These agreements do not relieve us of our primary obligations. Refer to Note 16, ACO REACH for additional explanation of our arrangements to mitigate risk. Value-based Risk Sharing Programs with Payors: Our participation in value-based care models, such as shared savings/shared-risk and capitated risk-sharing arrangements are geared towards fostering care coordination, enhancing the quality of care delivered, and aligning incentives around the healthcare expenditures for assigned beneficiaries. The accounting for these arrangements involves estimation given the inherent uncertainties involved in measuring current performance due to the significant lag time for items such as claims information. Changes to these estimates over time have the potential to impact our financial results and overall performance. Within our NeueCare segment, inclusive of Centrum Medical Holdings, LLC (“Centrum”) and Premier Medical Associates of Florida, LLC (“PMA”), we contract with third party payors to provide defined healthcare services needed by an assigned, eligible beneficiary in exchange for a predetermined capitation fee and risk sharing bonus. Under these models, we are incentivized to coordinate care for aligned beneficiaries by sharing a percentage of net savings (upside risk) or bearing losses on excessive costs (downside risk). We contract separately with each payor; the criteria used to determine the risk sharing bonus vary including the amount of upside risk (surplus) and downside risk (deficit) we assume for aligned beneficiaries. Under each arrangement there is a targeted medical loss ratio; if the actual medical loss ratio is less than the target then a surplus is earned that the payor must pay, however if the medical loss ratio exceeds the target, we recognize a deficit and must pay the payor. Our surplus or deficit under the capitation arrangements varies based on the percentage of the third party payors’ premiums that are allocated to the risk sharing formula, and the ultimate costs of the covered services, including (i) the capitation payments we are entitled to and (ii) the costs of claims paid to third-party providers for any necessary covered services. The value-based risk share receivables and value-based risk share payables are reported within accounts receivable and medical costs payable, respectively, on the Consolidated Balance Sheets. A s of December 31, 2024 and 2023, we had value-based risk share receivables of $28.7 million and $22.5 million, and value-based risk share payables of $9.2 million and $9.5 million, respectively. ACO REACH Provider Risk Sharing: We have provider risk sharing agreements in place for our ACO REACH arrangements with Participating Providers. The accounting for provider risk share arrangements involves estimation given the inherent uncertainties involved in measuring current performance due to the significant lag time for items like claims run-out. Changes to these estimates over time have the potential to impact our financial results and overall performance. The ACO REACH Model incentivizes the Participating Providers to manage the total cost of care of the Medicare fee-for-service (“FFS”) population aligned to their corresponding REACH ACO. Our REACH ACOs contract directly with CMS to assume the total costs of care risk for Medicare FFS beneficiaries attributed to our Participating Providers within our ACOs. Annually, after a runout period, CMS will perform a settlement process to determine if CMS owes the REACH ACOs payment for surplus (benchmark revenue exceeds actual claim costs incurred for the ACOs attributed beneficiaries) or if the REACH ACO must reimburse CMS for deficits (claim costs incurred for ACO’s attributed beneficiaries exceeds the benchmark revenue). We recognize the expected settlement when it becomes both probable and estimable. Our REACH ACOs contract separately with each of our Participating Provider groups. The terms of these contracts vary including the amount of upside (surplus) and downside (deficit) risk the Participating Provider has agreed to assume for aligned beneficiaries and administrative fees charged by the Participating Provider and REACH ACO. Payments to the Participating Providers under these contracts increase NeueHealth’s medical costs. Administrative fees charged, and deficits expected to be recovered from Provider Partners under these contracts result in a decrease in medical costs. Prepaids and Other Current Assets: Prepaids and other current assets primarily include provider risk share receivables, reinsurance recoveries receivables, and, as of December 31, 2024 and 2023, warrant assets of $5.3 million and $0.0 million, respectively . Performance Guarantees: Through our participation in the ACO REACH Model, we determined that our arrangements with the providers of our aligned beneficiaries require us to guarantee their performance to CMS. We recognized our obligation to guarantee their performance for the duration of the performance year on the Consolidated Balance Sheets. As we fulfill our obligation, we ratably amortize the guarantee for the amount that represents the completed portion of the performance obligation as ACO REACH revenue on the Consolidated Statements of Income (Loss). ACO REACH revenue is derived from the estimated annual sum of the capitation payments made to the REACH ACOs for services within the scope of the capitation arrangement with CMS and FFS payments from CMS made directly to third-party providers for our aligned beneficiaries. For each performance year, the final consideration due to the REACH ACOs by CMS (shared savings) or the consideration due to CMS by the REACH ACOs (shared loss) is reconciled in the year following the performance year. Periodically during the performance year, CMS will measure the shared savings or loss and adjust the performance benchmark and thus the remaining performance obligation if we are in a probable shared loss position. Property, Equipment and Capitalized Software: Property, equipment and capitalized software are stated at cost less accumulated depreciation and amortization. Depreciation and amortization are recognized using the straight-line method over the estimated useful life, ranging from 3 years to 10 years . Leasehold improvements are depreciated over the shorter of the lease term or their useful life. We capitalize costs incurred during the application development stage related to certain software projects for internal use. Costs related to planning activities and post implementation activities are expensed as incurred. Impairment of Long-Lived Assets: Property, equipment, capitalized software and other long-lived assets are reviewed for impairment whenever events or changes in circumstances indicate that the carrying amount may not be recoverable. When evaluating long-lived assets with impairment indicators for potential impairment, we first compare the carrying value of the asset to its estimated undiscounted future cash flows. If the sum of the estimated undiscounted future cash flows is less than the carrying value of the asset, we calculate an impairment loss. The impairment loss calculation compares the carrying value of the asset to its estimated fair value, which is typically based on estimated discounted future cash flows. We recognize an impairment loss in the amount of the asset’s carrying value exceeds the asset’s estimated fair value. During the years ended December 31, 2024 and 2023 we recorded an impairment loss on long-lived assets of $5.9 million and $1.2 million, respectively. Long-lived asset impairment expense is recognized in operating costs in the Consolidated Statements of Income (Loss). Operating Leases: We lease facilities and equipment under long-term operating leases that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We include options to extend or terminate an operating lease in the measurement of the ROU asset and lease liability when it is reasonably certain that such options will be exercised. For operating leases, the liability is amortized using the effective interest method and the asset is reduced in a manner so that rent is expensed on a straight-line basis, with all cash flows included within operating activities in the Consolidated Statements of Cash Flows. Rent expense for operating leases is recognized on a straight-line basis over the lease term, net of any applicable lease incentives. Lease expense for minimum lease payments is recognized on a straight-line basis over the lease term. When an interest rate is not implicit in a lease, we utilize our incremental borrowing rate for a period that closely matches the lease term. We determine our incremental borrowing rate as the interest rate needed to finance a similar asset over a similar period of time as the lease term. Our ROU assets are included in other non-current assets, and lease liabilities are included in other current liabilities and other liabilities in the Consolidated Balance Sheets. We have elected the short-term lease exception for all classes of assets and do not apply recognition requirements for leases of 12 months or less. Expense related to short-term leases of 12 months or less is recognized on a straight-line basis over the lease term. See Note 13, Commitments and Contingencies , for additional information on our operating leases. Goodwill and Other Intangible Assets: Our valuation of identifiable intangible assets acquired is based on information and assumptions available to us at the time of acquisition, using income and market approaches to determine fair value, as appropriate. Intangible assets are amortized over their estimated useful lives using the straight-line method. Identifiable intangible assets are reviewed for impairment whenever events or changes in circumstances indicate that the carrying amount may not be recoverable. When evaluating intangible assets with impairment indicators for potential impairment, we first compare the carrying value of the asset to its estimated undiscounted future cash flows. If the sum of the estimated undiscounted future cash flows is less than the carrying value of the asset, we calculate an impairment loss. The impairment loss calculation compares the carrying value of the asset to its estimated fair value, which is typically based on estimated discounted future cash flows. We recognize an impairment loss in the amount of the asset’s carrying value exceeds the asset’s estimated fair value. During the year ended December 31, 2024 we recorded an impairment loss on intangible assets of $11.4 million, as a result of classifying AMD as held-for-sale, resulting in a write-down of the business’ carrying value to the fair value as approximated by the expected sale price. There was no intangible asset impairment within our continuing operations during the year ended December 31, 2023. For the year ended December 31, 2023, we fully impaired the goodwill assigned to our NeueCare reporting unit in the amount of $401.4 million; this impairment was due to the decline in our stock price and market capitalization. As goodwill was fully impaired as of December 31, 2023 there was no goodwill impairment during the year ended December 31, 2024. Operating Costs: Operating costs are recognized as incurred and relate to selling, general and administrative costs not related to medical costs. See Note 14, Segments and Geographic Information for our operating costs, by functional classification for the years ended December 31, 2024, and 2023. Share-Based Compensation: We recognize compensation expense for share-based awards, including stock options, restricted stock units (“RSUs”), and performance-based restricted stock units (“PSUs”) on a straight-line basis over the related service period (generally the vesting period) of the award. Compensation expense related to stock options is based on the fair value on the date of grant, which is estimated using a Black-Scholes option valuation model. The fair value of RSUs is determined based on the closing market price of our common stock on the date of grant and the fair value of PSUs is determined using a Monte-Carlo simulation. Share-based compensation expense is recognized in operating costs in the Consolidated Statements of Income (Loss). Income Taxes: The federal income tax returns of NeueHealth are completed as a consolidated return. A tax-sharing agreement allocates the consolidated federal tax liability to each company in proportion to the tax liability that would have resulted for each company if computed on a separate return basi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recognize the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Management evaluated the Company’s tax positions and concluded that for the years ended December 31, 2024 and 2023, the Company had taken no uncertain tax positions that require adjustment to the consolidated financial statements to comply with the provisions of this guidance. As of the consolidated financial statement date, open tax years subject to potential audit by the taxing authorities are 2021 through 2023 for the federal tax returns and 2020 through 2023 for the state tax returns. We recognize interest and penalties related to income tax matters in income tax expense (benefit). Redeemable Noncontrolling Interest: Redeemable noncontrolling interest in our subsidiary whose redemption is outside of our control are classified as temporary equity. Net loss per Share: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e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common shares. Going Concern: The consolidated financial statements have been prepared in accordance with GAAP applicable to a going concern, which contemplates the realization of assets and the satisfaction of liabilities in the normal course of business. The Company has a history of operating losses, and we generated a net loss of $99.7 million for the year ended December 31, 2024. Certain of the Company’s insurance subsidiaries have material risk adjustment program obligations remaining related to the Company’s discontinued commercial insurance business, totaling $276.8 million , as noted further in Note 19, Discontinued Operations . As described in Note 5, Borrowings and Common Stock Warrants , in June 2024, we entered into a loan and security agreement with Hercules Capital, Inc. for term loans in an aggregate principal amount of up to $150.0 million. We drew $30.0 million of this facility in June 2024. Access to the remaining tranches of this facility is subject to several terms and conditions outside of management’s control. Cash and investment balances held at regulated insurance entities are subject to regulatory restrictions and can only be accessed through dividends declared to the non-regulated parent company or through reimbursements from administrative services agreements with the parent company. The regulated legal entities are required to hold certain minimum levels of risk-based capital and surplus to meet regulatory requirements. As noted further in Note 19, Discontinued Operations , we are out of compliance with the minimum levels for certain of our regulated insurance legal entities. In certain of our other regulated insurance legal entities, we hold surplus levels of risk-based capital, and as we complete the wind-down exercise related to these entities over the next two years, we expect to recapture through dividends and final liquidation actions the remaining cash positions of these entities. We believe that the existing cash and investments will not be sufficient to satisfy our anticipated cash requirements for the next twelve months following the date the consolidated financial statements contained in this Annual Report on Form 10-K are issued. These conditions raise substantial doubt about the Company’s ability to continue as a going concern. In response to these conditions, management continues to implement plans to drive positive operating cash flow and achieve the requirements in the existing debt agreements to access additional liquidity. However, the Company may not fully collect the remaining $10.0 million of indemnity-related contingent consideration associated with the sale of the California Medicare Advantage business, may not be able to access other tranches of the loan and security agreement with Hercules Capital, Inc., and may not be able to recapture through dividends additional cash from its regulated insurance entities, as these matters are all subject to conditions that are not fully within the Company’s control. Given these plans are subject to conditions that are not fully within the Company’s control, the Company forecasts that it will be unable to satisfy its obligations.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Recently Issued and Adopted Accounting Pronouncements: In November 2023, the FASB issued Accounting Standards Update (“ASU”) 2023-07, Improvements to Reportable Segment Disclosures, which will require disclosure of incremental segment information on an annual and interim basis for all public entities. The amendments do not change how a public entity identifies its operating segments, aggregates those operating segments, or applies the quantitative thresholds to determine its reportable segments. ASU 2023-07 is effective for annual reporting beginning with the fiscal year ending December 31, 2024, and for interim periods thereafter. The adoption of this ASU only impacted our disclosures; refer to Note 14 Segment and Geographic Information . In December 2023, the FASB issued ASU 2023-09, Improvements to Income Tax Disclosures, which will require incremental income tax disclosures on an annu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RESTRUCTURING CHARGES In October 2022, we announced our decision to further focus our business on our Fully Aligned Care Model, our NeueCare and NeueSolutions segments, and that we would no longer offer commercial plans through Bright HealthCare - Commercial, or Medicare Advantage products outside of California beginning in 2023. In connection with our October 2022 announcement, we incurred restructuring charges throughout 2023 and 2024 to realign and refocus our supporting business resources. As a result of these strategic changes, we announced and have taken actions to restructure the Company’s workforce and reduce expenses based on our updated business model. Restructuring charges by reportable segment and corporate for the years ended December 31, 2024 and 2023 were as follows (in thousands) : Year Ended December 31, 2024 NeueCare NeueSolutions Corporate &amp; Eliminations Total Employee termination benefits $ — $ — $ 956 $ 956 Long-lived asset impairments — — — — Contract termination and other costs — — — — Total restructuring charges $ — $ — $ 956 $ 956 Year Ended December 31, 2023 NeueCare NeueSolutions Corporate &amp; Eliminations Total Employee termination benefits $ — $ — $ 5,897 $ 5,897 Long-lived asset impairments — — 880 880 Contract termination and other costs 130 — 83 213 Total restructuring charges $ 130 $ — $ 6,860 $ 6,990 The $0.9 million of long-lived asset impairments is the result of a lease abandonment for one of our corporate office locations during the year ended December 31, 2023. Restructuring accrual activity recorded by major type for the years ended December 31, 2024 and 2023 was as follows (in thousands) : Year Ended December 31, 2024 Employee Termination Benefits Contract Termination Costs Total Balance at January 1, 2024 $ 8,389 $ — $ 8,389 Charges 956 — 956 Cash payments (7,723) — (7,723) Balance at December 31, 2024 $ 1,622 $ — $ 1,622 Year Ended December 31, 2023 Employee Termination Benefits Contract Termination Costs Total Balance at January 1, 2023 $ 24,077 $ — $ 24,077 Charges 5,897 213 6,110 Cash payments (21,585) (213) (21,798) Balance at December 31, 2023 $ 8,389 $ — $ 8,389 Employee termination benefits are within Other current liabilities, and contract termination costs are within Accounts payable i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EDICAL COSTS PAYABLE</t>
        </is>
      </c>
      <c r="B1" s="2" t="inlineStr">
        <is>
          <t>12 Months Ended</t>
        </is>
      </c>
    </row>
    <row r="2">
      <c r="B2" s="2" t="inlineStr">
        <is>
          <t>Dec. 31, 2024</t>
        </is>
      </c>
    </row>
    <row r="3">
      <c r="A3" s="3" t="inlineStr">
        <is>
          <t>Insurance [Abstract]</t>
        </is>
      </c>
      <c r="B3" s="4" t="inlineStr">
        <is>
          <t xml:space="preserve"> </t>
        </is>
      </c>
    </row>
    <row r="4">
      <c r="A4" s="4" t="inlineStr">
        <is>
          <t>MEDICAL COSTS PAYABLE</t>
        </is>
      </c>
      <c r="B4" s="4" t="inlineStr">
        <is>
          <t>MEDICAL COSTS PAYABLE The following table shows the components of the change in medical costs payable for the years ended December 31, (in thousands) : 2024 2023 Medical costs payable – January 1 $ 157,903 $ 116,021 Incurred related to: Current year 750,258 997,687 Prior year (8,118) (1,105) Total incurred 742,140 996,582 Paid related to: Current year 648,209 839,772 Prior year 127,474 114,929 Total paid 775,683 954,701 Acquired claims liabilities — — Medical costs payable – December 31 $ 124,360 $ 157,903 Medical costs payable attributable to prior years decreased by $8.1 million and $1.1 million for the years ended December 31, 2024 and 2023, respectively, resulting from claim settlements being less than original estimates. Medical costs payable estimates are adjusted as additional information becomes known regarding claims. There were no significant changes to estimation methodologies in 2024 or 2023 . Medical costs payable are primarily related to the current year. There are no reinsurance recovery amounts assumed in medical costs payable at December 31, 2024 or 2023 . The table below details the components making up the medical costs payable as of December 31, (in thousands) : 2024 2023 Claims unpaid 638 — Payable due to CMS (1) 17,846 — Provider incentive payable 15,985 2,367 Incurred but not reported (IBNR) 89,891 155,536 Total medical costs payable $ 124,360 $ 157,903 (1) Payables due to CMS primarily relate to out-of-network claims the Company is required to pay as a result of our ACO REACH Care Partner, Babylon, filing for bankrupt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S AND COMMON STOCK WARRANTS</t>
        </is>
      </c>
      <c r="B1" s="2" t="inlineStr">
        <is>
          <t>12 Months Ended</t>
        </is>
      </c>
    </row>
    <row r="2">
      <c r="B2" s="2" t="inlineStr">
        <is>
          <t>Dec. 31, 2024</t>
        </is>
      </c>
    </row>
    <row r="3">
      <c r="A3" s="3" t="inlineStr">
        <is>
          <t>Equity [Abstract]</t>
        </is>
      </c>
      <c r="B3" s="4" t="inlineStr">
        <is>
          <t xml:space="preserve"> </t>
        </is>
      </c>
    </row>
    <row r="4">
      <c r="A4" s="4" t="inlineStr">
        <is>
          <t>BORROWINGS AND COMMON STOCK WARRANTS</t>
        </is>
      </c>
      <c r="B4" s="4" t="inlineStr">
        <is>
          <t>BORROWINGS AND COMMON STOCK WARRANTS 2023 Short-term Borrowings and Troubled Debt Restructuring: In March 2021, we entered into a $350.0 million revolving credit agreement with JPMorgan Chase Bank, N.A.(the “Agent”) and a syndicate of banks, which was set to mature on February 28, 2024 (the “2021 Credit Agreement”). On December 27, 2023, we entered into an agreement regarding our 2021 Credit Agreement with the Agent providing that upon closing of the sale of our California Medicare Advantage business, and payments of $274.6 million to the Agent and $24.1 million to the issuers of letters of credit outstanding under the 2021 Credit Agreement, all liabilities of the Company under the 2021 Credit Agreement would be terminated (other than those under the outstanding letters of credit that remained outstanding thereafter) (collectively, the “Termination”). These amounts were paid on January 2, 2024, and on that date the Termination occurred and we had no outstanding borrowings under the 2021 Credit Agreement. As of December 31, 2024 and December 31, 2023 we had $0.0 million and $303.9 million, respectively, borrowed under the 2021 Credit Agreement at a weighted-average effective annual interest rate of 0.00% and 10.06%, respectively. As of December 31, 2023 the letters of credit outstanding under the 2021 Credit Agreement with a principal balance of $22.9 million were collateralized at 105% of the principal balance with restricted cash, reported in cash and cash equivalents on the Consolidated Balance Sheet. As of December 31, 2024 there were no letters of credit outstanding under the 2021 Credit Agreement. Upon occurrence of the Termination on January 2, 2024, we recognized a gain on troubled debt restructuring of $30.3 million. For the year ended December 31, 2024 , the gain on troubled debt restructuring resulted in a decrease of basic and diluted loss per share of $3.68. There was no gain on troubled debt restructuring for the year ended December 31, 2023. As of December 31, 2024 and December 31, 2023, we had undrawn letters of credit unrelated to the 2021 Credit Agreement of $16.5 million and $7.9 million, respectively. See subsequent paragraph “Centrum Promissory Note and P-Units” for information describing the $2.0 million of current maturities of long-term borrowings included within short-term borrowings on the Consolidated Balance Sheets. Long-term Borrowings: The balances of the Company's long-term borrowing arrangements, and their related details and components of supplemental cash flow information and non-cash operating and financing activity, consist of the following as of and for the years ended (in thousands) : December 31, 2024 Unamortized Credit Facilities Term Principal Accrued PIK Principal Additions Debt Discounts (3) Debt Issuance Costs (3) Current Maturities 2023 Credit Agreement $ 96,400 $ 16,658 $ (6,168) $ — $ — Hercules Credit Agreement 30,000 341 (1,055) (3,512) — Centrum Promissory Note 63,950 — — — — Centrum P-units 8,000 — — — (2,000) 198,350 Add: Paid-in-kind interest 16,999 Less: Unamortized debt discount - warrants (7,223) Unamortized debt issuance costs (3,512) Current maturities of long-term borrowings (2) (2,000) Total long-term borrowings $ 202,614 For the Year Ended December 31, 2024 Annual Interest Amortization Expense Credit Facilities Nominal Rate Effective Rate Debt Discounts (1) Debt Issuance Costs (1) Cash Paid for Interest Maturity Date 2021 Credit Agreement — % — % $ — $ — $ 1,695 01/2024 2023 Credit Agreement 15.0 % 16.6 % $ 670 $ — $ 13,675 08/2028 Hercules Credit Agreement 9.7 % 18.7 % $ 102 $ 339 $ 1,317 05/2028 Centrum Promissory Note 6.0 % 6.0 % $ — $ — $ 671 10/2028 Centrum P-Units 6.0 % 6.0 % $ — $ — $ — 10/2028 December 31, 2023 Unamortized Credit Facilities Term Principal Accrued PIK Principal Additions Debt Discounts (3) Debt Issuance Costs (3) Current Maturities 2023 Credit Agreement $ 66,400 $ — $ — $ — $ — Hercules Credit Agreement — — — — — Centrum Promissory Note — — — — — Centrum P-Units — — — — — 66,400 Add: Paid-in-kind interest — Less: Unamortized debt discount - warrants — Unamortized debt issuance costs — Current maturities of long-term borrowings (2) — Total long-term borrowings $ 66,400 For the Year Ended December 31, 2023 Annual Interest Amortization Expense Credit Facilities Nominal Rate Effective Rate Debt Discounts (1) Debt Issuance Costs (1) Cash Paid for Interest Maturity Date 2021 Credit Agreement 5.0 % 10.1 % $ — $ — $ 36,198 02/2024 2023 Credit Agreement 15.0 % 15.0 % $ — $ — $ 2,980 12/2025 (1) The amortization expenses are presented in Interest Expense within the Consolidated Statements of Income (Loss) . (2) The current maturities are presented in Short-term borrowings within the Consolidated Balance Sheets. (3) The unamortized debt discounts and debt issuance costs are presented as a direct deduction from the carrying amount of the respective debt instrument on the balance sheet. These are amortized over the term of the respective credit agreements using the effective interest rate method. The Company’s future annual principal maturities of borrowing arrangements for the years ending December 31, are as follows (in thousands) : 2023 Credit Agreement Hercules Credit Agreement Centrum Centrum Total 2025 $ — $ — $ — $ 2,000 $ 2,000 2026 — — — — — 2027 — — — — — 2028 96,400 30,000 63,950 6,000 196,350 2029 — — — — — Thereafter — — — — — Total 96,400 30,000 63,950 8,000 198,350 2023 Credit Agreement: On August 4, 2023, the Company entered into a credit agreement (as amended, supplemented, restated or otherwise modified from time to time, the “2023 Credit Agreement”), among the Company, NEA 18 Venture Growth Equity, L.P. (“NEA”) and the lenders from time to time party thereto (together with NEA and each of their respective successors and assignors, the “Lenders”), to provide for a credit facility pursuant to which, among other things, the lenders provided $60.0 million delayed draw term loan commitments, which are nonconvertible and initially matured on December 31, 2025. On October 2, 2023, the Company, NEA, as the existing lender (the “Existing Lender”), and California State Teachers’ Retirement System, as an incremental lender (“the New Lender”) entered into an amendment (“Incremental Amendment No. 1”) to the 2023 Credit Agreement to provide for a term loan commitment increase in an aggregate principal amount of $6.4 million by the New Lender under the 2023 Credit Agreement. Loans under Incremental Amendment No. 1 have the same terms as loans under the original term loan commitments provided by the Existing Lender. On April 8, 2024, the Company and NEA 18 Venture Growth Equity, L.P., New Enterprise Associates 17, L.P., New Enterprise Associates 16, L.P. and New Enterprise Associates 15, L.P. (collectively, the “NEA Lenders”) entered into an amendment (“Incremental Amendment No. 2”) to the 2023 Credit Agreement to provide for a term loan commitment increase in an aggregate principal amount of up to $30.0 million by the NEA Lenders. Loans under Incremental Amendment No. 2 have the same terms as loans under the original term loan commitments provided by the NEA Lenders. On June 21, 2024, in conjunction with closing on the Hercules Credit Agreement, the Company entered into an amendment (“Amendment No. 3”) to the 2023 Credit Agreement to modify the maturity date of the 2023 Credit Agreement to be August 31, 2028, 91 days subsequent to the maturity of the Hercules Credit Agreement. As we drew on the increased term loan commitment of the 2023 Credit Agreement, in conjunction with the execution of the 2024 NEA Warrantholders Agreement a warrant asset was established for all the warrants available to be issued at the fair value of the warrants on the close date of $6.8 million; upon issuing warrants the corresponding portion of the asset will be recorded as a discount on the term loan and amortized over the remaining term of the debt. The warrant asset is presented in prepaids and other current assets on the Consolidated Balance Sheets. With the issuance of warrants in conjunction with our draws on the 2023 Credit Agreement, the total $6.8 million balance of the warrant asset was recorded as a discount on debt and as of December 31, 2024 , the warrant asset related to the 2023 Credit Agreement was $0.0 million. We elected to satisfy interest payments through the issuance of additional debt with quarterly paid-in-kind (“PIK”) interest payments. As of December 31, 2024, there are no covenant violations or instances of default. The 2023 Credit Agreement does not have a lien against assets of the Company and its subsidiaries. Hercules Credit Agreement: On June 21, 2024, the Company entered into a loan and security agreement (the “Hercules Credit Agreement”), among the Company, Hercules Capital, Inc. (“Hercules”) and the other parties thereto to provide for a credit facility pursuant to which, among other things, Hercules has provided up to four tranches of term loans in an aggregate principal amount of $150.0 million, which mature on June 1, 2028. The four tranches are as follows: Tranche 1: $30,000,000 term loan at closing on June 21, 2024. Tranche 2: up to $25,000,000 term loan was available from November 10 – December 31, 2024 subject to the following conditions: (i) the Company achieved the “Consolidation Condition” or the “2025 Stars Condition” (each as defined in the Hercules Credit Agreement), and (ii) the absence of a material adjustment to the expected payment amount of the “Consolidation and Adjustment Escrow Amount” after giving effect to the “CHP Enrollee Adjustment”, if any (each as defined in the Hercules Credit Agreement); in each case, as approved by Hercules in its reasonable discretion. Tranche 3: up to $45,000,000 term loan that will be available from February 15 – September 15, 2025 subject to the following conditions: (i) the Company has satisfied in full the “CMS Settlement” and the “ACO REACH Deficit Obligation” (each as defined in the Hercules Credit Agreement), and (ii) after the draw down in full of the available “Tranche 3 Advances”, the loan parties maintain “Qualified Cash” (as defined in the Hercules Credit Agreement) in an amount greater than or equal to $22,500,000; in each case as approved by Hercules in its reasonable discretion. Tranche 4: up to $50,000,000 term loan that was available from June 21, 2024 and ending on June 1, 2027, upon further approval by Hercules’s investment committee. As the debt was issued on the Hercules Credit Agreement, in conjunction with the concurrent warrantholders agreements entered into on the close date, a warrant asset was established for all the warrants available to be issued at the fair value of the warrants on the close date of $6.4 million; upon issuing warrants the corresponding portion of the asset will be recorded as a discount on the term loan and amortized over the remaining term of the debt. The warrant asset is presented in prepaids and other current assets on the Consolidated Balance Sheets. With the issuance of warrants in conjunction with our draw of the first tranche, $1.2 million of the warrant asset was recorded as a discount on debt. As of December 31, 2024 , the warrant asset related to the Hercules Credit Agreement was $5.3 million. As of December 31, 2024 , we had $30.0 million borrowed under the Hercules Credit Agreement and $120.0 million of unused borrowing commitments bearing no charge. We elected to satisfy interest payments through the issuance of additional debt with monthly PIK interest payments bearing a cash interest rate of 2.5% per annum. As of December 31, 2024, there are no covenant violations or instances of default. The Hercules Credit Agreement is secured by first priority liens on substantially all assets of the Company and its subsidiaries. Centrum Promissory Note and P-Units: On October 29, 2024, NeueHealth entered into an Agreement with RRD Healthcare, LLC (“RRD”) pursuant to which the Company purchased RRD’s remaining 25% equity interest in Centrum. In connection with the transaction, the Company issued a secured promissory note (“Centrum Promissory Note”) to RRD in a principal amount of $64.0 million bearing a cash interest rate of 6% per annum, payable monthly. It is due on October 29, 2028 and all or any portion may be prepaid at any time without penalty or premium. As part of the transaction, NeueHealth agreed to pay the former holders of the RRD profit-sharing awards (“P-Unit Awards”), on behalf of RRD, $2.0 million due in 2025 and another $6.0 million due in 2028 in return for the cancellation of the P-Unit Awards; see Note 13, Commitments and Contingencies for further information on the transaction and treatment of the P-units. The P-Unit Awards started bearing a cash interest rate of 6% per annum on the transaction date, payable quarterly beginning January 29, 2025. As of December 31, 2024, there are no covenant violations or instances of default. The Centrum Promissory Note is secured by second priority liens on substantially all assets of the Company and its subsidiaries. Common Stock Warrants: 2023 Warrantholders Agreement: On August 4, 2023, we entered into a warrantholders agreement (the “NEA Warrantholders Agreement”) with NEA 18 Venture Growth Equity, L.P. and the lenders from time-to-time party thereto, setting forth the rights and obligations of the Company and the lenders as holders of the warrants to acquire shares of Common Stock at an exercise price of $0.01 per share, and providing for the issuance of warrants. We established a warrant liability of $25.1 million on this date, representing the 1.7 million warrants available to be issued under the NEA Warrantholders Agreement at a fair market value of $15.12 (closing share price on August 4th, 2023 minus the $0.01 exercise price); the warrant liability is reported on our Consolidated Balance Sheets. The warrants do not contain any exercise contingencies and expire on the fifth anniversary of the first closing date. On October 2, 2023, we entered into a warrantholders agreement (the “CalSTRS Warrantholders Agreement” and together with the “NEA Warrantholders Agreement,” the “2023 Warrantholders Agreements”) with the New Lender, setting forth the rights and obligations of the Company and the lenders as holders of the warrants to acquire shares of Common Stock at an exercise price of $0.01 per share, and providing for the issuance of warrants. We increased the warrant liability by $1.0 million on this date, representing the 0.2 million warrants available to be issued under the CalSTRS Warrantholders Agreement at a fair market value of $5.80 (closing share price on October 2, 2023 minus the $0.01 exercise price); the warrant liability is reported on our Consolidated Balance Sheets. The warrants do not contain any exercise contingencies and expire on the fifth anniversary of the first closing date. 2024 NEA Warrantholders Agreement: On April 8, 2024, the Company and the NEA Lenders entered into a warrantholders agreement (“2024 NEA Warrantholders Agreement”) setting forth the rights and obligations of the Company and the NEA Lenders as holders of the warrants to acquire shares of Common Stock at an exercise price of $0.01 per share, and providing for the issuance of warrants. Warrants under the 2024 NEA Warrantholders Agreement have the same terms as warrants issued under the original Warrantholders Agreement executed on August 4, 2023. We established a warrant liability of $6.8 million on this date, representing the 1.1 million warrants available to be issued under the 2024 NEA Warrantholders Agreement at a fair market value of $6.14 (closing share price on April 8, 2024 minus the $0.01 exercise price); the warrant liability is reported on our Consolidated Balance Sheets. The warrants do not contain any exercise contingencies and expire five years from the date the initial warrants are issued under the 2024 NEA Warrantholders Agreement. Hercules Warrantholders Agreements : On June 21, 2024, the Company entered into warrantholders agreements (the “Hercules Warrantholders Agreements”) with Hercules and the lenders from time-to-time party to the Hercules Credit Agreement, setting forth the rights and obligations of the Company and the lenders as holders of the warrants to acquire an aggregate of 1,250,000 shares of Common Stock at an exercise price of $0.01 per share, and providing for the issuance of warrants. The warrants may be settled with cash or net settlement in shares at the determination of the warrantholders. We established a warrant liability of $6.4 million on this date, representing the 1.3 million warrants available to be issued under the Hercules Warrantholders Agreements at a fair market value of $5.14 (closing share price on June 21, 2024 minus the $0.01 exercise price); the warrant liability is reported on our Consolidated Balance Sheets. The warrants do not contain any exercise contingencies and expire on the seventh anniversary of the closing date. We account for our common stock warrants at the time of inception as derivatives, utilizing ASC 815 Derivatives and Hedging , by recording a liability equal to the warrants’ fair market value that is marked to market at the end of each period. Per the terms of the Warrantholders Agreements, the market value is calculated as the current stock price, at time of calculation, less the $0.01 exercise price. As we draw on the available funds, warrants are issued. Warrants issued under the 2023 Warrantholders Agreement and 2024 NEA Warrantholders Agreement will remain classified as a liability and be marked to market until they are exercised by the warrant holder. Upon exercise, we relieve the associated liability into additional paid-in capital at the fair value of the warrants on the date of exercise, classifying the exercised warrants as equity. Warrants under the Hercules Warrantholders Agreements will remain classified as a liability and be fair valued each period until the warrants are issued to the warrantholder. Upon issuance, we relieve the associated liability into additional paid-in capital at the fair value of the warrants on the date of issuance, classifying the issued warrants as equity. The following table shows the components of the change in warrant liability for the periods ended December 31, 2024 and 2023 (in thousands): Fair Value Balance at January 1, 2023 $ — Newly executed Warrantholders Agreement 26,076 Antidilutive issuances (1) — Change in fair value of outstanding warrants (12,105) Warrants issued and classified as equity instruments — Balance at December 31, 2023 13,971 Newly executed Warrantholders Agreement 13,262 Antidilutive issuances (1) 212 Change in fair value of outstanding warrants 3,450 Warrants issued and classified as equity instruments (1,157) Balance at December 31, 2024 $ 29,738 (1) The 2023 Warrantholders Agreement and 2024 NEA Warrantholders Agreement contain a Dilutive Issuance provision providing that the number of shares issuable under outstanding warrants be increased upon issuance by the Company of shares of common stock (or the issuance of securities convertible into, or exchangeable for, shares of common stock) for a market price lower than that of August 29, 2023, in the case of the 2023 Warrantholders Agreement, and April 30, 2024, in the case of the 2024 NEA Warrantholders Agreement. For the period ended December 31, 2024 the number of shares issuable under the warrants issued under the 2023 Warrantholders Agreement and NEA 2024 Warrantholders Agreement were increased by 41,158. The warrants were granted at a fair market value of $5.14 (closing share price on June 21, 2024 minus the $0.01 exercise price). As of December 31, 2024 and December 31, 2023 the warrant liability was $29.7 million and $14.0 million, respectively. For the periods ended December 31, 2024 and December 31, 2023 , we had net warrant expense of $3.7 million and $14.0 million, respectively. As of December 31, 2024 no issued warrants have been exercised. The table below summarizes the number of warrants that remain available to be issued under each of the Warrantholders Agreements as of December 31, 2024 : 2023 Warrantholders Agreement — 2024 NEA Warrantholders Agreement — Hercules Warrantholders Agreements 1,025,000 The Company classifies its warrant liability as Level 2 fair value because they are valued using observable, unadjusted quoted prices in active markets. See Note 19, Discontinued Operations for the full definition of Level 1, Level 2, and Level 3 fair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CAPITALIZED SOFTWARE</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CAPITALIZED SOFTWARE</t>
        </is>
      </c>
      <c r="B4" s="4" t="inlineStr">
        <is>
          <t>PROPERTY, EQUIPMENT AND CAPITALIZED SOFTWARE Property, equipment and capitalized software at December 31, 2024 and 2023, consists of the following (in thousands) : 2024 2023 Software $ 14,273 $ 14,215 Leasehold improvements 5,897 7,366 Medical and other equipment 1,739 1,111 Gross property, equipment, and capitalized software 21,909 22,692 Less accumulated depreciation (10,669) (8,193) Property, equipment, and capitalized software, net $ 11,240 $ 14,499 Depreciation expense of $4.9 million and $6.6 million was recognized for the years ended December 31, 2024 and 2023, respectively. Fixed asset impairment expense, reported within operating costs on our consolidated statements of income (loss), of $3.2 million and $0.3 million was recognized for the years ended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s of December 31, 2024 and 2023, no reportable segments had a net carrying amount of goodwill. For the year ended December 31, 2024 there was no goodwill impairment charge for any segment. For the year ended December 31, 2023, we recognized $401.4 million goodwill impairment charge on our NeueCare segment and none for NeueSolutions. Histor ically, we test goodwill for impairment annually at the beginning of the fourth quarter or whenever events or circumstances indicate the carrying value may not be recoverable. Given there was no carrying amount of goodwill at our reportable segments on our annual goodwill impairment measurement date ( first day of our fiscal fourth quarter - October 1, 2024 ), we did not perform an annual goodwill impairment test. The carrying values and accumulated amortization for definite-lived intangible ass ets were as follows as of the years ended (in thousands) : December 31, 2024 Weighted Average Life (years) Gross Carrying Accumulated Net Carrying Amount Customer relationships 5.6 $ 68,770 $ 28,869 $ 39,901 Trade names 11.5 40,900 9,737 31,163 Total $ 109,670 $ 38,606 $ 71,064 December 31, 2023 Weighted Average Life (years) Gross Carrying Amount Accumulated Net Carrying Amount Customer relationships 6.6 $ 80,021 $ 26,144 $ 53,877 Trade names 12.2 48,361 9,000 39,361 Total $ 128,382 $ 35,144 $ 93,238 Amortization expense relating to intangible assets of $10.8 million and $11.7 million was recognized for the years ended December 31, 2024 and 2023, respectively. Impairment expense relating to intangible assets for the year ended December 31, 2024 was $11.4 million. The current year impairment was a result of classifying AMD as held-for-sale, resulting in a write-down of the business’ carrying value to the fair value as approximated by the expected sale price. We used the income approach in our assessment of the fair value of the impaired intangible assets. Refer to Note 18, Held-for-Sale Operations for more information. There was no impairment expense relating to intangible assets recognized for the year ended December 31, 2023. Estimated full year amortization expense relating to definite-lived intangible assets for each of the next five years ending December 31, is as follows (in thousands) : 2025 $ 9,952 2026 $ 9,952 2027 $ 9,952 2028 $ 8,673 2029 $ 8,6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PREFERRED STOCK</t>
        </is>
      </c>
      <c r="B4" s="4" t="inlineStr">
        <is>
          <t>PREFERRED STOCK Series A Convertible Preferred Stock On January 3, 2022, we issued 750,000 shares of the Company’s Series A Convertible Perpetual Preferred Stock, par value $0.0001 per share (the “Series A Preferred Stock”), for an aggregate purchase price of $750.0 million, or $1,000 per share. Pursuant to the Certificate of Designations designating the shares of our Series A Preferred Stock and the Certificate of Designations designating the shares of our Series B Convertible Perpetual Preferred Stock (collectively, the “Preferred Stock”) each of which we filed with the Secretary of State of the State of Delaware (together, the “Certificate of Designations”), the Preferred Stock ranks senior to our shares of common stock with respect to dividend rights and rights on the distribution of assets on any voluntary or involuntary liquidation, dissolution or winding up of the affairs of the Company. The Series A Preferred Stock has an initial liquidation preference of $1,000 per share, which shall increase by accumulated quarterly dividends that are not paid in cash (“Compounded Dividends”). Holders of the Series A Preferred Stock are entitled to a dividend at the rate of 5.0% per annum, accruing daily and payable quarterly in arrears and subject to certain adjustments, as set forth in the Certificate of Designations. Dividends will be payable in cash, by increasing the amount of Compounded Dividends with respect to a share of Series A Preferred Stock, or any combination thereof, at the sole discretion of the Company. The Series A Preferred Stock had accrued Compounded Dividends of $120.2 million and $78.0 million as of December 31, 2024 and 2023, respectively . The Series A Preferred Stock will be convertible at the option of the holders into (I) the number of shares of common stock equal to the quotient of (a) the sum of (x) the liquidation preference (reflecting increases for Compounded Dividends) plus (y) the accrued dividends with respect to each share of Series A Preferred Stock as of the applicable conversion date divided by (b) the conversion price (initially approximately $364.00 per share and approximately $260.34 per share subsequent to the issuance of warrants during the year ended December 31, 2024 ) as of the applicable conversion date plus (II) cash in lieu of fractional shares, subject to certain anti‑dilution adjustments. At any time after January 3, 2025, if the closing price per share of Common Stock on the New York Stock Exchange was greater than 175% of the then effective conversion price (approximately $260.34 per share subsequent to the issuance of warrants during the year ended December 31, 2024 ) for (x) each of at least twenty (20) trading days in any period of thirty (30) consecutive trading days and (y) the last trading day immediately before the Company provides the holders with notice of its election to convert all of the Series A Preferred Stock into the relevant number of shares of common stock, the Company may elect to convert all of the Series A Preferred Stock into the relevant number of shares of common stock. Under the Certificate of Designations, holders of the Series A Preferred Stock are entitled to vote with the holders of the common stock on an as‑converted basis, solely with respect to (i) a change of control transaction (to the extent such change of control transaction is submitted to a vote of the holders of the common stock) or (ii) the issuance of capital stock by the Company in connection with an acquisition by the Company (to the extent such issuance is submitted to a vote of the holders of the common stock), subject to certain restrictions. Holders of the Series A Preferred Stock are entitled to a separate class vote with respect to, among other things, amendments to the Company’s organizational documents that have an adverse effect on the Series A Preferred Stock, authorizations or issuances by the Company of securities that are senior to the Series A Preferred Stock, increases or decreases in the number of authorized shares of Preferred Stock, and issuances of shares of the Series A Preferred Stock after the Closing Date of January 3, 2022. At any time following the fifth anniversary of the original issuance date, the Company may redeem all of the Series A Preferred Stock for a per share amount in cash equal to: (i) the sum of (A) the liquidation preference (reflecting increases for Compounded Dividends) thereof plus (B) all accrued dividends as of the applicable redemption date, multiplied by (ii) (A) 105% if the redemption occurs at any time prior to the seventh anniversary of the Closing Date and (B) 100% if the redemption occurs at any time on or after the seventh anniversary of the Closing Date. Upon certain change of control events involving the Company, the holders of the Series A Preferred Stock may, at such holder’s election, convert their shares of Series A Preferred Stock into common stock at the then‑current conversion price or require the Company to purchase all or a portion of such holder’s shares of Preferred Stock that have not been so converted at a purchase price per share of Preferred Stock, payable in cash, equal to the greater of (I) (A) if the change of control effective date occurs at any time prior to the seventh anniversary of the Closing Date, the product of 105% multiplied by the sum of (x) the liquidation preference of such share of Series A Preferred Stock (reflecting increases for Compounded Dividends) plus (y) the accrued dividends in respect of such share of Series A Preferred Stock as of the change of control purchase date and (B) if the change of control effective date occurs on or after the seventh anniversary of the Closing Date, the sum of (x) the liquidation preference (reflecting increases for Compounded Dividends) of such share of Series A Preferred Stock plus (y) the accrued dividends in respect of such share of Series A Preferred Stock as of the change of control purchase date and (II) the consideration that would have been payable in connection with such change of control if such share of Series A Preferred Stock had been converted into common stock immediately prior to the change of control. Series B Convertible Preferred Stock On October 10, 2022, we entered into an investment agreement with certain purchasers relating to the issuance of 175,000 shares of the Company’s Series B Convertible Perpetual Preferred Stock, par value $0.0001 per share (the “Series B Preferred Stock”), for an aggregate purchase price of $175.0 million, or $1,000 per share. The close of the Series B Preferred Stock issuance occurred on October 17, 2022 (the “Series B Closing Date”). The Series B Preferred Stock ranks senior to the shares of the Company’s common stock with respect to dividend rights and rights on the distribution of assets on any voluntary or involuntary liquidation, dissolution or winding up of the affairs of the Company. The Preferred Stock has an initial liquidation preference of $1,000 per share, which shall increase by Compounded Dividends. Holders of the Series B Preferred Stock are entitled to a dividend at the rate of 5.0% per annum, accruing daily and payable quarterly in arrears and subject to certain adjustments, as set forth in the Series B Certificate of Designations. Dividends will be payable in cash, by increasing the amount of liquidation preference (Compounded Dividends) with respect to a share of Series B Preferred Stock, or any combination thereof, at the sole discretion of the Company. The Series B Preferred Stock had accrued Compounded Dividends of $20.3 million and $10.8 million as of December 31, 2024 and 2023, respectively . The Series B Preferred Stock will be convertible at the option of the holders into (I) the number of shares of common stock equal to the quotient of (a) the sum of (x) the liquidation preference (reflecting increases for Compounded Dividends) plus (y) the accrued dividends with respect to each share of Series B Preferred Stock as of the applicable conversion date divided by (b) the conversion price (initially approximately $113.60 per share and approximately $90.72 per share subsequent to the issuance of warrants during the year ended December 31, 2024 ) as of the applicable conversion date plus (II) cash in lieu of fractional shares, subject to certain anti‑dilution adjustments. At any time after the third anniversary of the Series B Closing Date, if the closing price per share of common stock on the NYSE was greater than 287% of the then effective Series B Conversion Price (approximately $90.72 per share subsequent to the issuance of warrants during the year ended December 31, 2024 ) for (x) each of at least twenty (20) trading days in any period of thirty (30) consecutive trading days and (y) the last trading day immediately before the Company provides the holders with notice of its election to convert all of the Series B Preferred Stock into the relevant number of shares of common stock, the Company may elect to convert all of the Series B Preferred Stock into the relevant number of shares of common stock. Under the Series B Certificate of Designations, holders of the Series B Preferred Stock are entitled to vote with the holders of the common stock on an as‑converted basis, solely with respect to (i) a change of control transaction (to the extent such change of control transaction is submitted to a vote of the holders of the common stock) or (ii) the issuance of capital stock by the Company in connection with an acquisition by the Company (to the extent such issuance is submitted to a vote of the holders of the common stock), subject to certain restrictions. Holders of the Series B Preferred Stock are entitled to a separate class vote with respect to, among other things, amendments to the Company’s organizational documents that have an adverse effect on the Series B Preferred Stock, authorizations or issuances by the Company of securities that are senior to the Series B Preferred Stock, increases or decreases in the number of authorized shares of Series B Preferred Stock, and issuances of shares of the Series B Preferred Stock after the Series B Closing Date. At any time following the fifth anniversary of the original issuance date, the Company may redeem all of the Series B Preferred Stock for a per share amount in cash equal to: (i) the sum of (A) the liquidation preference (reflecting increases for Compounded Dividends) thereof plus (B) all accrued dividends as of the applicable redemption date, multiplied by (ii) (A) 105% if the redemption occurs at any time prior to the seventh anniversary of the Series B Closing Date and (B) 100% if the redemption occurs at any time on or after the seventh anniversary of the Series B Closing Date. Upon certain change of control events involving the Company, the holders of the Series B Preferred Stock may, at such holder’s election, convert their shares of Series B Preferred Stock into common stock at the then‑current conversion price or require the Company to purchase all or a portion of such holder’s shares of Preferred Stock that have not been so converted at a purchase price per share of Preferred Stock, payable in cash, equal to the greater of (I) (A) if the change of control effective date occurs at any time prior to the seventh anniversary of the Series B Closing Date, the product of 105% multiplied by the sum of (x) the liquidation preference of such share of Series B Preferred Stock (reflecting increases for Compounded Dividends) plus (y) the accrued dividends in respect of such share of Series B Preferred Stock as of the change of control purchase date and (B) if the change of control effective date occurs on or after the seventh anniversary of the Series B Closing Date, the sum of (x) the liquidation preference (reflecting increases for Compounded Dividends) of such share of Series B Preferred Stock plus (y) the accrued dividends in respect of such share of Series B Preferred Stock as of the change of control purchase date and (II) the consideration that would have been payable in connection with such change of control if such share of Series B Preferred Stock had been converted into common stock immediately prior to the change of contro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nneapolis, Minnesot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2016 Incentive Plan The Company adopted its 2016 Stock Incentive Plan (the “2016 Incentive Plan”) in March 2016. The 2016 Incentive Plan allowed for the Company to grant stock options, RSUs, and RSAs to certain employees, consultants and non-employee directors. The 2016 Incentive Plan was initially adopted on March 25, 2016, and most recently amended in December 2020. Following the effectiveness of our 2021 Omnibus Plan (the “2021 Incentive Plan”), no further awards will be granted under the 2016 Incentive Plan. However, all outstanding awards granted under the 2016 Incentive Plan will continue to be governed by the existing terms of the 2016 Incentive Plan and the applicable award agreements. 2021 Incentive Plan The 2021 Incentive Plan was adopted by our Board of Directors on May 21, 2021, and approved by our stockholders on May 25, 2021 and June 5, 2021. The 2021 Incentive Plan allows the Company to grant stock options, RSAs, RSUs, stock appreciation rights, other equity based awards, and cash based incentive awards to certain employees, consultants and non-employee directors. The Second Amended and Restated 2021 Omnibus Incentive Plan, which authorized an additional 2,275,000 shares of the Company's common stock to be issued under the 2021 Incentive Plan, was adopted by our Board of Directors on March 8, 2024, and approved by our stockholders on May 2, 2024. There are 4.4 million shares of common stock authorized for issuance under the 2021 Incentive Plan, as amended and restated. As of December 31, 2024 , a total of 0.9 million shares of common stock were available for future issuance under the 2021 Incentive Plan, as amended and restated. Share-Based Compensation Expense We recognized share-based compensation expense of $62.4 million and $83.7 million for the years ended December 31, 2024 and 2023, respectively, which is included in operating costs in the Consolidated Statements of Income (Loss). Stock Options The Board of Directors or the Compensation Committee of the Board of Directors determines the exercise price, vesting periods and expiration date at the time of the grant. Stock options granted prior to the third quarter of 2021 generally vest 25% at one year from the grant date, then ratably over the next 36 months with continuous employee service. Stock options granted after the beginning of the third quarter of 2021 generally vest ratably over three years. Option grants generally expire 10 years from the date of grant. There were no stock options granted during the years ended December 31, 2024 and 2023. The activity for the stock options for the year ended December 31, 2024 is as follows (in thousands, except exercise price and contractual life) : Shares Weighted- Weighted-Average Aggregate Outstanding at January 1, 2024 633 $ 138.33 5.2 $ 213 Granted — — Exercised — — Forfeited (4) 175.90 Expired (206) 135.60 Outstanding at December 31, 2024 423 $ 139.33 5.2 $ 205 There were no stock options granted or exercised during the years ended December 31, 2024 and 2023. We recognized share-based compensation expense related to stock options of $25.6 million and $35.3 million for the years ended December 31, 2024, and 2023, respectively. At December 31, 2024 , there was $2.8 million of unrecognized compensation expense related to stock options that is expected to be recognized over a weighted-average period of 0.2 years. Restricted Stock Units RSUs represent the right to receive shares of our common stock at a specified date in the future and generally vest over a three-year period. The fair value of RSUs is determined based on the closing market price of our common stock on the date of grant. The following table summarizes RSU award activity for the year ended December 31, 2024 ( in thousands, except weighted average grant date fair value ) : RSU Number of RSUs Weighted Average Grant Date Fair Value Unvested RSUs at January 1, 2024 776 $ 53.32 RSUs granted 2,535 6.24 RSUs vested (267) 79.79 RSUs canceled (173) 23.51 Unvested RSUs at December 31, 2024 2,871 $ 11.08 We recognized share-based compensation expense related to RSUs of $24.2 million and $27.9 million for the years ended December 31, 2024 and 2023, respectively, and is included in operating costs in the Consolidated Statements of Income (Loss). As of December 31, 2024 , there was $11.8 million of unrecognized compensation expense related to the RSU grants, which is expected to be recognized over a weighted-average period of 1.7 years. Performance-based Restricted Stock Units In connection with our IPO, our Board of Directors approved the grant of PSUs to members of our executive leadership team. The grant encompasses a total of 14.7 million PSUs, separated into four equal tranches, each of which are eligible to vest based on the achievement of predetermined stock price goals and a minimum service period of 3 years. This grant is intended to retain and incentivize our executive leadership to lead the Company to sustained, long-term financial and operational performance. The fair value of the PSUs was determined using a Monte-Carlo simulation. The following table summarizes PSU award activity for the year ended December 31, 2024 (in thousands, except weighted average grant date fair value) : PSU Number of PSUs Weighted Average Grant Date Fair Value Unvested PSUs at January 1, 2024 131 $ 744.00 PSUs granted — — PSUs canceled (26) 744.02 Unvested PSUs at December 31, 2024 105 $ 744.00 We recognized share-based compensation expense related to the PSU grant of $12.6 million and $20.5 million for the years ended December 31, 2024 and 2023, respectively, and is included in operating costs in the Consolidated Statements of Income (Loss). At December 31, 2024 , there was no unrecognized compensation expense related to the PSU grant. Liability Classified Share-based Award In May 2024, the Company granted share-based awards to certain employees. These awards provide the option for settlement in either cash or shares, at the discretion of the Company. However, based on our ongoing assessment, we are unable to conclude that it is probable that the settlement will occur in shares, leading to the classification of these awards as liabilities. The awards are tied to the achievement of our 2024 Annual Incentive Plan performance measures, with a maximum payout of 100% of target. The awards, if any, shall be paid, upon Compensation and Human Capital Committee approval, at such time the Committee will determine whether the awards will be paid in cash or shares. These awards are initially measured at fair value on the grant date and subsequently remeasured at each reporting date until settlement. The remeasurement of the liability at each reporting date impacts the Company’s financial statements through adjustments to share-based compensation expense. The liability will be derecognized upon settlement, with any difference between the final settlement amount and the remeasured liability amount recognized in the income statement. The fair value of the liability-classified awards is derived from the targeted bonus amount, which represents the expected payout if performance targets are met. This amount is adjusted for estimated forfeitures to account for the probability that some awards will not vest due to employee turnover or failure to meet performance criteria. The total compensation cost, presented within operating costs on the Consolidated Statements of Income (Loss), recognized for these liability-classified awards for the year ended December 31, 2024 was $6.4 million. This expense is recognized ratably over the vesting period of nine months. There was no expense for the year ended December 31, 2023. The following table provides a reconciliation of the beginning and ending balances of the share-based payment liability (in thousands) : Fair Value Balance at January 1, 2024 $ — Fair value of awards granted (ratable expense recognized to date) 6,402 Balance at December 31, 2024 $ 6,402 As of December 31, 2024, the liability for these awards was remeasured at fair value, resulting in a recognized liability of $6.4 million. The changes in fair value of the liability were recognized as share-based compensation expense in the income statement. The liability for these awards is included within other current liabilities on the Consolidated Balance Sheets. There was no liability as of December 31, 2023. As of December 31, 2024 there is no unrecognized expense of the liability classified share-based a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attributable to common stockholders for the years ended December 31, (in thousands, except for per share amounts) : 2024 2023 Loss from continuing operations, net noncontrolling interests and accrued preferred stock dividends $ (188,671) $ (562,533) Gain (Loss) from discontinued operations 2,341 (638,066) Net loss attributable to NeueHealth, Inc. common shareholders $ (186,330) $ (1,200,599) Weighted-average number of shares outstanding used to compute net loss per share attributable to common stockholders, basic and diluted 8,226 7,954 Basic and diluted gain (loss) per share attributable to NeueHealth, Inc. common shareholders Continuing operations $ (22.93) $ (70.72) Discontinued operations $ 0.28 $ (80.22) Net loss per share attributable to common stockholders, basic and diluted $ (22.65) $ (150.94) The following outstanding shares of potentially dilutive securities were excluded from the computation of diluted net loss per share because including them would have had an anti-dilutive effect for the years ended December 31, (in thousands) : 2024 2023 Redeemable preferred stock 5,495 4,790 Issued and outstanding common stock warrants 3,213 1,834 Stock options to purchase common stock 423 633 Restricted stock units 2,871 776 Total 12,002 8,033 If the liability classified share-based award, as described in Note 9, Share-Based Compensation , is settled in shares in lieu of a cash settlement, additional, potentially dilutive securities, will be issued. Until the determination is made, the number of outstanding potentially dilutive securities is not determinable or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The Company has a 401(k) retirement salary savings plan (“the 401(k) Plan”) for all eligible employees. We made safe harbor matching contributions equal to 100% of the first 2% and 50% of the next 4% of employee contributions to the 401(k) Plan. The Company’s contribution expense was $1.1 million and $5.5 million for 2024 and 2023, respectively, and was included in operating costs in the Consolidated Statements of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benefit) for the years ended December 31, 2024 and 2023 are as follows (in thousands) : 2024 2023 Current $ 2,597 $ 1,635 Deferred — (3,063) Total income tax expense (benefit) $ 2,597 $ (1,428) A reconciliation of the statutory tax rate (21%) to the effective income tax rate for the years ended December 31, 2024 and 2023 is as follows (in thousands) : 2024 2023 Tax benefit at federal statutory rate $ (28,229) $ (108,111) Increase (decrease) in income taxes resulting from: Adjustment to deferred tax valuation allowance 18,007 93,532 Permanent adjustments - book NCI reversal adjustment 7,342 (24,014) Permanent adjustments - impairment 39,407 18,043 Permanent adjustments - compensation related 4,811 17,208 Permanent Adjustment - (loss) on sale of business (43,986) — Permanent Adjustment - gain on sale of assets 744 — Permanent adjustments - other 504 599 State and local income taxes, net of federal benefit 2,598 1,381 Prior year adjustments 1,400 7 Other, net (1) (73) Income tax expense (benefit) $ 2,597 $ (1,428) Effective tax rate (1.9 %) 0.3 % The tax effects of temporary differences related to deferred tax assets and liabilities for the years ended December 31, 2024 and 2023, are as follows (in thousands) : 2024 2023 Deferred tax assets: Net operating loss carryforward $ 492,570 $ 285,462 Impairments 81,015 150,138 Accrued salaries and benefits 34,222 25,211 Section 195 startup expenditures 1,558 1,971 Adjustment for noncontrolling interest — 1,393 Intangible amortization 2,218 14,984 Transaction costs 1,075 1,293 Depreciation expense 4,986 4,706 Investment loss 25 110 Claims Incurred but not Reported (IBNR) 23,418 40,945 Bad debt allowance 5,478 9,769 Warrants - Fair Value 7,475 3,735 Other 9,152 1,862 Total deferred tax assets 663,192 541,579 Less valuation allowance (655,172) (488,937) Total deferred tax assets, net valuation allowance 8,020 52,642 Deferred tax liabilities: Prepaid expenses (1,866) (967) Fixed assets — (383) Goodwill and intangible assets — (51,292) Adjustment for noncontrolling interest (6,154) — Total deferred tax liabilities (8,020) (52,642) Net deferred tax liabilities $ — $ — Not included in the deferred tax table above as of December 31, 2024 are $339.3 million deferred tax assets, $24.5 million deferred tax liabilities and $314.7 million valuation allowance related to operations classified as discontinued operations in the consolidated balance sheet. Of the $339.3 million deferred tax assets classified as discontinued operations as of December 31, 2024 , $301.5 million consists of net operating losses. Not included in the deferred tax table above as of December 31, 2023 are $667.8 million deferred tax assets, $35.9 million deferred tax liabilities and $631.9 million valuation allowance related to operations classified as discontinued operations in the consolidated balance sheet. Of the $667.8 million deferred tax assets classified as discontinued operations as of December 31, 2023 , $634.9 million consists of net operating losses. Net operating losses (“NOLs”) were $4.9 billion and $2.5 billion as of December 31, 2024 and 2023, respectively. These NOLs start to expire in 2036. Of the operating loss carryforwards noted, a portion of them may not be available after the application of Internal Revenue Code (“IRC”) Section 382 limitations. The IRC Section 382 imposes restrictions on the utilization of various carryforward tax attributes in the event of a change in ownership of the Company, as defined by IRC Section 382. In addition, IRC Section 382 may limit the Company’s built-in items of deduction, including capitalized start-up cos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periods in which those temporary differences become deductible. Based on the level of historical taxable losses and projections of future taxable income (losses) over the periods in which the deferred tax assets can be realized, management currently believes that it is not more likely than not that the Company will be able to realize the benefits of these deductible differences. Accordingly, a valuation allowance has been established to reserve for potential benefits of the remaining carryforwards and tax credits in our consolidated financial statements to reflect the uncertainty of future taxable income required to utilize available tax loss carryforwards and other deferred tax assets. As of December 31, 2024 and 2023, there were no unrecognized tax benefits recorded. For the years ended December 31, 2024 and 2023 cash paid for income taxes was $1.0 million and $3.2 million, respectively. The Company files income tax returns in the U.S. federal jurisdiction and all state jurisdictions as necessary. The Company’s U.S. federal returns are no longer subject to income tax examinations for taxable years before 2021. State tax returns for taxable years before 2020 are no longer subject to examination. The Company’s effective income tax rate varies from the federal statutory rate of 21% due to state income taxes, changes in the valuation allowance for deferred tax assets and adjustments for permanent differences. The overall tax expense for the year ended December 31, 2024 is primarily due to estimated state income taxes attributable to income earned in separate filing states without state net operating loss carryforwards. In the year ended December 31, 2023 , the overall tax benefit was attributable to the reversal of the amortization of originating goodwill from asset acquisitions as well as estimated state income taxes attributable to income earned in separate filing states without state net operating loss carryfor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 We lease our facilities under operating leases that are noncancellable and expire on various dates with options to renew. Operating lease costs were $11.1 million and $9.3 million for the years ended December 31, 2024 , and 2023, respectively. The years ended December 31, 2024 and 2023 included immaterial short-term lease costs and sublease income. Operating lease costs are included in operating costs in the Consolidated Statements of Income (Loss), and on the Consolidated Balance Sheets operating lease ROU assets are included in other non-current assets other current liabilities other liabilities At December 31, 2024 and 2023, the assets and liabilities related to operating leases in our Consolidated Balance Sheets are as follows (in thousands) : 2024 2023 Assets Operating lease ROU assets $ 22,284 $ 26,765 Liabilities Operating lease liabilities - current 6,323 7,092 Operating lease liabilities - noncurrent 17,583 22,431 Total lease liabilities $ 23,906 $ 29,523 Supplemental cash flow and non-cash information related to our operating leases was as follows (in thousands) : 2024 2023 Cash paid for amounts included in the measurement of lease liabilities: Operating cash outflows from operating leases $ 5,522 $ 14,008 Imputed interest accretion of operating leases, included in lease costs $ 1,375 $ 1,757 ROU assets obtained in exchange for new lease liabilities $ 5,793 $ 2,910 Weighted-average remaining lease term (in years) 4.2 4.8 Weighted-average discount rate 7.0 % 6.0 % At December 31, 2024 , future minimum annual lease payments under all noncancellable operating leases are as follows (in thousands) : Minimum Lease Payments Years ending December 31: 2025 $ 7,132 2026 7,179 2027 5,672 2028 4,121 2029 1,158 Thereafter 2,261 Undiscounted future minimum payments 27,523 Imputed interest (3,617) Total reported lease liability $ 23,906 Legal proceedings: In the normal course of business, we could be involved in various legal proceedings such as, but not limited to, the following: lawsuits alleging negligence in care or general liability, violation of regulatory bodies’ rules and regulations, or violation of federal and/or state laws. On January 6, 2022, a putative securities class action lawsuit was filed against us and certain of our officers and directors in the Eastern District of New York. The case is captioned Marquez v. Bright Health Group, Inc. et al., 1:22-cv-00101 (E.D.N.Y.). The lawsuit alleges, among other things, that we made materially false and misleading statements regarding our business, operations, and compliance policies, which in turn adversely affected our stock price. An amended complaint was filed on June 24, 2022, which expands on the allegations in the original complaint and alleges a putative class period of June 24, 2021 through March 1, 2022. The amended complaint also adds as defendants the underwriters of our initial public offering. The Company has served a motion to dismiss the amended complaint. On November 1, 2024, the court issued a memorandum and order and entered judgement granting the motion to dismiss in full. The plaintiff appealed this decision on November 27, 2024. We intend to vigorously defend the Company in the above actions, but there can be no assurance that we will be successful in any defense. Based on our assessment of the facts underlying the claims and the degree to which we intend to defend the Company in these matters, other than as set forth above, the amount or range of reasonably possible losses, if any, cannot be estimated. We have not accrued for any potential loss as of December 31, 2024 for these actions. Profit sharing award: Effective July 1, 2021, upon our acquisition of 75% controlling equity interest in Centrum, the noncontrolling interest holder, RRD, granted P-Unit Awards to certain members of Centrum’s management team. The outstanding awards are connected to the exercise of the 2026 Put/Call Events (as defined in the Centrum Purchase Agreement) and is contingent upon the achievement of the Centrum specific EBITDA calculation for the year ending December 31, 2025 surpassing a predetermined hurdle. In connection with the Centrum Transaction, each P-Unit Award holder entered into a cancellation agreement in exchange for future payments totaling $15.5 million. NeueHealth will pay $8.0 million of these future payments on behalf of RRD while RRD will pay $7.5 million of the future payments directly to the former P-Unit Award holders. As RRD was considered to be an economic interest holder of NeueHealth, at the time the P-Unit Awards were granted, the Company incurred compensation costs associated with payments to be made by both NeueHealth and RRD in exchange for the cancellation of the P-Unit Awards. The majority of these future payments have no service requirements or other contingencies, as such a total of $14.2 million of compensation expense was recognized for the year ended December 31, 2024. The remaining $1.3 million will be recognized ratably over the requisite service period through October 29, 2028. Compensation expense is reported within operating costs on our consolidated statements of income (loss). There was no equivalent compensation expense recognized for the P-Unit Awards for the year ended December 31, 2023. Refer to Note 15, Redeemable Noncontrolling Interests for further discussion of the transaction purchasing the remaining noncontrolling interest of Centrum. Other commitments: As of December 31, 2024 , we had letters of credit unrelated to the 2021 Credit Agreement of $16.5 million, as well as unrelated surety bonds of $19.7 million. On our Consolidated Balance Sheets, $26.4 million of the cash and cash equivalents and $9.9 million of the short-term investments is restricted as collater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SEGMENTS AND GEOGRAPHIC INFORMATION Factors used to determine our reportable segments include the nature of operating activities, economic characteristics, existence of separate senior management teams and the type of information used by the Company’s Chief Executive Officer, the Company’s chief operating decision maker (“CODM”), to evaluate its results of operations. We have identified two operating segments within our continuing operations based on our primary product and service offerings: NeueCare and NeueSolutions. NeueCare and NeueSolutions, which make up our value-driven Consumer Care business that manages risk in partnership with external payors, aim to significantly reduce the friction and current lack of coordination between payors by delivering on our Fully Aligned Care Model with multiple payors. The following is a description of the types of products and services from which the two reportable segments of our continuing operations derive their revenues: NeueCare: Provides care services in our clinics with wrap around care management and care coordination activities for those members where we take full or partial risk. As of December 31, 2024, NeueCare provides in-person and virtual clinical care through its 66 owned primary care clinics. Through these risk-bearing clinics and our affiliated network of care providers, our NeueCare segment serves approximately 346,000 consumers, inclusive of 318,000 value-based care consumers and 28,000 fee-for-service consumers. NeueCare customers include external payors, third party administrators, affiliated providers, and direct-to-government programs. NeueSolutions: Our provider enablement business that facilitates care coordination activities through the use of population health tools including technology, data analytics, care and utilization management, and clinical solutions and care teams to support patients. As of December 31, 2024, NeueSolutions has approximately 42,000 value-based care consumers attributed to its REACH ACOs. The Company’s accounting policies for reportable segment operations are consistent with those described in Note 2, Summary of Significant Accounting Policies . We utilize operating income (loss) as the profitability metric in assessing performance for our reportable segments. Presented by reportable segment and reconciled to the Consolidated Statements of Income (Loss), the significant segment revenue and expense categories that are regularly provided to and monitored by the CODM, as well as included in the calculation of operating income (loss), are disaggregated in the table below. For all periods presented, all of our long-lived assets were located in the United States, and all revenues were earned in the United States. Within the NeueSolutions segment, revenues from CMS represents approximately $635.1 million and $899.4 million of the Company’s consolidated, total revenues for the years ended December 31, 2024 , and 2023, respectively. The following tables present the reportable segment financial information for the years ended December 31, 2024 , and 2023 (in thousands) : Year Ended December 31, 2024 NeueCare NeueSolutions Corporate &amp; Eliminations Consolidated Capitated revenue $ 259,881 $ — $ — $ 259,881 ACO REACH revenue — 625,339 — 625,339 Service revenue 40,646 9,747 — 50,393 Investment income 711 — 333 1,044 Total unaffiliated revenue 301,238 635,086 333 936,657 Affiliated revenue 12,489 — (12,489) — Total segment revenue 313,727 635,086 (12,156) 936,657 Operating expenses Medical costs 131,541 623,089 (12,490) 742,140 Operating costs Compensation and fringe 89,295 8,619 99,508 197,422 Professional fees 12,249 2,143 11,631 26,023 Other admin 27,128 6,481 16,846 50,455 Total segment operating costs 128,672 17,243 127,985 273,900 Bad debt expense — 17 (3) 14 Restructuring — — 956 956 Goodwill impairment — — — — Intangible asset impairment 11,411 — — 11,411 Depreciation and amortization 12,538 — 3,108 15,646 Total segment operating expenses 284,162 640,349 119,556 1,044,067 Operating income (loss) 29,565 (5,263) (131,712) (107,410) Year Ended December 31, 2023 NeueCare NeueSolutions Corporate &amp; Eliminations Consolidated Capitated revenue $ 219,774 $ — $ — $ 219,774 ACO REACH revenue — 896,504 — 896,504 Service revenue 41,559 2,879 — 44,438 Investment income — — 86 86 Total unaffiliated revenue 261,333 899,383 86 1,160,802 Affiliated revenue 5,876 — (5,876) — Total segment revenue 267,209 899,383 (5,790) 1,160,802 Operating expenses Medical costs 97,483 904,986 (5,887) 996,582 Operating costs: Compensation and fringe 86,062 9,720 95,507 191,289 Professional fees 8,201 976 32,195 41,372 Other admin 25,659 3,778 25,040 54,477 Total segment operating costs 119,922 14,474 152,742 287,138 Bad debt expense 4,984 22,423 — 27,407 Restructuring 130 — 6,860 6,990 Goodwill impairment 401,385 — — 401,385 Intangible asset impairment — — — — Depreciation and amortization 12,651 — 5,645 18,296 Total segment operating expenses 636,555 941,883 159,360 1,737,798 Operating loss (369,346) (42,500) (165,150) (576,996) We do not include asset information by reportable segment in the reporting provided to the COD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t>
        </is>
      </c>
      <c r="B4" s="4" t="inlineStr">
        <is>
          <t>REDEEMABLE NONCONTROLLING INTEREST Effective December 31, 2020, we acquired a 62% controlling interest in PMA. As part of this acquisition, we entered into a put/call agreement with respect to the equity interests in PMA held by the controlling interest holder. The call options allow for the Company to purchase the 38% noncontrolling interest equity beginning on the fifth anniversary of the transaction date and each subsequent anniversary thereafter, or under certain other accelerating events as defined in the agreement, solely at the Company’s discretion. The put option allows the noncontrolling interest holder the ability to cause the Company to purchase their noncontrolling equity interest beginning on the seventh anniversary of the transaction date and each subsequent anniversary thereafter. Based on the nature of the put option redemption feature, which is outside the control of the Company, the noncontrolling interests are classified as redeemable in the accompanying Consolidated Balance Sheets. The put option redemption feature that is outside the control of the Company is settled at a multiple of EBITDA, which is an other than fair value settlement amount. As such, we will make a measurement adjustment when the put option redemption price exceeds the carrying amount as calculated under ASC 810, Consolidatio n (“ASC 810”). Effective July 1, 2021, we acquired a 75% controlling interest in Centrum, a value-based primary care focused, multi-specialty medical group, serving Commercial, Medicare, and Medicaid consumers across multiple payors. As part of the Centrum acquisition, we entered into put/call agreements with respect to the equity interests in Centrum held by the controlling interest holder. The call options allow for the Company to purchase the 25% noncontrolling interest equity over time beginning on September 30, 2022, or under certain other accelerating events as defined in the agreement, solely at the Company’s discretion. The put options allow the noncontrolling interest holder the ability to cause the Company to purchase their noncontrolling equity interest on consistent terms with the call options. On October 29, 2024, NeueHealth completed the Centrum Transaction and purchased RRD’s remaining 25% equity interest in Centrum. Upon closing, NeueHealth paid RRD $30.0 million and issued the Centrum Promissory Note in the amount of $64.0 million. Additionally, in return for RRD’s cancellation of the P-Unit Awards, NeueHealth agreed to pay the former P-Unit Award holders future payments totaling $8.0 million on behalf of the Seller. Refer to Note 5, Borrowings and Warrants for further discussion of the Centrum Promissory Note and future payments to the former P-Unit Award holders. Upon the consummation of the Centrum Transaction, we derecognized $74.5 million of redeemable noncontrolling interest and recorded a reduction to Additional paid-in capital of $13.2 million. As discussed in Note 13, Commitments and Contingencies , an additional $14.2 million was recognized in compensation expense within Operating costs on the Consolidated Statements of Income (Loss) as it relates to both NeueHealth’s and the Seller’s payments to the former P-Unit Award holders. The following table provides details of our redeemable noncontrolling interest activity for the years ended December 31, 2024 and 2023 (in thousands) : Redeemable Noncontrolling Interest Balance at December 31, 2022 $ 219,758 Earnings (losses) attributable to noncontrolling interest (73,199) Distribution to noncontrolling interest holders (16,496) Measurement adjustment (41,155) Balance at December 31, 2023 $ 88,908 Earnings (losses) attributable to noncontrolling interest 9,259 Distribution to noncontrolling interest holders (1) (750) Measurement adjustment 25,704 Purchase of noncontrolling interest (74,541) Balance at December 31, 2024 $ 48,580 (1) Included in the distribution to NCI holders is $7.0 million of non-cash equity distributions to NCI holders remaining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O REACH</t>
        </is>
      </c>
      <c r="B1" s="2" t="inlineStr">
        <is>
          <t>12 Months Ended</t>
        </is>
      </c>
    </row>
    <row r="2">
      <c r="B2" s="2" t="inlineStr">
        <is>
          <t>Dec. 31, 2024</t>
        </is>
      </c>
    </row>
    <row r="3">
      <c r="A3" s="3" t="inlineStr">
        <is>
          <t>Revenue from Contract with Customer [Abstract]</t>
        </is>
      </c>
      <c r="B3" s="4" t="inlineStr">
        <is>
          <t xml:space="preserve"> </t>
        </is>
      </c>
    </row>
    <row r="4">
      <c r="A4" s="4" t="inlineStr">
        <is>
          <t>ACO REACH</t>
        </is>
      </c>
      <c r="B4" s="4" t="inlineStr">
        <is>
          <t xml:space="preserve">ACO REACH We participate in the CMS ACO REACH Model with three REACH ACOs participating through the global risk arrangement and assuming full risk for the total cost of care of aligned beneficiaries. As part of our participation in the ACO REACH Model, we are guaranteeing the performance of our care network of participating and preferred providers. The intention of the ACO REACH Model is to enhance the quality of care for Medicare FFS beneficiaries while reducing the administrative burden, supporting a focus on complex, chronically ill patients, and encouraging physician organizations that have not typically participated in Medicare FFS programs to serve Medicare FFS beneficiaries. Key components of the financial agreement for the ACO REACH Model include: • Performance Year Benchmark: The target amount for Medicare expenditures on covered services (Medicare Part A and B) furnished to a REACH ACO’s aligned beneficiaries during a performance year. The Performance Year Benchmark will be compared to the REACH ACO’s performance year expenditures. This comparison will be used to calculate shared savings and shared losses. The Performance Year Benchmark is established at the beginning of the performance year utilizing prospective trend estimates and is subject to retrospective trend adjustments, if warranted, before the Financial Reconciliation. • Risk-Sharing Arrangements: Used in determining the percent of savings and losses that REACH ACOs are eligible to receive as shared savings or may be required to repay as shared losses. • Financial Reconciliation: The process by which CMS determines shared savings or shared losses by comparing the calculated total benchmark expenditures for a given REACH ACO’s aligned population to the actual expenditures of that REACH ACO’s aligned beneficiaries over the course of a performance year that includes various risk-mitigation options such as stop-loss reinsurance and risk corridors. • Risk-Mitigation Options: For the 2024 Performance Year, all of our REACH ACOs elected to participate in a “stop-loss arrangement” offered by CMS. For the 2023 Performance Year, two of our REACH ACOs elected to participate in a “stop-loss arrangement” offered by CMS, while one REACH ACO elected third-party coverage. The “stop-loss arrangement” and third-party coverage are designed to reduce the financial uncertainty associated with high-cost expenditures of individual beneficiaries. Additionally, CMS has created a mandatory risk corridor program that allocates the REACH ACO’s shared savings and losses in bands of percentage thresholds, after a deviation of greater than 25.0% of the Performance Year Benchmark. Performance Guarantees Through our participation in the ACO REACH Model, we determined that our arrangements with the providers of our REACH ACO beneficiaries require us to guarantee their performance to CMS. At the beginning of the performance year, we recognized the ACO REACH estimated performance year obligation and receivable for the duration of the performance year. This receivable and obligation are measured at an amount equivalent to the estimated Performance Year Benchmark per CMS that is representative of the expected Medicare expenditures for beneficiaries aligned to our REACH ACOs. As we fulfill our obligation, we amortize the guarantee on a straight-line basis for the amount that represents the completed portion of the performance obligation. The receivable is reduced as we receive payments from CMS for in-network claims or receive CMS reporting detailing out-of-network claims paid by CMS on behalf of our aligned beneficiaries. At the end of each reporting period, we estimate both in-network claims and out-of-network claims incurred by beneficiaries aligned to our REACH ACOs but not yet reported and record a reserve for the estimated amount which is included in medical costs payable on the Consolidated Balance Sheets. For each performance year, the final consideration due to the REACH ACOs by CMS (shared savings) or the consideration due to CMS by the REACH ACOs (shared loss) is reconciled in the year following the performance year. On a periodic basis CMS adjusts the estimated Performance Year Benchmark based upon revised trend assumptions and changes in attributed membership. CMS will also estimate the shared savings or loss for the REACH ACO periodically based upon the estimated Performance Year Benchmark, changes to membership, payments made to the REACH ACO for in-network claims, out-of-network claims paid on behalf of the REACH ACO and various other assumptions including incurred but not reported reserves. The estimated Performance Year Benchmark is our best estimate of our obligation as we are unable to estimate the potential shared savings or loss due to the “stop-loss arrangement”, risk corridor components of the agreement, and a number of variables including but not limited to risk ratings and benchmark trends that could have an inestimable impact on estimated future payments. Our REACH ACOs netted a shared loss of $31.9 million for performance year 2023. The tables below include the financial statement impacts of the performance guarantee at December 31, 2024 and 2023 and for the years then ended (in thousands): 2024 2023 ACO REACH performance year receivable (1)(2) $ 95,075 $ 115,878 ACO REACH performance year obligation (2) — — (1) We estimate there to be $89.9 million in in-network and out-of-network claims incurred by beneficiaries aligned to our REACH ACOs but not reported as of December 31, 2024 ; this is included in medical costs payable on the Consolidated Balance Sheet. (2) Our CMS benchmark was reduced by $74.7 million and $64.8 million during the years ended December 31, 2024 , and 2023, respectively. 2024 2023 Amortization of ACO REACH performance year receivable $ 660,618 $ 877,685 Amortization of ACO REACH performance year obligation 639,815 894,382 ACO REACH revenue 625,339 896,5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CONSOLIDATION OF BRIGHT HEALTHCARE INSURANCE COMPANY OF TEXA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ECONSOLIDATION OF BRIGHT HEALTHCARE INSURANCE COMPANY OF TEXAS</t>
        </is>
      </c>
      <c r="B4" s="4" t="inlineStr">
        <is>
          <t>DECONSOLIDATION OF BRIGHT HEALTHCARE INSURANCE COMPANY OF TEXAS On November 29, 2023, BHIC-Texas (the “Deconsolidated Entity”) was placed into liquidation and the Texas Department of Insurance was appointed as receiver. The Deconsolidated Entity’s financial results are included in the Company’s consolidated results through November 28, 2023, the day prior to the date of the receivership. However, under ASC 810, consolidation of a majority-owned subsidiary is precluded where control of the subsidiary does not rest with the majority owners. Once the Texas Department of Insurance was appointed as receiver of BHIC-Texas we concluded the Company no longer controlled the subsidiary, and we deconsolidated BHIC-Texas as of that date. The deconsolidation of BHIC-Texas resulted in certain related party balances that had previously been eliminated upon consolidation to become liabilities of the Company. In 2022, BHIC-Texas entered into a risk share contract with a different NeueHealth affiliate, whereby losses incurred at BHIC-Texas over a specified medical loss ratio target were transferred from BHIC-Texas to the affiliated entity. On November 29, 2023 the accrued loss of BHIC-Texas related to the risk share contract was $124.0 million. Upon deconsolidation of BHIC-Texas, this liability is required to be recorded as risk share payable to deconsolidated entity on the Consolidated Balance Sheet. The corresponding receivable on BHIC-Texas was included in our carrying value evaluation described below. The table below presents the balance sheet of BHIC-Texas on November 29, 2023, the date the Deconsolidated Entity was placed into receivership. Cash and cash equivalents $ 60,560 Prepaids and other current assets 1,522 Risk Share Receivable 123,981 Total Assets $ 186,063 Accounts payable 135 Medical costs payable 3,283 Other current liabilities 1,523 Risk adjustment payable 89,638 Total Liabilities $ 94,579 Additional paid in capital 204,753 Accumulated deficit (113,269) Total Equity $ 91,484 Total Liabilities and Equity $ 186,063 Under ASC 810, this loss of control would likely trigger a gain or loss for the parent as the parent would remeasure its retained noncontrolling investment at fair value. Upon deconsolidation, the Company valued its investment in BHIC-Texas to be $91.5 million , which is equivalent to the Deconsolidated Entity's carrying value. Upon valuing the investment in BHIC-Texas we assessed the current expected credit loss associated with the underlying receivables; as a result of our analysis we recorded a full valuation allowance on the investment due to uncertainties related to the collection of the risk share receivable. The $91.5 million bad debt expense within the discontinued Bright HealthCare - Commercial reporting segment is recorded within net loss from discontinued operations on the consolidated statements of income (loss). During the quarter ended June 30, 2024, we committed to a plan to sell AMD, which met the criteria to be classified as held-for-sale as outlined in ASC 360-10, Property, Plant, and Equipment . We consummated the sale of AMD on November 27, 2024 with the Company selling AMD to AssociatesMD, LLC (“AMD Buyer”). Upon consummation, we transferred and assigned all non-clinical assets and management contracts and corresponding assets and liabilities to the AMD Buyer in return for a purchase price of $4.0 million to be satisfied by the AMD Buyer’s delivery of a secured promissory note in that amount. The secured promissory note due from the AMD Buyer has a principal amount of $4.0 million and bears an interest rate of 6% per annum. The maturity date of the secured promissory note due from the AMD Buyer is May 27, 2030 with payments of accrued interest and principal beginning on November 27, 2026. We recorded a $1.2 million gain on sale reported in Operating costs on the Consolidated Statements of Income (Loss). As of November 27, 2024, the closing date of the sale of AMD, the major classes of assets and liabilities of AMD were as follows (in thousands) : Accounts receivable, net $ 5,922 Prepaids and other assets 333 AMD Assets $ 6,255 Other liabilities $ 1,826 Operating lease liabilities 1,614 AMD Liabilities $ 3,440 The results of operations for AMD’s operations are reported within the results of our continuing operations in the Consolidated Statements of Income (Loss). AMD’s operations are reported within our NeueCare segment. The operations classified as held-for-sale are as follows for the years ended December 31 (in thousands) : 2024 2023 Revenue: Capitated revenue $ 8,989 $ 8,883 Service revenue 9,498 16,513 Unaffiliated revenue 18,487 25,396 Affiliated revenue 1,900 1,539 Total revenue of held-for-sale operations 20,387 26,935 Operating expenses: Medical costs 7,123 7,930 Operating costs (includes gain of $1,185 and $0, respectively) 20,676 26,700 Impairment of intangible assets 11,411 — Depreciation and amortization 989 1,983 Total operating expenses from held-for-sale operations 40,199 36,613 Operating loss from held-for-sale operations $ (19,812) $ (9,678) In April 2023, we announced that we were exploring strategic alternatives for our California Medicare Advantage business, the Bright HealthCare reporting segment, with the focus on a potential sale. At that time, we met the criteria for “held for sale,” in accordance with ASC 205-20. This represents a strategic shift that will have a material impact on our business and financial results. As such, we have reflected amounts relating to Bright HealthCare as a disposal group as part of discontinued operations. On June 30, 2023, the Company entered into a definitive agreement with Molina to sell its California Medicare Advantage business to Molina , which consisted of BND and CHP (the “Molina Purchase Agreement”) . Effective as of January 1, 2024, this transaction was consummated for an aggregate purchase price of $500.0 million subject to certain contingencies adjustments relating to Tangible Net Equity (“TNE”) . The Consolidation and Adjustment Escrow review has been completed and $61.1 million was released from escrow to the Company on March 17, 2025. Upon completion of the sale, the Bright HealthCare reporting unit of our discontinued operations was no longer included in our operations. In October 2022, we announced that we will no longer offer commercial plans through our Bright HealthCare - Commercial segment in 2023. As a result, we exited the Commercial marketplace effective December 31, 2022. We determined this exit represented a strategic shift that will have a material impact on our business and financial results that requires presentation as discontinued operations. While we are no longer offering plans in the Commercial marketplace as of December 31, 2022, we will continue to be involved in the states where we formerly operated in, as we support run out activities of medical claims incurred in the 2022 plan year and perform other activities necessary to wind down our operations in each state. We are substantially complete with medical claim payments as of the end of 2024, and we will continue to make remaining medical claim payments and payments towards the remaining risk adjustment obligations through 2025 and into 2026. Our discontinued operations are also inclusive of our DocSquad business that was sold in March 2023; this is presented within the column labeled Other in the table below. The discontinued operations presentation has been retrospectively applied to all prior periods presented. The financial results of discontinued operations by major line item for the years ended were as follows (in thousands) : For the year ending December 31, 2024 Total Revenue: Premium revenue $ (15,659) Investment income (loss) 5,053 Total revenue from discontinued operations (10,606) Operating expenses: Medical costs 3,257 Operating costs (including gain on disposal of $$66,201) (47,390) Restructuring charges (591) Total operating expenses from discontinued operations (44,724) Operating income from discontinued operations 34,118 Interest expense 31,648 Income from discontinued operations before income taxes 2,470 Income tax expense (benefit) 129 Net income from discontinued operations $ 2,341 For the year ending December 31, 2023 Bright HealthCare - Commercial Bright HealthCare Other Total Revenue: Premium revenue $ (18,129) $ 1,728,182 $ — $ 1,710,053 Service revenue 30 — 2,383 2,413 Investment income (loss) 57,415 7,419 — 64,834 Total revenue from discontinued operations 39,316 1,735,601 2,383 1,777,300 Operating expenses: Medical costs 137,239 1,621,696 — 1,758,935 Operating costs 118,870 222,460 2,380 343,710 Bad debt expense 97,141 93 92 97,326 Restructuring charges 11,620 5 1 11,626 Goodwill impairment — 186,150 — 186,150 Intangible assets impairment — — — — Depreciation and amortization — 5,871 — 5,871 Total operating expenses from discontinued operations 364,870 2,036,275 2,473 2,403,618 Operating loss from discontinued operations (325,554) (300,674) (90) (626,318) Interest expense 11,608 — — 11,608 Loss from discontinued operations before income taxes (337,162) (300,674) (90) (637,926) Income tax expense (benefit) 140 — — 140 Net loss from discontinued operations $ (337,302) $ (300,674) $ (90) $ (638,066) The following table presents cash flows from operating and investing activities for discontinued operations (in thousands) : For the years ending December 31, 2024 2023 Cash (used in) operating activities - discontinued operations $ (150,024) $ (2,656,876) Cash provided by investing activities - discontinued operations 195,251 1,127,673 Supplemental disclosure of cash flow information: Cash paid for interest $ 4,599 $ 2,625 Assets and liabilities of discontinued operations were as follows (in thousands) : December 31, 2024 Total Assets Current assets: Cash and cash equivalents $ 102,110 Short-term investments 7,533 Consideration due from Molina 61,139 Prepaids and other current assets 2,224 Current assets of discontinued operations 173,006 Total assets of discontinued operations $ 173,006 Liabilities Current liabilities: Medical costs payable $ 7,031 Accounts payable 9,052 Risk adjustment payable 276,835 Other current liabilities 51,733 Current liabilities of discontinued operations 344,651 Total liabilities of discontinued operations $ 344,651 December 31, 2023 Bright HealthCare - Commercial Bright HealthCare Total Assets Current assets: Cash and cash equivalents $ 159,769 $ 128,212 $ 287,981 Short-term investments 9,163 20,218 29,381 Accounts receivable, net of allowance 1,430 51,929 53,359 Prepaids and other current assets 7,838 114,532 122,370 Current assets of discontinued operations 178,200 314,891 493,091 Other assets: Goodwill — 172,543 172,543 Intangible assets, net — 138,982 138,982 Property, equipment, and capitalized software, net — 17,954 17,954 Other non-current assets — — — Long-term assets of discontinued operations — 329,479 329,479 Total assets of discontinued operations $ 178,200 $ 644,370 $ 822,570 Liabilities Current liabilities: Medical costs payable $ 31,881 $ 272,138 $ 304,019 Accounts payable 25,648 7,719 33,367 Risk adjustment payable 291,146 — 291,146 Unearned revenue — — — Other current liabilities 28,045 43,181 71,226 Current liabilities of discontinued operations 376,720 323,038 699,758 Total liabilities of discontinued operations $ 376,720 $ 323,038 $ 699,758 There were no assets or liabilities, aligned to the DocSquad business, reported in the “Other” column as of December 31, 2024 and 2023 as the sale of the business was completed in March 2023. California Medicare Advantage Sale: On June 30, 2023, the Company entered into a definitive agreement with Molina to sell its California Medicare Advantage business, which consisted of BND and CHP, for total purchase consideration of $600.0 million, subject to regulatory approval and other closing conditions. Subsequently, o n December 13, 2023 we announced that we entered an amendment (the “Amendment”) with Molina which reduced the purchase price of our California Medicare Advantage business from $600.0 million to $500.0 million. Upon closing on the sale, effective January 1, 2024, the $500.0 million purchase price included $167.3 million of purchase price adjustments subject to contingencies and adjustments relating to TNE. The Consolidation and Adjustment Escrow review has been completed and $61.1 million was released from escrow to the Company on March 17, 2025. The remaining purchase price consideration subject to contingencies and adjustments as of December 31, 2024 is as follows (in thousands) : Indemnity Escrow Amount (1) 10,000 Total consideration subject to contingencies $ 10,000 (1) For 18 months post-closing date, the Company will indemnify Molina against and is liable to Molina for any and all losses incurred by Molina resulting from breach or inaccuracy of warranties and representations made, breach or failure to perform any covenant of the Molina Purchase Agreement, among others. As the Indemnity Escrow Amount is subject to these conditions for 18 months post close, the Company will only recognize this amount in the fair value of consideration received at the point those 18 months have passed, on July 1, 2025. The amount recognized will be that equal to the $10.0 million Indemnity Escrow Amount less any agreed upon or finally adjudicated losses as of July 1, 2025. As the conditions surrounding collection of the Indemnity Escrow amount remain subject to contingencies that are largely outside of the Company’s control, we have not included the Indemnity Escrow in the Consideration due from Molina as of December 31, 2024. At the time of the sale, our investment in the California MA business was calculated as follows (in thousands) : Total assets $ 647,254 Total liabilities (323,038) Investment in California MA Business $ 324,216 Upon the completion of the review of the Consolidation and Adjustment Escrow, the company recorded a gain on sale of $65.2 million associated with the sale of the California Medicare Advantage business (in thousands) : Sale price of California MA Business $ 500,000 Less: Portion of sale price subject to contingencies (10,000) Less: Investment in California MA Business (324,216) Less: Transactions costs contingent on closing of sale (8,458) Less: Purchase price adjustments resulting from TNE deficit deterioration (96,187) Plus: Noncash settlement of former intercompany related liabilities 4,071 Gain on sale of California MA Business $ 65,210 Upon the close of the sale, we ceased having a controlling financial interest over BND and CHP and have not retained any investments in the former subsidiaries. Molina is not a related party and subsequent to the close of the sale BND and CHP are no longer considered related parties to the Company. Revenue Recognition: Premium revenue includes revenue derived from insurance contracts of Bright HealthCare - Commercial, within the scope of ASC 944, Financial Services - Insurance . Premium revenue is recognized in the period for which services are covered. Individual policies can be terminated by a consumer without advance notice to the Company. Consumers that have unpaid premium balances for the coverage period are subject to certain termination requirements depending on whether the premium is subsidized or nonsubsidized by CMS. The Company estimates the portion of unpaid balances that will not be collected from consumers and records an allowance accordingly. For Bright HealthCare - Commercial,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the Department of Health and Human Services (“HHS”), which could result in future payments applicable to benefit years. Investments: We invest in debt securities of the U.S. government and other government agencies, corporate investment grade, money market funds and various other securities. We determine the appropriate classification of investments at the time they are acquired and evaluate the appropriateness of such classifications at each balance sheet date. We classify our investments in individual debt securities as available-for-sale securities or held-to-maturity securities. All available-for-sale investments maturing less than one year from the statement date that management intends to liquidate within the next year are reflected as short-term investments. Available-for-sale investments with a maturity date greater than one year are classified as long-term investments. All available-for-sale investments are measured and carried at fair value. Changes in unrealized holding gains and losses on available-for-sale securities are reflected in other comprehensive income (loss). Realized gains and losses for all investments are included in investment income. The basis for determining realized gains and losses is the specific-identification method. Interest on debt securities is recognized in investment income when earned. Premiums and discounts are amortized/accreted using methods that result in a constant yield over the securities’ expected lives. Beginning January 1, 2020, we adopted the new current expected credit losses (“CECL”) model. The CECL model retained many similarities from the previous OTTI model, except it eliminated the length of time over which the fair value had been less than cost from consideration in the impairment analysis. Also, under the CECL model, expected losses on available-for-sale debt securities are recognized through an allowance for credit losses rather than as a reduction in the amortized cost of the securities. For debt securities whose fair value is less than their amortized cost which we do not intend to sell or are not required to sell, we evaluate the expected cash flows to be received as compared to amortized cost and determine if an expected credit loss has occurred. In the event of an expected credit loss, only the amount of the impairment associated with the expected credit loss is recognized in income with the remainder, if any, of the loss recognized in other comprehensive income (loss). To the extent we have the intent to sell the debt security, or it is more likely than not we will be required to sell the debt security, before recovery of our amortized cost basis, we recognize an impairment loss in income in an amount equal to the full difference between the amortized cost basis and the fair value. Potential expected credit loss impairment is considered using a variety of factors, including the extent to which the fair value has been less than cost; adverse conditions specifically related to the industry, geographic area or financial condition of the issuer or underlying collateral of a debt security; changes in the quality of the debt security's credit enhancement; payment structure of the debt security; changes in credit rating of the debt security by the rating agencies; failure of the issuer to make scheduled principal or interest payments on the debt security and changes in prepayment speeds. For debt securities, we take into account expectations of relevant market and economic data. We estimate the amount of the expected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The expected credit loss cannot exceed the full difference between the amortized cost basis and the fair value. Accrued interest receivable relating to our debt securities is presented within prepaids and other current assets of current assets of discontinued operations. We do not measure an allowance for credit losses on accrued interest receivable. We recognize interest receivable write offs as a reversal of interest income. We had no write offs of accrued interest receivable in the years ended December 31, 2024 and 2023. Medical Costs and Medical Costs Payable: In developing our medical costs payable estimates, we apply completion factors to actual claims adjudicated-to-date to estimate the expected amount of ultimate incurred claims for those months, and also review our remaining claims inventory to further validate expected medical costs. These estimates may change as actuarial methods change or as underlying facts upon which the estimates are based change. Management believes the amount of medical costs payable is the best estimate of our liability as of December 31, 2024; however, actual payments may differ from those established estimates. Reinsurance Recoveries: We have a quota share agreement with RGA, an alien unauthorized reinsurer, which cedes proportional percentages of premiums and medical costs of covered business of the Company, with the difference as an experience refund of ceded premiums, less a ceding fee paid to the reinsurer. Coverage includes comprehensive individual commercial policies in Colorado, Nebraska, Oklahoma and Florida. Effective January 1, 2021, we entered into a quota share agreement with the Canada Life Assurance Company, an alien unauthorized reinsurer, which cedes proportional percentages of premiums and medical costs of covered business of the Company, with the difference as an experience refund of ceded premiums, less a ceding fee paid to the reinsurer. Coverage includes comprehensive individual commercial policies in Florida. Deposit accounting is used for this arrangement and only ceding fees are recognized within loss from discontinued operations in the Consolidated Statements of Income (Loss) for the years ended December 31, 2024 and 2023, respectively. Net ceded premiums of $3.7 million were recorded as a reduction of medical costs within loss from discontinued operations in the Consolidated Statements of Income (Loss) for the year ended December 31, 2024. For the year ended December 31, 2023, net reinsurance recoveries of $10.0 million were recorded as an increase of medical costs within loss from discontinued operations in the Consolidated Statements of Income (Loss) resulting from a change in estimated reinsurance recoveries. Goodwill and Other Intangible Assets: On December 13, 2023 we announced the $100.0 million decrease in the purchase price of our California MA business from $600.0 million to $500.0 million; we identified this decrease in purchase price as an event that indicated the carrying value of our Bright HealthCare reporting unit may not be recoverable. As such we performed an interim impairment test as of December 31, 2023. To estimate the fair value of the Bright HealthCare reporting unit we reduced the $500.0 million purchase price by $332.7 million, the amount initially subject to contingencies and TNE adjustments that created uncertainties in what would be the final adjusted purchase prices as well as the transaction costs incurred to complete the sale. As a result of the decreased purchase price , we recognized a $186.2 million goodwill impairment related to our Bright HealthCare reporting unit within discontinued operations f or the year ended December 31, 2023 . For the year ended December 31, 2024, we recognized no goodwill impairment of the Bright HealthCare and Bright HealthCare - Commercial reporting units . The Company classifies its valuation of the held for sale Bright Healthcare reporting unit as Level 1 fair value because the adjusted purchase price serves as a quoted price for the exact disposal group. Restructuring Charges: As a result of the strategic changes, we announced and have taken actions to restructure the Company’s workforce and reduce expenses based on our updated business model. Restructuring charges within our discontinued operations for the years ended December 31, 2024 , and 2023 were as follows (in thousands): For the years ending December 31, 2024 2023 Employee termination benefits (485) 3,743 Long-lived asset impairments — 8,398 Contract termination and other costs (106) (515) Total discontinued operations restructuring charges $ (591) $ 11,626 Restructuring accrual activity recorded by major type for the years ended December 31, 2024 , and 2023 was as follows; employee termination benefits are within Other current liabilities of discontinued operations while contract termination costs are within Accounts payable of discontinued operations (in thousands) : Employee Termination Benefits Contract Termination Costs Total Balance at January 1, 2024 $ 2,867 $ 22,492 $ 25,359 Charges (485) (106) (591) Cash payments (2,211) (17,386) (19,597) Balance at December 31, 2024 $ 171 $ 5,000 $ 5,171 Employee Termination Benefits Contract Termination Costs Total Balance at January 1, 2023 $ 16,053 $ 29,053 $ 45,106 Charges 3,743 (515) 3,228 Cash payments (16,929) (6,046) (22,975) Balance at December 31, 2023 $ 2,867 $ 22,492 $ 25,359 Fixed Maturity Securities: Available-for-sale securities within our discontinued operations are reported at fair value as of December 31, 2024 and 2023. Held-to-maturity securities are reported at amortized cost as of December 31, 2024 and 2023. The following is a summary of our investment securities as of December 31, (in thousands) : 2024 Amortized Cost Gross Unrealized Gains Gross Unrealized Losses Carrying Value Cash equivalents $ 82,043 $ 6 $ — $ 82,049 Available for sale: U.S. government and agency obligations — — — — Corporate obligations — — — — Certificates of deposit — — — — Mortgage-backed securities — — — — Total available-for-sale securities — — — — Held to maturity: U.S. government and agency obligations 7,430 — — 7,430 Certificates of deposit — — — — Corporate obligations 103 — — 103 Total held-to-maturity securities 7,533 — — 7,533 Total investments $ 89,576 $ 6 $ — $ 89,582 2023 Amortized Cost Gross Unrealized Gains Gross Unrealized Losses Carrying Value Cash equivalents $ 150,939 $ — $ — $ 150,939 Available for sale: U.S. government and agency obligations 1,557 — (100) 1,457 Corporate obligations 615 — (11) 604 State and municipal obligations — — — — Certificates of deposit 19,653 — — 19,653 Mortgage backed securities 951 — (63) 888 Asset backed securities — — — — Other — — — — Total available-for-sale securities 22,776 — (174) 22,602 Held to maturity: U.S. government and agency obligations 6,503 1 (59) 6,445 Certificates of deposit 334 — — 334 Total held-to-maturity securities 6,837 1 (59) 6,779 Total investments $ 180,552 $ 1 $ (233) $ 180,320 As of December 31, 2024, we believe that we will collect the principal and interest due on our debt securities that have an amortized cost in excess of fair value. As of December 31, 2023, we concluded that the unrealized losses were primarily caused by interest rate increases and not by unfavorable changes in the credit quality associated with these securities. At each reporting period, we evaluate securities for impairment when the fair value of the investment is less than its amortized cost. We evaluated the underlying credit quality and credit ratings of the issuers, noting no significant deterioration since purchase. Fair Value Measurements: The Fair Value Measurements and Disclosures topic in FASB ASC 820 defines fair value, establishes a framework for measuring fair value, and expands disclosures of fair value measurements, which applies to all assets and liabilities measured on a fair value basis. The standar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Basis of fair value measurement: Level 1: Unadjusted quoted prices in active markets that are accessible at the measurement date for identical, unrestricted assets or liabilities Level 2: Quoted prices for similar assets or liabilities in active markets or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re were no investments in Level 3 securities and no transfers in or out of Level 3 financial assets or liabilities as of and during the years ended December 31, 2024 or 2023.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years ended December 31, 2024 or 2023. A financial instrument’s level within the fair value hierarchy is based on the lowest level of input that is significant to the fair value measurement. The following methods and assumptions were used to estimate the fair value and determine the fair value hierarchy classification of each class of financial instrument included below: Cash and Cash equivalents — The carrying value of cash and cash equivalents approximates fair value as maturities are less than three months. Fair values of cash equivalent investments outside of money- market funds and U.S treasury securities are classified as Level 2. Debt Securities — The fair values of debt securities are based on quoted market prices, where available. We obtain one price for each security primarily from its custodian, or if unavailable, securities evaluations, prices received from a secondary pricing source, or other third-party calculated prices based on observable inputs in the market are used to price securities. If these are unavailable, we are able to provide pricing overrides from other acceptable sources or methods; however, based upon the relatively high rating of our investments, this is generally not required. We are ultimately responsible for determining fair value, as well as the appropriate level within the fair value hierarchy, based on the significance of unobservable inputs. At the end of each reporting period, we review third-party pricing services’ pricing methodologies, data sources and pricing inputs to ensure the fair values obtained are reasonable. As of December 31, 2024, investments and cash equivalents within our discontinued operations were comprised of $87.8 million and $1.8 million with fair value measurements of Level 1 and Level 2, respectively. As of December 31, 2023, the investments and cash equivalents within our discontinued operations were comprised of $157.8 million and $22.6 million with fair value measurements of Level 1 and Level 2, respectively. Under applicable state regulations, all investments and cash and cash equivalents within our discontinued operations are classified as restricted. Medical Costs Payable: The table below details the components making up the medical costs payable within current liabilities of discontinued operations as of December 31, (in thousands) : Bright HealthCare - Commercial Bright HealthCare 2024 2023 2024 2023 Claims unpaid $ 5,760 $ 14,500 $ — $ 33,826 Provider incentive payable — — — 40,704 Claims adjustment expense liability — 2,382 — 5,167 Incurred but not reported (IBNR) 1,271 14,999 — 192,441 Total medical costs payable of discontinued operations $ 7,031 $ 31,881 $ — $ 272,138 Risk Adjustment: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HELD-FOR-SALE OPERATIONS</t>
        </is>
      </c>
      <c r="B4" s="4" t="inlineStr">
        <is>
          <t>DECONSOLIDATION OF BRIGHT HEALTHCARE INSURANCE COMPANY OF TEXAS On November 29, 2023, BHIC-Texas (the “Deconsolidated Entity”) was placed into liquidation and the Texas Department of Insurance was appointed as receiver. The Deconsolidated Entity’s financial results are included in the Company’s consolidated results through November 28, 2023, the day prior to the date of the receivership. However, under ASC 810, consolidation of a majority-owned subsidiary is precluded where control of the subsidiary does not rest with the majority owners. Once the Texas Department of Insurance was appointed as receiver of BHIC-Texas we concluded the Company no longer controlled the subsidiary, and we deconsolidated BHIC-Texas as of that date. The deconsolidation of BHIC-Texas resulted in certain related party balances that had previously been eliminated upon consolidation to become liabilities of the Company. In 2022, BHIC-Texas entered into a risk share contract with a different NeueHealth affiliate, whereby losses incurred at BHIC-Texas over a specified medical loss ratio target were transferred from BHIC-Texas to the affiliated entity. On November 29, 2023 the accrued loss of BHIC-Texas related to the risk share contract was $124.0 million. Upon deconsolidation of BHIC-Texas, this liability is required to be recorded as risk share payable to deconsolidated entity on the Consolidated Balance Sheet. The corresponding receivable on BHIC-Texas was included in our carrying value evaluation described below. The table below presents the balance sheet of BHIC-Texas on November 29, 2023, the date the Deconsolidated Entity was placed into receivership. Cash and cash equivalents $ 60,560 Prepaids and other current assets 1,522 Risk Share Receivable 123,981 Total Assets $ 186,063 Accounts payable 135 Medical costs payable 3,283 Other current liabilities 1,523 Risk adjustment payable 89,638 Total Liabilities $ 94,579 Additional paid in capital 204,753 Accumulated deficit (113,269) Total Equity $ 91,484 Total Liabilities and Equity $ 186,063 Under ASC 810, this loss of control would likely trigger a gain or loss for the parent as the parent would remeasure its retained noncontrolling investment at fair value. Upon deconsolidation, the Company valued its investment in BHIC-Texas to be $91.5 million , which is equivalent to the Deconsolidated Entity's carrying value. Upon valuing the investment in BHIC-Texas we assessed the current expected credit loss associated with the underlying receivables; as a result of our analysis we recorded a full valuation allowance on the investment due to uncertainties related to the collection of the risk share receivable. The $91.5 million bad debt expense within the discontinued Bright HealthCare - Commercial reporting segment is recorded within net loss from discontinued operations on the consolidated statements of income (loss). During the quarter ended June 30, 2024, we committed to a plan to sell AMD, which met the criteria to be classified as held-for-sale as outlined in ASC 360-10, Property, Plant, and Equipment . We consummated the sale of AMD on November 27, 2024 with the Company selling AMD to AssociatesMD, LLC (“AMD Buyer”). Upon consummation, we transferred and assigned all non-clinical assets and management contracts and corresponding assets and liabilities to the AMD Buyer in return for a purchase price of $4.0 million to be satisfied by the AMD Buyer’s delivery of a secured promissory note in that amount. The secured promissory note due from the AMD Buyer has a principal amount of $4.0 million and bears an interest rate of 6% per annum. The maturity date of the secured promissory note due from the AMD Buyer is May 27, 2030 with payments of accrued interest and principal beginning on November 27, 2026. We recorded a $1.2 million gain on sale reported in Operating costs on the Consolidated Statements of Income (Loss). As of November 27, 2024, the closing date of the sale of AMD, the major classes of assets and liabilities of AMD were as follows (in thousands) : Accounts receivable, net $ 5,922 Prepaids and other assets 333 AMD Assets $ 6,255 Other liabilities $ 1,826 Operating lease liabilities 1,614 AMD Liabilities $ 3,440 The results of operations for AMD’s operations are reported within the results of our continuing operations in the Consolidated Statements of Income (Loss). AMD’s operations are reported within our NeueCare segment. The operations classified as held-for-sale are as follows for the years ended December 31 (in thousands) : 2024 2023 Revenue: Capitated revenue $ 8,989 $ 8,883 Service revenue 9,498 16,513 Unaffiliated revenue 18,487 25,396 Affiliated revenue 1,900 1,539 Total revenue of held-for-sale operations 20,387 26,935 Operating expenses: Medical costs 7,123 7,930 Operating costs (includes gain of $1,185 and $0, respectively) 20,676 26,700 Impairment of intangible assets 11,411 — Depreciation and amortization 989 1,983 Total operating expenses from held-for-sale operations 40,199 36,613 Operating loss from held-for-sale operations $ (19,812) $ (9,678) In April 2023, we announced that we were exploring strategic alternatives for our California Medicare Advantage business, the Bright HealthCare reporting segment, with the focus on a potential sale. At that time, we met the criteria for “held for sale,” in accordance with ASC 205-20. This represents a strategic shift that will have a material impact on our business and financial results. As such, we have reflected amounts relating to Bright HealthCare as a disposal group as part of discontinued operations. On June 30, 2023, the Company entered into a definitive agreement with Molina to sell its California Medicare Advantage business to Molina , which consisted of BND and CHP (the “Molina Purchase Agreement”) . Effective as of January 1, 2024, this transaction was consummated for an aggregate purchase price of $500.0 million subject to certain contingencies adjustments relating to Tangible Net Equity (“TNE”) . The Consolidation and Adjustment Escrow review has been completed and $61.1 million was released from escrow to the Company on March 17, 2025. Upon completion of the sale, the Bright HealthCare reporting unit of our discontinued operations was no longer included in our operations. In October 2022, we announced that we will no longer offer commercial plans through our Bright HealthCare - Commercial segment in 2023. As a result, we exited the Commercial marketplace effective December 31, 2022. We determined this exit represented a strategic shift that will have a material impact on our business and financial results that requires presentation as discontinued operations. While we are no longer offering plans in the Commercial marketplace as of December 31, 2022, we will continue to be involved in the states where we formerly operated in, as we support run out activities of medical claims incurred in the 2022 plan year and perform other activities necessary to wind down our operations in each state. We are substantially complete with medical claim payments as of the end of 2024, and we will continue to make remaining medical claim payments and payments towards the remaining risk adjustment obligations through 2025 and into 2026. Our discontinued operations are also inclusive of our DocSquad business that was sold in March 2023; this is presented within the column labeled Other in the table below. The discontinued operations presentation has been retrospectively applied to all prior periods presented. The financial results of discontinued operations by major line item for the years ended were as follows (in thousands) : For the year ending December 31, 2024 Total Revenue: Premium revenue $ (15,659) Investment income (loss) 5,053 Total revenue from discontinued operations (10,606) Operating expenses: Medical costs 3,257 Operating costs (including gain on disposal of $$66,201) (47,390) Restructuring charges (591) Total operating expenses from discontinued operations (44,724) Operating income from discontinued operations 34,118 Interest expense 31,648 Income from discontinued operations before income taxes 2,470 Income tax expense (benefit) 129 Net income from discontinued operations $ 2,341 For the year ending December 31, 2023 Bright HealthCare - Commercial Bright HealthCare Other Total Revenue: Premium revenue $ (18,129) $ 1,728,182 $ — $ 1,710,053 Service revenue 30 — 2,383 2,413 Investment income (loss) 57,415 7,419 — 64,834 Total revenue from discontinued operations 39,316 1,735,601 2,383 1,777,300 Operating expenses: Medical costs 137,239 1,621,696 — 1,758,935 Operating costs 118,870 222,460 2,380 343,710 Bad debt expense 97,141 93 92 97,326 Restructuring charges 11,620 5 1 11,626 Goodwill impairment — 186,150 — 186,150 Intangible assets impairment — — — — Depreciation and amortization — 5,871 — 5,871 Total operating expenses from discontinued operations 364,870 2,036,275 2,473 2,403,618 Operating loss from discontinued operations (325,554) (300,674) (90) (626,318) Interest expense 11,608 — — 11,608 Loss from discontinued operations before income taxes (337,162) (300,674) (90) (637,926) Income tax expense (benefit) 140 — — 140 Net loss from discontinued operations $ (337,302) $ (300,674) $ (90) $ (638,066) The following table presents cash flows from operating and investing activities for discontinued operations (in thousands) : For the years ending December 31, 2024 2023 Cash (used in) operating activities - discontinued operations $ (150,024) $ (2,656,876) Cash provided by investing activities - discontinued operations 195,251 1,127,673 Supplemental disclosure of cash flow information: Cash paid for interest $ 4,599 $ 2,625 Assets and liabilities of discontinued operations were as follows (in thousands) : December 31, 2024 Total Assets Current assets: Cash and cash equivalents $ 102,110 Short-term investments 7,533 Consideration due from Molina 61,139 Prepaids and other current assets 2,224 Current assets of discontinued operations 173,006 Total assets of discontinued operations $ 173,006 Liabilities Current liabilities: Medical costs payable $ 7,031 Accounts payable 9,052 Risk adjustment payable 276,835 Other current liabilities 51,733 Current liabilities of discontinued operations 344,651 Total liabilities of discontinued operations $ 344,651 December 31, 2023 Bright HealthCare - Commercial Bright HealthCare Total Assets Current assets: Cash and cash equivalents $ 159,769 $ 128,212 $ 287,981 Short-term investments 9,163 20,218 29,381 Accounts receivable, net of allowance 1,430 51,929 53,359 Prepaids and other current assets 7,838 114,532 122,370 Current assets of discontinued operations 178,200 314,891 493,091 Other assets: Goodwill — 172,543 172,543 Intangible assets, net — 138,982 138,982 Property, equipment, and capitalized software, net — 17,954 17,954 Other non-current assets — — — Long-term assets of discontinued operations — 329,479 329,479 Total assets of discontinued operations $ 178,200 $ 644,370 $ 822,570 Liabilities Current liabilities: Medical costs payable $ 31,881 $ 272,138 $ 304,019 Accounts payable 25,648 7,719 33,367 Risk adjustment payable 291,146 — 291,146 Unearned revenue — — — Other current liabilities 28,045 43,181 71,226 Current liabilities of discontinued operations 376,720 323,038 699,758 Total liabilities of discontinued operations $ 376,720 $ 323,038 $ 699,758 There were no assets or liabilities, aligned to the DocSquad business, reported in the “Other” column as of December 31, 2024 and 2023 as the sale of the business was completed in March 2023. California Medicare Advantage Sale: On June 30, 2023, the Company entered into a definitive agreement with Molina to sell its California Medicare Advantage business, which consisted of BND and CHP, for total purchase consideration of $600.0 million, subject to regulatory approval and other closing conditions. Subsequently, o n December 13, 2023 we announced that we entered an amendment (the “Amendment”) with Molina which reduced the purchase price of our California Medicare Advantage business from $600.0 million to $500.0 million. Upon closing on the sale, effective January 1, 2024, the $500.0 million purchase price included $167.3 million of purchase price adjustments subject to contingencies and adjustments relating to TNE. The Consolidation and Adjustment Escrow review has been completed and $61.1 million was released from escrow to the Company on March 17, 2025. The remaining purchase price consideration subject to contingencies and adjustments as of December 31, 2024 is as follows (in thousands) : Indemnity Escrow Amount (1) 10,000 Total consideration subject to contingencies $ 10,000 (1) For 18 months post-closing date, the Company will indemnify Molina against and is liable to Molina for any and all losses incurred by Molina resulting from breach or inaccuracy of warranties and representations made, breach or failure to perform any covenant of the Molina Purchase Agreement, among others. As the Indemnity Escrow Amount is subject to these conditions for 18 months post close, the Company will only recognize this amount in the fair value of consideration received at the point those 18 months have passed, on July 1, 2025. The amount recognized will be that equal to the $10.0 million Indemnity Escrow Amount less any agreed upon or finally adjudicated losses as of July 1, 2025. As the conditions surrounding collection of the Indemnity Escrow amount remain subject to contingencies that are largely outside of the Company’s control, we have not included the Indemnity Escrow in the Consideration due from Molina as of December 31, 2024. At the time of the sale, our investment in the California MA business was calculated as follows (in thousands) : Total assets $ 647,254 Total liabilities (323,038) Investment in California MA Business $ 324,216 Upon the completion of the review of the Consolidation and Adjustment Escrow, the company recorded a gain on sale of $65.2 million associated with the sale of the California Medicare Advantage business (in thousands) : Sale price of California MA Business $ 500,000 Less: Portion of sale price subject to contingencies (10,000) Less: Investment in California MA Business (324,216) Less: Transactions costs contingent on closing of sale (8,458) Less: Purchase price adjustments resulting from TNE deficit deterioration (96,187) Plus: Noncash settlement of former intercompany related liabilities 4,071 Gain on sale of California MA Business $ 65,210 Upon the close of the sale, we ceased having a controlling financial interest over BND and CHP and have not retained any investments in the former subsidiaries. Molina is not a related party and subsequent to the close of the sale BND and CHP are no longer considered related parties to the Company. Revenue Recognition: Premium revenue includes revenue derived from insurance contracts of Bright HealthCare - Commercial, within the scope of ASC 944, Financial Services - Insurance . Premium revenue is recognized in the period for which services are covered. Individual policies can be terminated by a consumer without advance notice to the Company. Consumers that have unpaid premium balances for the coverage period are subject to certain termination requirements depending on whether the premium is subsidized or nonsubsidized by CMS. The Company estimates the portion of unpaid balances that will not be collected from consumers and records an allowance accordingly. For Bright HealthCare - Commercial,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the Department of Health and Human Services (“HHS”), which could result in future payments applicable to benefit years. Investments: We invest in debt securities of the U.S. government and other government agencies, corporate investment grade, money market funds and various other securities. We determine the appropriate classification of investments at the time they are acquired and evaluate the appropriateness of such classifications at each balance sheet date. We classify our investments in individual debt securities as available-for-sale securities or held-to-maturity securities. All available-for-sale investments maturing less than one year from the statement date that management intends to liquidate within the next year are reflected as short-term investments. Available-for-sale investments with a maturity date greater than one year are classified as long-term investments. All available-for-sale investments are measured and carried at fair value. Changes in unrealized holding gains and losses on available-for-sale securities are reflected in other comprehensive income (loss). Realized gains and losses for all investments are included in investment income. The basis for determining realized gains and losses is the specific-identification method. Interest on debt securities is recognized in investment income when earned. Premiums and discounts are amortized/accreted using methods that result in a constant yield over the securities’ expected lives. Beginning January 1, 2020, we adopted the new current expected credit losses (“CECL”) model. The CECL model retained many similarities from the previous OTTI model, except it eliminated the length of time over which the fair value had been less than cost from consideration in the impairment analysis. Also, under the CECL model, expected losses on available-for-sale debt securities are recognized through an allowance for credit losses rather than as a reduction in the amortized cost of the securities. For debt securities whose fair value is less than their amortized cost which we do not intend to sell or are not required to sell, we evaluate the expected cash flows to be received as compared to amortized cost and determine if an expected credit loss has occurred. In the event of an expected credit loss, only the amount of the impairment associated with the expected credit loss is recognized in income with the remainder, if any, of the loss recognized in other comprehensive income (loss). To the extent we have the intent to sell the debt security, or it is more likely than not we will be required to sell the debt security, before recovery of our amortized cost basis, we recognize an impairment loss in income in an amount equal to the full difference between the amortized cost basis and the fair value. Potential expected credit loss impairment is considered using a variety of factors, including the extent to which the fair value has been less than cost; adverse conditions specifically related to the industry, geographic area or financial condition of the issuer or underlying collateral of a debt security; changes in the quality of the debt security's credit enhancement; payment structure of the debt security; changes in credit rating of the debt security by the rating agencies; failure of the issuer to make scheduled principal or interest payments on the debt security and changes in prepayment speeds. For debt securities, we take into account expectations of relevant market and economic data. We estimate the amount of the expected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The expected credit loss cannot exceed the full difference between the amortized cost basis and the fair value. Accrued interest receivable relating to our debt securities is presented within prepaids and other current assets of current assets of discontinued operations. We do not measure an allowance for credit losses on accrued interest receivable. We recognize interest receivable write offs as a reversal of interest income. We had no write offs of accrued interest receivable in the years ended December 31, 2024 and 2023. Medical Costs and Medical Costs Payable: In developing our medical costs payable estimates, we apply completion factors to actual claims adjudicated-to-date to estimate the expected amount of ultimate incurred claims for those months, and also review our remaining claims inventory to further validate expected medical costs. These estimates may change as actuarial methods change or as underlying facts upon which the estimates are based change. Management believes the amount of medical costs payable is the best estimate of our liability as of December 31, 2024; however, actual payments may differ from those established estimates. Reinsurance Recoveries: We have a quota share agreement with RGA, an alien unauthorized reinsurer, which cedes proportional percentages of premiums and medical costs of covered business of the Company, with the difference as an experience refund of ceded premiums, less a ceding fee paid to the reinsurer. Coverage includes comprehensive individual commercial policies in Colorado, Nebraska, Oklahoma and Florida. Effective January 1, 2021, we entered into a quota share agreement with the Canada Life Assurance Company, an alien unauthorized reinsurer, which cedes proportional percentages of premiums and medical costs of covered business of the Company, with the difference as an experience refund of ceded premiums, less a ceding fee paid to the reinsurer. Coverage includes comprehensive individual commercial policies in Florida. Deposit accounting is used for this arrangement and only ceding fees are recognized within loss from discontinued operations in the Consolidated Statements of Income (Loss) for the years ended December 31, 2024 and 2023, respectively. Net ceded premiums of $3.7 million were recorded as a reduction of medical costs within loss from discontinued operations in the Consolidated Statements of Income (Loss) for the year ended December 31, 2024. For the year ended December 31, 2023, net reinsurance recoveries of $10.0 million were recorded as an increase of medical costs within loss from discontinued operations in the Consolidated Statements of Income (Loss) resulting from a change in estimated reinsurance recoveries. Goodwill and Other Intangible Assets: On December 13, 2023 we announced the $100.0 million decrease in the purchase price of our California MA business from $600.0 million to $500.0 million; we identified this decrease in purchase price as an event that indicated the carrying value of our Bright HealthCare reporting unit may not be recoverable. As such we performed an interim impairment test as of December 31, 2023. To estimate the fair value of the Bright HealthCare reporting unit we reduced the $500.0 million purchase price by $332.7 million, the amount initially subject to contingencies and TNE adjustments that created uncertainties in what would be the final adjusted purchase prices as well as the transaction costs incurred to complete the sale. As a result of the decreased purchase price , we recognized a $186.2 million goodwill impairment related to our Bright HealthCare reporting unit within discontinued operations f or the year ended December 31, 2023 . For the year ended December 31, 2024, we recognized no goodwill impairment of the Bright HealthCare and Bright HealthCare - Commercial reporting units . The Company classifies its valuation of the held for sale Bright Healthcare reporting unit as Level 1 fair value because the adjusted purchase price serves as a quoted price for the exact disposal group. Restructuring Charges: As a result of the strategic changes, we announced and have taken actions to restructure the Company’s workforce and reduce expenses based on our updated business model. Restructuring charges within our discontinued operations for the years ended December 31, 2024 , and 2023 were as follows (in thousands): For the years ending December 31, 2024 2023 Employee termination benefits (485) 3,743 Long-lived asset impairments — 8,398 Contract termination and other costs (106) (515) Total discontinued operations restructuring charges $ (591) $ 11,626 Restructuring accrual activity recorded by major type for the years ended December 31, 2024 , and 2023 was as follows; employee termination benefits are within Other current liabilities of discontinued operations while contract termination costs are within Accounts payable of discontinued operations (in thousands) : Employee Termination Benefits Contract Termination Costs Total Balance at January 1, 2024 $ 2,867 $ 22,492 $ 25,359 Charges (485) (106) (591) Cash payments (2,211) (17,386) (19,597) Balance at December 31, 2024 $ 171 $ 5,000 $ 5,171 Employee Termination Benefits Contract Termination Costs Total Balance at January 1, 2023 $ 16,053 $ 29,053 $ 45,106 Charges 3,743 (515) 3,228 Cash payments (16,929) (6,046) (22,975) Balance at December 31, 2023 $ 2,867 $ 22,492 $ 25,359 Fixed Maturity Securities: Available-for-sale securities within our discontinued operations are reported at fair value as of December 31, 2024 and 2023. Held-to-maturity securities are reported at amortized cost as of December 31, 2024 and 2023. The following is a summary of our investment securities as of December 31, (in thousands) : 2024 Amortized Cost Gross Unrealized Gains Gross Unrealized Losses Carrying Value Cash equivalents $ 82,043 $ 6 $ — $ 82,049 Available for sale: U.S. government and agency obligations — — — — Corporate obligations — — — — Certificates of deposit — — — — Mortgage-backed securities — — — — Total available-for-sale securities — — — — Held to maturity: U.S. government and agency obligations 7,430 — — 7,430 Certificates of deposit — — — — Corporate obligations 103 — — 103 Total held-to-maturity securities 7,533 — — 7,533 Total investments $ 89,576 $ 6 $ — $ 89,582 2023 Amortized Cost Gross Unrealized Gains Gross Unrealized Losses Carrying Value Cash equivalents $ 150,939 $ — $ — $ 150,939 Available for sale: U.S. government and agency obligations 1,557 — (100) 1,457 Corporate obligations 615 — (11) 604 State and municipal obligations — — — — Certificates of deposit 19,653 — — 19,653 Mortgage backed securities 951 — (63) 888 Asset backed securities — — — — Other — — — — Total available-for-sale securities 22,776 — (174) 22,602 Held to maturity: U.S. government and agency obligations 6,503 1 (59) 6,445 Certificates of deposit 334 — — 334 Total held-to-maturity securities 6,837 1 (59) 6,779 Total investments $ 180,552 $ 1 $ (233) $ 180,320 As of December 31, 2024, we believe that we will collect the principal and interest due on our debt securities that have an amortized cost in excess of fair value. As of December 31, 2023, we concluded that the unrealized losses were primarily caused by interest rate increases and not by unfavorable changes in the credit quality associated with these securities. At each reporting period, we evaluate securities for impairment when the fair value of the investment is less than its amortized cost. We evaluated the underlying credit quality and credit ratings of the issuers, noting no significant deterioration since purchase. Fair Value Measurements: The Fair Value Measurements and Disclosures topic in FASB ASC 820 defines fair value, establishes a framework for measuring fair value, and expands disclosures of fair value measurements, which applies to all assets and liabilities measured on a fair value basis. The standar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Basis of fair value measurement: Level 1: Unadjusted quoted prices in active markets that are accessible at the measurement date for identical, unrestricted assets or liabilities Level 2: Quoted prices for similar assets or liabilities in active markets or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re were no investments in Level 3 securities and no transfers in or out of Level 3 financial assets or liabilities as of and during the years ended December 31, 2024 or 2023.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years ended December 31, 2024 or 2023. A financial instrument’s level within the fair value hierarchy is based on the lowest level of input that is significant to the fair value measurement. The following methods and assumptions were used to estimate the fair value and determine the fair value hierarchy classification of each class of financial instrument included below: Cash and Cash equivalents — The carrying value of cash and cash equivalents approximates fair value as maturities are less than three months. Fair values of cash equivalent investments outside of money- market funds and U.S treasury securities are classified as Level 2. Debt Securities — The fair values of debt securities are based on quoted market prices, where available. We obtain one price for each security primarily from its custodian, or if unavailable, securities evaluations, prices received from a secondary pricing source, or other third-party calculated prices based on observable inputs in the market are used to price securities. If these are unavailable, we are able to provide pricing overrides from other acceptable sources or methods; however, based upon the relatively high rating of our investments, this is generally not required. We are ultimately responsible for determining fair value, as well as the appropriate level within the fair value hierarchy, based on the significance of unobservable inputs. At the end of each reporting period, we review third-party pricing services’ pricing methodologies, data sources and pricing inputs to ensure the fair values obtained are reasonable. As of December 31, 2024, investments and cash equivalents within our discontinued operations were comprised of $87.8 million and $1.8 million with fair value measurements of Level 1 and Level 2, respectively. As of December 31, 2023, the investments and cash equivalents within our discontinued operations were comprised of $157.8 million and $22.6 million with fair value measurements of Level 1 and Level 2, respectively. Under applicable state regulations, all investments and cash and cash equivalents within our discontinued operations are classified as restricted. Medical Costs Payable: The table below details the components making up the medical costs payable within current liabilities of discontinued operations as of December 31, (in thousands) : Bright HealthCare - Commercial Bright HealthCare 2024 2023 2024 2023 Claims unpaid $ 5,760 $ 14,500 $ — $ 33,826 Provider incentive payable — — — 40,704 Claims adjustment expense liability — 2,382 — 5,167 Incurred but not reported (IBNR) 1,271 14,999 — 192,441 Total medical costs payable of discontinued operations $ 7,031 $ 31,881 $ — $ 272,138 Risk Adjustment: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3295</v>
      </c>
      <c r="C3" s="5" t="n">
        <v>87299</v>
      </c>
    </row>
    <row r="4">
      <c r="A4" s="4" t="inlineStr">
        <is>
          <t>Short-term investments</t>
        </is>
      </c>
      <c r="B4" s="6" t="n">
        <v>9871</v>
      </c>
      <c r="C4" s="6" t="n">
        <v>6265</v>
      </c>
    </row>
    <row r="5">
      <c r="A5" s="4" t="inlineStr">
        <is>
          <t>Accounts receivable, net of allowance of $27 and $14,023, respectively</t>
        </is>
      </c>
      <c r="B5" s="6" t="n">
        <v>36594</v>
      </c>
      <c r="C5" s="6" t="n">
        <v>39084</v>
      </c>
    </row>
    <row r="6">
      <c r="A6" s="4" t="inlineStr">
        <is>
          <t>ACO REACH performance year receivable</t>
        </is>
      </c>
      <c r="B6" s="6" t="n">
        <v>95075</v>
      </c>
      <c r="C6" s="6" t="n">
        <v>115878</v>
      </c>
    </row>
    <row r="7">
      <c r="A7" s="4" t="inlineStr">
        <is>
          <t>Current assets of discontinued operations (Note 19)</t>
        </is>
      </c>
      <c r="B7" s="6" t="n">
        <v>173006</v>
      </c>
      <c r="C7" s="6" t="n">
        <v>822570</v>
      </c>
    </row>
    <row r="8">
      <c r="A8" s="4" t="inlineStr">
        <is>
          <t>Prepaids and other current assets</t>
        </is>
      </c>
      <c r="B8" s="6" t="n">
        <v>36807</v>
      </c>
      <c r="C8" s="6" t="n">
        <v>17831</v>
      </c>
    </row>
    <row r="9">
      <c r="A9" s="4" t="inlineStr">
        <is>
          <t>Total current assets</t>
        </is>
      </c>
      <c r="B9" s="6" t="n">
        <v>434648</v>
      </c>
      <c r="C9" s="6" t="n">
        <v>1088927</v>
      </c>
    </row>
    <row r="10">
      <c r="A10" s="3" t="inlineStr">
        <is>
          <t>Other assets:</t>
        </is>
      </c>
      <c r="B10" s="4" t="inlineStr">
        <is>
          <t xml:space="preserve"> </t>
        </is>
      </c>
      <c r="C10" s="4" t="inlineStr">
        <is>
          <t xml:space="preserve"> </t>
        </is>
      </c>
    </row>
    <row r="11">
      <c r="A11" s="4" t="inlineStr">
        <is>
          <t>Property, equipment and capitalized software, net</t>
        </is>
      </c>
      <c r="B11" s="6" t="n">
        <v>11240</v>
      </c>
      <c r="C11" s="6" t="n">
        <v>14499</v>
      </c>
    </row>
    <row r="12">
      <c r="A12" s="4" t="inlineStr">
        <is>
          <t>Intangible assets, net</t>
        </is>
      </c>
      <c r="B12" s="6" t="n">
        <v>71064</v>
      </c>
      <c r="C12" s="6" t="n">
        <v>93238</v>
      </c>
    </row>
    <row r="13">
      <c r="A13" s="4" t="inlineStr">
        <is>
          <t>Other non-current assets</t>
        </is>
      </c>
      <c r="B13" s="6" t="n">
        <v>27431</v>
      </c>
      <c r="C13" s="6" t="n">
        <v>28816</v>
      </c>
    </row>
    <row r="14">
      <c r="A14" s="4" t="inlineStr">
        <is>
          <t>Total other assets</t>
        </is>
      </c>
      <c r="B14" s="6" t="n">
        <v>109735</v>
      </c>
      <c r="C14" s="6" t="n">
        <v>136553</v>
      </c>
    </row>
    <row r="15">
      <c r="A15" s="4" t="inlineStr">
        <is>
          <t>Total assets</t>
        </is>
      </c>
      <c r="B15" s="6" t="n">
        <v>544383</v>
      </c>
      <c r="C15" s="6" t="n">
        <v>1225480</v>
      </c>
    </row>
    <row r="16">
      <c r="A16" s="3" t="inlineStr">
        <is>
          <t>Current liabilities:</t>
        </is>
      </c>
      <c r="B16" s="4" t="inlineStr">
        <is>
          <t xml:space="preserve"> </t>
        </is>
      </c>
      <c r="C16" s="4" t="inlineStr">
        <is>
          <t xml:space="preserve"> </t>
        </is>
      </c>
    </row>
    <row r="17">
      <c r="A17" s="4" t="inlineStr">
        <is>
          <t>Medical costs payable</t>
        </is>
      </c>
      <c r="B17" s="6" t="n">
        <v>124360</v>
      </c>
      <c r="C17" s="6" t="n">
        <v>157903</v>
      </c>
    </row>
    <row r="18">
      <c r="A18" s="4" t="inlineStr">
        <is>
          <t>Accounts payable</t>
        </is>
      </c>
      <c r="B18" s="6" t="n">
        <v>6298</v>
      </c>
      <c r="C18" s="6" t="n">
        <v>11841</v>
      </c>
    </row>
    <row r="19">
      <c r="A19" s="4" t="inlineStr">
        <is>
          <t>Short-term borrowings</t>
        </is>
      </c>
      <c r="B19" s="6" t="n">
        <v>2000</v>
      </c>
      <c r="C19" s="6" t="n">
        <v>303947</v>
      </c>
    </row>
    <row r="20">
      <c r="A20" s="4" t="inlineStr">
        <is>
          <t>Risk share payable to deconsolidated entity</t>
        </is>
      </c>
      <c r="B20" s="6" t="n">
        <v>123981</v>
      </c>
      <c r="C20" s="6" t="n">
        <v>123981</v>
      </c>
    </row>
    <row r="21">
      <c r="A21" s="4" t="inlineStr">
        <is>
          <t>Warrant liability</t>
        </is>
      </c>
      <c r="B21" s="6" t="n">
        <v>29738</v>
      </c>
      <c r="C21" s="6" t="n">
        <v>13971</v>
      </c>
    </row>
    <row r="22">
      <c r="A22" s="4" t="inlineStr">
        <is>
          <t>Other current liabilities</t>
        </is>
      </c>
      <c r="B22" s="6" t="n">
        <v>79200</v>
      </c>
      <c r="C22" s="6" t="n">
        <v>79856</v>
      </c>
    </row>
    <row r="23">
      <c r="A23" s="4" t="inlineStr">
        <is>
          <t>Total current liabilities</t>
        </is>
      </c>
      <c r="B23" s="6" t="n">
        <v>710228</v>
      </c>
      <c r="C23" s="6" t="n">
        <v>1391257</v>
      </c>
    </row>
    <row r="24">
      <c r="A24" s="4" t="inlineStr">
        <is>
          <t>Total long-term borrowings</t>
        </is>
      </c>
      <c r="B24" s="6" t="n">
        <v>202614</v>
      </c>
      <c r="C24" s="6" t="n">
        <v>66400</v>
      </c>
    </row>
    <row r="25">
      <c r="A25" s="4" t="inlineStr">
        <is>
          <t>Other liabilities</t>
        </is>
      </c>
      <c r="B25" s="6" t="n">
        <v>17649</v>
      </c>
      <c r="C25" s="6" t="n">
        <v>22441</v>
      </c>
    </row>
    <row r="26">
      <c r="A26" s="4" t="inlineStr">
        <is>
          <t>Total liabilities</t>
        </is>
      </c>
      <c r="B26" s="6" t="n">
        <v>930491</v>
      </c>
      <c r="C26" s="6" t="n">
        <v>1480098</v>
      </c>
    </row>
    <row r="27">
      <c r="A27" s="4" t="inlineStr">
        <is>
          <t>Commitments and contingencies (Note 13)</t>
        </is>
      </c>
      <c r="B27" s="4" t="inlineStr">
        <is>
          <t xml:space="preserve"> </t>
        </is>
      </c>
      <c r="C27" s="4" t="inlineStr">
        <is>
          <t xml:space="preserve"> </t>
        </is>
      </c>
    </row>
    <row r="28">
      <c r="A28" s="4" t="inlineStr">
        <is>
          <t>Redeemable noncontrolling interests</t>
        </is>
      </c>
      <c r="B28" s="6" t="n">
        <v>48580</v>
      </c>
      <c r="C28" s="6" t="n">
        <v>88908</v>
      </c>
    </row>
    <row r="29">
      <c r="A29" s="4" t="inlineStr">
        <is>
          <t>Redeemable Series A and B preferred stock</t>
        </is>
      </c>
      <c r="B29" s="6" t="n">
        <v>920417</v>
      </c>
      <c r="C29" s="6" t="n">
        <v>920417</v>
      </c>
    </row>
    <row r="30">
      <c r="A30" s="3" t="inlineStr">
        <is>
          <t>Shareholders’ equity (deficit):</t>
        </is>
      </c>
      <c r="B30" s="4" t="inlineStr">
        <is>
          <t xml:space="preserve"> </t>
        </is>
      </c>
      <c r="C30" s="4" t="inlineStr">
        <is>
          <t xml:space="preserve"> </t>
        </is>
      </c>
    </row>
    <row r="31">
      <c r="A31" s="4" t="inlineStr">
        <is>
          <t>Common stock, $0.0001 par value; 3,000,000,000 shares authorized in 2024 and 2023; 8,320,959 and 8,053,576 shares issued and outstanding in 2024 and 2023, respectively</t>
        </is>
      </c>
      <c r="B31" s="6" t="n">
        <v>1</v>
      </c>
      <c r="C31" s="6" t="n">
        <v>1</v>
      </c>
    </row>
    <row r="32">
      <c r="A32" s="4" t="inlineStr">
        <is>
          <t>Additional paid-in capital</t>
        </is>
      </c>
      <c r="B32" s="6" t="n">
        <v>3099423</v>
      </c>
      <c r="C32" s="6" t="n">
        <v>3056027</v>
      </c>
    </row>
    <row r="33">
      <c r="A33" s="4" t="inlineStr">
        <is>
          <t>Accumulated deficit</t>
        </is>
      </c>
      <c r="B33" s="6" t="n">
        <v>-4442529</v>
      </c>
      <c r="C33" s="6" t="n">
        <v>-4307849</v>
      </c>
    </row>
    <row r="34">
      <c r="A34" s="4" t="inlineStr">
        <is>
          <t>Accumulated other comprehensive loss</t>
        </is>
      </c>
      <c r="B34" s="6" t="n">
        <v>0</v>
      </c>
      <c r="C34" s="6" t="n">
        <v>-122</v>
      </c>
    </row>
    <row r="35">
      <c r="A35" s="4" t="inlineStr">
        <is>
          <t>Treasury stock, at cost, 31,526 shares at December 31, 2024 and 2023</t>
        </is>
      </c>
      <c r="B35" s="6" t="n">
        <v>-12000</v>
      </c>
      <c r="C35" s="6" t="n">
        <v>-12000</v>
      </c>
    </row>
    <row r="36">
      <c r="A36" s="4" t="inlineStr">
        <is>
          <t>Total shareholders’ equity (deficit)</t>
        </is>
      </c>
      <c r="B36" s="6" t="n">
        <v>-1355105</v>
      </c>
      <c r="C36" s="6" t="n">
        <v>-1263943</v>
      </c>
    </row>
    <row r="37">
      <c r="A37" s="4" t="inlineStr">
        <is>
          <t>Total liabilities, redeemable noncontrolling interests, redeemable preferred stock and shareholders’ equity (deficit)</t>
        </is>
      </c>
      <c r="B37" s="6" t="n">
        <v>544383</v>
      </c>
      <c r="C37" s="6" t="n">
        <v>1225480</v>
      </c>
    </row>
    <row r="38">
      <c r="A38" s="4" t="inlineStr">
        <is>
          <t>Redeemable Series A preferred stock</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Redeemable Series A and B preferred stock</t>
        </is>
      </c>
      <c r="B40" s="6" t="n">
        <v>747481</v>
      </c>
      <c r="C40" s="6" t="n">
        <v>747481</v>
      </c>
    </row>
    <row r="41">
      <c r="A41" s="4" t="inlineStr">
        <is>
          <t>Redeemable Series B preferred stock</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Redeemable Series A and B preferred stock</t>
        </is>
      </c>
      <c r="B43" s="6" t="n">
        <v>172936</v>
      </c>
      <c r="C43" s="6" t="n">
        <v>172936</v>
      </c>
    </row>
    <row r="44">
      <c r="A44" s="4" t="inlineStr">
        <is>
          <t>Discontinued Operations</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Current assets of discontinued operations (Note 19)</t>
        </is>
      </c>
      <c r="B46" s="6" t="n">
        <v>173006</v>
      </c>
      <c r="C46" s="6" t="n">
        <v>493091</v>
      </c>
    </row>
    <row r="47">
      <c r="A47" s="3" t="inlineStr">
        <is>
          <t>Current liabilities:</t>
        </is>
      </c>
      <c r="B47" s="4" t="inlineStr">
        <is>
          <t xml:space="preserve"> </t>
        </is>
      </c>
      <c r="C47" s="4" t="inlineStr">
        <is>
          <t xml:space="preserve"> </t>
        </is>
      </c>
    </row>
    <row r="48">
      <c r="A48" s="4" t="inlineStr">
        <is>
          <t>Current liabilities of discontinued operations (Note 19)</t>
        </is>
      </c>
      <c r="B48" s="5" t="n">
        <v>344651</v>
      </c>
      <c r="C48" s="5" t="n">
        <v>699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ECONSOLIDATION OF BRIGHT HEALTHCARE INSURANCE COMPANY OF TEXAS On November 29, 2023, BHIC-Texas (the “Deconsolidated Entity”) was placed into liquidation and the Texas Department of Insurance was appointed as receiver. The Deconsolidated Entity’s financial results are included in the Company’s consolidated results through November 28, 2023, the day prior to the date of the receivership. However, under ASC 810, consolidation of a majority-owned subsidiary is precluded where control of the subsidiary does not rest with the majority owners. Once the Texas Department of Insurance was appointed as receiver of BHIC-Texas we concluded the Company no longer controlled the subsidiary, and we deconsolidated BHIC-Texas as of that date. The deconsolidation of BHIC-Texas resulted in certain related party balances that had previously been eliminated upon consolidation to become liabilities of the Company. In 2022, BHIC-Texas entered into a risk share contract with a different NeueHealth affiliate, whereby losses incurred at BHIC-Texas over a specified medical loss ratio target were transferred from BHIC-Texas to the affiliated entity. On November 29, 2023 the accrued loss of BHIC-Texas related to the risk share contract was $124.0 million. Upon deconsolidation of BHIC-Texas, this liability is required to be recorded as risk share payable to deconsolidated entity on the Consolidated Balance Sheet. The corresponding receivable on BHIC-Texas was included in our carrying value evaluation described below. The table below presents the balance sheet of BHIC-Texas on November 29, 2023, the date the Deconsolidated Entity was placed into receivership. Cash and cash equivalents $ 60,560 Prepaids and other current assets 1,522 Risk Share Receivable 123,981 Total Assets $ 186,063 Accounts payable 135 Medical costs payable 3,283 Other current liabilities 1,523 Risk adjustment payable 89,638 Total Liabilities $ 94,579 Additional paid in capital 204,753 Accumulated deficit (113,269) Total Equity $ 91,484 Total Liabilities and Equity $ 186,063 Under ASC 810, this loss of control would likely trigger a gain or loss for the parent as the parent would remeasure its retained noncontrolling investment at fair value. Upon deconsolidation, the Company valued its investment in BHIC-Texas to be $91.5 million , which is equivalent to the Deconsolidated Entity's carrying value. Upon valuing the investment in BHIC-Texas we assessed the current expected credit loss associated with the underlying receivables; as a result of our analysis we recorded a full valuation allowance on the investment due to uncertainties related to the collection of the risk share receivable. The $91.5 million bad debt expense within the discontinued Bright HealthCare - Commercial reporting segment is recorded within net loss from discontinued operations on the consolidated statements of income (loss). During the quarter ended June 30, 2024, we committed to a plan to sell AMD, which met the criteria to be classified as held-for-sale as outlined in ASC 360-10, Property, Plant, and Equipment . We consummated the sale of AMD on November 27, 2024 with the Company selling AMD to AssociatesMD, LLC (“AMD Buyer”). Upon consummation, we transferred and assigned all non-clinical assets and management contracts and corresponding assets and liabilities to the AMD Buyer in return for a purchase price of $4.0 million to be satisfied by the AMD Buyer’s delivery of a secured promissory note in that amount. The secured promissory note due from the AMD Buyer has a principal amount of $4.0 million and bears an interest rate of 6% per annum. The maturity date of the secured promissory note due from the AMD Buyer is May 27, 2030 with payments of accrued interest and principal beginning on November 27, 2026. We recorded a $1.2 million gain on sale reported in Operating costs on the Consolidated Statements of Income (Loss). As of November 27, 2024, the closing date of the sale of AMD, the major classes of assets and liabilities of AMD were as follows (in thousands) : Accounts receivable, net $ 5,922 Prepaids and other assets 333 AMD Assets $ 6,255 Other liabilities $ 1,826 Operating lease liabilities 1,614 AMD Liabilities $ 3,440 The results of operations for AMD’s operations are reported within the results of our continuing operations in the Consolidated Statements of Income (Loss). AMD’s operations are reported within our NeueCare segment. The operations classified as held-for-sale are as follows for the years ended December 31 (in thousands) : 2024 2023 Revenue: Capitated revenue $ 8,989 $ 8,883 Service revenue 9,498 16,513 Unaffiliated revenue 18,487 25,396 Affiliated revenue 1,900 1,539 Total revenue of held-for-sale operations 20,387 26,935 Operating expenses: Medical costs 7,123 7,930 Operating costs (includes gain of $1,185 and $0, respectively) 20,676 26,700 Impairment of intangible assets 11,411 — Depreciation and amortization 989 1,983 Total operating expenses from held-for-sale operations 40,199 36,613 Operating loss from held-for-sale operations $ (19,812) $ (9,678) In April 2023, we announced that we were exploring strategic alternatives for our California Medicare Advantage business, the Bright HealthCare reporting segment, with the focus on a potential sale. At that time, we met the criteria for “held for sale,” in accordance with ASC 205-20. This represents a strategic shift that will have a material impact on our business and financial results. As such, we have reflected amounts relating to Bright HealthCare as a disposal group as part of discontinued operations. On June 30, 2023, the Company entered into a definitive agreement with Molina to sell its California Medicare Advantage business to Molina , which consisted of BND and CHP (the “Molina Purchase Agreement”) . Effective as of January 1, 2024, this transaction was consummated for an aggregate purchase price of $500.0 million subject to certain contingencies adjustments relating to Tangible Net Equity (“TNE”) . The Consolidation and Adjustment Escrow review has been completed and $61.1 million was released from escrow to the Company on March 17, 2025. Upon completion of the sale, the Bright HealthCare reporting unit of our discontinued operations was no longer included in our operations. In October 2022, we announced that we will no longer offer commercial plans through our Bright HealthCare - Commercial segment in 2023. As a result, we exited the Commercial marketplace effective December 31, 2022. We determined this exit represented a strategic shift that will have a material impact on our business and financial results that requires presentation as discontinued operations. While we are no longer offering plans in the Commercial marketplace as of December 31, 2022, we will continue to be involved in the states where we formerly operated in, as we support run out activities of medical claims incurred in the 2022 plan year and perform other activities necessary to wind down our operations in each state. We are substantially complete with medical claim payments as of the end of 2024, and we will continue to make remaining medical claim payments and payments towards the remaining risk adjustment obligations through 2025 and into 2026. Our discontinued operations are also inclusive of our DocSquad business that was sold in March 2023; this is presented within the column labeled Other in the table below. The discontinued operations presentation has been retrospectively applied to all prior periods presented. The financial results of discontinued operations by major line item for the years ended were as follows (in thousands) : For the year ending December 31, 2024 Total Revenue: Premium revenue $ (15,659) Investment income (loss) 5,053 Total revenue from discontinued operations (10,606) Operating expenses: Medical costs 3,257 Operating costs (including gain on disposal of $$66,201) (47,390) Restructuring charges (591) Total operating expenses from discontinued operations (44,724) Operating income from discontinued operations 34,118 Interest expense 31,648 Income from discontinued operations before income taxes 2,470 Income tax expense (benefit) 129 Net income from discontinued operations $ 2,341 For the year ending December 31, 2023 Bright HealthCare - Commercial Bright HealthCare Other Total Revenue: Premium revenue $ (18,129) $ 1,728,182 $ — $ 1,710,053 Service revenue 30 — 2,383 2,413 Investment income (loss) 57,415 7,419 — 64,834 Total revenue from discontinued operations 39,316 1,735,601 2,383 1,777,300 Operating expenses: Medical costs 137,239 1,621,696 — 1,758,935 Operating costs 118,870 222,460 2,380 343,710 Bad debt expense 97,141 93 92 97,326 Restructuring charges 11,620 5 1 11,626 Goodwill impairment — 186,150 — 186,150 Intangible assets impairment — — — — Depreciation and amortization — 5,871 — 5,871 Total operating expenses from discontinued operations 364,870 2,036,275 2,473 2,403,618 Operating loss from discontinued operations (325,554) (300,674) (90) (626,318) Interest expense 11,608 — — 11,608 Loss from discontinued operations before income taxes (337,162) (300,674) (90) (637,926) Income tax expense (benefit) 140 — — 140 Net loss from discontinued operations $ (337,302) $ (300,674) $ (90) $ (638,066) The following table presents cash flows from operating and investing activities for discontinued operations (in thousands) : For the years ending December 31, 2024 2023 Cash (used in) operating activities - discontinued operations $ (150,024) $ (2,656,876) Cash provided by investing activities - discontinued operations 195,251 1,127,673 Supplemental disclosure of cash flow information: Cash paid for interest $ 4,599 $ 2,625 Assets and liabilities of discontinued operations were as follows (in thousands) : December 31, 2024 Total Assets Current assets: Cash and cash equivalents $ 102,110 Short-term investments 7,533 Consideration due from Molina 61,139 Prepaids and other current assets 2,224 Current assets of discontinued operations 173,006 Total assets of discontinued operations $ 173,006 Liabilities Current liabilities: Medical costs payable $ 7,031 Accounts payable 9,052 Risk adjustment payable 276,835 Other current liabilities 51,733 Current liabilities of discontinued operations 344,651 Total liabilities of discontinued operations $ 344,651 December 31, 2023 Bright HealthCare - Commercial Bright HealthCare Total Assets Current assets: Cash and cash equivalents $ 159,769 $ 128,212 $ 287,981 Short-term investments 9,163 20,218 29,381 Accounts receivable, net of allowance 1,430 51,929 53,359 Prepaids and other current assets 7,838 114,532 122,370 Current assets of discontinued operations 178,200 314,891 493,091 Other assets: Goodwill — 172,543 172,543 Intangible assets, net — 138,982 138,982 Property, equipment, and capitalized software, net — 17,954 17,954 Other non-current assets — — — Long-term assets of discontinued operations — 329,479 329,479 Total assets of discontinued operations $ 178,200 $ 644,370 $ 822,570 Liabilities Current liabilities: Medical costs payable $ 31,881 $ 272,138 $ 304,019 Accounts payable 25,648 7,719 33,367 Risk adjustment payable 291,146 — 291,146 Unearned revenue — — — Other current liabilities 28,045 43,181 71,226 Current liabilities of discontinued operations 376,720 323,038 699,758 Total liabilities of discontinued operations $ 376,720 $ 323,038 $ 699,758 There were no assets or liabilities, aligned to the DocSquad business, reported in the “Other” column as of December 31, 2024 and 2023 as the sale of the business was completed in March 2023. California Medicare Advantage Sale: On June 30, 2023, the Company entered into a definitive agreement with Molina to sell its California Medicare Advantage business, which consisted of BND and CHP, for total purchase consideration of $600.0 million, subject to regulatory approval and other closing conditions. Subsequently, o n December 13, 2023 we announced that we entered an amendment (the “Amendment”) with Molina which reduced the purchase price of our California Medicare Advantage business from $600.0 million to $500.0 million. Upon closing on the sale, effective January 1, 2024, the $500.0 million purchase price included $167.3 million of purchase price adjustments subject to contingencies and adjustments relating to TNE. The Consolidation and Adjustment Escrow review has been completed and $61.1 million was released from escrow to the Company on March 17, 2025. The remaining purchase price consideration subject to contingencies and adjustments as of December 31, 2024 is as follows (in thousands) : Indemnity Escrow Amount (1) 10,000 Total consideration subject to contingencies $ 10,000 (1) For 18 months post-closing date, the Company will indemnify Molina against and is liable to Molina for any and all losses incurred by Molina resulting from breach or inaccuracy of warranties and representations made, breach or failure to perform any covenant of the Molina Purchase Agreement, among others. As the Indemnity Escrow Amount is subject to these conditions for 18 months post close, the Company will only recognize this amount in the fair value of consideration received at the point those 18 months have passed, on July 1, 2025. The amount recognized will be that equal to the $10.0 million Indemnity Escrow Amount less any agreed upon or finally adjudicated losses as of July 1, 2025. As the conditions surrounding collection of the Indemnity Escrow amount remain subject to contingencies that are largely outside of the Company’s control, we have not included the Indemnity Escrow in the Consideration due from Molina as of December 31, 2024. At the time of the sale, our investment in the California MA business was calculated as follows (in thousands) : Total assets $ 647,254 Total liabilities (323,038) Investment in California MA Business $ 324,216 Upon the completion of the review of the Consolidation and Adjustment Escrow, the company recorded a gain on sale of $65.2 million associated with the sale of the California Medicare Advantage business (in thousands) : Sale price of California MA Business $ 500,000 Less: Portion of sale price subject to contingencies (10,000) Less: Investment in California MA Business (324,216) Less: Transactions costs contingent on closing of sale (8,458) Less: Purchase price adjustments resulting from TNE deficit deterioration (96,187) Plus: Noncash settlement of former intercompany related liabilities 4,071 Gain on sale of California MA Business $ 65,210 Upon the close of the sale, we ceased having a controlling financial interest over BND and CHP and have not retained any investments in the former subsidiaries. Molina is not a related party and subsequent to the close of the sale BND and CHP are no longer considered related parties to the Company. Revenue Recognition: Premium revenue includes revenue derived from insurance contracts of Bright HealthCare - Commercial, within the scope of ASC 944, Financial Services - Insurance . Premium revenue is recognized in the period for which services are covered. Individual policies can be terminated by a consumer without advance notice to the Company. Consumers that have unpaid premium balances for the coverage period are subject to certain termination requirements depending on whether the premium is subsidized or nonsubsidized by CMS. The Company estimates the portion of unpaid balances that will not be collected from consumers and records an allowance accordingly. For Bright HealthCare - Commercial,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the Department of Health and Human Services (“HHS”), which could result in future payments applicable to benefit years. Investments: We invest in debt securities of the U.S. government and other government agencies, corporate investment grade, money market funds and various other securities. We determine the appropriate classification of investments at the time they are acquired and evaluate the appropriateness of such classifications at each balance sheet date. We classify our investments in individual debt securities as available-for-sale securities or held-to-maturity securities. All available-for-sale investments maturing less than one year from the statement date that management intends to liquidate within the next year are reflected as short-term investments. Available-for-sale investments with a maturity date greater than one year are classified as long-term investments. All available-for-sale investments are measured and carried at fair value. Changes in unrealized holding gains and losses on available-for-sale securities are reflected in other comprehensive income (loss). Realized gains and losses for all investments are included in investment income. The basis for determining realized gains and losses is the specific-identification method. Interest on debt securities is recognized in investment income when earned. Premiums and discounts are amortized/accreted using methods that result in a constant yield over the securities’ expected lives. Beginning January 1, 2020, we adopted the new current expected credit losses (“CECL”) model. The CECL model retained many similarities from the previous OTTI model, except it eliminated the length of time over which the fair value had been less than cost from consideration in the impairment analysis. Also, under the CECL model, expected losses on available-for-sale debt securities are recognized through an allowance for credit losses rather than as a reduction in the amortized cost of the securities. For debt securities whose fair value is less than their amortized cost which we do not intend to sell or are not required to sell, we evaluate the expected cash flows to be received as compared to amortized cost and determine if an expected credit loss has occurred. In the event of an expected credit loss, only the amount of the impairment associated with the expected credit loss is recognized in income with the remainder, if any, of the loss recognized in other comprehensive income (loss). To the extent we have the intent to sell the debt security, or it is more likely than not we will be required to sell the debt security, before recovery of our amortized cost basis, we recognize an impairment loss in income in an amount equal to the full difference between the amortized cost basis and the fair value. Potential expected credit loss impairment is considered using a variety of factors, including the extent to which the fair value has been less than cost; adverse conditions specifically related to the industry, geographic area or financial condition of the issuer or underlying collateral of a debt security; changes in the quality of the debt security's credit enhancement; payment structure of the debt security; changes in credit rating of the debt security by the rating agencies; failure of the issuer to make scheduled principal or interest payments on the debt security and changes in prepayment speeds. For debt securities, we take into account expectations of relevant market and economic data. We estimate the amount of the expected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The expected credit loss cannot exceed the full difference between the amortized cost basis and the fair value. Accrued interest receivable relating to our debt securities is presented within prepaids and other current assets of current assets of discontinued operations. We do not measure an allowance for credit losses on accrued interest receivable. We recognize interest receivable write offs as a reversal of interest income. We had no write offs of accrued interest receivable in the years ended December 31, 2024 and 2023. Medical Costs and Medical Costs Payable: In developing our medical costs payable estimates, we apply completion factors to actual claims adjudicated-to-date to estimate the expected amount of ultimate incurred claims for those months, and also review our remaining claims inventory to further validate expected medical costs. These estimates may change as actuarial methods change or as underlying facts upon which the estimates are based change. Management believes the amount of medical costs payable is the best estimate of our liability as of December 31, 2024; however, actual payments may differ from those established estimates. Reinsurance Recoveries: We have a quota share agreement with RGA, an alien unauthorized reinsurer, which cedes proportional percentages of premiums and medical costs of covered business of the Company, with the difference as an experience refund of ceded premiums, less a ceding fee paid to the reinsurer. Coverage includes comprehensive individual commercial policies in Colorado, Nebraska, Oklahoma and Florida. Effective January 1, 2021, we entered into a quota share agreement with the Canada Life Assurance Company, an alien unauthorized reinsurer, which cedes proportional percentages of premiums and medical costs of covered business of the Company, with the difference as an experience refund of ceded premiums, less a ceding fee paid to the reinsurer. Coverage includes comprehensive individual commercial policies in Florida. Deposit accounting is used for this arrangement and only ceding fees are recognized within loss from discontinued operations in the Consolidated Statements of Income (Loss) for the years ended December 31, 2024 and 2023, respectively. Net ceded premiums of $3.7 million were recorded as a reduction of medical costs within loss from discontinued operations in the Consolidated Statements of Income (Loss) for the year ended December 31, 2024. For the year ended December 31, 2023, net reinsurance recoveries of $10.0 million were recorded as an increase of medical costs within loss from discontinued operations in the Consolidated Statements of Income (Loss) resulting from a change in estimated reinsurance recoveries. Goodwill and Other Intangible Assets: On December 13, 2023 we announced the $100.0 million decrease in the purchase price of our California MA business from $600.0 million to $500.0 million; we identified this decrease in purchase price as an event that indicated the carrying value of our Bright HealthCare reporting unit may not be recoverable. As such we performed an interim impairment test as of December 31, 2023. To estimate the fair value of the Bright HealthCare reporting unit we reduced the $500.0 million purchase price by $332.7 million, the amount initially subject to contingencies and TNE adjustments that created uncertainties in what would be the final adjusted purchase prices as well as the transaction costs incurred to complete the sale. As a result of the decreased purchase price , we recognized a $186.2 million goodwill impairment related to our Bright HealthCare reporting unit within discontinued operations f or the year ended December 31, 2023 . For the year ended December 31, 2024, we recognized no goodwill impairment of the Bright HealthCare and Bright HealthCare - Commercial reporting units . The Company classifies its valuation of the held for sale Bright Healthcare reporting unit as Level 1 fair value because the adjusted purchase price serves as a quoted price for the exact disposal group. Restructuring Charges: As a result of the strategic changes, we announced and have taken actions to restructure the Company’s workforce and reduce expenses based on our updated business model. Restructuring charges within our discontinued operations for the years ended December 31, 2024 , and 2023 were as follows (in thousands): For the years ending December 31, 2024 2023 Employee termination benefits (485) 3,743 Long-lived asset impairments — 8,398 Contract termination and other costs (106) (515) Total discontinued operations restructuring charges $ (591) $ 11,626 Restructuring accrual activity recorded by major type for the years ended December 31, 2024 , and 2023 was as follows; employee termination benefits are within Other current liabilities of discontinued operations while contract termination costs are within Accounts payable of discontinued operations (in thousands) : Employee Termination Benefits Contract Termination Costs Total Balance at January 1, 2024 $ 2,867 $ 22,492 $ 25,359 Charges (485) (106) (591) Cash payments (2,211) (17,386) (19,597) Balance at December 31, 2024 $ 171 $ 5,000 $ 5,171 Employee Termination Benefits Contract Termination Costs Total Balance at January 1, 2023 $ 16,053 $ 29,053 $ 45,106 Charges 3,743 (515) 3,228 Cash payments (16,929) (6,046) (22,975) Balance at December 31, 2023 $ 2,867 $ 22,492 $ 25,359 Fixed Maturity Securities: Available-for-sale securities within our discontinued operations are reported at fair value as of December 31, 2024 and 2023. Held-to-maturity securities are reported at amortized cost as of December 31, 2024 and 2023. The following is a summary of our investment securities as of December 31, (in thousands) : 2024 Amortized Cost Gross Unrealized Gains Gross Unrealized Losses Carrying Value Cash equivalents $ 82,043 $ 6 $ — $ 82,049 Available for sale: U.S. government and agency obligations — — — — Corporate obligations — — — — Certificates of deposit — — — — Mortgage-backed securities — — — — Total available-for-sale securities — — — — Held to maturity: U.S. government and agency obligations 7,430 — — 7,430 Certificates of deposit — — — — Corporate obligations 103 — — 103 Total held-to-maturity securities 7,533 — — 7,533 Total investments $ 89,576 $ 6 $ — $ 89,582 2023 Amortized Cost Gross Unrealized Gains Gross Unrealized Losses Carrying Value Cash equivalents $ 150,939 $ — $ — $ 150,939 Available for sale: U.S. government and agency obligations 1,557 — (100) 1,457 Corporate obligations 615 — (11) 604 State and municipal obligations — — — — Certificates of deposit 19,653 — — 19,653 Mortgage backed securities 951 — (63) 888 Asset backed securities — — — — Other — — — — Total available-for-sale securities 22,776 — (174) 22,602 Held to maturity: U.S. government and agency obligations 6,503 1 (59) 6,445 Certificates of deposit 334 — — 334 Total held-to-maturity securities 6,837 1 (59) 6,779 Total investments $ 180,552 $ 1 $ (233) $ 180,320 As of December 31, 2024, we believe that we will collect the principal and interest due on our debt securities that have an amortized cost in excess of fair value. As of December 31, 2023, we concluded that the unrealized losses were primarily caused by interest rate increases and not by unfavorable changes in the credit quality associated with these securities. At each reporting period, we evaluate securities for impairment when the fair value of the investment is less than its amortized cost. We evaluated the underlying credit quality and credit ratings of the issuers, noting no significant deterioration since purchase. Fair Value Measurements: The Fair Value Measurements and Disclosures topic in FASB ASC 820 defines fair value, establishes a framework for measuring fair value, and expands disclosures of fair value measurements, which applies to all assets and liabilities measured on a fair value basis. The standar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Basis of fair value measurement: Level 1: Unadjusted quoted prices in active markets that are accessible at the measurement date for identical, unrestricted assets or liabilities Level 2: Quoted prices for similar assets or liabilities in active markets or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re were no investments in Level 3 securities and no transfers in or out of Level 3 financial assets or liabilities as of and during the years ended December 31, 2024 or 2023.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years ended December 31, 2024 or 2023. A financial instrument’s level within the fair value hierarchy is based on the lowest level of input that is significant to the fair value measurement. The following methods and assumptions were used to estimate the fair value and determine the fair value hierarchy classification of each class of financial instrument included below: Cash and Cash equivalents — The carrying value of cash and cash equivalents approximates fair value as maturities are less than three months. Fair values of cash equivalent investments outside of money- market funds and U.S treasury securities are classified as Level 2. Debt Securities — The fair values of debt securities are based on quoted market prices, where available. We obtain one price for each security primarily from its custodian, or if unavailable, securities evaluations, prices received from a secondary pricing source, or other third-party calculated prices based on observable inputs in the market are used to price securities. If these are unavailable, we are able to provide pricing overrides from other acceptable sources or methods; however, based upon the relatively high rating of our investments, this is generally not required. We are ultimately responsible for determining fair value, as well as the appropriate level within the fair value hierarchy, based on the significance of unobservable inputs. At the end of each reporting period, we review third-party pricing services’ pricing methodologies, data sources and pricing inputs to ensure the fair values obtained are reasonable. As of December 31, 2024, investments and cash equivalents within our discontinued operations were comprised of $87.8 million and $1.8 million with fair value measurements of Level 1 and Level 2, respectively. As of December 31, 2023, the investments and cash equivalents within our discontinued operations were comprised of $157.8 million and $22.6 million with fair value measurements of Level 1 and Level 2, respectively. Under applicable state regulations, all investments and cash and cash equivalents within our discontinued operations are classified as restricted. Medical Costs Payable: The table below details the components making up the medical costs payable within current liabilities of discontinued operations as of December 31, (in thousands) : Bright HealthCare - Commercial Bright HealthCare 2024 2023 2024 2023 Claims unpaid $ 5,760 $ 14,500 $ — $ 33,826 Provider incentive payable — — — 40,704 Claims adjustment expense liability — 2,382 — 5,167 Incurred but not reported (IBNR) 1,271 14,999 — 192,441 Total medical costs payable of discontinued operations $ 7,031 $ 31,881 $ — $ 272,138 Risk Adjustment: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We have evaluated the events and transactions that have occurred through the date at which the consolidated financial statements were issued. Other than those described in the footnotes above, no additional events or transactions have occurred that may require adjustment to the consolidated financial statements o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t>
        </is>
      </c>
      <c r="B4" s="4" t="inlineStr">
        <is>
          <t>Condensed Financial Information of Registrant (Parent Company Only) NeueHealth, Inc. Parent Company Condensed Balance Sheets As of December 31, 2024 2023 Assets Current assets: Cash and cash equivalents $ 762 $ 1,540 Investment in subsidiaries — 36,879 Prepaids and other assets 5,771 1,008 Total assets $ 6,533 $ 39,427 Liabilities, Redeemable Preferred Stock and Shareholders’ Deficit Current liabilities: Related-party payable, net $ — $ 8,564 Short-term borrowings 2,000 303,947 Warrant liability 29,738 — Other current liabilities 8,182 3,920 Total current liabilities 39,920 316,431 Long-term borrowings 138,664 66,400 Accumulated deficit in excess of paid-in capital of subsidiaries 262,571 — Other liabilities 66 — Total liabilities 441,221 382,831 Commitments and contingencies (Note 13) Redeemable Series A preferred stock, $0.0001 par value; 750,000 shares authorized in 2024 and 2023; 750,000 shares issued and outstanding in 2024 and 2023 747,481 747,481 Redeemable Series B preferred stock, $0.0001 par value; 175,000 shares authorized in 2024 and 2023; 175,000 shares issued and outstanding in 2024 and 2023 172,936 172,936 Shareholders’ equity (deficit): Common stock, $0.0001 par value; 3,000,000,000 shares authorized in 2024 and 2023; 8,320,959 and 8,053,576 shares issued and outstanding in 2024 and 2023, respectively 1 1 Additional paid-in capital 3,099,423 3,056,027 Retained earnings (deficit) (4,442,529) (4,307,849) Treasury stock, at cost, 31,526 shares at December 31, 2024 and 2023 (12,000) (12,000) Total shareholders’ equity (deficit) (1,355,105) (1,263,821) Total liabilities, redeemable preferred stock and shareholders’ equity (deficit) $ 6,533 $ 39,427 Condensed Financial Information of Registrant (Parent Company Only) NeueHealth, Inc. Parent Company Condensed Statements of Income (Loss) and Comprehensive Income (Loss) For the Years Ended December 31, 2024 2023 Revenue: Investment income $ 14 $ 53 Total revenue 14 53 Operating costs: Operating costs 84,765 84,296 Total operating costs 84,765 84,296 Interest expense 17,547 38,158 Warrant expense 3,661 13,971 Gain on troubled debt restructuring (30,311) — Loss before income taxes and equity in net loss of subsidiaries (75,648) (136,372) Income tax expense 149 891 Loss before equity in net loss of subsidiaries (75,797) (137,263) Equity in net loss of subsidiaries (58,883) (1,014,191) Net loss (134,680) (1,151,454) Unrealized investment holding gains 135 1,762 Less: reclassification adjustments for investment losses (gains) 13 (2,545) Other comprehensive income 122 4,307 Comprehensive loss $ (134,558) $ (1,147,147) Condensed Financial Information of Registrant (Parent Company Only) NeueHealth, Inc. Parent Company Condensed Statements of Cash Flows NOTE 1. BASIS OF PRESENTATION The NeueHealth, Inc. (the “Parent Company”) condensed financial statements should be read in conjunction with our consolidated financial statements. The condensed financial statements include the activity of the Parent Company and reflect its subsidiaries using the equity method of accounting. Under the equity method, the investment in consolidated subsidiaries is stated at cost plus equity in undistributed earnings of consolidated subsidiaries. NOTE 2. SUBSIDIARY TRANSACTIONS Investment in Subsidiaries: The Parent Company’s investment in subsidiaries is stated at cost plus equity in undistributed earnings of subsidiaries. Dividends and Capital Distributions: There were no cash dividends from unregulated subsidiaries to the Parent Company for the years ended December 31, 2024 and 2023. NOTE 3. BORROWINGS &amp; COMMON STOCK WARRANTS Discussion of borrowings and common stock warrants can be found in Note 5 of the Notes to the Consolidated Financial Statements included in Part II, Item 8, “Financial Statements and Supplementary Data.” NOTE 4. COMMITMENTS AND CONTINGENCIES Certain regulated subsidiaries are guaranteed by the Parent Company in the event of insolvenc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134680</v>
      </c>
      <c r="C4" s="5" t="n">
        <v>-115145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Risk is an inherent component of the Company’s strategic activities and operating environment. The ability to effectively identify, assess, measure, respond, monitor, and report on risks is critical to the achievement of the Company’s mission and strategic objectives. Cybersecurity risk, including the risk of managing cybersecurity threats, is a key risk integrated into our enterprise risk management (“ERM”) program and processes. In addition to cybersecurity risk being included in our annual enterprise risk assessment process, other cybersecurity-related risk assessments, such as threat and vulnerability assessments, are performed regularly. Cybersecurity risk is also considered in the Company’s annual fraud risk assessment. Annually, the Company completes a National Institute of Standards and Technology (“NIST”) Cybersecurity Framework (“CSF”) maturity assessment to identify and evaluate the areas of strength and opportunities for improvement. These maturity assessments, which are performed leveraging independent third-party advisors or through self-assessments, evaluate the organization’s cyber maturity based on predefined standards and criteria (e.g., NIST Special Publication (SP) 800-66). Results of these assessments commonly set the roadmap for future cybersecurity improvement initiatives. Additionally, for third party vendors providing services to the Company, a security risk assessment is completed during vendor due diligence, before execution of agreements. The assessment evaluates, among other areas, the vendors’ data security, access identity, endpoint protection and incident management and response capabilities. Vendors are required to either complete a security questionnaire based on the HIPAA Security Rule requirements or provide evidence of a current Service Organization Control report completed by a third-party, Health Information Trust Alliance certification, or similar security and compliance attestation. These risk assessments are refreshed regularly during the duration of an agreement with the vendor, and the results can be used to influence the vendor to make improvements where weaknesses in their security and compliance measures are identified.</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including the risk of managing cybersecurity threats, is a key risk integrated into our enterprise risk management (“ERM”) program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The Board of Directors has direct responsibility for the risk profile of the Company, as defined by the requirements of the shareholders. Inherently included in the Company’s risk profile is the risk of cybersecurity threats. The Audit Committee of the Board of Directors has been delegated the responsibility to oversee the management of risks for the Company, including those pertaining to cybersecurity. The Audit Committee is responsible for: • Providing oversight of risks, including but not limited to finance, operations, information technology and information security, privacy, legal and regulatory. • Meeting periodically with management to review the Company’s significant risks and the steps management has taken to monitor, control or mitigate such risks. • Reviewing required disclosures pertaining to risks. Cybersecurity risk is a standing agenda topic at quarterly Audit Committee meetings. Common topics discussed include, but are not limited to, cybersecurity risks, threats and vulnerabilities, and the related monitoring activities, as well as progress made with the Company’s information security roadmap. The Audit Committee is apprised of the results of cybersecurity risk assessment and prevention/detection activities (e.g., vulnerability scanning, penetration testing, security awareness training) as well as any changes to cybersecurity laws and regulations, current leading practices, and the changing threat landscape. Annually, the results of the Company’s enterprise risk assessment are presented to the Audit Committee. These results include a discussion on the top enterprise risks (including, when appropriate, cybersecurity risk) identified through the enterprise risk assessment process, controls in place to address the risks, as well as the mitigation plans management will take to address any uncontrolled risks. Following most Audit Committee meetings, the Chair of the Audit Committee provides an update to the full Board of Directors at the Board’s next regularly scheduled meeting. It is through this update where the Board of Directors would be apprised of any material risks or threats, including those pertaining to cybersecurity matters.</t>
        </is>
      </c>
    </row>
    <row r="11">
      <c r="A11" s="4" t="inlineStr">
        <is>
          <t>Cybersecurity Risk Board Committee or Subcommittee Responsible for Oversight [Text Block]</t>
        </is>
      </c>
      <c r="B11" s="4" t="inlineStr">
        <is>
          <t>The Audit Committee of the Board of Directors has been delegated the responsibility to oversee the management of risks for the Company, including those pertaining to cybersecurity.</t>
        </is>
      </c>
    </row>
    <row r="12">
      <c r="A12" s="4" t="inlineStr">
        <is>
          <t>Cybersecurity Risk Process for Informing Board Committee or Subcommittee Responsible for Oversight [Text Block]</t>
        </is>
      </c>
      <c r="B12" s="4" t="inlineStr">
        <is>
          <t>Following most Audit Committee meetings, the Chair of the Audit Committee provides an update to the full Board of Directors at the Board’s next regularly scheduled meeting. It is through this update where the Board of Directors would be apprised of any material risks or threats, including those pertaining to cybersecurity matters.</t>
        </is>
      </c>
    </row>
    <row r="13">
      <c r="A13" s="4" t="inlineStr">
        <is>
          <t>Cybersecurity Risk Role of Management [Text Block]</t>
        </is>
      </c>
      <c r="B13" s="4" t="inlineStr">
        <is>
          <t>Management Management of risks, including risks of cybersecurity threats, is delegated to the Company’s Associate Vice President (AVP) of IT Infrastructure and Security. This leader reports administratively to the Vice President of Technology and has informal reporting relationships with the General Counsel and Chief Audit Executive. The AVP of IT Infrastructure and Security has over 25 years of information technology and security experience and are responsible for the day-to-day information security program objectives. They are also responsible for attending quarterly Audit Committee meetings and reporting results of the cybersecurity program to the Audit Committee, including results of preventative activities (e.g. endpoint protection, security training), ongoing monitoring activities (e.g., vulnerability testing), and remediation activities (e.g., issues identified through audits and assessment activities). The Information Security team utilizes various tools and resources to manage and monitor cybersecurity threats, vulnerabilities, and incidents, most of which are delivered through third-party managed services and/or solutions. Examples include, but are not limited to: • Endpoint and network device vulnerability identification and scanning • Internal and external penetration testing services with an emphasis on on-premise and cloud security • Security training and awareness, with an emphasis on phishing threats • Third-party security risk assessments • NIST CSF assessment tools • Security information and event management for monitoring infrastructure events. The Company’s enterprise threat and vulnerability identification and detection capabilities operate on an ongoing basis, with results reported weekly. The capabilities utilize endpoint sensors and network scanning to meet and maintain leading bad actor tactics and techniques, including machine learning and artificial intelligence, to protect against potential malicious threats or other potentially unwanted programs or identity abuse, including privilege escalation or abuse of least privilege access enforced by the Company. Finally, the Company’s Disclosure Committee is responsible for assisting the CEO, CFO and Audit Committee to prepare SEC-required disclosures, confirming the Company’s disclosure controls and procedures are properly implemented and asserting the complete, accurate, timely and fair presentation of public disclosures. The Disclosure Committee is comprised of the Company’s CFO, Chief Accounting Officer, General Counsel, Chief Audit Executive, AVP of IT Infrastructure and Security, and senior members of our external reporting, financial planning and analysis, and tax departments. The Disclosure Committee meets quarterly prior to the issuance of required quarterly SEC filings, and in these meetings relevant cybersecurity risks would be discussed. Based on the Company’s most recent assessments of cybersecurity risk, as of the date of this Form 10-K, we are not aware of any risk from cybersecurity threats that has caused or is reasonably likely to cause a material effect on the Company’s business strategy, results of operations, or financial condition. For further discussion of the risks associated with cybersecurity incidents, see the cybersecurity risk factor under the caption “Risks Related to our Intellectual Property, Information Technology, and Data Privacy” included in Part I, Item 1A. - Risk Factors” in this Form 10-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of risks, including risks of cybersecurity threats, is delegated to the Company’s Associate Vice President (AVP) of IT Infrastructure and Security. This leader reports administratively to the Vice President of Technology and has informal reporting relationships with the General Counsel and Chief Audit Executive. The AVP of IT Infrastructure and Security has over 25 years of information technology and security experience and are responsible for the day-to-day information security program objectives. They are also responsible for attending quarterly Audit Committee meetings and reporting results of the cybersecurity program to the Audit Committee, including results of preventative activities (e.g. endpoint protection, security training), ongoing monitoring activities (e.g., vulnerability testing), and remediation activities (e.g., issues identified through audits and assessment activities).</t>
        </is>
      </c>
    </row>
    <row r="16">
      <c r="A16" s="4" t="inlineStr">
        <is>
          <t>Cybersecurity Risk Management Expertise of Management Responsible [Text Block]</t>
        </is>
      </c>
      <c r="B16" s="4" t="inlineStr">
        <is>
          <t>The AVP of IT Infrastructure and Security has over 25 years of information technology and security experience and are responsible for the day-to-day information security program objectives.</t>
        </is>
      </c>
    </row>
    <row r="17">
      <c r="A17" s="4" t="inlineStr">
        <is>
          <t>Cybersecurity Risk Process for Informing Management or Committees Responsible [Text Block]</t>
        </is>
      </c>
      <c r="B17" s="4" t="inlineStr">
        <is>
          <t>They are also responsible for attending quarterly Audit Committee meetings and reporting results of the cybersecurity program to the Audit Committee, including results of preventative activities (e.g. endpoint protection, security training), ongoing monitoring activities (e.g., vulnerability testing), and remediation activities (e.g., issues identified through audits and assessment activit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NeueHealth, Inc. and all subsidiaries and controlled companies. The consolidated financial statements are prepared in accordance with accounting principles generally accepted in the United States of America (“GAAP”). All intercompany balances and transactions are eliminated upon consolidation.</t>
        </is>
      </c>
    </row>
    <row r="5">
      <c r="A5" s="4" t="inlineStr">
        <is>
          <t>Use of Estimates</t>
        </is>
      </c>
      <c r="B5" s="4" t="inlineStr">
        <is>
          <t>Use of Estimates: The preparation of our consolidated financial statements in conformance with GAAP requires management to make estimates and assumptions that affect the reported amounts in the consolidated financial statements and accompanying notes. Our most significant estimates include medical costs payable, provider risk share arrangements, and valuation and impairment of intangible assets. Actual results could differ from these estimates.</t>
        </is>
      </c>
    </row>
    <row r="6">
      <c r="A6" s="4" t="inlineStr">
        <is>
          <t>Revenue Recognition</t>
        </is>
      </c>
      <c r="B6" s="4" t="inlineStr">
        <is>
          <t xml:space="preserve">Capitated Revenue Recognition: Capitated revenue includes revenue earned under capitated agreements recorded in accordance with the Financial Accounting Standards Board (“FASB”) Accounting Standards Codification (“ASC”) 606, Revenue from Contracts With Customers (“ASC 606”). Primary care capitation and global capitation revenue are recognized in the period for which services are covered. Our financial performance pertaining to risk share revenue is evaluated based on the comparison between our year-to-date Medical Loss Ratio (“MLR”) and the corresponding target MLR and risk corridor as per our agreements. Revenue is recognized when we can reasonably estimate expected performance. As part of our NeueCare business, we are party to arrangements that generate capitated revenue in the form of a predetermined per member per month fee in exchange for providing defined healthcare services needed by an eligible member of the health plan, that is the other party to the arrangement. Per ASC 606, the capitated revenue and corresponding medical costs are presented gross when we serve as the principal in the transaction controlling the path of care in the fulfillment of our obligation and are presented net when we determine that we serve as the agent in the transaction. Additionally, we have concluded that we are precluded from serving as the principal in a transaction where we have a limited financial risk profile, as such we present capitated revenue and corresponding medical costs net when we do not bear a meaningful amount of financial risk for the defined healthcare services and care activities in the fulfillment of our obligation. ACO REACH Revenue Recognition: Accountable Care Organizations (“ACO”) Realizing Equity, Access, and Community Health (“REACH”) revenue is recorded in accordance with ASC 460, Guarantees (“ASC 460”). At the inception of the performance year, NeueHealth measures and recognizes the performance guarantee receivable and obligation, issued in a standalone arm’s length transaction, using the practical expedient to fair value as set forth in ASC 460-10-30-2(a). Consistent with ASC 460-10-25-4, which provides that a guarantor shall recognize in its statement of financial position a liability for that guarantee, we estimate the annualized benchmark recognized as the ACO REACH performance year obligation on the Consolidated Balance Sheets. On a periodic basis the Center for Medicare and Medicaid Services (“CMS”) adjusts the estimated Performance Year Benchmark based upon revised trend assumptions and changes in attributed membership. CMS will also estimate the shared savings or loss for the REACH ACO periodically based upon the estimated Performance Year Benchmark, changes to membership and various other assumptions. Additionally, when the guarantee is issued in a standalone transaction for a premium, the offsetting entry should be considered received according to ASC 460-10-25-4; as such we recognize the ACO REACH performance year receivable on the Consolidated Balance Sheets. The estimated Performance Year Benchmark is our best estimate of our obligation as we are unable to estimate the potential shared savings or loss due to the “stop-loss arrangement”, risk corridor components of the agreement, and a number of variables including but not limited to risk ratings and benchmark trends that could have an inestimable impact on estimated future payments. We follow ASC 460-10-35-2(b) to subsequently measure and recognize the performance guarantee, applying a systematic and rational approach to reflect our release from risk. Per ASC 460-10-35-2, depending on the nature of the guarantee, the guarantor’s release from risk typically can be recognized over the term of the guarantee using one of three methods: (1) upon expiration or settlement, (2) by systematic or rational amortization, or (3) as the fair value of the guarantee changes. Consistent with method (2), as we fulfill our performance obligation, we amortize the guarantee on a straight-line basis for the amount that represents the completed portion of the performance obligation. For each performance year, the final consideration due to the REACH ACOs by CMS (shared savings) or the consideration due to CMS by the REACH ACOs (shared loss) is reconciled in the year following the performance year. The above discussion of the ASC 460 accounting treatment for our ACO REACH revenue is related only to the guarantee of the performance of our ACO REACH care partners and not for the performance of our NeueCare affiliates. The revenue generated from the services provided by our NeueCare affiliates is within the scope exception identified within ASC 460-10-15-7(i). a guarantee or an indemnification of an entity’s own performance. As such, reported within ACO REACH revenue on the Consolidated Statements of Income (Loss), there is $2.2 million and $1.8 million, for the years ended December 31, 2024 and 2023 , respectively, of revenue presented gross in accordance with ASC 606 related to our NeueCare clinics that are Participating Providers within our REACH ACOs. Service Revenue Recognition: We generate service revenue from providing primary care services to patients in our medical clinics. Our service revenues include net patient service revenues that we bill the consumer or their insurance plan on a fee-for-service basis. We recognize this revenue as medical services are rendered. Generally patients who are covered by third-party payors are responsible for related deductibles and coinsurance, which vary in amount. We estimate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t>
        </is>
      </c>
    </row>
    <row r="7">
      <c r="A7" s="4" t="inlineStr">
        <is>
          <t>Medical Costs and Medical Cost Payable</t>
        </is>
      </c>
      <c r="B7" s="4" t="inlineStr">
        <is>
          <t>Medical Costs and Medical Costs Payable: Medical costs payable on the Consolidated Balance Sheets consists primarily of the liability for claims processed but not yet paid, estimates for claims received but not yet processed, estimates for the costs of health care services that attributed consumers have received but for which claims have not yet been submitted, and any calculated provider risk share deficit. The estimates for claims incurred but not reported (“IBNR”) include estimates for claims which have not been received or fully processed. IBNR estimates are developed using an actuarial process that is consistently applied and centrally controlled. The actuarial models consider factors such as historical submission and payment data, cost trends, customer and product mix, seasonality, utilization of health care services, contracted service rates and other relevant factors. In developing our medical costs payable estimates, we apply different estimation methods depending on the month for which incurred claims are being estimated. For the most recent months, we estimate claim costs incurred by applying observed medical cost trend factors to the average per consumer per month medical costs incurred in prior months for which more complete claim data is available, supplemented by a review of near-term completion factors. For months prior to the most recent months, we apply the completion factors to actual claims adjudicated-to-date to estimate the expected amount of ultimate incurred claims for those months. These estimates may change as actuarial methods change or as underlying facts upon which the estimates are based change. Management believes the amount of medical costs payable is the best estimate of our liability as of December 31, 2024; however, actual payments may differ from those established estimates. Note 4, Medical Costs Payable , discusses the development of paid and incurred claims and provides a rollforward of medical costs payable.</t>
        </is>
      </c>
    </row>
    <row r="8">
      <c r="A8" s="4" t="inlineStr">
        <is>
          <t>Cash and Cash Equivalents</t>
        </is>
      </c>
      <c r="B8" s="4" t="inlineStr">
        <is>
          <t>Cash and Cash Equivalents: Cash and cash equivalents include cash and investments with maturities of three months or less as of the reporting date.</t>
        </is>
      </c>
    </row>
    <row r="9">
      <c r="A9" s="4" t="inlineStr">
        <is>
          <t>Investments</t>
        </is>
      </c>
      <c r="B9" s="4" t="inlineStr">
        <is>
          <t>Investments: We invest in money market funds and certificates of deposit. We determine the appropriate classification of investments at the time they are acquired and evaluate the appropriateness of such classifications at each balance sheet date. Realized gains and losses for all investments are included in investment income. The basis for determining realized gains and losses is the specific-identification method.</t>
        </is>
      </c>
    </row>
    <row r="10">
      <c r="A10" s="4" t="inlineStr">
        <is>
          <t>Credit Risk Concentration</t>
        </is>
      </c>
      <c r="B10" s="4" t="inlineStr">
        <is>
          <t>Credit Risk Concentration: We maintain cash in bank accounts that frequently exceed federally insured limits. To date, we have not experienced any losses on such accounts.</t>
        </is>
      </c>
    </row>
    <row r="11">
      <c r="A11" s="4" t="inlineStr">
        <is>
          <t>Restricted Cash and Investments</t>
        </is>
      </c>
      <c r="B11" s="4" t="inlineStr">
        <is>
          <t>Restricted Cash and Investments: We hold pledged certificates of deposit, surety bonds, and cash as financial guarantees to certain payors and for certain lease requirements. Restricted investments are carried at amortized cost and are included in cash and cash equivalents and short-term investments in the Consolidated Balance Sheets. Refer to Note 13, Commitments and Contingencies</t>
        </is>
      </c>
    </row>
    <row r="12">
      <c r="A12" s="4" t="inlineStr">
        <is>
          <t>Accounts Receivable, Net of Allowance</t>
        </is>
      </c>
      <c r="B12" s="4" t="inlineStr">
        <is>
          <t xml:space="preserve">Accounts Receivable, Net of Allowance: </t>
        </is>
      </c>
    </row>
    <row r="13">
      <c r="A13" s="4" t="inlineStr">
        <is>
          <t>Reinsurance Recoveries</t>
        </is>
      </c>
      <c r="B13" s="4" t="inlineStr">
        <is>
          <t>Reinsurance Recoveries: We seek to limit the risk of loss on our ACO REACH contracts through the use of reinsurance agreements. These agreements do not relieve us of our primary obligations. Refer to Note 16, ACO REACH for additional explanation of our arrangements to mitigate risk.</t>
        </is>
      </c>
    </row>
    <row r="14">
      <c r="A14" s="4" t="inlineStr">
        <is>
          <t>Value-based Risk Sharing Programs with Payors</t>
        </is>
      </c>
      <c r="B14" s="4" t="inlineStr">
        <is>
          <t xml:space="preserve">Value-based Risk Sharing Programs with Payors: Our participation in value-based care models, such as shared savings/shared-risk and capitated risk-sharing arrangements are geared towards fostering care coordination, enhancing the quality of care delivered, and aligning incentives around the healthcare expenditures for assigned beneficiaries. The accounting for these arrangements involves estimation given the inherent uncertainties involved in measuring current performance due to the significant lag time for items such as claims information. Changes to these estimates over time have the potential to impact our financial results and overall performance. Within our NeueCare segment, inclusive of Centrum Medical Holdings, LLC (“Centrum”) and Premier Medical Associates of Florida, LLC (“PMA”), we contract with third party payors to provide defined healthcare services needed by an assigned, eligible beneficiary in exchange for a predetermined capitation fee and risk sharing bonus. Under these models, we are incentivized to coordinate care for aligned beneficiaries by sharing a percentage of net savings (upside risk) or bearing losses on excessive costs (downside risk). We contract separately with each payor; the criteria used to determine the risk sharing bonus vary including the amount of upside risk (surplus) and downside risk (deficit) we assume for aligned beneficiaries. Under each arrangement there is a targeted medical loss ratio; if the actual medical loss ratio is less than the target then a surplus is earned that the payor must pay, however if the medical loss ratio exceeds the target, we recognize a deficit and must pay the payor. Our surplus or deficit under the capitation arrangements varies based on the percentage of the third party payors’ premiums that are allocated to the risk sharing formula, and the ultimate costs of the covered services, including (i) the capitation payments we are entitled to and (ii) the costs of claims paid to third-party providers for any necessary covered services. </t>
        </is>
      </c>
    </row>
    <row r="15">
      <c r="A15" s="4" t="inlineStr">
        <is>
          <t>ACO REACH Provider Risk Sharing</t>
        </is>
      </c>
      <c r="B15" s="4" t="inlineStr">
        <is>
          <t>ACO REACH Provider Risk Sharing: We have provider risk sharing agreements in place for our ACO REACH arrangements with Participating Providers. The accounting for provider risk share arrangements involves estimation given the inherent uncertainties involved in measuring current performance due to the significant lag time for items like claims run-out. Changes to these estimates over time have the potential to impact our financial results and overall performance. The ACO REACH Model incentivizes the Participating Providers to manage the total cost of care of the Medicare fee-for-service (“FFS”) population aligned to their corresponding REACH ACO. Our REACH ACOs contract directly with CMS to assume the total costs of care risk for Medicare FFS beneficiaries attributed to our Participating Providers within our ACOs. Annually, after a runout period, CMS will perform a settlement process to determine if CMS owes the REACH ACOs payment for surplus (benchmark revenue exceeds actual claim costs incurred for the ACOs attributed beneficiaries) or if the REACH ACO must reimburse CMS for deficits (claim costs incurred for ACO’s attributed beneficiaries exceeds the benchmark revenue). We recognize the expected settlement when it becomes both probable and estimable. Our REACH ACOs contract separately with each of our Participating Provider groups. The terms of these contracts vary including the amount of upside (surplus) and downside (deficit) risk the Participating Provider has agreed to assume for aligned beneficiaries and administrative fees charged by the Participating Provider and REACH ACO. Payments to the Participating Providers under these contracts increase NeueHealth’s medical costs. Administrative fees charged, and deficits expected to be recovered from Provider Partners under these contracts result in a decrease in medical costs.</t>
        </is>
      </c>
    </row>
    <row r="16">
      <c r="A16" s="4" t="inlineStr">
        <is>
          <t>Prepaids and Other Current Assets</t>
        </is>
      </c>
      <c r="B16" s="4" t="inlineStr">
        <is>
          <t>Prepaids and Other Current Assets: Prepaids and other current assets primarily include provider risk share receivables, reinsurance recoveries receivables, and, as of December 31, 2024 and 2023, warrant assets of $5.3 million and $0.0 million, respectively</t>
        </is>
      </c>
    </row>
    <row r="17">
      <c r="A17" s="4" t="inlineStr">
        <is>
          <t>Performance Guarantees</t>
        </is>
      </c>
      <c r="B17" s="4" t="inlineStr">
        <is>
          <t>Performance Guarantees: Through our participation in the ACO REACH Model, we determined that our arrangements with the providers of our aligned beneficiaries require us to guarantee their performance to CMS. We recognized our obligation to guarantee their performance for the duration of the performance year on the Consolidated Balance Sheets. As we fulfill our obligation, we ratably amortize the guarantee for the amount that represents the completed portion of the performance obligation as ACO REACH revenue on the Consolidated Statements of Income (Loss). ACO REACH revenue is derived from the estimated annual sum of the capitation payments made to the REACH ACOs for services within the scope of the capitation arrangement with CMS and FFS payments from CMS made directly to third-party providers for our aligned beneficiaries. For each performance year, the final consideration due to the REACH ACOs by CMS (shared savings) or the consideration due to CMS by the REACH ACOs (shared loss) is reconciled in the year following the performance year. Periodically during the performance year, CMS will measure the shared savings or loss and adjust the performance benchmark and thus the remaining performance obligation if we are in a probable shared loss position.</t>
        </is>
      </c>
    </row>
    <row r="18">
      <c r="A18" s="4" t="inlineStr">
        <is>
          <t>Property, Equipment and Capitalized Software</t>
        </is>
      </c>
      <c r="B18" s="4" t="inlineStr">
        <is>
          <t>Property, Equipment and Capitalized Software: Property, equipment and capitalized software are stated at cost less accumulated depreciation and amortization. Depreciation and amortization are recognized using the straight-line method over the estimated useful life, ranging from 3 years to 10 years . Leasehold improvements are depreciated over the shorter of the lease term or their useful life. We capitalize costs incurred during the application development stage related to certain software projects for internal use. Costs related to planning activities and post implementation activities are expensed as incurred.</t>
        </is>
      </c>
    </row>
    <row r="19">
      <c r="A19" s="4" t="inlineStr">
        <is>
          <t>Impairment of Long-Lived Assets</t>
        </is>
      </c>
      <c r="B19" s="4" t="inlineStr">
        <is>
          <t xml:space="preserve">Impairment of Long-Lived Assets: </t>
        </is>
      </c>
    </row>
    <row r="20">
      <c r="A20" s="4" t="inlineStr">
        <is>
          <t>Operating Leases</t>
        </is>
      </c>
      <c r="B20" s="4" t="inlineStr">
        <is>
          <t>Operating Leases: We lease facilities and equipment under long-term operating leases that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We include options to extend or terminate an operating lease in the measurement of the ROU asset and lease liability when it is reasonably certain that such options will be exercised. For operating leases, the liability is amortized using the effective interest method and the asset is reduced in a manner so that rent is expensed on a straight-line basis, with all cash flows included within operating activities in the Consolidated Statements of Cash Flows. Rent expense for operating leases is recognized on a straight-line basis over the lease term, net of any applicable lease incentives. Lease expense for minimum lease payments is recognized on a straight-line basis over the lease term. When an interest rate is not implicit in a lease, we utilize our incremental borrowing rate for a period that closely matches the lease term. We determine our incremental borrowing rate as the interest rate needed to finance a similar asset over a similar period of time as the lease term. Our ROU assets are included in other non-current assets, and lease liabilities are included in other current liabilities and other liabilities in the Consolidated Balance Sheets. We have elected the short-term lease exception for all classes of assets and do not apply recognition requirements for leases of 12 months or less. Expense related to short-term leases of 12 months or less is recognized on a straight-line basis over the lease term. See Note 13, Commitments and Contingencies , for additional information on our operating leases.</t>
        </is>
      </c>
    </row>
    <row r="21">
      <c r="A21" s="4" t="inlineStr">
        <is>
          <t>Goodwill and Other Intangible Assets</t>
        </is>
      </c>
      <c r="B21" s="4" t="inlineStr">
        <is>
          <t xml:space="preserve">Goodwill and Other Intangible Assets: Our valuation of identifiable intangible assets acquired is based on information and assumptions available to us at the time of acquisition, using income and market approaches to determine fair value, as appropriate. Intangible assets are amortized over their estimated useful lives using the straight-line method. </t>
        </is>
      </c>
    </row>
    <row r="22">
      <c r="A22" s="4" t="inlineStr">
        <is>
          <t>Operating Costs</t>
        </is>
      </c>
      <c r="B22" s="4" t="inlineStr">
        <is>
          <t xml:space="preserve">Operating Costs: </t>
        </is>
      </c>
    </row>
    <row r="23">
      <c r="A23" s="4" t="inlineStr">
        <is>
          <t>Share-Based Compensation</t>
        </is>
      </c>
      <c r="B23" s="4" t="inlineStr">
        <is>
          <t>Share-Based Compensation: We recognize compensation expense for share-based awards, including stock options, restricted stock units (“RSUs”), and performance-based restricted stock units (“PSUs”) on a straight-line basis over the related service period (generally the vesting period) of the award. Compensation expense related to stock options is based on the fair value on the date of grant, which is estimated using a Black-Scholes option valuation model. The fair value of RSUs is determined based on the closing market price of our common stock on the date of grant and the fair value of PSUs is determined using a Monte-Carlo simulation. Share-based compensation expense is recognized in operating costs in the Consolidated Statements of Income (Loss).</t>
        </is>
      </c>
    </row>
    <row r="24">
      <c r="A24" s="4" t="inlineStr">
        <is>
          <t>Income Taxes</t>
        </is>
      </c>
      <c r="B24" s="4" t="inlineStr">
        <is>
          <t>Income Taxes: The federal income tax returns of NeueHealth are completed as a consolidated return. A tax-sharing agreement allocates the consolidated federal tax liability to each company in proportion to the tax liability that would have resulted for each company if computed on a separate return basi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recognize the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Management evaluated the Company’s tax positions and concluded that for the years ended December 31, 2024 and 2023, the Company had taken no uncertain tax positions that require adjustment to the consolidated financial statements to comply with the provisions of this guidance. As of the consolidated financial statement date, open tax years subject to potential audit by the taxing authorities are 2021 through 2023 for the federal tax returns and 2020 through 2023 for the state tax returns. We recognize interest and penalties related to income tax matters in income tax expense (benefit).</t>
        </is>
      </c>
    </row>
    <row r="25">
      <c r="A25" s="4" t="inlineStr">
        <is>
          <t>Redeemable Noncontrolling Interest</t>
        </is>
      </c>
      <c r="B25" s="4" t="inlineStr">
        <is>
          <t>Redeemable Noncontrolling Interest: Redeemable noncontrolling interest in our subsidiary whose redemption is outside of our control are classified as temporary equity.</t>
        </is>
      </c>
    </row>
    <row r="26">
      <c r="A26" s="4" t="inlineStr">
        <is>
          <t>Net Loss per Share</t>
        </is>
      </c>
      <c r="B26" s="4" t="inlineStr">
        <is>
          <t>Net loss per Share: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e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common shares.</t>
        </is>
      </c>
    </row>
    <row r="27">
      <c r="A27" s="4" t="inlineStr">
        <is>
          <t>Going Concern</t>
        </is>
      </c>
      <c r="B27" s="4" t="inlineStr">
        <is>
          <t>Going Concern: The consolidated financial statements have been prepared in accordance with GAAP applicable to a going concern, which contemplates the realization of assets and the satisfaction of liabilities in the normal course of business. The Company has a history of operating losses, and we generated a net loss of $99.7 million for the year ended December 31, 2024. Certain of the Company’s insurance subsidiaries have material risk adjustment program obligations remaining related to the Company’s discontinued commercial insurance business, totaling $276.8 million , as noted further in Note 19, Discontinued Operations . As described in Note 5, Borrowings and Common Stock Warrants , in June 2024, we entered into a loan and security agreement with Hercules Capital, Inc. for term loans in an aggregate principal amount of up to $150.0 million. We drew $30.0 million of this facility in June 2024. Access to the remaining tranches of this facility is subject to several terms and conditions outside of management’s control. Cash and investment balances held at regulated insurance entities are subject to regulatory restrictions and can only be accessed through dividends declared to the non-regulated parent company or through reimbursements from administrative services agreements with the parent company. The regulated legal entities are required to hold certain minimum levels of risk-based capital and surplus to meet regulatory requirements. As noted further in Note 19, Discontinued Operations , we are out of compliance with the minimum levels for certain of our regulated insurance legal entities. In certain of our other regulated insurance legal entities, we hold surplus levels of risk-based capital, and as we complete the wind-down exercise related to these entities over the next two years, we expect to recapture through dividends and final liquidation actions the remaining cash positions of these entities. We believe that the existing cash and investments will not be sufficient to satisfy our anticipated cash requirements for the next twelve months following the date the consolidated financial statements contained in this Annual Report on Form 10-K are issued. These conditions raise substantial doubt about the Company’s ability to continue as a going concern. In response to these conditions, management continues to implement plans to drive positive operating cash flow and achieve the requirements in the existing debt agreements to access additional liquidity. However, the Company may not fully collect the remaining $10.0 million of indemnity-related contingent consideration associated with the sale of the California Medicare Advantage business, may not be able to access other tranches of the loan and security agreement with Hercules Capital, Inc., and may not be able to recapture through dividends additional cash from its regulated insurance entities, as these matters are all subject to conditions that are not fully within the Company’s control. Given these plans are subject to conditions that are not fully within the Company’s control, the Company forecasts that it will be unable to satisfy its obligations.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t>
        </is>
      </c>
    </row>
    <row r="28">
      <c r="A28" s="4" t="inlineStr">
        <is>
          <t>Recently Issued and Adopted Accounting Pronouncements</t>
        </is>
      </c>
      <c r="B28" s="4" t="inlineStr">
        <is>
          <t>Recently Issued and Adopted Accounting Pronouncements: In November 2023, the FASB issued Accounting Standards Update (“ASU”) 2023-07, Improvements to Reportable Segment Disclosures, which will require disclosure of incremental segment information on an annual and interim basis for all public entities. The amendments do not change how a public entity identifies its operating segments, aggregates those operating segments, or applies the quantitative thresholds to determine its reportable segments. ASU 2023-07 is effective for annual reporting beginning with the fiscal year ending December 31, 2024, and for interim periods thereafter. The adoption of this ASU only impacted our disclosures; refer to Note 14 Segment and Geographic Information . In December 2023, the FASB issued ASU 2023-09, Improvements to Income Tax Disclosures,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disclosure of income tax expense disaggregated by federal, state, and foreign. ASU 2023-09 is effective for annual reporting beginning with the fiscal year ending December 31, 2025. We are currently evaluating the incremental disclosures that will be required in our consolidated financial statements. In November 2024, the FASB issued ASU 2024-03, Income Statement - Reporting Comprehensive Income - Expense Disaggregation Disclosures (Subtopic 220-40): Disaggregation of Income Statement Expenses, which requires disclosure of additional information about specific expense categories in the notes to the financial statements. The ASU is effective for fiscal years beginning after December 15, 2026, and interim periods within fiscal years beginning after December 15, 2027, may be adopted on a prospective or retrospective basis, with early adoption permitted. The Company is currently evaluating the effect that the new guidance will have on our related disclosures. There were no other accounting pronouncements that were recently issued and not yet adopted or adopted that had, or are expected to have, a material impact on our consolidated financial position, results of operations, or cash flo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Operating Costs By Functional Classification</t>
        </is>
      </c>
      <c r="B4" s="4" t="inlineStr">
        <is>
          <t>ur operating costs, by functional classification for the years ended December 31, 2024, and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t>
        </is>
      </c>
      <c r="B4" s="4" t="inlineStr">
        <is>
          <t xml:space="preserve">Restructuring charges by reportable segment and corporate for the years ended December 31, 2024 and 2023 were as follows (in thousands) : Year Ended December 31, 2024 NeueCare NeueSolutions Corporate &amp; Eliminations Total Employee termination benefits $ — $ — $ 956 $ 956 Long-lived asset impairments — — — — Contract termination and other costs — — — — Total restructuring charges $ — $ — $ 956 $ 956 Year Ended December 31, 2023 NeueCare NeueSolutions Corporate &amp; Eliminations Total Employee termination benefits $ — $ — $ 5,897 $ 5,897 Long-lived asset impairments — — 880 880 Contract termination and other costs 130 — 83 213 Total restructuring charges $ 130 $ — $ 6,860 $ 6,990 Restructuring charges within our discontinued operations for the years ended December 31, 2024 , and 2023 were as follows (in thousands): For the years ending December 31, 2024 2023 Employee termination benefits (485) 3,743 Long-lived asset impairments — 8,398 Contract termination and other costs (106) (515) Total discontinued operations restructuring charges $ (591) $ 11,626 </t>
        </is>
      </c>
    </row>
    <row r="5">
      <c r="A5" s="4" t="inlineStr">
        <is>
          <t>Schedule of Restructuring Accrual Activity Recorded by Major Type</t>
        </is>
      </c>
      <c r="B5" s="4" t="inlineStr">
        <is>
          <t xml:space="preserve">Restructuring accrual activity recorded by major type for the years ended December 31, 2024 and 2023 was as follows (in thousands) : Year Ended December 31, 2024 Employee Termination Benefits Contract Termination Costs Total Balance at January 1, 2024 $ 8,389 $ — $ 8,389 Charges 956 — 956 Cash payments (7,723) — (7,723) Balance at December 31, 2024 $ 1,622 $ — $ 1,622 Year Ended December 31, 2023 Employee Termination Benefits Contract Termination Costs Total Balance at January 1, 2023 $ 24,077 $ — $ 24,077 Charges 5,897 213 6,110 Cash payments (21,585) (213) (21,798) Balance at December 31, 2023 $ 8,389 $ — $ 8,389 Restructuring accrual activity recorded by major type for the years ended December 31, 2024 , and 2023 was as follows; employee termination benefits are within Other current liabilities of discontinued operations while contract termination costs are within Accounts payable of discontinued operations (in thousands) : Employee Termination Benefits Contract Termination Costs Total Balance at January 1, 2024 $ 2,867 $ 22,492 $ 25,359 Charges (485) (106) (591) Cash payments (2,211) (17,386) (19,597) Balance at December 31, 2024 $ 171 $ 5,000 $ 5,171 Employee Termination Benefits Contract Termination Costs Total Balance at January 1, 2023 $ 16,053 $ 29,053 $ 45,106 Charges 3,743 (515) 3,228 Cash payments (16,929) (6,046) (22,975) Balance at December 31, 2023 $ 2,867 $ 22,492 $ 25,3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4</t>
        </is>
      </c>
      <c r="C1" s="2" t="inlineStr">
        <is>
          <t>Dec. 31, 2023</t>
        </is>
      </c>
      <c r="D1" s="2" t="inlineStr">
        <is>
          <t>Dec. 31, 2022</t>
        </is>
      </c>
      <c r="E1" s="2" t="inlineStr">
        <is>
          <t>Jan. 03, 2022</t>
        </is>
      </c>
    </row>
    <row r="2">
      <c r="A2" s="4" t="inlineStr">
        <is>
          <t>Accounts receivable allowance for credit loss</t>
        </is>
      </c>
      <c r="B2" s="5" t="n">
        <v>27</v>
      </c>
      <c r="C2" s="5" t="n">
        <v>14023</v>
      </c>
      <c r="D2" s="4" t="inlineStr">
        <is>
          <t xml:space="preserve"> </t>
        </is>
      </c>
      <c r="E2" s="4" t="inlineStr">
        <is>
          <t xml:space="preserve"> </t>
        </is>
      </c>
    </row>
    <row r="3">
      <c r="A3" s="4" t="inlineStr">
        <is>
          <t>Redeemable preferred stock, shares outstanding (in shares)</t>
        </is>
      </c>
      <c r="B3" s="6" t="n">
        <v>925000</v>
      </c>
      <c r="C3" s="6" t="n">
        <v>925000</v>
      </c>
      <c r="D3" s="6" t="n">
        <v>925000</v>
      </c>
      <c r="E3" s="4" t="inlineStr">
        <is>
          <t xml:space="preserve"> </t>
        </is>
      </c>
    </row>
    <row r="4">
      <c r="A4" s="4" t="inlineStr">
        <is>
          <t>Common stock, par value (in dollars per share)</t>
        </is>
      </c>
      <c r="B4" s="7" t="n">
        <v>0.0001</v>
      </c>
      <c r="C4" s="7" t="n">
        <v>0.0001</v>
      </c>
      <c r="D4" s="4" t="inlineStr">
        <is>
          <t xml:space="preserve"> </t>
        </is>
      </c>
      <c r="E4" s="4" t="inlineStr">
        <is>
          <t xml:space="preserve"> </t>
        </is>
      </c>
    </row>
    <row r="5">
      <c r="A5" s="4" t="inlineStr">
        <is>
          <t>Common stock, shares authorized (in shares)</t>
        </is>
      </c>
      <c r="B5" s="6" t="n">
        <v>3000000000</v>
      </c>
      <c r="C5" s="6" t="n">
        <v>3000000000</v>
      </c>
      <c r="D5" s="4" t="inlineStr">
        <is>
          <t xml:space="preserve"> </t>
        </is>
      </c>
      <c r="E5" s="4" t="inlineStr">
        <is>
          <t xml:space="preserve"> </t>
        </is>
      </c>
    </row>
    <row r="6">
      <c r="A6" s="4" t="inlineStr">
        <is>
          <t>Common stock, shares issued (in shares)</t>
        </is>
      </c>
      <c r="B6" s="6" t="n">
        <v>8320959</v>
      </c>
      <c r="C6" s="6" t="n">
        <v>8053576</v>
      </c>
      <c r="D6" s="4" t="inlineStr">
        <is>
          <t xml:space="preserve"> </t>
        </is>
      </c>
      <c r="E6" s="4" t="inlineStr">
        <is>
          <t xml:space="preserve"> </t>
        </is>
      </c>
    </row>
    <row r="7">
      <c r="A7" s="4" t="inlineStr">
        <is>
          <t>Common stock, shares outstanding (in shares)</t>
        </is>
      </c>
      <c r="B7" s="6" t="n">
        <v>8320959</v>
      </c>
      <c r="C7" s="6" t="n">
        <v>8053576</v>
      </c>
      <c r="D7" s="4" t="inlineStr">
        <is>
          <t xml:space="preserve"> </t>
        </is>
      </c>
      <c r="E7" s="4" t="inlineStr">
        <is>
          <t xml:space="preserve"> </t>
        </is>
      </c>
    </row>
    <row r="8">
      <c r="A8" s="4" t="inlineStr">
        <is>
          <t>Treasury stock, common, shares (in shares)</t>
        </is>
      </c>
      <c r="B8" s="6" t="n">
        <v>31526</v>
      </c>
      <c r="C8" s="6" t="n">
        <v>31526</v>
      </c>
      <c r="D8" s="4" t="inlineStr">
        <is>
          <t xml:space="preserve"> </t>
        </is>
      </c>
      <c r="E8" s="4" t="inlineStr">
        <is>
          <t xml:space="preserve"> </t>
        </is>
      </c>
    </row>
    <row r="9">
      <c r="A9" s="4" t="inlineStr">
        <is>
          <t>Series A preferred stock dividend accrued</t>
        </is>
      </c>
      <c r="B9" s="4" t="inlineStr">
        <is>
          <t xml:space="preserve"> </t>
        </is>
      </c>
      <c r="C9" s="4" t="inlineStr">
        <is>
          <t xml:space="preserve"> </t>
        </is>
      </c>
      <c r="D9" s="4" t="inlineStr">
        <is>
          <t xml:space="preserve"> </t>
        </is>
      </c>
      <c r="E9" s="4" t="inlineStr">
        <is>
          <t xml:space="preserve"> </t>
        </is>
      </c>
    </row>
    <row r="10">
      <c r="A10" s="4" t="inlineStr">
        <is>
          <t>Redeemable preferred stock, par value (in dollars per share)</t>
        </is>
      </c>
      <c r="B10" s="7" t="n">
        <v>0.0001</v>
      </c>
      <c r="C10" s="7" t="n">
        <v>0.0001</v>
      </c>
      <c r="D10" s="4" t="inlineStr">
        <is>
          <t xml:space="preserve"> </t>
        </is>
      </c>
      <c r="E10" s="7" t="n">
        <v>0.0001</v>
      </c>
    </row>
    <row r="11">
      <c r="A11" s="4" t="inlineStr">
        <is>
          <t>Redeemable preferred stock, shares authorized (in shares)</t>
        </is>
      </c>
      <c r="B11" s="6" t="n">
        <v>750000</v>
      </c>
      <c r="C11" s="6" t="n">
        <v>750000</v>
      </c>
      <c r="D11" s="4" t="inlineStr">
        <is>
          <t xml:space="preserve"> </t>
        </is>
      </c>
      <c r="E11" s="4" t="inlineStr">
        <is>
          <t xml:space="preserve"> </t>
        </is>
      </c>
    </row>
    <row r="12">
      <c r="A12" s="4" t="inlineStr">
        <is>
          <t>Redeemable preferred stock, shares issued (in shares)</t>
        </is>
      </c>
      <c r="B12" s="6" t="n">
        <v>750000</v>
      </c>
      <c r="C12" s="6" t="n">
        <v>750000</v>
      </c>
      <c r="D12" s="4" t="inlineStr">
        <is>
          <t xml:space="preserve"> </t>
        </is>
      </c>
      <c r="E12" s="4" t="inlineStr">
        <is>
          <t xml:space="preserve"> </t>
        </is>
      </c>
    </row>
    <row r="13">
      <c r="A13" s="4" t="inlineStr">
        <is>
          <t>Redeemable preferred stock, shares outstanding (in shares)</t>
        </is>
      </c>
      <c r="B13" s="6" t="n">
        <v>750000</v>
      </c>
      <c r="C13" s="6" t="n">
        <v>750000</v>
      </c>
      <c r="D13" s="4" t="inlineStr">
        <is>
          <t xml:space="preserve"> </t>
        </is>
      </c>
      <c r="E13" s="4" t="inlineStr">
        <is>
          <t xml:space="preserve"> </t>
        </is>
      </c>
    </row>
    <row r="14">
      <c r="A14" s="4" t="inlineStr">
        <is>
          <t>Series B preferred stock dividend accrued</t>
        </is>
      </c>
      <c r="B14" s="4" t="inlineStr">
        <is>
          <t xml:space="preserve"> </t>
        </is>
      </c>
      <c r="C14" s="4" t="inlineStr">
        <is>
          <t xml:space="preserve"> </t>
        </is>
      </c>
      <c r="D14" s="4" t="inlineStr">
        <is>
          <t xml:space="preserve"> </t>
        </is>
      </c>
      <c r="E14" s="4" t="inlineStr">
        <is>
          <t xml:space="preserve"> </t>
        </is>
      </c>
    </row>
    <row r="15">
      <c r="A15" s="4" t="inlineStr">
        <is>
          <t>Redeemable preferred stock, par value (in dollars per share)</t>
        </is>
      </c>
      <c r="B15" s="7" t="n">
        <v>0.0001</v>
      </c>
      <c r="C15" s="7" t="n">
        <v>0.0001</v>
      </c>
      <c r="D15" s="4" t="inlineStr">
        <is>
          <t xml:space="preserve"> </t>
        </is>
      </c>
      <c r="E15" s="4" t="inlineStr">
        <is>
          <t xml:space="preserve"> </t>
        </is>
      </c>
    </row>
    <row r="16">
      <c r="A16" s="4" t="inlineStr">
        <is>
          <t>Redeemable preferred stock, shares authorized (in shares)</t>
        </is>
      </c>
      <c r="B16" s="6" t="n">
        <v>175000</v>
      </c>
      <c r="C16" s="6" t="n">
        <v>175000</v>
      </c>
      <c r="D16" s="4" t="inlineStr">
        <is>
          <t xml:space="preserve"> </t>
        </is>
      </c>
      <c r="E16" s="4" t="inlineStr">
        <is>
          <t xml:space="preserve"> </t>
        </is>
      </c>
    </row>
    <row r="17">
      <c r="A17" s="4" t="inlineStr">
        <is>
          <t>Redeemable preferred stock, shares issued (in shares)</t>
        </is>
      </c>
      <c r="B17" s="6" t="n">
        <v>175000</v>
      </c>
      <c r="C17" s="6" t="n">
        <v>175000</v>
      </c>
      <c r="D17" s="4" t="inlineStr">
        <is>
          <t xml:space="preserve"> </t>
        </is>
      </c>
      <c r="E17" s="4" t="inlineStr">
        <is>
          <t xml:space="preserve"> </t>
        </is>
      </c>
    </row>
    <row r="18">
      <c r="A18" s="4" t="inlineStr">
        <is>
          <t>Redeemable preferred stock, shares outstanding (in shares)</t>
        </is>
      </c>
      <c r="B18" s="6" t="n">
        <v>175000</v>
      </c>
      <c r="C18" s="6" t="n">
        <v>175000</v>
      </c>
      <c r="D18" s="4" t="inlineStr">
        <is>
          <t xml:space="preserve"> </t>
        </is>
      </c>
      <c r="E1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EDICAL COSTS PAYABLE (Tables)</t>
        </is>
      </c>
      <c r="B1" s="2" t="inlineStr">
        <is>
          <t>12 Months Ended</t>
        </is>
      </c>
    </row>
    <row r="2">
      <c r="B2" s="2" t="inlineStr">
        <is>
          <t>Dec. 31, 2024</t>
        </is>
      </c>
    </row>
    <row r="3">
      <c r="A3" s="3" t="inlineStr">
        <is>
          <t>Insurance [Abstract]</t>
        </is>
      </c>
      <c r="B3" s="4" t="inlineStr">
        <is>
          <t xml:space="preserve"> </t>
        </is>
      </c>
    </row>
    <row r="4">
      <c r="A4" s="4" t="inlineStr">
        <is>
          <t>Schedule of Components of and Change in Medical Costs Payable</t>
        </is>
      </c>
      <c r="B4" s="4" t="inlineStr">
        <is>
          <t xml:space="preserve">The following table shows the components of the change in medical costs payable for the years ended December 31, (in thousands) : 2024 2023 Medical costs payable – January 1 $ 157,903 $ 116,021 Incurred related to: Current year 750,258 997,687 Prior year (8,118) (1,105) Total incurred 742,140 996,582 Paid related to: Current year 648,209 839,772 Prior year 127,474 114,929 Total paid 775,683 954,701 Acquired claims liabilities — — Medical costs payable – December 31 $ 124,360 $ 157,903 The table below details the components making up the medical costs payable as of December 31, (in thousands) : 2024 2023 Claims unpaid 638 — Payable due to CMS (1) 17,846 — Provider incentive payable 15,985 2,367 Incurred but not reported (IBNR) 89,891 155,536 Total medical costs payable $ 124,360 $ 157,903 table below details the components making up the medical costs payable within current liabilities of discontinued operations as of December 31, (in thousands) : Bright HealthCare - Commercial Bright HealthCare 2024 2023 2024 2023 Claims unpaid $ 5,760 $ 14,500 $ — $ 33,826 Provider incentive payable — — — 40,704 Claims adjustment expense liability — 2,382 — 5,167 Incurred but not reported (IBNR) 1,271 14,999 — 192,441 Total medical costs payable of discontinued operations $ 7,031 $ 31,881 $ — $ 272,1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ORROWINGS AND COMMON STOCK WARRANTS (Tables)</t>
        </is>
      </c>
      <c r="B1" s="2" t="inlineStr">
        <is>
          <t>12 Months Ended</t>
        </is>
      </c>
    </row>
    <row r="2">
      <c r="B2" s="2" t="inlineStr">
        <is>
          <t>Dec. 31, 2024</t>
        </is>
      </c>
    </row>
    <row r="3">
      <c r="A3" s="3" t="inlineStr">
        <is>
          <t>Equity [Abstract]</t>
        </is>
      </c>
      <c r="B3" s="4" t="inlineStr">
        <is>
          <t xml:space="preserve"> </t>
        </is>
      </c>
    </row>
    <row r="4">
      <c r="A4" s="4" t="inlineStr">
        <is>
          <t>Schedule of Debt</t>
        </is>
      </c>
      <c r="B4" s="4" t="inlineStr">
        <is>
          <t xml:space="preserve">The balances of the Company's long-term borrowing arrangements, and their related details and components of supplemental cash flow information and non-cash operating and financing activity, consist of the following as of and for the years ended (in thousands) : December 31, 2024 Unamortized Credit Facilities Term Principal Accrued PIK Principal Additions Debt Discounts (3) Debt Issuance Costs (3) Current Maturities 2023 Credit Agreement $ 96,400 $ 16,658 $ (6,168) $ — $ — Hercules Credit Agreement 30,000 341 (1,055) (3,512) — Centrum Promissory Note 63,950 — — — — Centrum P-units 8,000 — — — (2,000) 198,350 Add: Paid-in-kind interest 16,999 Less: Unamortized debt discount - warrants (7,223) Unamortized debt issuance costs (3,512) Current maturities of long-term borrowings (2) (2,000) Total long-term borrowings $ 202,614 For the Year Ended December 31, 2024 Annual Interest Amortization Expense Credit Facilities Nominal Rate Effective Rate Debt Discounts (1) Debt Issuance Costs (1) Cash Paid for Interest Maturity Date 2021 Credit Agreement — % — % $ — $ — $ 1,695 01/2024 2023 Credit Agreement 15.0 % 16.6 % $ 670 $ — $ 13,675 08/2028 Hercules Credit Agreement 9.7 % 18.7 % $ 102 $ 339 $ 1,317 05/2028 Centrum Promissory Note 6.0 % 6.0 % $ — $ — $ 671 10/2028 Centrum P-Units 6.0 % 6.0 % $ — $ — $ — 10/2028 December 31, 2023 Unamortized Credit Facilities Term Principal Accrued PIK Principal Additions Debt Discounts (3) Debt Issuance Costs (3) Current Maturities 2023 Credit Agreement $ 66,400 $ — $ — $ — $ — Hercules Credit Agreement — — — — — Centrum Promissory Note — — — — — Centrum P-Units — — — — — 66,400 Add: Paid-in-kind interest — Less: Unamortized debt discount - warrants — Unamortized debt issuance costs — Current maturities of long-term borrowings (2) — Total long-term borrowings $ 66,400 For the Year Ended December 31, 2023 Annual Interest Amortization Expense Credit Facilities Nominal Rate Effective Rate Debt Discounts (1) Debt Issuance Costs (1) Cash Paid for Interest Maturity Date 2021 Credit Agreement 5.0 % 10.1 % $ — $ — $ 36,198 02/2024 2023 Credit Agreement 15.0 % 15.0 % $ — $ — $ 2,980 12/2025 (1) The amortization expenses are presented in Interest Expense within the Consolidated Statements of Income (Loss) . (2) The current maturities are presented in Short-term borrowings within the Consolidated Balance Sheets. (3) </t>
        </is>
      </c>
    </row>
    <row r="5">
      <c r="A5" s="4" t="inlineStr">
        <is>
          <t>Schedule of Maturities of Long-Term Debt</t>
        </is>
      </c>
      <c r="B5" s="4" t="inlineStr">
        <is>
          <t xml:space="preserve">The Company’s future annual principal maturities of borrowing arrangements for the years ending December 31, are as follows (in thousands) : 2023 Credit Agreement Hercules Credit Agreement Centrum Centrum Total 2025 $ — $ — $ — $ 2,000 $ 2,000 2026 — — — — — 2027 — — — — — 2028 96,400 30,000 63,950 6,000 196,350 2029 — — — — — Thereafter — — — — — Total 96,400 30,000 63,950 8,000 198,350 </t>
        </is>
      </c>
    </row>
    <row r="6">
      <c r="A6" s="4" t="inlineStr">
        <is>
          <t>Schedule of Common Stock Warrants</t>
        </is>
      </c>
      <c r="B6" s="4" t="inlineStr">
        <is>
          <t xml:space="preserve">The following table shows the components of the change in warrant liability for the periods ended December 31, 2024 and 2023 (in thousands): Fair Value Balance at January 1, 2023 $ — Newly executed Warrantholders Agreement 26,076 Antidilutive issuances (1) — Change in fair value of outstanding warrants (12,105) Warrants issued and classified as equity instruments — Balance at December 31, 2023 13,971 Newly executed Warrantholders Agreement 13,262 Antidilutive issuances (1) 212 Change in fair value of outstanding warrants 3,450 Warrants issued and classified as equity instruments (1,157) Balance at December 31, 2024 $ 29,738 (1) The 2023 Warrantholders Agreement and 2024 NEA Warrantholders Agreement contain a Dilutive Issuance provision providing that the number of shares issuable under outstanding warrants be increased upon issuance by the Company of shares of common stock (or the issuance of securities convertible into, or exchangeable for, shares of common stock) for a market price lower than that of August 29, 2023, in the case of the 2023 Warrantholders Agreement, and April 30, 2024, in the case of the 2024 NEA Warrantholders Agreement. For the period ended December 31, 2024 the number of shares issuable under the warrants issued under the 2023 Warrantholders Agreement and NEA 2024 Warrantholders Agreement were increased by 41,158. The warrants were granted at a fair market value of $5.14 (closing share price on June 21, 2024 minus the $0.01 exercise price). December 31, 2024 : 2023 Warrantholders Agreement — 2024 NEA Warrantholders Agreement — Hercules Warrantholders Agreements 1,02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EQUIPMENT AND CAPITALIZED SOFTWARE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Equipment and Capitalized Software</t>
        </is>
      </c>
      <c r="B4" s="4" t="inlineStr">
        <is>
          <t xml:space="preserve">Property, equipment and capitalized software at December 31, 2024 and 2023, consists of the following (in thousands) : 2024 2023 Software $ 14,273 $ 14,215 Leasehold improvements 5,897 7,366 Medical and other equipment 1,739 1,111 Gross property, equipment, and capitalized software 21,909 22,692 Less accumulated depreciation (10,669) (8,193) Property, equipment, and capitalized software, net $ 11,240 $ 14,499 Property, Equipment and Capitalized Software : The table below details the property, equipment and capitalized software at December 31, 2024 and 2023, consists of the following (in thousands). 2024 2023 Software $ — $ 22,521 Leasehold improvements — 288 Medical and other equipment — 38 Gross property, equipment, and capitalized software — 22,847 Less accumulated depreciation — (4,893) Property, equipment, and capitalized software, net $ — $ 17,9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Definite-lived Intangible Assets</t>
        </is>
      </c>
      <c r="B4" s="4" t="inlineStr">
        <is>
          <t xml:space="preserve">The carrying values and accumulated amortization for definite-lived intangible ass ets were as follows as of the years ended (in thousands) : December 31, 2024 Weighted Average Life (years) Gross Carrying Accumulated Net Carrying Amount Customer relationships 5.6 $ 68,770 $ 28,869 $ 39,901 Trade names 11.5 40,900 9,737 31,163 Total $ 109,670 $ 38,606 $ 71,064 December 31, 2023 Weighted Average Life (years) Gross Carrying Amount Accumulated Net Carrying Amount Customer relationships 6.6 $ 80,021 $ 26,144 $ 53,877 Trade names 12.2 48,361 9,000 39,361 Total $ 128,382 $ 35,144 $ 93,238 </t>
        </is>
      </c>
    </row>
    <row r="5">
      <c r="A5" s="4" t="inlineStr">
        <is>
          <t>Schedule of Estimated Amortization Expense Relating to Intangible Assets</t>
        </is>
      </c>
      <c r="B5" s="4" t="inlineStr">
        <is>
          <t xml:space="preserve">Estimated full year amortization expense relating to definite-lived intangible assets for each of the next five years ending December 31, is as follows (in thousands) : 2025 $ 9,952 2026 $ 9,952 2027 $ 9,952 2028 $ 8,673 2029 $ 8,6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activity for the stock options for the year ended December 31, 2024 is as follows (in thousands, except exercise price and contractual life) : Shares Weighted- Weighted-Average Aggregate Outstanding at January 1, 2024 633 $ 138.33 5.2 $ 213 Granted — — Exercised — — Forfeited (4) 175.90 Expired (206) 135.60 Outstanding at December 31, 2024 423 $ 139.33 5.2 $ 205 </t>
        </is>
      </c>
    </row>
    <row r="5">
      <c r="A5" s="4" t="inlineStr">
        <is>
          <t>Schedule of RSU Award Activity</t>
        </is>
      </c>
      <c r="B5" s="4" t="inlineStr">
        <is>
          <t xml:space="preserve">The following table summarizes RSU award activity for the year ended December 31, 2024 ( in thousands, except weighted average grant date fair value ) : RSU Number of RSUs Weighted Average Grant Date Fair Value Unvested RSUs at January 1, 2024 776 $ 53.32 RSUs granted 2,535 6.24 RSUs vested (267) 79.79 RSUs canceled (173) 23.51 Unvested RSUs at December 31, 2024 2,871 $ 11.08 </t>
        </is>
      </c>
    </row>
    <row r="6">
      <c r="A6" s="4" t="inlineStr">
        <is>
          <t>Schedule of PSU Award Activity</t>
        </is>
      </c>
      <c r="B6" s="4" t="inlineStr">
        <is>
          <t xml:space="preserve">The following table summarizes PSU award activity for the year ended December 31, 2024 (in thousands, except weighted average grant date fair value) : PSU Number of PSUs Weighted Average Grant Date Fair Value Unvested PSUs at January 1, 2024 131 $ 744.00 PSUs granted — — PSUs canceled (26) 744.02 Unvested PSUs at December 31, 2024 105 $ 744.00 </t>
        </is>
      </c>
    </row>
    <row r="7">
      <c r="A7" s="4" t="inlineStr">
        <is>
          <t>Share-Based Payment Arrangement, Outstanding Award, Activity, Excluding Option</t>
        </is>
      </c>
      <c r="B7" s="4" t="inlineStr">
        <is>
          <t xml:space="preserve">The following table provides a reconciliation of the beginning and ending balances of the share-based payment liability (in thousands) : Fair Value Balance at January 1, 2024 $ — Fair value of awards granted (ratable expense recognized to date) 6,402 Balance at December 31, 2024 $ 6,4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t>
        </is>
      </c>
      <c r="B4" s="4" t="inlineStr">
        <is>
          <t>The following table sets forth the computation of basic and diluted net loss per share attributable to common stockholders for the years ended December 31, (in thousands, except for per share amounts) : 2024 2023 Loss from continuing operations, net noncontrolling interests and accrued preferred stock dividends $ (188,671) $ (562,533) Gain (Loss) from discontinued operations 2,341 (638,066) Net loss attributable to NeueHealth, Inc. common shareholders $ (186,330) $ (1,200,599) Weighted-average number of shares outstanding used to compute net loss per share attributable to common stockholders, basic and diluted 8,226 7,954 Basic and diluted gain (loss) per share attributable to NeueHealth, Inc. common shareholders Continuing operations $ (22.93) $ (70.72) Discontinued operations $ 0.28 $ (80.22) Net loss per share attributable to common stockholders, basic and diluted $ (22.65) $ (150.94)</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because including them would have had an anti-dilutive effect for the years ended December 31, (in thousands) : 2024 2023 Redeemable preferred stock 5,495 4,790 Issued and outstanding common stock warrants 3,213 1,834 Stock options to purchase common stock 423 633 Restricted stock units 2,871 776 Total 12,002 8,0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benefit) for the years ended December 31, 2024 and 2023 are as follows (in thousands) : 2024 2023 Current $ 2,597 $ 1,635 Deferred — (3,063) Total income tax expense (benefit) $ 2,597 $ (1,428)</t>
        </is>
      </c>
    </row>
    <row r="5">
      <c r="A5" s="4" t="inlineStr">
        <is>
          <t>Schedule of Effective Income Tax Rate Reconciliation</t>
        </is>
      </c>
      <c r="B5" s="4" t="inlineStr">
        <is>
          <t>A reconciliation of the statutory tax rate (21%) to the effective income tax rate for the years ended December 31, 2024 and 2023 is as follows (in thousands) : 2024 2023 Tax benefit at federal statutory rate $ (28,229) $ (108,111) Increase (decrease) in income taxes resulting from: Adjustment to deferred tax valuation allowance 18,007 93,532 Permanent adjustments - book NCI reversal adjustment 7,342 (24,014) Permanent adjustments - impairment 39,407 18,043 Permanent adjustments - compensation related 4,811 17,208 Permanent Adjustment - (loss) on sale of business (43,986) — Permanent Adjustment - gain on sale of assets 744 — Permanent adjustments - other 504 599 State and local income taxes, net of federal benefit 2,598 1,381 Prior year adjustments 1,400 7 Other, net (1) (73) Income tax expense (benefit) $ 2,597 $ (1,428) Effective tax rate (1.9 %) 0.3 %</t>
        </is>
      </c>
    </row>
    <row r="6">
      <c r="A6" s="4" t="inlineStr">
        <is>
          <t>Schedule of Deferred Tax Assets and Liabilities</t>
        </is>
      </c>
      <c r="B6" s="4" t="inlineStr">
        <is>
          <t xml:space="preserve">The tax effects of temporary differences related to deferred tax assets and liabilities for the years ended December 31, 2024 and 2023, are as follows (in thousands) : 2024 2023 Deferred tax assets: Net operating loss carryforward $ 492,570 $ 285,462 Impairments 81,015 150,138 Accrued salaries and benefits 34,222 25,211 Section 195 startup expenditures 1,558 1,971 Adjustment for noncontrolling interest — 1,393 Intangible amortization 2,218 14,984 Transaction costs 1,075 1,293 Depreciation expense 4,986 4,706 Investment loss 25 110 Claims Incurred but not Reported (IBNR) 23,418 40,945 Bad debt allowance 5,478 9,769 Warrants - Fair Value 7,475 3,735 Other 9,152 1,862 Total deferred tax assets 663,192 541,579 Less valuation allowance (655,172) (488,937) Total deferred tax assets, net valuation allowance 8,020 52,642 Deferred tax liabilities: Prepaid expenses (1,866) (967) Fixed assets — (383) Goodwill and intangible assets — (51,292) Adjustment for noncontrolling interest (6,154) — Total deferred tax liabilities (8,020) (52,642) Net deferred tax liabilities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 Assets and Liabilities</t>
        </is>
      </c>
      <c r="B4" s="4" t="inlineStr">
        <is>
          <t xml:space="preserve">At December 31, 2024 and 2023, the assets and liabilities related to operating leases in our Consolidated Balance Sheets are as follows (in thousands) : 2024 2023 Assets Operating lease ROU assets $ 22,284 $ 26,765 Liabilities Operating lease liabilities - current 6,323 7,092 Operating lease liabilities - noncurrent 17,583 22,431 Total lease liabilities $ 23,906 $ 29,523 At December 31, 2024 and 2023, the assets and liabilities related to operating leases in our Consolidated Balance Sheets are as follows (in thousands) : 2024 2023 Assets Operating lease ROU assets $ — $ 492 Liabilities Operating lease liabilities $ 8,495 $ 8,983 </t>
        </is>
      </c>
    </row>
    <row r="5">
      <c r="A5" s="4" t="inlineStr">
        <is>
          <t>Schedule of Supplemental Cash Flow and Non cash Information</t>
        </is>
      </c>
      <c r="B5" s="4" t="inlineStr">
        <is>
          <t>Supplemental cash flow and non-cash information related to our operating leases was as follows (in thousands) : 2024 2023 Cash paid for amounts included in the measurement of lease liabilities: Operating cash outflows from operating leases $ 5,522 $ 14,008 Imputed interest accretion of operating leases, included in lease costs $ 1,375 $ 1,757 ROU assets obtained in exchange for new lease liabilities $ 5,793 $ 2,910 Weighted-average remaining lease term (in years) 4.2 4.8 Weighted-average discount rate 7.0 % 6.0 % Supplemental cash flow and noncash information related to our operating leases was as follows (in thousands) : 2024 2023 Cash paid for amounts included in the measurement of lease liabilities: Operating cash outflows from operating leases $ 3,887 $ 6,892 Imputed interest accretion of operating leases, included in lease costs $ 612 $ 607 ROU assets obtained in exchange for new lease liabilities $ — $ — Weighted-average remaining lease term (in years) 3.68 3.68 Weighted-average discount rate 6.0 % 6.0 %</t>
        </is>
      </c>
    </row>
    <row r="6">
      <c r="A6" s="4" t="inlineStr">
        <is>
          <t>Schedule of Future Minimum Annual Lease Payments</t>
        </is>
      </c>
      <c r="B6" s="4" t="inlineStr">
        <is>
          <t xml:space="preserve">At December 31, 2024 , future minimum annual lease payments under all noncancellable operating leases are as follows (in thousands) : Minimum Lease Payments Years ending December 31: 2025 $ 7,132 2026 7,179 2027 5,672 2028 4,121 2029 1,158 Thereafter 2,261 Undiscounted future minimum payments 27,523 Imputed interest (3,617) Total reported lease liability $ 23,9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 Financial Information</t>
        </is>
      </c>
      <c r="B4" s="4" t="inlineStr">
        <is>
          <t>The following tables present the reportable segment financial information for the years ended December 31, 2024 , and 2023 (in thousands) : Year Ended December 31, 2024 NeueCare NeueSolutions Corporate &amp; Eliminations Consolidated Capitated revenue $ 259,881 $ — $ — $ 259,881 ACO REACH revenue — 625,339 — 625,339 Service revenue 40,646 9,747 — 50,393 Investment income 711 — 333 1,044 Total unaffiliated revenue 301,238 635,086 333 936,657 Affiliated revenue 12,489 — (12,489) — Total segment revenue 313,727 635,086 (12,156) 936,657 Operating expenses Medical costs 131,541 623,089 (12,490) 742,140 Operating costs Compensation and fringe 89,295 8,619 99,508 197,422 Professional fees 12,249 2,143 11,631 26,023 Other admin 27,128 6,481 16,846 50,455 Total segment operating costs 128,672 17,243 127,985 273,900 Bad debt expense — 17 (3) 14 Restructuring — — 956 956 Goodwill impairment — — — — Intangible asset impairment 11,411 — — 11,411 Depreciation and amortization 12,538 — 3,108 15,646 Total segment operating expenses 284,162 640,349 119,556 1,044,067 Operating income (loss) 29,565 (5,263) (131,712) (107,410) Year Ended December 31, 2023 NeueCare NeueSolutions Corporate &amp; Eliminations Consolidated Capitated revenue $ 219,774 $ — $ — $ 219,774 ACO REACH revenue — 896,504 — 896,504 Service revenue 41,559 2,879 — 44,438 Investment income — — 86 86 Total unaffiliated revenue 261,333 899,383 86 1,160,802 Affiliated revenue 5,876 — (5,876) — Total segment revenue 267,209 899,383 (5,790) 1,160,802 Operating expenses Medical costs 97,483 904,986 (5,887) 996,582 Operating costs: Compensation and fringe 86,062 9,720 95,507 191,289 Professional fees 8,201 976 32,195 41,372 Other admin 25,659 3,778 25,040 54,477 Total segment operating costs 119,922 14,474 152,742 287,138 Bad debt expense 4,984 22,423 — 27,407 Restructuring 130 — 6,860 6,990 Goodwill impairment 401,385 — — 401,385 Intangible asset impairment — — — — Depreciation and amortization 12,651 — 5,645 18,296 Total segment operating expenses 636,555 941,883 159,360 1,737,798 Operating loss (369,346) (42,500) (165,150) (576,99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t>
        </is>
      </c>
      <c r="B4" s="4" t="inlineStr">
        <is>
          <t>The following table provides details of our redeemable noncontrolling interest activity for the years ended December 31, 2024 and 2023 (in thousands) : Redeemable Noncontrolling Interest Balance at December 31, 2022 $ 219,758 Earnings (losses) attributable to noncontrolling interest (73,199) Distribution to noncontrolling interest holders (16,496) Measurement adjustment (41,155) Balance at December 31, 2023 $ 88,908 Earnings (losses) attributable to noncontrolling interest 9,259 Distribution to noncontrolling interest holders (1) (750) Measurement adjustment 25,704 Purchase of noncontrolling interest (74,541) Balance at December 31, 2024 $ 48,580 (1) Included in the distribution to NCI holders is $7.0 million of non-cash equity distributions to NCI holders remaining as of December 31,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SOLIDATED STATEMENTS OF INCOME (LOSS) - USD ($) shares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ACO REACH revenue</t>
        </is>
      </c>
      <c r="B4" s="5" t="n">
        <v>625339000</v>
      </c>
      <c r="C4" s="5" t="n">
        <v>896504000</v>
      </c>
    </row>
    <row r="5">
      <c r="A5" s="4" t="inlineStr">
        <is>
          <t>Investment income</t>
        </is>
      </c>
      <c r="B5" s="6" t="n">
        <v>1044000</v>
      </c>
      <c r="C5" s="6" t="n">
        <v>86000</v>
      </c>
    </row>
    <row r="6">
      <c r="A6" s="4" t="inlineStr">
        <is>
          <t>Total revenue</t>
        </is>
      </c>
      <c r="B6" s="6" t="n">
        <v>936657000</v>
      </c>
      <c r="C6" s="6" t="n">
        <v>1160802000</v>
      </c>
    </row>
    <row r="7">
      <c r="A7" s="3" t="inlineStr">
        <is>
          <t>Operating expenses:</t>
        </is>
      </c>
      <c r="B7" s="4" t="inlineStr">
        <is>
          <t xml:space="preserve"> </t>
        </is>
      </c>
      <c r="C7" s="4" t="inlineStr">
        <is>
          <t xml:space="preserve"> </t>
        </is>
      </c>
    </row>
    <row r="8">
      <c r="A8" s="4" t="inlineStr">
        <is>
          <t>Medical costs</t>
        </is>
      </c>
      <c r="B8" s="6" t="n">
        <v>742140000</v>
      </c>
      <c r="C8" s="6" t="n">
        <v>996582000</v>
      </c>
    </row>
    <row r="9">
      <c r="A9" s="4" t="inlineStr">
        <is>
          <t>Operating costs (including gain on disposal of $1,185 and $0, respectively)</t>
        </is>
      </c>
      <c r="B9" s="6" t="n">
        <v>273900000</v>
      </c>
      <c r="C9" s="6" t="n">
        <v>287138000</v>
      </c>
    </row>
    <row r="10">
      <c r="A10" s="4" t="inlineStr">
        <is>
          <t>Bad debt expense</t>
        </is>
      </c>
      <c r="B10" s="6" t="n">
        <v>14000</v>
      </c>
      <c r="C10" s="6" t="n">
        <v>27407000</v>
      </c>
    </row>
    <row r="11">
      <c r="A11" s="4" t="inlineStr">
        <is>
          <t>Restructuring charges</t>
        </is>
      </c>
      <c r="B11" s="6" t="n">
        <v>956000</v>
      </c>
      <c r="C11" s="6" t="n">
        <v>6990000</v>
      </c>
    </row>
    <row r="12">
      <c r="A12" s="4" t="inlineStr">
        <is>
          <t>Goodwill impairment</t>
        </is>
      </c>
      <c r="B12" s="6" t="n">
        <v>0</v>
      </c>
      <c r="C12" s="6" t="n">
        <v>401385000</v>
      </c>
    </row>
    <row r="13">
      <c r="A13" s="4" t="inlineStr">
        <is>
          <t>Intangible assets impairment</t>
        </is>
      </c>
      <c r="B13" s="6" t="n">
        <v>11411000</v>
      </c>
      <c r="C13" s="6" t="n">
        <v>0</v>
      </c>
    </row>
    <row r="14">
      <c r="A14" s="4" t="inlineStr">
        <is>
          <t>Depreciation and amortization</t>
        </is>
      </c>
      <c r="B14" s="6" t="n">
        <v>15646000</v>
      </c>
      <c r="C14" s="6" t="n">
        <v>18296000</v>
      </c>
    </row>
    <row r="15">
      <c r="A15" s="4" t="inlineStr">
        <is>
          <t>Total operating expenses</t>
        </is>
      </c>
      <c r="B15" s="6" t="n">
        <v>1044067000</v>
      </c>
      <c r="C15" s="6" t="n">
        <v>1737798000</v>
      </c>
    </row>
    <row r="16">
      <c r="A16" s="4" t="inlineStr">
        <is>
          <t>Operating loss</t>
        </is>
      </c>
      <c r="B16" s="6" t="n">
        <v>-107410000</v>
      </c>
      <c r="C16" s="6" t="n">
        <v>-576996000</v>
      </c>
    </row>
    <row r="17">
      <c r="A17" s="4" t="inlineStr">
        <is>
          <t>Interest expense</t>
        </is>
      </c>
      <c r="B17" s="6" t="n">
        <v>18701000</v>
      </c>
      <c r="C17" s="6" t="n">
        <v>38203000</v>
      </c>
    </row>
    <row r="18">
      <c r="A18" s="4" t="inlineStr">
        <is>
          <t>Warrant expense</t>
        </is>
      </c>
      <c r="B18" s="6" t="n">
        <v>3661000</v>
      </c>
      <c r="C18" s="6" t="n">
        <v>13971000</v>
      </c>
    </row>
    <row r="19">
      <c r="A19" s="4" t="inlineStr">
        <is>
          <t>Gain on troubled debt restructuring</t>
        </is>
      </c>
      <c r="B19" s="6" t="n">
        <v>-30311000</v>
      </c>
      <c r="C19" s="6" t="n">
        <v>0</v>
      </c>
    </row>
    <row r="20">
      <c r="A20" s="4" t="inlineStr">
        <is>
          <t>Loss from continuing operations before income taxes</t>
        </is>
      </c>
      <c r="B20" s="6" t="n">
        <v>-99461000</v>
      </c>
      <c r="C20" s="6" t="n">
        <v>-629170000</v>
      </c>
    </row>
    <row r="21">
      <c r="A21" s="4" t="inlineStr">
        <is>
          <t>Income tax expense (benefit)</t>
        </is>
      </c>
      <c r="B21" s="6" t="n">
        <v>2597000</v>
      </c>
      <c r="C21" s="6" t="n">
        <v>-1428000</v>
      </c>
    </row>
    <row r="22">
      <c r="A22" s="4" t="inlineStr">
        <is>
          <t>Net loss from continuing operations</t>
        </is>
      </c>
      <c r="B22" s="6" t="n">
        <v>-102058000</v>
      </c>
      <c r="C22" s="6" t="n">
        <v>-627742000</v>
      </c>
    </row>
    <row r="23">
      <c r="A23" s="4" t="inlineStr">
        <is>
          <t>Gain (Loss) from discontinued operations, net of tax (including gain on disposal of $66,201 and $0, respectively) (Note 19)</t>
        </is>
      </c>
      <c r="B23" s="6" t="n">
        <v>2341000</v>
      </c>
      <c r="C23" s="6" t="n">
        <v>-638066000</v>
      </c>
    </row>
    <row r="24">
      <c r="A24" s="4" t="inlineStr">
        <is>
          <t>Net loss</t>
        </is>
      </c>
      <c r="B24" s="6" t="n">
        <v>-99717000</v>
      </c>
      <c r="C24" s="6" t="n">
        <v>-1265808000</v>
      </c>
    </row>
    <row r="25">
      <c r="A25" s="4" t="inlineStr">
        <is>
          <t>Net (income) loss from continuing operations attributable to noncontrolling interests</t>
        </is>
      </c>
      <c r="B25" s="6" t="n">
        <v>-34963000</v>
      </c>
      <c r="C25" s="6" t="n">
        <v>114354000</v>
      </c>
    </row>
    <row r="26">
      <c r="A26" s="4" t="inlineStr">
        <is>
          <t>Net loss attributable to NeueHealth, Inc. common shareholders</t>
        </is>
      </c>
      <c r="B26" s="5" t="n">
        <v>-186330000</v>
      </c>
      <c r="C26" s="5" t="n">
        <v>-1200599000</v>
      </c>
    </row>
    <row r="27">
      <c r="A27" s="3" t="inlineStr">
        <is>
          <t>Basic and diluted (loss) income per share attributable to NeueHealth, Inc. common shareholders</t>
        </is>
      </c>
      <c r="B27" s="4" t="inlineStr">
        <is>
          <t xml:space="preserve"> </t>
        </is>
      </c>
      <c r="C27" s="4" t="inlineStr">
        <is>
          <t xml:space="preserve"> </t>
        </is>
      </c>
    </row>
    <row r="28">
      <c r="A28" s="4" t="inlineStr">
        <is>
          <t>Continuing operations, basic (in dollars per share)</t>
        </is>
      </c>
      <c r="B28" s="8" t="n">
        <v>-22.93</v>
      </c>
      <c r="C28" s="8" t="n">
        <v>-70.72</v>
      </c>
    </row>
    <row r="29">
      <c r="A29" s="4" t="inlineStr">
        <is>
          <t>Continuing operations, diluted (in dollars per share)</t>
        </is>
      </c>
      <c r="B29" s="9" t="n">
        <v>-22.93</v>
      </c>
      <c r="C29" s="9" t="n">
        <v>-70.72</v>
      </c>
    </row>
    <row r="30">
      <c r="A30" s="4" t="inlineStr">
        <is>
          <t>Discontinued operations, basic (in dollars per share)</t>
        </is>
      </c>
      <c r="B30" s="9" t="n">
        <v>0.28</v>
      </c>
      <c r="C30" s="9" t="n">
        <v>-80.22</v>
      </c>
    </row>
    <row r="31">
      <c r="A31" s="4" t="inlineStr">
        <is>
          <t>Discontinued operations, diluted (in dollars per share)</t>
        </is>
      </c>
      <c r="B31" s="9" t="n">
        <v>0.28</v>
      </c>
      <c r="C31" s="9" t="n">
        <v>-80.22</v>
      </c>
    </row>
    <row r="32">
      <c r="A32" s="4" t="inlineStr">
        <is>
          <t>Basic loss per share (in dollars per share)</t>
        </is>
      </c>
      <c r="B32" s="9" t="n">
        <v>-22.65</v>
      </c>
      <c r="C32" s="9" t="n">
        <v>-150.94</v>
      </c>
    </row>
    <row r="33">
      <c r="A33" s="4" t="inlineStr">
        <is>
          <t>Diluted loss per share (in dollars per share)</t>
        </is>
      </c>
      <c r="B33" s="8" t="n">
        <v>-22.65</v>
      </c>
      <c r="C33" s="8" t="n">
        <v>-150.94</v>
      </c>
    </row>
    <row r="34">
      <c r="A34" s="4" t="inlineStr">
        <is>
          <t>Basic weighted-average common shares outstanding (in shares)</t>
        </is>
      </c>
      <c r="B34" s="6" t="n">
        <v>8226</v>
      </c>
      <c r="C34" s="6" t="n">
        <v>7954</v>
      </c>
    </row>
    <row r="35">
      <c r="A35" s="4" t="inlineStr">
        <is>
          <t>Diluted weighted-average common shares outstanding (in shares)</t>
        </is>
      </c>
      <c r="B35" s="6" t="n">
        <v>8226</v>
      </c>
      <c r="C35" s="6" t="n">
        <v>7954</v>
      </c>
    </row>
    <row r="36">
      <c r="A36" s="4" t="inlineStr">
        <is>
          <t>Series A preferred stock dividend accrued</t>
        </is>
      </c>
      <c r="B36" s="4" t="inlineStr">
        <is>
          <t xml:space="preserve"> </t>
        </is>
      </c>
      <c r="C36" s="4" t="inlineStr">
        <is>
          <t xml:space="preserve"> </t>
        </is>
      </c>
    </row>
    <row r="37">
      <c r="A37" s="3" t="inlineStr">
        <is>
          <t>Operating expenses:</t>
        </is>
      </c>
      <c r="B37" s="4" t="inlineStr">
        <is>
          <t xml:space="preserve"> </t>
        </is>
      </c>
      <c r="C37" s="4" t="inlineStr">
        <is>
          <t xml:space="preserve"> </t>
        </is>
      </c>
    </row>
    <row r="38">
      <c r="A38" s="4" t="inlineStr">
        <is>
          <t>Series A and B preferred stock dividend accrued</t>
        </is>
      </c>
      <c r="B38" s="5" t="n">
        <v>-42184000</v>
      </c>
      <c r="C38" s="5" t="n">
        <v>-40139000</v>
      </c>
    </row>
    <row r="39">
      <c r="A39" s="4" t="inlineStr">
        <is>
          <t>Series B preferred stock dividend accrued</t>
        </is>
      </c>
      <c r="B39" s="4" t="inlineStr">
        <is>
          <t xml:space="preserve"> </t>
        </is>
      </c>
      <c r="C39" s="4" t="inlineStr">
        <is>
          <t xml:space="preserve"> </t>
        </is>
      </c>
    </row>
    <row r="40">
      <c r="A40" s="3" t="inlineStr">
        <is>
          <t>Operating expenses:</t>
        </is>
      </c>
      <c r="B40" s="4" t="inlineStr">
        <is>
          <t xml:space="preserve"> </t>
        </is>
      </c>
      <c r="C40" s="4" t="inlineStr">
        <is>
          <t xml:space="preserve"> </t>
        </is>
      </c>
    </row>
    <row r="41">
      <c r="A41" s="4" t="inlineStr">
        <is>
          <t>Series A and B preferred stock dividend accrued</t>
        </is>
      </c>
      <c r="B41" s="6" t="n">
        <v>-9466000</v>
      </c>
      <c r="C41" s="6" t="n">
        <v>-9006000</v>
      </c>
    </row>
    <row r="42">
      <c r="A42" s="4" t="inlineStr">
        <is>
          <t>Capitated revenue</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Revenue</t>
        </is>
      </c>
      <c r="B44" s="6" t="n">
        <v>259881000</v>
      </c>
      <c r="C44" s="6" t="n">
        <v>219774000</v>
      </c>
    </row>
    <row r="45">
      <c r="A45" s="4" t="inlineStr">
        <is>
          <t>Service revenue</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Revenue</t>
        </is>
      </c>
      <c r="B47" s="5" t="n">
        <v>50393000</v>
      </c>
      <c r="C47" s="5" t="n">
        <v>44438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O REACH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Performance Guarantees</t>
        </is>
      </c>
      <c r="B4" s="4" t="inlineStr">
        <is>
          <t xml:space="preserve">The tables below include the financial statement impacts of the performance guarantee at December 31, 2024 and 2023 and for the years then ended (in thousands): 2024 2023 ACO REACH performance year receivable (1)(2) $ 95,075 $ 115,878 ACO REACH performance year obligation (2) — — (1) We estimate there to be $89.9 million in in-network and out-of-network claims incurred by beneficiaries aligned to our REACH ACOs but not reported as of December 31, 2024 ; this is included in medical costs payable on the Consolidated Balance Sheet. (2) Our CMS benchmark was reduced by $74.7 million and $64.8 million during the years ended December 31, 2024 , and 2023, respectively. 2024 2023 Amortization of ACO REACH performance year receivable $ 660,618 $ 877,685 Amortization of ACO REACH performance year obligation 639,815 894,382 ACO REACH revenue 625,339 896,5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CONSOLIDATION OF BRIGHT HEALTHCARE INSURANCE COMPANY OF TEXA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Balance Sheet of BHIC-Texas</t>
        </is>
      </c>
      <c r="B4" s="4" t="inlineStr">
        <is>
          <t xml:space="preserve">The table below presents the balance sheet of BHIC-Texas on November 29, 2023, the date the Deconsolidated Entity was placed into receivership. Cash and cash equivalents $ 60,560 Prepaids and other current assets 1,522 Risk Share Receivable 123,981 Total Assets $ 186,063 Accounts payable 135 Medical costs payable 3,283 Other current liabilities 1,523 Risk adjustment payable 89,638 Total Liabilities $ 94,579 Additional paid in capital 204,753 Accumulated deficit (113,269) Total Equity $ 91,484 Total Liabilities and Equity $ 186,063 As of November 27, 2024, the closing date of the sale of AMD, the major classes of assets and liabilities of AMD were as follows (in thousands) : Accounts receivable, net $ 5,922 Prepaids and other assets 333 AMD Assets $ 6,255 Other liabilities $ 1,826 Operating lease liabilities 1,614 AMD Liabilities $ 3,440 The results of operations for AMD’s operations are reported within the results of our continuing operations in the Consolidated Statements of Income (Loss). AMD’s operations are reported within our NeueCare segment. The operations classified as held-for-sale are as follows for the years ended December 31 (in thousands) : 2024 2023 Revenue: Capitated revenue $ 8,989 $ 8,883 Service revenue 9,498 16,513 Unaffiliated revenue 18,487 25,396 Affiliated revenue 1,900 1,539 Total revenue of held-for-sale operations 20,387 26,935 Operating expenses: Medical costs 7,123 7,930 Operating costs (includes gain of $1,185 and $0, respectively) 20,676 26,700 Impairment of intangible assets 11,411 — Depreciation and amortization 989 1,983 Total operating expenses from held-for-sale operations 40,199 36,613 Operating loss from held-for-sale operations $ (19,812) $ (9,678) The financial results of discontinued operations by major line item for the years ended were as follows (in thousands) : For the year ending December 31, 2024 Total Revenue: Premium revenue $ (15,659) Investment income (loss) 5,053 Total revenue from discontinued operations (10,606) Operating expenses: Medical costs 3,257 Operating costs (including gain on disposal of $$66,201) (47,390) Restructuring charges (591) Total operating expenses from discontinued operations (44,724) Operating income from discontinued operations 34,118 Interest expense 31,648 Income from discontinued operations before income taxes 2,470 Income tax expense (benefit) 129 Net income from discontinued operations $ 2,341 For the year ending December 31, 2023 Bright HealthCare - Commercial Bright HealthCare Other Total Revenue: Premium revenue $ (18,129) $ 1,728,182 $ — $ 1,710,053 Service revenue 30 — 2,383 2,413 Investment income (loss) 57,415 7,419 — 64,834 Total revenue from discontinued operations 39,316 1,735,601 2,383 1,777,300 Operating expenses: Medical costs 137,239 1,621,696 — 1,758,935 Operating costs 118,870 222,460 2,380 343,710 Bad debt expense 97,141 93 92 97,326 Restructuring charges 11,620 5 1 11,626 Goodwill impairment — 186,150 — 186,150 Intangible assets impairment — — — — Depreciation and amortization — 5,871 — 5,871 Total operating expenses from discontinued operations 364,870 2,036,275 2,473 2,403,618 Operating loss from discontinued operations (325,554) (300,674) (90) (626,318) Interest expense 11,608 — — 11,608 Loss from discontinued operations before income taxes (337,162) (300,674) (90) (637,926) Income tax expense (benefit) 140 — — 140 Net loss from discontinued operations $ (337,302) $ (300,674) $ (90) $ (638,066) The following table presents cash flows from operating and investing activities for discontinued operations (in thousands) : For the years ending December 31, 2024 2023 Cash (used in) operating activities - discontinued operations $ (150,024) $ (2,656,876) Cash provided by investing activities - discontinued operations 195,251 1,127,673 Supplemental disclosure of cash flow information: Cash paid for interest $ 4,599 $ 2,625 Assets and liabilities of discontinued operations were as follows (in thousands) : December 31, 2024 Total Assets Current assets: Cash and cash equivalents $ 102,110 Short-term investments 7,533 Consideration due from Molina 61,139 Prepaids and other current assets 2,224 Current assets of discontinued operations 173,006 Total assets of discontinued operations $ 173,006 Liabilities Current liabilities: Medical costs payable $ 7,031 Accounts payable 9,052 Risk adjustment payable 276,835 Other current liabilities 51,733 Current liabilities of discontinued operations 344,651 Total liabilities of discontinued operations $ 344,651 December 31, 2023 Bright HealthCare - Commercial Bright HealthCare Total Assets Current assets: Cash and cash equivalents $ 159,769 $ 128,212 $ 287,981 Short-term investments 9,163 20,218 29,381 Accounts receivable, net of allowance 1,430 51,929 53,359 Prepaids and other current assets 7,838 114,532 122,370 Current assets of discontinued operations 178,200 314,891 493,091 Other assets: Goodwill — 172,543 172,543 Intangible assets, net — 138,982 138,982 Property, equipment, and capitalized software, net — 17,954 17,954 Other non-current assets — — — Long-term assets of discontinued operations — 329,479 329,479 Total assets of discontinued operations $ 178,200 $ 644,370 $ 822,570 Liabilities Current liabilities: Medical costs payable $ 31,881 $ 272,138 $ 304,019 Accounts payable 25,648 7,719 33,367 Risk adjustment payable 291,146 — 291,146 Unearned revenue — — — Other current liabilities 28,045 43,181 71,226 Current liabilities of discontinued operations 376,720 323,038 699,758 Total liabilities of discontinued operations $ 376,720 $ 323,038 $ 699,758 December 31, (in thousands) : 2024 Amortized Cost Gross Unrealized Gains Gross Unrealized Losses Carrying Value Cash equivalents $ 82,043 $ 6 $ — $ 82,049 Available for sale: U.S. government and agency obligations — — — — Corporate obligations — — — — Certificates of deposit — — — — Mortgage-backed securities — — — — Total available-for-sale securities — — — — Held to maturity: U.S. government and agency obligations 7,430 — — 7,430 Certificates of deposit — — — — Corporate obligations 103 — — 103 Total held-to-maturity securities 7,533 — — 7,533 Total investments $ 89,576 $ 6 $ — $ 89,582 2023 Amortized Cost Gross Unrealized Gains Gross Unrealized Losses Carrying Value Cash equivalents $ 150,939 $ — $ — $ 150,939 Available for sale: U.S. government and agency obligations 1,557 — (100) 1,457 Corporate obligations 615 — (11) 604 State and municipal obligations — — — — Certificates of deposit 19,653 — — 19,653 Mortgage backed securities 951 — (63) 888 Asset backed securities — — — — Other — — — — Total available-for-sale securities 22,776 — (174) 22,602 Held to maturity: U.S. government and agency obligations 6,503 1 (59) 6,445 Certificates of deposit 334 — — 334 Total held-to-maturity securities 6,837 1 (59) 6,779 Total investments $ 180,552 $ 1 $ (233) $ 180,3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table below presents the balance sheet of BHIC-Texas on November 29, 2023, the date the Deconsolidated Entity was placed into receivership. Cash and cash equivalents $ 60,560 Prepaids and other current assets 1,522 Risk Share Receivable 123,981 Total Assets $ 186,063 Accounts payable 135 Medical costs payable 3,283 Other current liabilities 1,523 Risk adjustment payable 89,638 Total Liabilities $ 94,579 Additional paid in capital 204,753 Accumulated deficit (113,269) Total Equity $ 91,484 Total Liabilities and Equity $ 186,063 As of November 27, 2024, the closing date of the sale of AMD, the major classes of assets and liabilities of AMD were as follows (in thousands) : Accounts receivable, net $ 5,922 Prepaids and other assets 333 AMD Assets $ 6,255 Other liabilities $ 1,826 Operating lease liabilities 1,614 AMD Liabilities $ 3,440 The results of operations for AMD’s operations are reported within the results of our continuing operations in the Consolidated Statements of Income (Loss). AMD’s operations are reported within our NeueCare segment. The operations classified as held-for-sale are as follows for the years ended December 31 (in thousands) : 2024 2023 Revenue: Capitated revenue $ 8,989 $ 8,883 Service revenue 9,498 16,513 Unaffiliated revenue 18,487 25,396 Affiliated revenue 1,900 1,539 Total revenue of held-for-sale operations 20,387 26,935 Operating expenses: Medical costs 7,123 7,930 Operating costs (includes gain of $1,185 and $0, respectively) 20,676 26,700 Impairment of intangible assets 11,411 — Depreciation and amortization 989 1,983 Total operating expenses from held-for-sale operations 40,199 36,613 Operating loss from held-for-sale operations $ (19,812) $ (9,678) The financial results of discontinued operations by major line item for the years ended were as follows (in thousands) : For the year ending December 31, 2024 Total Revenue: Premium revenue $ (15,659) Investment income (loss) 5,053 Total revenue from discontinued operations (10,606) Operating expenses: Medical costs 3,257 Operating costs (including gain on disposal of $$66,201) (47,390) Restructuring charges (591) Total operating expenses from discontinued operations (44,724) Operating income from discontinued operations 34,118 Interest expense 31,648 Income from discontinued operations before income taxes 2,470 Income tax expense (benefit) 129 Net income from discontinued operations $ 2,341 For the year ending December 31, 2023 Bright HealthCare - Commercial Bright HealthCare Other Total Revenue: Premium revenue $ (18,129) $ 1,728,182 $ — $ 1,710,053 Service revenue 30 — 2,383 2,413 Investment income (loss) 57,415 7,419 — 64,834 Total revenue from discontinued operations 39,316 1,735,601 2,383 1,777,300 Operating expenses: Medical costs 137,239 1,621,696 — 1,758,935 Operating costs 118,870 222,460 2,380 343,710 Bad debt expense 97,141 93 92 97,326 Restructuring charges 11,620 5 1 11,626 Goodwill impairment — 186,150 — 186,150 Intangible assets impairment — — — — Depreciation and amortization — 5,871 — 5,871 Total operating expenses from discontinued operations 364,870 2,036,275 2,473 2,403,618 Operating loss from discontinued operations (325,554) (300,674) (90) (626,318) Interest expense 11,608 — — 11,608 Loss from discontinued operations before income taxes (337,162) (300,674) (90) (637,926) Income tax expense (benefit) 140 — — 140 Net loss from discontinued operations $ (337,302) $ (300,674) $ (90) $ (638,066) The following table presents cash flows from operating and investing activities for discontinued operations (in thousands) : For the years ending December 31, 2024 2023 Cash (used in) operating activities - discontinued operations $ (150,024) $ (2,656,876) Cash provided by investing activities - discontinued operations 195,251 1,127,673 Supplemental disclosure of cash flow information: Cash paid for interest $ 4,599 $ 2,625 Assets and liabilities of discontinued operations were as follows (in thousands) : December 31, 2024 Total Assets Current assets: Cash and cash equivalents $ 102,110 Short-term investments 7,533 Consideration due from Molina 61,139 Prepaids and other current assets 2,224 Current assets of discontinued operations 173,006 Total assets of discontinued operations $ 173,006 Liabilities Current liabilities: Medical costs payable $ 7,031 Accounts payable 9,052 Risk adjustment payable 276,835 Other current liabilities 51,733 Current liabilities of discontinued operations 344,651 Total liabilities of discontinued operations $ 344,651 December 31, 2023 Bright HealthCare - Commercial Bright HealthCare Total Assets Current assets: Cash and cash equivalents $ 159,769 $ 128,212 $ 287,981 Short-term investments 9,163 20,218 29,381 Accounts receivable, net of allowance 1,430 51,929 53,359 Prepaids and other current assets 7,838 114,532 122,370 Current assets of discontinued operations 178,200 314,891 493,091 Other assets: Goodwill — 172,543 172,543 Intangible assets, net — 138,982 138,982 Property, equipment, and capitalized software, net — 17,954 17,954 Other non-current assets — — — Long-term assets of discontinued operations — 329,479 329,479 Total assets of discontinued operations $ 178,200 $ 644,370 $ 822,570 Liabilities Current liabilities: Medical costs payable $ 31,881 $ 272,138 $ 304,019 Accounts payable 25,648 7,719 33,367 Risk adjustment payable 291,146 — 291,146 Unearned revenue — — — Other current liabilities 28,045 43,181 71,226 Current liabilities of discontinued operations 376,720 323,038 699,758 Total liabilities of discontinued operations $ 376,720 $ 323,038 $ 699,758 December 31, (in thousands) : 2024 Amortized Cost Gross Unrealized Gains Gross Unrealized Losses Carrying Value Cash equivalents $ 82,043 $ 6 $ — $ 82,049 Available for sale: U.S. government and agency obligations — — — — Corporate obligations — — — — Certificates of deposit — — — — Mortgage-backed securities — — — — Total available-for-sale securities — — — — Held to maturity: U.S. government and agency obligations 7,430 — — 7,430 Certificates of deposit — — — — Corporate obligations 103 — — 103 Total held-to-maturity securities 7,533 — — 7,533 Total investments $ 89,576 $ 6 $ — $ 89,582 2023 Amortized Cost Gross Unrealized Gains Gross Unrealized Losses Carrying Value Cash equivalents $ 150,939 $ — $ — $ 150,939 Available for sale: U.S. government and agency obligations 1,557 — (100) 1,457 Corporate obligations 615 — (11) 604 State and municipal obligations — — — — Certificates of deposit 19,653 — — 19,653 Mortgage backed securities 951 — (63) 888 Asset backed securities — — — — Other — — — — Total available-for-sale securities 22,776 — (174) 22,602 Held to maturity: U.S. government and agency obligations 6,503 1 (59) 6,445 Certificates of deposit 334 — — 334 Total held-to-maturity securities 6,837 1 (59) 6,779 Total investments $ 180,552 $ 1 $ (233) $ 180,3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table below presents the balance sheet of BHIC-Texas on November 29, 2023, the date the Deconsolidated Entity was placed into receivership. Cash and cash equivalents $ 60,560 Prepaids and other current assets 1,522 Risk Share Receivable 123,981 Total Assets $ 186,063 Accounts payable 135 Medical costs payable 3,283 Other current liabilities 1,523 Risk adjustment payable 89,638 Total Liabilities $ 94,579 Additional paid in capital 204,753 Accumulated deficit (113,269) Total Equity $ 91,484 Total Liabilities and Equity $ 186,063 As of November 27, 2024, the closing date of the sale of AMD, the major classes of assets and liabilities of AMD were as follows (in thousands) : Accounts receivable, net $ 5,922 Prepaids and other assets 333 AMD Assets $ 6,255 Other liabilities $ 1,826 Operating lease liabilities 1,614 AMD Liabilities $ 3,440 The results of operations for AMD’s operations are reported within the results of our continuing operations in the Consolidated Statements of Income (Loss). AMD’s operations are reported within our NeueCare segment. The operations classified as held-for-sale are as follows for the years ended December 31 (in thousands) : 2024 2023 Revenue: Capitated revenue $ 8,989 $ 8,883 Service revenue 9,498 16,513 Unaffiliated revenue 18,487 25,396 Affiliated revenue 1,900 1,539 Total revenue of held-for-sale operations 20,387 26,935 Operating expenses: Medical costs 7,123 7,930 Operating costs (includes gain of $1,185 and $0, respectively) 20,676 26,700 Impairment of intangible assets 11,411 — Depreciation and amortization 989 1,983 Total operating expenses from held-for-sale operations 40,199 36,613 Operating loss from held-for-sale operations $ (19,812) $ (9,678) The financial results of discontinued operations by major line item for the years ended were as follows (in thousands) : For the year ending December 31, 2024 Total Revenue: Premium revenue $ (15,659) Investment income (loss) 5,053 Total revenue from discontinued operations (10,606) Operating expenses: Medical costs 3,257 Operating costs (including gain on disposal of $$66,201) (47,390) Restructuring charges (591) Total operating expenses from discontinued operations (44,724) Operating income from discontinued operations 34,118 Interest expense 31,648 Income from discontinued operations before income taxes 2,470 Income tax expense (benefit) 129 Net income from discontinued operations $ 2,341 For the year ending December 31, 2023 Bright HealthCare - Commercial Bright HealthCare Other Total Revenue: Premium revenue $ (18,129) $ 1,728,182 $ — $ 1,710,053 Service revenue 30 — 2,383 2,413 Investment income (loss) 57,415 7,419 — 64,834 Total revenue from discontinued operations 39,316 1,735,601 2,383 1,777,300 Operating expenses: Medical costs 137,239 1,621,696 — 1,758,935 Operating costs 118,870 222,460 2,380 343,710 Bad debt expense 97,141 93 92 97,326 Restructuring charges 11,620 5 1 11,626 Goodwill impairment — 186,150 — 186,150 Intangible assets impairment — — — — Depreciation and amortization — 5,871 — 5,871 Total operating expenses from discontinued operations 364,870 2,036,275 2,473 2,403,618 Operating loss from discontinued operations (325,554) (300,674) (90) (626,318) Interest expense 11,608 — — 11,608 Loss from discontinued operations before income taxes (337,162) (300,674) (90) (637,926) Income tax expense (benefit) 140 — — 140 Net loss from discontinued operations $ (337,302) $ (300,674) $ (90) $ (638,066) The following table presents cash flows from operating and investing activities for discontinued operations (in thousands) : For the years ending December 31, 2024 2023 Cash (used in) operating activities - discontinued operations $ (150,024) $ (2,656,876) Cash provided by investing activities - discontinued operations 195,251 1,127,673 Supplemental disclosure of cash flow information: Cash paid for interest $ 4,599 $ 2,625 Assets and liabilities of discontinued operations were as follows (in thousands) : December 31, 2024 Total Assets Current assets: Cash and cash equivalents $ 102,110 Short-term investments 7,533 Consideration due from Molina 61,139 Prepaids and other current assets 2,224 Current assets of discontinued operations 173,006 Total assets of discontinued operations $ 173,006 Liabilities Current liabilities: Medical costs payable $ 7,031 Accounts payable 9,052 Risk adjustment payable 276,835 Other current liabilities 51,733 Current liabilities of discontinued operations 344,651 Total liabilities of discontinued operations $ 344,651 December 31, 2023 Bright HealthCare - Commercial Bright HealthCare Total Assets Current assets: Cash and cash equivalents $ 159,769 $ 128,212 $ 287,981 Short-term investments 9,163 20,218 29,381 Accounts receivable, net of allowance 1,430 51,929 53,359 Prepaids and other current assets 7,838 114,532 122,370 Current assets of discontinued operations 178,200 314,891 493,091 Other assets: Goodwill — 172,543 172,543 Intangible assets, net — 138,982 138,982 Property, equipment, and capitalized software, net — 17,954 17,954 Other non-current assets — — — Long-term assets of discontinued operations — 329,479 329,479 Total assets of discontinued operations $ 178,200 $ 644,370 $ 822,570 Liabilities Current liabilities: Medical costs payable $ 31,881 $ 272,138 $ 304,019 Accounts payable 25,648 7,719 33,367 Risk adjustment payable 291,146 — 291,146 Unearned revenue — — — Other current liabilities 28,045 43,181 71,226 Current liabilities of discontinued operations 376,720 323,038 699,758 Total liabilities of discontinued operations $ 376,720 $ 323,038 $ 699,758 December 31, (in thousands) : 2024 Amortized Cost Gross Unrealized Gains Gross Unrealized Losses Carrying Value Cash equivalents $ 82,043 $ 6 $ — $ 82,049 Available for sale: U.S. government and agency obligations — — — — Corporate obligations — — — — Certificates of deposit — — — — Mortgage-backed securities — — — — Total available-for-sale securities — — — — Held to maturity: U.S. government and agency obligations 7,430 — — 7,430 Certificates of deposit — — — — Corporate obligations 103 — — 103 Total held-to-maturity securities 7,533 — — 7,533 Total investments $ 89,576 $ 6 $ — $ 89,582 2023 Amortized Cost Gross Unrealized Gains Gross Unrealized Losses Carrying Value Cash equivalents $ 150,939 $ — $ — $ 150,939 Available for sale: U.S. government and agency obligations 1,557 — (100) 1,457 Corporate obligations 615 — (11) 604 State and municipal obligations — — — — Certificates of deposit 19,653 — — 19,653 Mortgage backed securities 951 — (63) 888 Asset backed securities — — — — Other — — — — Total available-for-sale securities 22,776 — (174) 22,602 Held to maturity: U.S. government and agency obligations 6,503 1 (59) 6,445 Certificates of deposit 334 — — 334 Total held-to-maturity securities 6,837 1 (59) 6,779 Total investments $ 180,552 $ 1 $ (233) $ 180,320 </t>
        </is>
      </c>
    </row>
    <row r="5">
      <c r="A5" s="4" t="inlineStr">
        <is>
          <t>Schedule of Disposal Group, Including Discontinued Operation, Contingent Consideration</t>
        </is>
      </c>
      <c r="B5" s="4" t="inlineStr">
        <is>
          <t>The Consolidation and Adjustment Escrow review has been completed and $61.1 million was released from escrow to the Company on March 17, 2025. The remaining purchase price consideration subject to contingencies and adjustments as of December 31, 2024 is as follows (in thousands) : Indemnity Escrow Amount (1) 10,000 Total consideration subject to contingencies $ 10,000 (1) For 18 months post-closing date, the Company will indemnify Molina against and is liable to Molina for any and all losses incurred by Molina resulting from breach or inaccuracy of warranties and representations made, breach or failure to perform any covenant of the Molina Purchase Agreement, among others. As the Indemnity Escrow Amount is subject to these conditions for 18 months post close, the Company will only recognize this amount in the fair value of consideration received at the point those 18 months have passed, on July 1, 2025. The amount recognized will be that equal to the $10.0 million Indemnity Escrow Amount less any agreed upon or finally adjudicated losses as of July 1, 2025.</t>
        </is>
      </c>
    </row>
    <row r="6">
      <c r="A6" s="4" t="inlineStr">
        <is>
          <t>Schedule of Gain or Loss in Sale of Disposal Groups Including Discontinued Operations</t>
        </is>
      </c>
      <c r="B6" s="4" t="inlineStr">
        <is>
          <t xml:space="preserve">At the time of the sale, our investment in the California MA business was calculated as follows (in thousands) : Total assets $ 647,254 Total liabilities (323,038) Investment in California MA Business $ 324,216 Upon the completion of the review of the Consolidation and Adjustment Escrow, the company recorded a gain on sale of $65.2 million associated with the sale of the California Medicare Advantage business (in thousands) : Sale price of California MA Business $ 500,000 Less: Portion of sale price subject to contingencies (10,000) Less: Investment in California MA Business (324,216) Less: Transactions costs contingent on closing of sale (8,458) Less: Purchase price adjustments resulting from TNE deficit deterioration (96,187) Plus: Noncash settlement of former intercompany related liabilities 4,071 Gain on sale of California MA Business $ 65,210 </t>
        </is>
      </c>
    </row>
    <row r="7">
      <c r="A7" s="4" t="inlineStr">
        <is>
          <t>Schedule of Restructuring Charges</t>
        </is>
      </c>
      <c r="B7" s="4" t="inlineStr">
        <is>
          <t xml:space="preserve">Restructuring charges by reportable segment and corporate for the years ended December 31, 2024 and 2023 were as follows (in thousands) : Year Ended December 31, 2024 NeueCare NeueSolutions Corporate &amp; Eliminations Total Employee termination benefits $ — $ — $ 956 $ 956 Long-lived asset impairments — — — — Contract termination and other costs — — — — Total restructuring charges $ — $ — $ 956 $ 956 Year Ended December 31, 2023 NeueCare NeueSolutions Corporate &amp; Eliminations Total Employee termination benefits $ — $ — $ 5,897 $ 5,897 Long-lived asset impairments — — 880 880 Contract termination and other costs 130 — 83 213 Total restructuring charges $ 130 $ — $ 6,860 $ 6,990 Restructuring charges within our discontinued operations for the years ended December 31, 2024 , and 2023 were as follows (in thousands): For the years ending December 31, 2024 2023 Employee termination benefits (485) 3,743 Long-lived asset impairments — 8,398 Contract termination and other costs (106) (515) Total discontinued operations restructuring charges $ (591) $ 11,626 </t>
        </is>
      </c>
    </row>
    <row r="8">
      <c r="A8" s="4" t="inlineStr">
        <is>
          <t>Schedule of Restructuring Accrual Activity Recorded by Major Type</t>
        </is>
      </c>
      <c r="B8" s="4" t="inlineStr">
        <is>
          <t xml:space="preserve">Restructuring accrual activity recorded by major type for the years ended December 31, 2024 and 2023 was as follows (in thousands) : Year Ended December 31, 2024 Employee Termination Benefits Contract Termination Costs Total Balance at January 1, 2024 $ 8,389 $ — $ 8,389 Charges 956 — 956 Cash payments (7,723) — (7,723) Balance at December 31, 2024 $ 1,622 $ — $ 1,622 Year Ended December 31, 2023 Employee Termination Benefits Contract Termination Costs Total Balance at January 1, 2023 $ 24,077 $ — $ 24,077 Charges 5,897 213 6,110 Cash payments (21,585) (213) (21,798) Balance at December 31, 2023 $ 8,389 $ — $ 8,389 Restructuring accrual activity recorded by major type for the years ended December 31, 2024 , and 2023 was as follows; employee termination benefits are within Other current liabilities of discontinued operations while contract termination costs are within Accounts payable of discontinued operations (in thousands) : Employee Termination Benefits Contract Termination Costs Total Balance at January 1, 2024 $ 2,867 $ 22,492 $ 25,359 Charges (485) (106) (591) Cash payments (2,211) (17,386) (19,597) Balance at December 31, 2024 $ 171 $ 5,000 $ 5,171 Employee Termination Benefits Contract Termination Costs Total Balance at January 1, 2023 $ 16,053 $ 29,053 $ 45,106 Charges 3,743 (515) 3,228 Cash payments (16,929) (6,046) (22,975) Balance at December 31, 2023 $ 2,867 $ 22,492 $ 25,359 </t>
        </is>
      </c>
    </row>
    <row r="9">
      <c r="A9" s="4" t="inlineStr">
        <is>
          <t>Schedule of Components of and Change in Medical Costs Payable</t>
        </is>
      </c>
      <c r="B9" s="4" t="inlineStr">
        <is>
          <t xml:space="preserve">The following table shows the components of the change in medical costs payable for the years ended December 31, (in thousands) : 2024 2023 Medical costs payable – January 1 $ 157,903 $ 116,021 Incurred related to: Current year 750,258 997,687 Prior year (8,118) (1,105) Total incurred 742,140 996,582 Paid related to: Current year 648,209 839,772 Prior year 127,474 114,929 Total paid 775,683 954,701 Acquired claims liabilities — — Medical costs payable – December 31 $ 124,360 $ 157,903 The table below details the components making up the medical costs payable as of December 31, (in thousands) : 2024 2023 Claims unpaid 638 — Payable due to CMS (1) 17,846 — Provider incentive payable 15,985 2,367 Incurred but not reported (IBNR) 89,891 155,536 Total medical costs payable $ 124,360 $ 157,903 table below details the components making up the medical costs payable within current liabilities of discontinued operations as of December 31, (in thousands) : Bright HealthCare - Commercial Bright HealthCare 2024 2023 2024 2023 Claims unpaid $ 5,760 $ 14,500 $ — $ 33,826 Provider incentive payable — — — 40,704 Claims adjustment expense liability — 2,382 — 5,167 Incurred but not reported (IBNR) 1,271 14,999 — 192,441 Total medical costs payable of discontinued operations $ 7,031 $ 31,881 $ — $ 272,138 </t>
        </is>
      </c>
    </row>
    <row r="10">
      <c r="A10" s="4" t="inlineStr">
        <is>
          <t>Schedule of Property, Equipment and Capitalized Software</t>
        </is>
      </c>
      <c r="B10" s="4" t="inlineStr">
        <is>
          <t xml:space="preserve">Property, equipment and capitalized software at December 31, 2024 and 2023, consists of the following (in thousands) : 2024 2023 Software $ 14,273 $ 14,215 Leasehold improvements 5,897 7,366 Medical and other equipment 1,739 1,111 Gross property, equipment, and capitalized software 21,909 22,692 Less accumulated depreciation (10,669) (8,193) Property, equipment, and capitalized software, net $ 11,240 $ 14,499 Property, Equipment and Capitalized Software : The table below details the property, equipment and capitalized software at December 31, 2024 and 2023, consists of the following (in thousands). 2024 2023 Software $ — $ 22,521 Leasehold improvements — 288 Medical and other equipment — 38 Gross property, equipment, and capitalized software — 22,847 Less accumulated depreciation — (4,893) Property, equipment, and capitalized software, net $ — $ 17,954 </t>
        </is>
      </c>
    </row>
    <row r="11">
      <c r="A11" s="4" t="inlineStr">
        <is>
          <t>Schedule of Operating Lease Assets and Liabilities</t>
        </is>
      </c>
      <c r="B11" s="4" t="inlineStr">
        <is>
          <t xml:space="preserve">At December 31, 2024 and 2023, the assets and liabilities related to operating leases in our Consolidated Balance Sheets are as follows (in thousands) : 2024 2023 Assets Operating lease ROU assets $ 22,284 $ 26,765 Liabilities Operating lease liabilities - current 6,323 7,092 Operating lease liabilities - noncurrent 17,583 22,431 Total lease liabilities $ 23,906 $ 29,523 At December 31, 2024 and 2023, the assets and liabilities related to operating leases in our Consolidated Balance Sheets are as follows (in thousands) : 2024 2023 Assets Operating lease ROU assets $ — $ 492 Liabilities Operating lease liabilities $ 8,495 $ 8,983 </t>
        </is>
      </c>
    </row>
    <row r="12">
      <c r="A12" s="4" t="inlineStr">
        <is>
          <t>Schedule of Supplemental Cash Flow and Non cash Information</t>
        </is>
      </c>
      <c r="B12" s="4" t="inlineStr">
        <is>
          <t>Supplemental cash flow and non-cash information related to our operating leases was as follows (in thousands) : 2024 2023 Cash paid for amounts included in the measurement of lease liabilities: Operating cash outflows from operating leases $ 5,522 $ 14,008 Imputed interest accretion of operating leases, included in lease costs $ 1,375 $ 1,757 ROU assets obtained in exchange for new lease liabilities $ 5,793 $ 2,910 Weighted-average remaining lease term (in years) 4.2 4.8 Weighted-average discount rate 7.0 % 6.0 % Supplemental cash flow and noncash information related to our operating leases was as follows (in thousands) : 2024 2023 Cash paid for amounts included in the measurement of lease liabilities: Operating cash outflows from operating leases $ 3,887 $ 6,892 Imputed interest accretion of operating leases, included in lease costs $ 612 $ 607 ROU assets obtained in exchange for new lease liabilities $ — $ — Weighted-average remaining lease term (in years) 3.68 3.68 Weighted-average discount rate 6.0 % 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Condensed Balance Sheets</t>
        </is>
      </c>
      <c r="B4" s="4" t="inlineStr">
        <is>
          <t xml:space="preserve">Parent Company Condensed Balance Sheets As of December 31, 2024 2023 Assets Current assets: Cash and cash equivalents $ 762 $ 1,540 Investment in subsidiaries — 36,879 Prepaids and other assets 5,771 1,008 Total assets $ 6,533 $ 39,427 Liabilities, Redeemable Preferred Stock and Shareholders’ Deficit Current liabilities: Related-party payable, net $ — $ 8,564 Short-term borrowings 2,000 303,947 Warrant liability 29,738 — Other current liabilities 8,182 3,920 Total current liabilities 39,920 316,431 Long-term borrowings 138,664 66,400 Accumulated deficit in excess of paid-in capital of subsidiaries 262,571 — Other liabilities 66 — Total liabilities 441,221 382,831 Commitments and contingencies (Note 13) Redeemable Series A preferred stock, $0.0001 par value; 750,000 shares authorized in 2024 and 2023; 750,000 shares issued and outstanding in 2024 and 2023 747,481 747,481 Redeemable Series B preferred stock, $0.0001 par value; 175,000 shares authorized in 2024 and 2023; 175,000 shares issued and outstanding in 2024 and 2023 172,936 172,936 Shareholders’ equity (deficit): Common stock, $0.0001 par value; 3,000,000,000 shares authorized in 2024 and 2023; 8,320,959 and 8,053,576 shares issued and outstanding in 2024 and 2023, respectively 1 1 Additional paid-in capital 3,099,423 3,056,027 Retained earnings (deficit) (4,442,529) (4,307,849) Treasury stock, at cost, 31,526 shares at December 31, 2024 and 2023 (12,000) (12,000) Total shareholders’ equity (deficit) (1,355,105) (1,263,821) Total liabilities, redeemable preferred stock and shareholders’ equity (deficit) $ 6,533 $ 39,427 </t>
        </is>
      </c>
    </row>
    <row r="5">
      <c r="A5" s="4" t="inlineStr">
        <is>
          <t>Parent Company Condensed Statements of Income (Loss) and Comprehensive Income (Loss)</t>
        </is>
      </c>
      <c r="B5" s="4" t="inlineStr">
        <is>
          <t>Parent Company Condensed Statements of Income (Loss) and Comprehensive Income (Loss) For the Years Ended December 31, 2024 2023 Revenue: Investment income $ 14 $ 53 Total revenue 14 53 Operating costs: Operating costs 84,765 84,296 Total operating costs 84,765 84,296 Interest expense 17,547 38,158 Warrant expense 3,661 13,971 Gain on troubled debt restructuring (30,311) — Loss before income taxes and equity in net loss of subsidiaries (75,648) (136,372) Income tax expense 149 891 Loss before equity in net loss of subsidiaries (75,797) (137,263) Equity in net loss of subsidiaries (58,883) (1,014,191) Net loss (134,680) (1,151,454) Unrealized investment holding gains 135 1,762 Less: reclassification adjustments for investment losses (gains) 13 (2,545) Other comprehensive income 122 4,307 Comprehensive loss $ (134,558) $ (1,147,147)</t>
        </is>
      </c>
    </row>
    <row r="6">
      <c r="A6" s="4" t="inlineStr">
        <is>
          <t>Parent Company Condensed Statements of Cash Flows</t>
        </is>
      </c>
      <c r="B6" s="4" t="inlineStr">
        <is>
          <t xml:space="preserve">Parent Company Condensed Statements of Cash Flows For the Years Ended December 31, 2024 2023 Net cash (used in) operating activities $ (26,273) $ (52,816) Cash flows from investing activities: Proceeds from sales, paydown, and maturities of investments. — 1,619 Capital contributions from (to) operating subsidiaries 222,417 (13,998) Net cash provided by (used in) investing activities 222,417 (12,379) Cash flows from financing activities: Proceeds from short-term borrowings 2,000 — Repayments of short-term borrowings (273,636) — Proceeds from long-term borrowings 74,714 66,400 Net cash (used in) provided by financing activities (196,922) 66,400 Net (decrease) increase in cash and cash equivalents (778) 1,205 Cash and cash equivalents – beginning of year 1,540 335 Cash and cash equivalents – end of year $ 762 $ 1,5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ORGANIZATION AND OPERATIONS (Details) $ in Thousands</t>
        </is>
      </c>
      <c r="C1" s="2" t="inlineStr">
        <is>
          <t>1 Months Ended</t>
        </is>
      </c>
      <c r="D1" s="2" t="inlineStr">
        <is>
          <t>12 Months Ended</t>
        </is>
      </c>
    </row>
    <row r="2">
      <c r="B2" s="2" t="inlineStr">
        <is>
          <t>Jan. 01, 2024 USD ($)</t>
        </is>
      </c>
      <c r="C2" s="2" t="inlineStr">
        <is>
          <t>Sep. 30, 2023 USD ($)</t>
        </is>
      </c>
      <c r="D2" s="2" t="inlineStr">
        <is>
          <t>Dec. 31, 2024 USD ($) business</t>
        </is>
      </c>
      <c r="E2" s="2" t="inlineStr">
        <is>
          <t>Dec. 31, 2023 USD ($)</t>
        </is>
      </c>
      <c r="F2" s="2" t="inlineStr">
        <is>
          <t>Mar. 17, 2025 USD ($)</t>
        </is>
      </c>
      <c r="G2" s="2" t="inlineStr">
        <is>
          <t>Mar. 13, 2025 USD ($)</t>
        </is>
      </c>
      <c r="H2" s="2" t="inlineStr">
        <is>
          <t>Dec. 13, 2023 USD ($)</t>
        </is>
      </c>
      <c r="I2" s="2" t="inlineStr">
        <is>
          <t>Dec. 12, 2023 USD ($)</t>
        </is>
      </c>
      <c r="J2" s="2" t="inlineStr">
        <is>
          <t>Jun. 30,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market facing businesses | business</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 price</t>
        </is>
      </c>
      <c r="B5" s="5" t="n">
        <v>1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ain from discontinued operations, net of tax</t>
        </is>
      </c>
      <c r="B6" s="4" t="inlineStr">
        <is>
          <t xml:space="preserve"> </t>
        </is>
      </c>
      <c r="C6" s="4" t="inlineStr">
        <is>
          <t xml:space="preserve"> </t>
        </is>
      </c>
      <c r="D6" s="5" t="n">
        <v>66201</v>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enters for Medicare &amp; Medicaid Services (C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 aggregate amount</t>
        </is>
      </c>
      <c r="B9" s="4" t="inlineStr">
        <is>
          <t xml:space="preserve"> </t>
        </is>
      </c>
      <c r="C9" s="5" t="n">
        <v>380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t>
        </is>
      </c>
      <c r="B10" s="4" t="inlineStr">
        <is>
          <t xml:space="preserve"> </t>
        </is>
      </c>
      <c r="C10" s="11" t="n">
        <v>0.1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enters for Medicare &amp; Medicaid Services (CMS) | 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ayment aggregate amount</t>
        </is>
      </c>
      <c r="B13" s="4" t="inlineStr">
        <is>
          <t xml:space="preserve"> </t>
        </is>
      </c>
      <c r="C13" s="4" t="inlineStr">
        <is>
          <t xml:space="preserve"> </t>
        </is>
      </c>
      <c r="D13" s="4" t="inlineStr">
        <is>
          <t xml:space="preserve"> </t>
        </is>
      </c>
      <c r="E13" s="4" t="inlineStr">
        <is>
          <t xml:space="preserve"> </t>
        </is>
      </c>
      <c r="F13" s="4" t="inlineStr">
        <is>
          <t xml:space="preserve"> </t>
        </is>
      </c>
      <c r="G13" s="5" t="n">
        <v>271800</v>
      </c>
      <c r="H13" s="4" t="inlineStr">
        <is>
          <t xml:space="preserve"> </t>
        </is>
      </c>
      <c r="I13" s="4" t="inlineStr">
        <is>
          <t xml:space="preserve"> </t>
        </is>
      </c>
      <c r="J13" s="4" t="inlineStr">
        <is>
          <t xml:space="preserve"> </t>
        </is>
      </c>
    </row>
    <row r="14">
      <c r="A14" s="4" t="inlineStr">
        <is>
          <t>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 from discontinued operations, net of tax</t>
        </is>
      </c>
      <c r="B16" s="4" t="inlineStr">
        <is>
          <t xml:space="preserve"> </t>
        </is>
      </c>
      <c r="C16" s="4" t="inlineStr">
        <is>
          <t xml:space="preserve"> </t>
        </is>
      </c>
      <c r="D16" s="5" t="n">
        <v>662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continued Operations | California Medicare Advantage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purchase considerations</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c r="H19" s="5" t="n">
        <v>500000</v>
      </c>
      <c r="I19" s="5" t="n">
        <v>600000</v>
      </c>
      <c r="J19" s="5" t="n">
        <v>600000</v>
      </c>
    </row>
    <row r="20">
      <c r="A20" s="4" t="inlineStr">
        <is>
          <t>Purchase price</t>
        </is>
      </c>
      <c r="B20" s="6" t="n">
        <v>167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in from discontinued operations, net of tax</t>
        </is>
      </c>
      <c r="B21" s="5" t="n">
        <v>65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continued Operations | California Medicare Advantage Business | Subsequent Events | Consolidation and Adjustment Escrow Rele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price</t>
        </is>
      </c>
      <c r="B24" s="4" t="inlineStr">
        <is>
          <t xml:space="preserve"> </t>
        </is>
      </c>
      <c r="C24" s="4" t="inlineStr">
        <is>
          <t xml:space="preserve"> </t>
        </is>
      </c>
      <c r="D24" s="4" t="inlineStr">
        <is>
          <t xml:space="preserve"> </t>
        </is>
      </c>
      <c r="E24" s="4" t="inlineStr">
        <is>
          <t xml:space="preserve"> </t>
        </is>
      </c>
      <c r="F24" s="5" t="n">
        <v>61100</v>
      </c>
      <c r="G24" s="4" t="inlineStr">
        <is>
          <t xml:space="preserve"> </t>
        </is>
      </c>
      <c r="H24" s="4" t="inlineStr">
        <is>
          <t xml:space="preserve"> </t>
        </is>
      </c>
      <c r="I24" s="4" t="inlineStr">
        <is>
          <t xml:space="preserve"> </t>
        </is>
      </c>
      <c r="J24"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Jun. 30, 2024</t>
        </is>
      </c>
      <c r="E2" s="2" t="inlineStr">
        <is>
          <t>Jun. 21, 2024</t>
        </is>
      </c>
      <c r="F2" s="2" t="inlineStr">
        <is>
          <t>Jan. 01, 2024</t>
        </is>
      </c>
      <c r="G2" s="2" t="inlineStr">
        <is>
          <t>Sep. 30, 2023</t>
        </is>
      </c>
      <c r="H2" s="2" t="inlineStr">
        <is>
          <t>Mar.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der incentive payable</t>
        </is>
      </c>
      <c r="B4" s="5" t="n">
        <v>15985000</v>
      </c>
      <c r="C4" s="5" t="n">
        <v>2367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s receivable allowance for credit loss</t>
        </is>
      </c>
      <c r="B5" s="6" t="n">
        <v>27000</v>
      </c>
      <c r="C5" s="6" t="n">
        <v>14023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d debt expense</t>
        </is>
      </c>
      <c r="B6" s="6" t="n">
        <v>14000</v>
      </c>
      <c r="C6" s="6" t="n">
        <v>27407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alue-based risk share receivables</t>
        </is>
      </c>
      <c r="B7" s="6" t="n">
        <v>28700000</v>
      </c>
      <c r="C7" s="6" t="n">
        <v>22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lue-based risk share payables</t>
        </is>
      </c>
      <c r="B8" s="6" t="n">
        <v>9200000</v>
      </c>
      <c r="C8" s="6" t="n">
        <v>9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assets</t>
        </is>
      </c>
      <c r="B9" s="6" t="n">
        <v>5300000</v>
      </c>
      <c r="C9" s="6"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of long-lived assets</t>
        </is>
      </c>
      <c r="B10" s="6" t="n">
        <v>5900000</v>
      </c>
      <c r="C10" s="6" t="n">
        <v>12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angible assets impairment</t>
        </is>
      </c>
      <c r="B11" s="6" t="n">
        <v>11411000</v>
      </c>
      <c r="C11" s="6"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impairment</t>
        </is>
      </c>
      <c r="B12" s="6" t="n">
        <v>0</v>
      </c>
      <c r="C12" s="6" t="n">
        <v>40138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5" t="n">
        <v>-99717000</v>
      </c>
      <c r="C13" s="6" t="n">
        <v>-1265808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price</t>
        </is>
      </c>
      <c r="B14" s="4" t="inlineStr">
        <is>
          <t xml:space="preserve"> </t>
        </is>
      </c>
      <c r="C14" s="4" t="inlineStr">
        <is>
          <t xml:space="preserve"> </t>
        </is>
      </c>
      <c r="D14" s="4" t="inlineStr">
        <is>
          <t xml:space="preserve"> </t>
        </is>
      </c>
      <c r="E14" s="4" t="inlineStr">
        <is>
          <t xml:space="preserve"> </t>
        </is>
      </c>
      <c r="F14" s="5" t="n">
        <v>10000000</v>
      </c>
      <c r="G14" s="4" t="inlineStr">
        <is>
          <t xml:space="preserve"> </t>
        </is>
      </c>
      <c r="H14" s="4" t="inlineStr">
        <is>
          <t xml:space="preserve"> </t>
        </is>
      </c>
    </row>
    <row r="15">
      <c r="A15" s="4" t="inlineStr">
        <is>
          <t>Discontinued Operations | California Medicare Advantage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ind-down period</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t>
        </is>
      </c>
      <c r="B18" s="4" t="inlineStr">
        <is>
          <t xml:space="preserve"> </t>
        </is>
      </c>
      <c r="C18" s="4" t="inlineStr">
        <is>
          <t xml:space="preserve"> </t>
        </is>
      </c>
      <c r="D18" s="4" t="inlineStr">
        <is>
          <t xml:space="preserve"> </t>
        </is>
      </c>
      <c r="E18" s="4" t="inlineStr">
        <is>
          <t xml:space="preserve"> </t>
        </is>
      </c>
      <c r="F18" s="6" t="n">
        <v>167300000</v>
      </c>
      <c r="G18" s="4" t="inlineStr">
        <is>
          <t xml:space="preserve"> </t>
        </is>
      </c>
      <c r="H18" s="4" t="inlineStr">
        <is>
          <t xml:space="preserve"> </t>
        </is>
      </c>
    </row>
    <row r="19">
      <c r="A19" s="4" t="inlineStr">
        <is>
          <t>Discontinued Operations | California Medicare Advantage Business | Indemnity Escrow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5" t="n">
        <v>10000000</v>
      </c>
      <c r="G21" s="4" t="inlineStr">
        <is>
          <t xml:space="preserve"> </t>
        </is>
      </c>
      <c r="H21" s="4" t="inlineStr">
        <is>
          <t xml:space="preserve"> </t>
        </is>
      </c>
    </row>
    <row r="22">
      <c r="A22" s="4" t="inlineStr">
        <is>
          <t>Centers for Medicare &amp; Medicaid Services (C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 aggregate amount</t>
        </is>
      </c>
      <c r="B24" s="4" t="inlineStr">
        <is>
          <t xml:space="preserve"> </t>
        </is>
      </c>
      <c r="C24" s="4" t="inlineStr">
        <is>
          <t xml:space="preserve"> </t>
        </is>
      </c>
      <c r="D24" s="4" t="inlineStr">
        <is>
          <t xml:space="preserve"> </t>
        </is>
      </c>
      <c r="E24" s="4" t="inlineStr">
        <is>
          <t xml:space="preserve"> </t>
        </is>
      </c>
      <c r="F24" s="4" t="inlineStr">
        <is>
          <t xml:space="preserve"> </t>
        </is>
      </c>
      <c r="G24" s="5" t="n">
        <v>380200000</v>
      </c>
      <c r="H24" s="4" t="inlineStr">
        <is>
          <t xml:space="preserve"> </t>
        </is>
      </c>
    </row>
    <row r="25">
      <c r="A25" s="4" t="inlineStr">
        <is>
          <t>Parent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5" t="n">
        <v>-134680000</v>
      </c>
      <c r="C27" s="6" t="n">
        <v>-1151454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rent Company | Centers for Medicare &amp; Medicaid Services (C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ayment aggregate amount</t>
        </is>
      </c>
      <c r="B30" s="6" t="n">
        <v>276800000</v>
      </c>
      <c r="C30" s="6" t="n">
        <v>2911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50000000</v>
      </c>
    </row>
    <row r="34">
      <c r="A34" s="4" t="inlineStr">
        <is>
          <t>Revolving Credit Facility | Hercules Warrantholders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assets</t>
        </is>
      </c>
      <c r="B36" s="6" t="n">
        <v>5300000</v>
      </c>
      <c r="C36" s="4" t="inlineStr">
        <is>
          <t xml:space="preserve"> </t>
        </is>
      </c>
      <c r="D36" s="4" t="inlineStr">
        <is>
          <t xml:space="preserve"> </t>
        </is>
      </c>
      <c r="E36" s="5" t="n">
        <v>6400000</v>
      </c>
      <c r="F36" s="4" t="inlineStr">
        <is>
          <t xml:space="preserve"> </t>
        </is>
      </c>
      <c r="G36" s="4" t="inlineStr">
        <is>
          <t xml:space="preserve"> </t>
        </is>
      </c>
      <c r="H36" s="4" t="inlineStr">
        <is>
          <t xml:space="preserve"> </t>
        </is>
      </c>
    </row>
    <row r="37">
      <c r="A37" s="4" t="inlineStr">
        <is>
          <t>Revolving credit facility</t>
        </is>
      </c>
      <c r="B37" s="4" t="inlineStr">
        <is>
          <t xml:space="preserve"> </t>
        </is>
      </c>
      <c r="C37" s="4" t="inlineStr">
        <is>
          <t xml:space="preserve"> </t>
        </is>
      </c>
      <c r="D37" s="4" t="inlineStr">
        <is>
          <t xml:space="preserve"> </t>
        </is>
      </c>
      <c r="E37" s="5" t="n">
        <v>150000000</v>
      </c>
      <c r="F37" s="4" t="inlineStr">
        <is>
          <t xml:space="preserve"> </t>
        </is>
      </c>
      <c r="G37" s="4" t="inlineStr">
        <is>
          <t xml:space="preserve"> </t>
        </is>
      </c>
      <c r="H37" s="4" t="inlineStr">
        <is>
          <t xml:space="preserve"> </t>
        </is>
      </c>
    </row>
    <row r="38">
      <c r="A38" s="4" t="inlineStr">
        <is>
          <t>Secured Debt | 2023 Credit Agreement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 assets</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facility, accordion feature, withdraw amount</t>
        </is>
      </c>
      <c r="B41" s="4" t="inlineStr">
        <is>
          <t xml:space="preserve"> </t>
        </is>
      </c>
      <c r="C41" s="4" t="inlineStr">
        <is>
          <t xml:space="preserve"> </t>
        </is>
      </c>
      <c r="D41" s="5" t="n">
        <v>30000000</v>
      </c>
      <c r="E41" s="4" t="inlineStr">
        <is>
          <t xml:space="preserve"> </t>
        </is>
      </c>
      <c r="F41" s="4" t="inlineStr">
        <is>
          <t xml:space="preserve"> </t>
        </is>
      </c>
      <c r="G41" s="4" t="inlineStr">
        <is>
          <t xml:space="preserve"> </t>
        </is>
      </c>
      <c r="H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perty, plant and capitalized software, estimated useful lives</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perty, plant and capitalized software, estimated useful lives</t>
        </is>
      </c>
      <c r="B47" s="4" t="inlineStr">
        <is>
          <t>10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ueC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oodwill impairment</t>
        </is>
      </c>
      <c r="B50" s="4" t="inlineStr">
        <is>
          <t xml:space="preserve"> </t>
        </is>
      </c>
      <c r="C50" s="6" t="n">
        <v>4014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CO REACH revenue | NeueC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enue</t>
        </is>
      </c>
      <c r="B53" s="5" t="n">
        <v>2200000</v>
      </c>
      <c r="C53" s="5" t="n">
        <v>1800000</v>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Restructuring and Related Costs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Employee termination benefits</t>
        </is>
      </c>
      <c r="B4" s="5" t="n">
        <v>956</v>
      </c>
      <c r="C4" s="5" t="n">
        <v>5897</v>
      </c>
    </row>
    <row r="5">
      <c r="A5" s="4" t="inlineStr">
        <is>
          <t>Long-lived asset impairments</t>
        </is>
      </c>
      <c r="B5" s="6" t="n">
        <v>0</v>
      </c>
      <c r="C5" s="6" t="n">
        <v>880</v>
      </c>
    </row>
    <row r="6">
      <c r="A6" s="4" t="inlineStr">
        <is>
          <t>Contract termination and other costs</t>
        </is>
      </c>
      <c r="B6" s="6" t="n">
        <v>0</v>
      </c>
      <c r="C6" s="6" t="n">
        <v>213</v>
      </c>
    </row>
    <row r="7">
      <c r="A7" s="4" t="inlineStr">
        <is>
          <t>Total discontinued operations restructuring charges</t>
        </is>
      </c>
      <c r="B7" s="6" t="n">
        <v>956</v>
      </c>
      <c r="C7" s="6" t="n">
        <v>6990</v>
      </c>
    </row>
    <row r="8">
      <c r="A8" s="4" t="inlineStr">
        <is>
          <t>NeueCar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mployee termination benefits</t>
        </is>
      </c>
      <c r="B10" s="6" t="n">
        <v>0</v>
      </c>
      <c r="C10" s="6" t="n">
        <v>0</v>
      </c>
    </row>
    <row r="11">
      <c r="A11" s="4" t="inlineStr">
        <is>
          <t>Long-lived asset impairments</t>
        </is>
      </c>
      <c r="B11" s="6" t="n">
        <v>0</v>
      </c>
      <c r="C11" s="6" t="n">
        <v>0</v>
      </c>
    </row>
    <row r="12">
      <c r="A12" s="4" t="inlineStr">
        <is>
          <t>Contract termination and other costs</t>
        </is>
      </c>
      <c r="B12" s="6" t="n">
        <v>0</v>
      </c>
      <c r="C12" s="6" t="n">
        <v>130</v>
      </c>
    </row>
    <row r="13">
      <c r="A13" s="4" t="inlineStr">
        <is>
          <t>Total discontinued operations restructuring charges</t>
        </is>
      </c>
      <c r="B13" s="6" t="n">
        <v>0</v>
      </c>
      <c r="C13" s="6" t="n">
        <v>130</v>
      </c>
    </row>
    <row r="14">
      <c r="A14" s="4" t="inlineStr">
        <is>
          <t>NeueSolution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mployee termination benefits</t>
        </is>
      </c>
      <c r="B16" s="6" t="n">
        <v>0</v>
      </c>
      <c r="C16" s="6" t="n">
        <v>0</v>
      </c>
    </row>
    <row r="17">
      <c r="A17" s="4" t="inlineStr">
        <is>
          <t>Long-lived asset impairments</t>
        </is>
      </c>
      <c r="B17" s="6" t="n">
        <v>0</v>
      </c>
      <c r="C17" s="6" t="n">
        <v>0</v>
      </c>
    </row>
    <row r="18">
      <c r="A18" s="4" t="inlineStr">
        <is>
          <t>Contract termination and other costs</t>
        </is>
      </c>
      <c r="B18" s="6" t="n">
        <v>0</v>
      </c>
      <c r="C18" s="6" t="n">
        <v>0</v>
      </c>
    </row>
    <row r="19">
      <c r="A19" s="4" t="inlineStr">
        <is>
          <t>Total discontinued operations restructuring charges</t>
        </is>
      </c>
      <c r="B19" s="6" t="n">
        <v>0</v>
      </c>
      <c r="C19" s="6" t="n">
        <v>0</v>
      </c>
    </row>
    <row r="20">
      <c r="A20" s="4" t="inlineStr">
        <is>
          <t>Corporate &amp; Elimination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Employee termination benefits</t>
        </is>
      </c>
      <c r="B22" s="6" t="n">
        <v>956</v>
      </c>
      <c r="C22" s="6" t="n">
        <v>5897</v>
      </c>
    </row>
    <row r="23">
      <c r="A23" s="4" t="inlineStr">
        <is>
          <t>Long-lived asset impairments</t>
        </is>
      </c>
      <c r="B23" s="6" t="n">
        <v>0</v>
      </c>
      <c r="C23" s="6" t="n">
        <v>880</v>
      </c>
    </row>
    <row r="24">
      <c r="A24" s="4" t="inlineStr">
        <is>
          <t>Contract termination and other costs</t>
        </is>
      </c>
      <c r="B24" s="6" t="n">
        <v>0</v>
      </c>
      <c r="C24" s="6" t="n">
        <v>83</v>
      </c>
    </row>
    <row r="25">
      <c r="A25" s="4" t="inlineStr">
        <is>
          <t>Total discontinued operations restructuring charges</t>
        </is>
      </c>
      <c r="B25" s="5" t="n">
        <v>956</v>
      </c>
      <c r="C25" s="5" t="n">
        <v>686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22" customWidth="1" min="2" max="2"/>
    <col width="28" customWidth="1" min="3" max="3"/>
  </cols>
  <sheetData>
    <row r="1">
      <c r="A1" s="1" t="inlineStr">
        <is>
          <t>RESTRUCTURING CHARGES - Narrative (Details) $ in Thousands</t>
        </is>
      </c>
      <c r="B1" s="2" t="inlineStr">
        <is>
          <t>12 Months Ended</t>
        </is>
      </c>
    </row>
    <row r="2">
      <c r="B2" s="2" t="inlineStr">
        <is>
          <t>Dec. 31, 2024 USD ($)</t>
        </is>
      </c>
      <c r="C2" s="2" t="inlineStr">
        <is>
          <t>Dec. 31, 2023 USD ($) lease</t>
        </is>
      </c>
    </row>
    <row r="3">
      <c r="A3" s="3" t="inlineStr">
        <is>
          <t>Restructuring and Related Activities [Abstract]</t>
        </is>
      </c>
      <c r="B3" s="4" t="inlineStr">
        <is>
          <t xml:space="preserve"> </t>
        </is>
      </c>
      <c r="C3" s="4" t="inlineStr">
        <is>
          <t xml:space="preserve"> </t>
        </is>
      </c>
    </row>
    <row r="4">
      <c r="A4" s="4" t="inlineStr">
        <is>
          <t>Long-lived asset impairments | $</t>
        </is>
      </c>
      <c r="B4" s="5" t="n">
        <v>0</v>
      </c>
      <c r="C4" s="5" t="n">
        <v>880</v>
      </c>
    </row>
    <row r="5">
      <c r="A5" s="4" t="inlineStr">
        <is>
          <t>Number of leases abandoned | lease</t>
        </is>
      </c>
      <c r="B5" s="4" t="inlineStr">
        <is>
          <t xml:space="preserve"> </t>
        </is>
      </c>
      <c r="C5" s="6" t="n">
        <v>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Restructuring Reserve by Type of Cost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5" t="n">
        <v>8389</v>
      </c>
      <c r="C4" s="5" t="n">
        <v>24077</v>
      </c>
    </row>
    <row r="5">
      <c r="A5" s="4" t="inlineStr">
        <is>
          <t>Charges</t>
        </is>
      </c>
      <c r="B5" s="6" t="n">
        <v>956</v>
      </c>
      <c r="C5" s="6" t="n">
        <v>6110</v>
      </c>
    </row>
    <row r="6">
      <c r="A6" s="4" t="inlineStr">
        <is>
          <t>Cash payments</t>
        </is>
      </c>
      <c r="B6" s="6" t="n">
        <v>-7723</v>
      </c>
      <c r="C6" s="6" t="n">
        <v>-21798</v>
      </c>
    </row>
    <row r="7">
      <c r="A7" s="4" t="inlineStr">
        <is>
          <t>Ending balance</t>
        </is>
      </c>
      <c r="B7" s="6" t="n">
        <v>1622</v>
      </c>
      <c r="C7" s="6" t="n">
        <v>8389</v>
      </c>
    </row>
    <row r="8">
      <c r="A8" s="4" t="inlineStr">
        <is>
          <t>Employee Termination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6" t="n">
        <v>8389</v>
      </c>
      <c r="C10" s="6" t="n">
        <v>24077</v>
      </c>
    </row>
    <row r="11">
      <c r="A11" s="4" t="inlineStr">
        <is>
          <t>Charges</t>
        </is>
      </c>
      <c r="B11" s="6" t="n">
        <v>956</v>
      </c>
      <c r="C11" s="6" t="n">
        <v>5897</v>
      </c>
    </row>
    <row r="12">
      <c r="A12" s="4" t="inlineStr">
        <is>
          <t>Cash payments</t>
        </is>
      </c>
      <c r="B12" s="6" t="n">
        <v>-7723</v>
      </c>
      <c r="C12" s="6" t="n">
        <v>-21585</v>
      </c>
    </row>
    <row r="13">
      <c r="A13" s="4" t="inlineStr">
        <is>
          <t>Ending balance</t>
        </is>
      </c>
      <c r="B13" s="6" t="n">
        <v>1622</v>
      </c>
      <c r="C13" s="6" t="n">
        <v>8389</v>
      </c>
    </row>
    <row r="14">
      <c r="A14" s="4" t="inlineStr">
        <is>
          <t>Contract Termination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6" t="n">
        <v>0</v>
      </c>
      <c r="C16" s="6" t="n">
        <v>0</v>
      </c>
    </row>
    <row r="17">
      <c r="A17" s="4" t="inlineStr">
        <is>
          <t>Charges</t>
        </is>
      </c>
      <c r="B17" s="6" t="n">
        <v>0</v>
      </c>
      <c r="C17" s="6" t="n">
        <v>213</v>
      </c>
    </row>
    <row r="18">
      <c r="A18" s="4" t="inlineStr">
        <is>
          <t>Cash payments</t>
        </is>
      </c>
      <c r="B18" s="6" t="n">
        <v>0</v>
      </c>
      <c r="C18" s="6" t="n">
        <v>-213</v>
      </c>
    </row>
    <row r="19">
      <c r="A19" s="4" t="inlineStr">
        <is>
          <t>Ending balance</t>
        </is>
      </c>
      <c r="B19" s="5" t="n">
        <v>0</v>
      </c>
      <c r="C19"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PARENTHETICAL)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Gain on disposal</t>
        </is>
      </c>
      <c r="B4" s="5" t="n">
        <v>1185</v>
      </c>
      <c r="C4" s="5" t="n">
        <v>0</v>
      </c>
    </row>
    <row r="5">
      <c r="A5" s="4" t="inlineStr">
        <is>
          <t>Gain from discontinued operations, net of tax</t>
        </is>
      </c>
      <c r="B5" s="5" t="n">
        <v>66201</v>
      </c>
      <c r="C5" s="5"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DICAL COSTS PAYABLE - Schedule of Components of Change in Medical Costs Payable (Details) - USD ($) $ in Thousands</t>
        </is>
      </c>
      <c r="B1" s="2" t="inlineStr">
        <is>
          <t>12 Months Ended</t>
        </is>
      </c>
    </row>
    <row r="2">
      <c r="B2" s="2" t="inlineStr">
        <is>
          <t>Dec. 31, 2024</t>
        </is>
      </c>
      <c r="C2" s="2" t="inlineStr">
        <is>
          <t>Dec. 31, 2023</t>
        </is>
      </c>
    </row>
    <row r="3">
      <c r="A3" s="3" t="inlineStr">
        <is>
          <t>Liability for Unpaid Claims and Claims Adjustment Expense [Roll Forward]</t>
        </is>
      </c>
      <c r="B3" s="4" t="inlineStr">
        <is>
          <t xml:space="preserve"> </t>
        </is>
      </c>
      <c r="C3" s="4" t="inlineStr">
        <is>
          <t xml:space="preserve"> </t>
        </is>
      </c>
    </row>
    <row r="4">
      <c r="A4" s="4" t="inlineStr">
        <is>
          <t>Beginning balance</t>
        </is>
      </c>
      <c r="B4" s="5" t="n">
        <v>157903</v>
      </c>
      <c r="C4" s="5" t="n">
        <v>116021</v>
      </c>
    </row>
    <row r="5">
      <c r="A5" s="3" t="inlineStr">
        <is>
          <t>Incurred related to:</t>
        </is>
      </c>
      <c r="B5" s="4" t="inlineStr">
        <is>
          <t xml:space="preserve"> </t>
        </is>
      </c>
      <c r="C5" s="4" t="inlineStr">
        <is>
          <t xml:space="preserve"> </t>
        </is>
      </c>
    </row>
    <row r="6">
      <c r="A6" s="4" t="inlineStr">
        <is>
          <t>Current year</t>
        </is>
      </c>
      <c r="B6" s="6" t="n">
        <v>750258</v>
      </c>
      <c r="C6" s="6" t="n">
        <v>997687</v>
      </c>
    </row>
    <row r="7">
      <c r="A7" s="4" t="inlineStr">
        <is>
          <t>Prior year</t>
        </is>
      </c>
      <c r="B7" s="6" t="n">
        <v>-8118</v>
      </c>
      <c r="C7" s="6" t="n">
        <v>-1105</v>
      </c>
    </row>
    <row r="8">
      <c r="A8" s="4" t="inlineStr">
        <is>
          <t>Total incurred</t>
        </is>
      </c>
      <c r="B8" s="6" t="n">
        <v>742140</v>
      </c>
      <c r="C8" s="6" t="n">
        <v>996582</v>
      </c>
    </row>
    <row r="9">
      <c r="A9" s="3" t="inlineStr">
        <is>
          <t>Paid related to:</t>
        </is>
      </c>
      <c r="B9" s="4" t="inlineStr">
        <is>
          <t xml:space="preserve"> </t>
        </is>
      </c>
      <c r="C9" s="4" t="inlineStr">
        <is>
          <t xml:space="preserve"> </t>
        </is>
      </c>
    </row>
    <row r="10">
      <c r="A10" s="4" t="inlineStr">
        <is>
          <t>Current year</t>
        </is>
      </c>
      <c r="B10" s="6" t="n">
        <v>648209</v>
      </c>
      <c r="C10" s="6" t="n">
        <v>839772</v>
      </c>
    </row>
    <row r="11">
      <c r="A11" s="4" t="inlineStr">
        <is>
          <t>Prior year</t>
        </is>
      </c>
      <c r="B11" s="6" t="n">
        <v>127474</v>
      </c>
      <c r="C11" s="6" t="n">
        <v>114929</v>
      </c>
    </row>
    <row r="12">
      <c r="A12" s="4" t="inlineStr">
        <is>
          <t>Total paid</t>
        </is>
      </c>
      <c r="B12" s="6" t="n">
        <v>775683</v>
      </c>
      <c r="C12" s="6" t="n">
        <v>954701</v>
      </c>
    </row>
    <row r="13">
      <c r="A13" s="4" t="inlineStr">
        <is>
          <t>Acquired claims liabilities</t>
        </is>
      </c>
      <c r="B13" s="6" t="n">
        <v>0</v>
      </c>
      <c r="C13" s="6" t="n">
        <v>0</v>
      </c>
    </row>
    <row r="14">
      <c r="A14" s="4" t="inlineStr">
        <is>
          <t>Ending balance</t>
        </is>
      </c>
      <c r="B14" s="5" t="n">
        <v>124360</v>
      </c>
      <c r="C14" s="5" t="n">
        <v>15790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MEDICAL COSTS PAYABLE - Narrative (Details) - USD ($) $ in Millions</t>
        </is>
      </c>
      <c r="B1" s="2" t="inlineStr">
        <is>
          <t>12 Months Ended</t>
        </is>
      </c>
    </row>
    <row r="2">
      <c r="B2" s="2" t="inlineStr">
        <is>
          <t>Dec. 31, 2024</t>
        </is>
      </c>
      <c r="C2" s="2" t="inlineStr">
        <is>
          <t>Dec. 31, 2023</t>
        </is>
      </c>
    </row>
    <row r="3">
      <c r="A3" s="3" t="inlineStr">
        <is>
          <t>Insurance [Abstract]</t>
        </is>
      </c>
      <c r="B3" s="4" t="inlineStr">
        <is>
          <t xml:space="preserve"> </t>
        </is>
      </c>
      <c r="C3" s="4" t="inlineStr">
        <is>
          <t xml:space="preserve"> </t>
        </is>
      </c>
    </row>
    <row r="4">
      <c r="A4" s="4" t="inlineStr">
        <is>
          <t>Medical costs payable, decrease to prior years</t>
        </is>
      </c>
      <c r="B4" s="12" t="n">
        <v>-8.1</v>
      </c>
      <c r="C4" s="12" t="n">
        <v>-1.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DICAL COSTS PAYABLE - Components of Medical Costs Payable (Details) - USD ($) $ in Thousands</t>
        </is>
      </c>
      <c r="B1" s="2" t="inlineStr">
        <is>
          <t>Dec. 31, 2024</t>
        </is>
      </c>
      <c r="C1" s="2" t="inlineStr">
        <is>
          <t>Dec. 31, 2023</t>
        </is>
      </c>
      <c r="D1" s="2" t="inlineStr">
        <is>
          <t>Dec. 31, 2022</t>
        </is>
      </c>
    </row>
    <row r="2">
      <c r="A2" s="3" t="inlineStr">
        <is>
          <t>Insurance [Abstract]</t>
        </is>
      </c>
      <c r="B2" s="4" t="inlineStr">
        <is>
          <t xml:space="preserve"> </t>
        </is>
      </c>
      <c r="C2" s="4" t="inlineStr">
        <is>
          <t xml:space="preserve"> </t>
        </is>
      </c>
      <c r="D2" s="4" t="inlineStr">
        <is>
          <t xml:space="preserve"> </t>
        </is>
      </c>
    </row>
    <row r="3">
      <c r="A3" s="4" t="inlineStr">
        <is>
          <t>Claims unpaid</t>
        </is>
      </c>
      <c r="B3" s="5" t="n">
        <v>638</v>
      </c>
      <c r="C3" s="5" t="n">
        <v>0</v>
      </c>
      <c r="D3" s="4" t="inlineStr">
        <is>
          <t xml:space="preserve"> </t>
        </is>
      </c>
    </row>
    <row r="4">
      <c r="A4" s="4" t="inlineStr">
        <is>
          <t>Payable due to CMS</t>
        </is>
      </c>
      <c r="B4" s="6" t="n">
        <v>17846</v>
      </c>
      <c r="C4" s="6" t="n">
        <v>0</v>
      </c>
      <c r="D4" s="4" t="inlineStr">
        <is>
          <t xml:space="preserve"> </t>
        </is>
      </c>
    </row>
    <row r="5">
      <c r="A5" s="4" t="inlineStr">
        <is>
          <t>Provider incentive payable</t>
        </is>
      </c>
      <c r="B5" s="6" t="n">
        <v>15985</v>
      </c>
      <c r="C5" s="6" t="n">
        <v>2367</v>
      </c>
      <c r="D5" s="4" t="inlineStr">
        <is>
          <t xml:space="preserve"> </t>
        </is>
      </c>
    </row>
    <row r="6">
      <c r="A6" s="4" t="inlineStr">
        <is>
          <t>Incurred but not reported (IBNR)</t>
        </is>
      </c>
      <c r="B6" s="6" t="n">
        <v>89891</v>
      </c>
      <c r="C6" s="6" t="n">
        <v>155536</v>
      </c>
      <c r="D6" s="4" t="inlineStr">
        <is>
          <t xml:space="preserve"> </t>
        </is>
      </c>
    </row>
    <row r="7">
      <c r="A7" s="4" t="inlineStr">
        <is>
          <t>Total medical costs payable</t>
        </is>
      </c>
      <c r="B7" s="5" t="n">
        <v>124360</v>
      </c>
      <c r="C7" s="5" t="n">
        <v>157903</v>
      </c>
      <c r="D7" s="5" t="n">
        <v>1160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BORROWINGS AND COMMON STOCK WARRANTS - Narrative (Details) - USD ($)</t>
        </is>
      </c>
      <c r="G1" s="2" t="inlineStr">
        <is>
          <t>12 Months Ended</t>
        </is>
      </c>
    </row>
    <row r="2">
      <c r="B2" s="2" t="inlineStr">
        <is>
          <t>Jun. 21, 2024</t>
        </is>
      </c>
      <c r="C2" s="2" t="inlineStr">
        <is>
          <t>Apr. 08, 2024</t>
        </is>
      </c>
      <c r="D2" s="2" t="inlineStr">
        <is>
          <t>Dec. 27, 2023</t>
        </is>
      </c>
      <c r="E2" s="2" t="inlineStr">
        <is>
          <t>Oct. 02, 2023</t>
        </is>
      </c>
      <c r="F2" s="2" t="inlineStr">
        <is>
          <t>Aug. 04, 2023</t>
        </is>
      </c>
      <c r="G2" s="2" t="inlineStr">
        <is>
          <t>Dec. 31, 2024</t>
        </is>
      </c>
      <c r="H2" s="2" t="inlineStr">
        <is>
          <t>Dec. 31, 2023</t>
        </is>
      </c>
      <c r="I2" s="2" t="inlineStr">
        <is>
          <t>Oct. 29, 2024</t>
        </is>
      </c>
      <c r="J2" s="2" t="inlineStr">
        <is>
          <t>Sep. 30, 2022</t>
        </is>
      </c>
      <c r="K2" s="2" t="inlineStr">
        <is>
          <t>Mar.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borrowings</t>
        </is>
      </c>
      <c r="B4" s="4" t="inlineStr">
        <is>
          <t xml:space="preserve"> </t>
        </is>
      </c>
      <c r="C4" s="4" t="inlineStr">
        <is>
          <t xml:space="preserve"> </t>
        </is>
      </c>
      <c r="D4" s="4" t="inlineStr">
        <is>
          <t xml:space="preserve"> </t>
        </is>
      </c>
      <c r="E4" s="4" t="inlineStr">
        <is>
          <t xml:space="preserve"> </t>
        </is>
      </c>
      <c r="F4" s="4" t="inlineStr">
        <is>
          <t xml:space="preserve"> </t>
        </is>
      </c>
      <c r="G4" s="5" t="n">
        <v>2000000</v>
      </c>
      <c r="H4" s="5" t="n">
        <v>303947000</v>
      </c>
      <c r="I4" s="4" t="inlineStr">
        <is>
          <t xml:space="preserve"> </t>
        </is>
      </c>
      <c r="J4" s="4" t="inlineStr">
        <is>
          <t xml:space="preserve"> </t>
        </is>
      </c>
      <c r="K4" s="4" t="inlineStr">
        <is>
          <t xml:space="preserve"> </t>
        </is>
      </c>
    </row>
    <row r="5">
      <c r="A5" s="4" t="inlineStr">
        <is>
          <t>Gain on troubled debt restructuring</t>
        </is>
      </c>
      <c r="B5" s="4" t="inlineStr">
        <is>
          <t xml:space="preserve"> </t>
        </is>
      </c>
      <c r="C5" s="4" t="inlineStr">
        <is>
          <t xml:space="preserve"> </t>
        </is>
      </c>
      <c r="D5" s="4" t="inlineStr">
        <is>
          <t xml:space="preserve"> </t>
        </is>
      </c>
      <c r="E5" s="4" t="inlineStr">
        <is>
          <t xml:space="preserve"> </t>
        </is>
      </c>
      <c r="F5" s="4" t="inlineStr">
        <is>
          <t xml:space="preserve"> </t>
        </is>
      </c>
      <c r="G5" s="5" t="n">
        <v>30311000</v>
      </c>
      <c r="H5" s="6" t="n">
        <v>0</v>
      </c>
      <c r="I5" s="4" t="inlineStr">
        <is>
          <t xml:space="preserve"> </t>
        </is>
      </c>
      <c r="J5" s="4" t="inlineStr">
        <is>
          <t xml:space="preserve"> </t>
        </is>
      </c>
      <c r="K5" s="4" t="inlineStr">
        <is>
          <t xml:space="preserve"> </t>
        </is>
      </c>
    </row>
    <row r="6">
      <c r="A6" s="4" t="inlineStr">
        <is>
          <t>Troubled debt restructuring debtor impact on diluted earnings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3.68</v>
      </c>
      <c r="H6" s="4" t="inlineStr">
        <is>
          <t xml:space="preserve"> </t>
        </is>
      </c>
      <c r="I6" s="4" t="inlineStr">
        <is>
          <t xml:space="preserve"> </t>
        </is>
      </c>
      <c r="J6" s="4" t="inlineStr">
        <is>
          <t xml:space="preserve"> </t>
        </is>
      </c>
      <c r="K6" s="4" t="inlineStr">
        <is>
          <t xml:space="preserve"> </t>
        </is>
      </c>
    </row>
    <row r="7">
      <c r="A7" s="4" t="inlineStr">
        <is>
          <t>Troubled debt restructuring debtor impact on basic earnings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3.68</v>
      </c>
      <c r="H7" s="4" t="inlineStr">
        <is>
          <t xml:space="preserve"> </t>
        </is>
      </c>
      <c r="I7" s="4" t="inlineStr">
        <is>
          <t xml:space="preserve"> </t>
        </is>
      </c>
      <c r="J7" s="4" t="inlineStr">
        <is>
          <t xml:space="preserve"> </t>
        </is>
      </c>
      <c r="K7" s="4" t="inlineStr">
        <is>
          <t xml:space="preserve"> </t>
        </is>
      </c>
    </row>
    <row r="8">
      <c r="A8" s="4" t="inlineStr">
        <is>
          <t>Current Maturities</t>
        </is>
      </c>
      <c r="B8" s="4" t="inlineStr">
        <is>
          <t xml:space="preserve"> </t>
        </is>
      </c>
      <c r="C8" s="4" t="inlineStr">
        <is>
          <t xml:space="preserve"> </t>
        </is>
      </c>
      <c r="D8" s="4" t="inlineStr">
        <is>
          <t xml:space="preserve"> </t>
        </is>
      </c>
      <c r="E8" s="4" t="inlineStr">
        <is>
          <t xml:space="preserve"> </t>
        </is>
      </c>
      <c r="F8" s="4" t="inlineStr">
        <is>
          <t xml:space="preserve"> </t>
        </is>
      </c>
      <c r="G8" s="5" t="n">
        <v>2000000</v>
      </c>
      <c r="H8" s="6" t="n">
        <v>0</v>
      </c>
      <c r="I8" s="4" t="inlineStr">
        <is>
          <t xml:space="preserve"> </t>
        </is>
      </c>
      <c r="J8" s="4" t="inlineStr">
        <is>
          <t xml:space="preserve"> </t>
        </is>
      </c>
      <c r="K8" s="4" t="inlineStr">
        <is>
          <t xml:space="preserve"> </t>
        </is>
      </c>
    </row>
    <row r="9">
      <c r="A9" s="4" t="inlineStr">
        <is>
          <t>Warrant assets</t>
        </is>
      </c>
      <c r="B9" s="4" t="inlineStr">
        <is>
          <t xml:space="preserve"> </t>
        </is>
      </c>
      <c r="C9" s="4" t="inlineStr">
        <is>
          <t xml:space="preserve"> </t>
        </is>
      </c>
      <c r="D9" s="4" t="inlineStr">
        <is>
          <t xml:space="preserve"> </t>
        </is>
      </c>
      <c r="E9" s="4" t="inlineStr">
        <is>
          <t xml:space="preserve"> </t>
        </is>
      </c>
      <c r="F9" s="4" t="inlineStr">
        <is>
          <t xml:space="preserve"> </t>
        </is>
      </c>
      <c r="G9" s="6" t="n">
        <v>5300000</v>
      </c>
      <c r="H9" s="6" t="n">
        <v>0</v>
      </c>
      <c r="I9" s="4" t="inlineStr">
        <is>
          <t xml:space="preserve"> </t>
        </is>
      </c>
      <c r="J9" s="4" t="inlineStr">
        <is>
          <t xml:space="preserve"> </t>
        </is>
      </c>
      <c r="K9" s="4" t="inlineStr">
        <is>
          <t xml:space="preserve"> </t>
        </is>
      </c>
    </row>
    <row r="10">
      <c r="A10" s="4" t="inlineStr">
        <is>
          <t>Term Principal</t>
        </is>
      </c>
      <c r="B10" s="4" t="inlineStr">
        <is>
          <t xml:space="preserve"> </t>
        </is>
      </c>
      <c r="C10" s="4" t="inlineStr">
        <is>
          <t xml:space="preserve"> </t>
        </is>
      </c>
      <c r="D10" s="4" t="inlineStr">
        <is>
          <t xml:space="preserve"> </t>
        </is>
      </c>
      <c r="E10" s="4" t="inlineStr">
        <is>
          <t xml:space="preserve"> </t>
        </is>
      </c>
      <c r="F10" s="4" t="inlineStr">
        <is>
          <t xml:space="preserve"> </t>
        </is>
      </c>
      <c r="G10" s="6" t="n">
        <v>198350000</v>
      </c>
      <c r="H10" s="6" t="n">
        <v>66400000</v>
      </c>
      <c r="I10" s="4" t="inlineStr">
        <is>
          <t xml:space="preserve"> </t>
        </is>
      </c>
      <c r="J10" s="4" t="inlineStr">
        <is>
          <t xml:space="preserve"> </t>
        </is>
      </c>
      <c r="K10" s="4" t="inlineStr">
        <is>
          <t xml:space="preserve"> </t>
        </is>
      </c>
    </row>
    <row r="11">
      <c r="A11" s="4" t="inlineStr">
        <is>
          <t>Debt Discounts</t>
        </is>
      </c>
      <c r="B11" s="4" t="inlineStr">
        <is>
          <t xml:space="preserve"> </t>
        </is>
      </c>
      <c r="C11" s="4" t="inlineStr">
        <is>
          <t xml:space="preserve"> </t>
        </is>
      </c>
      <c r="D11" s="4" t="inlineStr">
        <is>
          <t xml:space="preserve"> </t>
        </is>
      </c>
      <c r="E11" s="4" t="inlineStr">
        <is>
          <t xml:space="preserve"> </t>
        </is>
      </c>
      <c r="F11" s="4" t="inlineStr">
        <is>
          <t xml:space="preserve"> </t>
        </is>
      </c>
      <c r="G11" s="6" t="n">
        <v>7223000</v>
      </c>
      <c r="H11" s="6" t="n">
        <v>0</v>
      </c>
      <c r="I11" s="4" t="inlineStr">
        <is>
          <t xml:space="preserve"> </t>
        </is>
      </c>
      <c r="J11" s="4" t="inlineStr">
        <is>
          <t xml:space="preserve"> </t>
        </is>
      </c>
      <c r="K11" s="4" t="inlineStr">
        <is>
          <t xml:space="preserve"> </t>
        </is>
      </c>
    </row>
    <row r="12">
      <c r="A12" s="4" t="inlineStr">
        <is>
          <t>Long-term debt, maturity</t>
        </is>
      </c>
      <c r="B12" s="4" t="inlineStr">
        <is>
          <t xml:space="preserve"> </t>
        </is>
      </c>
      <c r="C12" s="4" t="inlineStr">
        <is>
          <t xml:space="preserve"> </t>
        </is>
      </c>
      <c r="D12" s="4" t="inlineStr">
        <is>
          <t xml:space="preserve"> </t>
        </is>
      </c>
      <c r="E12" s="4" t="inlineStr">
        <is>
          <t xml:space="preserve"> </t>
        </is>
      </c>
      <c r="F12" s="4" t="inlineStr">
        <is>
          <t xml:space="preserve"> </t>
        </is>
      </c>
      <c r="G12" s="6" t="n">
        <v>2000000</v>
      </c>
      <c r="H12" s="4" t="inlineStr">
        <is>
          <t xml:space="preserve"> </t>
        </is>
      </c>
      <c r="I12" s="4" t="inlineStr">
        <is>
          <t xml:space="preserve"> </t>
        </is>
      </c>
      <c r="J12" s="4" t="inlineStr">
        <is>
          <t xml:space="preserve"> </t>
        </is>
      </c>
      <c r="K12" s="4" t="inlineStr">
        <is>
          <t xml:space="preserve"> </t>
        </is>
      </c>
    </row>
    <row r="13">
      <c r="A13" s="4" t="inlineStr">
        <is>
          <t>Long-term debt, maturity</t>
        </is>
      </c>
      <c r="B13" s="4" t="inlineStr">
        <is>
          <t xml:space="preserve"> </t>
        </is>
      </c>
      <c r="C13" s="4" t="inlineStr">
        <is>
          <t xml:space="preserve"> </t>
        </is>
      </c>
      <c r="D13" s="4" t="inlineStr">
        <is>
          <t xml:space="preserve"> </t>
        </is>
      </c>
      <c r="E13" s="4" t="inlineStr">
        <is>
          <t xml:space="preserve"> </t>
        </is>
      </c>
      <c r="F13" s="4" t="inlineStr">
        <is>
          <t xml:space="preserve"> </t>
        </is>
      </c>
      <c r="G13" s="6" t="n">
        <v>196350000</v>
      </c>
      <c r="H13" s="4" t="inlineStr">
        <is>
          <t xml:space="preserve"> </t>
        </is>
      </c>
      <c r="I13" s="4" t="inlineStr">
        <is>
          <t xml:space="preserve"> </t>
        </is>
      </c>
      <c r="J13" s="4" t="inlineStr">
        <is>
          <t xml:space="preserve"> </t>
        </is>
      </c>
      <c r="K13" s="4" t="inlineStr">
        <is>
          <t xml:space="preserve"> </t>
        </is>
      </c>
    </row>
    <row r="14">
      <c r="A14" s="4" t="inlineStr">
        <is>
          <t>Warrant liability</t>
        </is>
      </c>
      <c r="B14" s="4" t="inlineStr">
        <is>
          <t xml:space="preserve"> </t>
        </is>
      </c>
      <c r="C14" s="4" t="inlineStr">
        <is>
          <t xml:space="preserve"> </t>
        </is>
      </c>
      <c r="D14" s="4" t="inlineStr">
        <is>
          <t xml:space="preserve"> </t>
        </is>
      </c>
      <c r="E14" s="4" t="inlineStr">
        <is>
          <t xml:space="preserve"> </t>
        </is>
      </c>
      <c r="F14" s="4" t="inlineStr">
        <is>
          <t xml:space="preserve"> </t>
        </is>
      </c>
      <c r="G14" s="6" t="n">
        <v>29738000</v>
      </c>
      <c r="H14" s="6" t="n">
        <v>13971000</v>
      </c>
      <c r="I14" s="4" t="inlineStr">
        <is>
          <t xml:space="preserve"> </t>
        </is>
      </c>
      <c r="J14" s="4" t="inlineStr">
        <is>
          <t xml:space="preserve"> </t>
        </is>
      </c>
      <c r="K14" s="4" t="inlineStr">
        <is>
          <t xml:space="preserve"> </t>
        </is>
      </c>
    </row>
    <row r="15">
      <c r="A15" s="4" t="inlineStr">
        <is>
          <t>Centrum | Controlling Interest Hol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0.25</v>
      </c>
      <c r="J17" s="13" t="n">
        <v>0.25</v>
      </c>
      <c r="K17" s="4" t="inlineStr">
        <is>
          <t xml:space="preserve"> </t>
        </is>
      </c>
    </row>
    <row r="18">
      <c r="A18" s="4" t="inlineStr">
        <is>
          <t>2024 NEA Warrantholder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and Rights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6800000</v>
      </c>
      <c r="H20" s="4" t="inlineStr">
        <is>
          <t xml:space="preserve"> </t>
        </is>
      </c>
      <c r="I20" s="4" t="inlineStr">
        <is>
          <t xml:space="preserve"> </t>
        </is>
      </c>
      <c r="J20" s="4" t="inlineStr">
        <is>
          <t xml:space="preserve"> </t>
        </is>
      </c>
      <c r="K20" s="4" t="inlineStr">
        <is>
          <t xml:space="preserve"> </t>
        </is>
      </c>
    </row>
    <row r="21">
      <c r="A21" s="4" t="inlineStr">
        <is>
          <t>Warrant liability</t>
        </is>
      </c>
      <c r="B21" s="4" t="inlineStr">
        <is>
          <t xml:space="preserve"> </t>
        </is>
      </c>
      <c r="C21" s="5" t="n">
        <v>6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available to be issued (in shares)</t>
        </is>
      </c>
      <c r="B22" s="4" t="inlineStr">
        <is>
          <t xml:space="preserve"> </t>
        </is>
      </c>
      <c r="C22" s="6" t="n">
        <v>1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market value per share (in dollars per share)</t>
        </is>
      </c>
      <c r="B23" s="4" t="inlineStr">
        <is>
          <t xml:space="preserve"> </t>
        </is>
      </c>
      <c r="C23" s="8" t="n">
        <v>6.1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 xml:space="preserve"> </t>
        </is>
      </c>
      <c r="I24" s="4" t="inlineStr">
        <is>
          <t xml:space="preserve"> </t>
        </is>
      </c>
      <c r="J24" s="4" t="inlineStr">
        <is>
          <t xml:space="preserve"> </t>
        </is>
      </c>
      <c r="K24" s="4" t="inlineStr">
        <is>
          <t xml:space="preserve"> </t>
        </is>
      </c>
    </row>
    <row r="25">
      <c r="A25" s="4" t="inlineStr">
        <is>
          <t>2023 Warrantholders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price of warrants (in dollars per share)</t>
        </is>
      </c>
      <c r="B27" s="4" t="inlineStr">
        <is>
          <t xml:space="preserve"> </t>
        </is>
      </c>
      <c r="C27" s="4" t="inlineStr">
        <is>
          <t xml:space="preserve"> </t>
        </is>
      </c>
      <c r="D27" s="4" t="inlineStr">
        <is>
          <t xml:space="preserve"> </t>
        </is>
      </c>
      <c r="E27" s="4" t="inlineStr">
        <is>
          <t xml:space="preserve"> </t>
        </is>
      </c>
      <c r="F27" s="8" t="n">
        <v>0.0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liability</t>
        </is>
      </c>
      <c r="B28" s="4" t="inlineStr">
        <is>
          <t xml:space="preserve"> </t>
        </is>
      </c>
      <c r="C28" s="4" t="inlineStr">
        <is>
          <t xml:space="preserve"> </t>
        </is>
      </c>
      <c r="D28" s="4" t="inlineStr">
        <is>
          <t xml:space="preserve"> </t>
        </is>
      </c>
      <c r="E28" s="4" t="inlineStr">
        <is>
          <t xml:space="preserve"> </t>
        </is>
      </c>
      <c r="F28" s="5" t="n">
        <v>251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available to be issued (in shares)</t>
        </is>
      </c>
      <c r="B29" s="4" t="inlineStr">
        <is>
          <t xml:space="preserve"> </t>
        </is>
      </c>
      <c r="C29" s="4" t="inlineStr">
        <is>
          <t xml:space="preserve"> </t>
        </is>
      </c>
      <c r="D29" s="4" t="inlineStr">
        <is>
          <t xml:space="preserve"> </t>
        </is>
      </c>
      <c r="E29" s="4" t="inlineStr">
        <is>
          <t xml:space="preserve"> </t>
        </is>
      </c>
      <c r="F29" s="6" t="n">
        <v>17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market value per share (in dollars per share)</t>
        </is>
      </c>
      <c r="B30" s="4" t="inlineStr">
        <is>
          <t xml:space="preserve"> </t>
        </is>
      </c>
      <c r="C30" s="4" t="inlineStr">
        <is>
          <t xml:space="preserve"> </t>
        </is>
      </c>
      <c r="D30" s="4" t="inlineStr">
        <is>
          <t xml:space="preserve"> </t>
        </is>
      </c>
      <c r="E30" s="4" t="inlineStr">
        <is>
          <t xml:space="preserve"> </t>
        </is>
      </c>
      <c r="F30" s="8" t="n">
        <v>15.1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lSTRS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 liability</t>
        </is>
      </c>
      <c r="B33" s="4" t="inlineStr">
        <is>
          <t xml:space="preserve"> </t>
        </is>
      </c>
      <c r="C33" s="4" t="inlineStr">
        <is>
          <t xml:space="preserve"> </t>
        </is>
      </c>
      <c r="D33" s="4" t="inlineStr">
        <is>
          <t xml:space="preserve"> </t>
        </is>
      </c>
      <c r="E33" s="5" t="n">
        <v>1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 available to be issued (in shares)</t>
        </is>
      </c>
      <c r="B34" s="4" t="inlineStr">
        <is>
          <t xml:space="preserve"> </t>
        </is>
      </c>
      <c r="C34" s="4" t="inlineStr">
        <is>
          <t xml:space="preserve"> </t>
        </is>
      </c>
      <c r="D34" s="4" t="inlineStr">
        <is>
          <t xml:space="preserve"> </t>
        </is>
      </c>
      <c r="E34" s="6" t="n">
        <v>2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ir market value per share (in dollars per share)</t>
        </is>
      </c>
      <c r="B35" s="4" t="inlineStr">
        <is>
          <t xml:space="preserve"> </t>
        </is>
      </c>
      <c r="C35" s="4" t="inlineStr">
        <is>
          <t xml:space="preserve"> </t>
        </is>
      </c>
      <c r="D35" s="4" t="inlineStr">
        <is>
          <t xml:space="preserve"> </t>
        </is>
      </c>
      <c r="E35" s="8" t="n">
        <v>5.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Hercules Warrantholders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price of warrants (in dollars per share)</t>
        </is>
      </c>
      <c r="B38" s="8"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 liability</t>
        </is>
      </c>
      <c r="B39" s="5" t="n">
        <v>64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 available to be issued (in shares)</t>
        </is>
      </c>
      <c r="B40" s="6" t="n">
        <v>1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ir market value per share (in dollars per share)</t>
        </is>
      </c>
      <c r="B41" s="8" t="n">
        <v>5.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ass of warrant or right, number of securities called by warrants or rights</t>
        </is>
      </c>
      <c r="B42" s="6" t="n">
        <v>12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holders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 liability</t>
        </is>
      </c>
      <c r="B45" s="4" t="inlineStr">
        <is>
          <t xml:space="preserve"> </t>
        </is>
      </c>
      <c r="C45" s="4" t="inlineStr">
        <is>
          <t xml:space="preserve"> </t>
        </is>
      </c>
      <c r="D45" s="4" t="inlineStr">
        <is>
          <t xml:space="preserve"> </t>
        </is>
      </c>
      <c r="E45" s="4" t="inlineStr">
        <is>
          <t xml:space="preserve"> </t>
        </is>
      </c>
      <c r="F45" s="4" t="inlineStr">
        <is>
          <t xml:space="preserve"> </t>
        </is>
      </c>
      <c r="G45" s="5" t="n">
        <v>29700000</v>
      </c>
      <c r="H45" s="6" t="n">
        <v>14000000</v>
      </c>
      <c r="I45" s="4" t="inlineStr">
        <is>
          <t xml:space="preserve"> </t>
        </is>
      </c>
      <c r="J45" s="4" t="inlineStr">
        <is>
          <t xml:space="preserve"> </t>
        </is>
      </c>
      <c r="K45" s="4" t="inlineStr">
        <is>
          <t xml:space="preserve"> </t>
        </is>
      </c>
    </row>
    <row r="46">
      <c r="A46" s="4" t="inlineStr">
        <is>
          <t>Warrant Expense (Income)</t>
        </is>
      </c>
      <c r="B46" s="4" t="inlineStr">
        <is>
          <t xml:space="preserve"> </t>
        </is>
      </c>
      <c r="C46" s="4" t="inlineStr">
        <is>
          <t xml:space="preserve"> </t>
        </is>
      </c>
      <c r="D46" s="4" t="inlineStr">
        <is>
          <t xml:space="preserve"> </t>
        </is>
      </c>
      <c r="E46" s="4" t="inlineStr">
        <is>
          <t xml:space="preserve"> </t>
        </is>
      </c>
      <c r="F46" s="4" t="inlineStr">
        <is>
          <t xml:space="preserve"> </t>
        </is>
      </c>
      <c r="G46" s="6" t="n">
        <v>3700000</v>
      </c>
      <c r="H46" s="6" t="n">
        <v>14000000</v>
      </c>
      <c r="I46" s="4" t="inlineStr">
        <is>
          <t xml:space="preserve"> </t>
        </is>
      </c>
      <c r="J46" s="4" t="inlineStr">
        <is>
          <t xml:space="preserve"> </t>
        </is>
      </c>
      <c r="K46" s="4" t="inlineStr">
        <is>
          <t xml:space="preserve"> </t>
        </is>
      </c>
    </row>
    <row r="47">
      <c r="A47" s="4" t="inlineStr">
        <is>
          <t>Centrum P-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rrent Maturities</t>
        </is>
      </c>
      <c r="B49" s="4" t="inlineStr">
        <is>
          <t xml:space="preserve"> </t>
        </is>
      </c>
      <c r="C49" s="4" t="inlineStr">
        <is>
          <t xml:space="preserve"> </t>
        </is>
      </c>
      <c r="D49" s="4" t="inlineStr">
        <is>
          <t xml:space="preserve"> </t>
        </is>
      </c>
      <c r="E49" s="4" t="inlineStr">
        <is>
          <t xml:space="preserve"> </t>
        </is>
      </c>
      <c r="F49" s="4" t="inlineStr">
        <is>
          <t xml:space="preserve"> </t>
        </is>
      </c>
      <c r="G49" s="6" t="n">
        <v>2000000</v>
      </c>
      <c r="H49" s="6" t="n">
        <v>0</v>
      </c>
      <c r="I49" s="4" t="inlineStr">
        <is>
          <t xml:space="preserve"> </t>
        </is>
      </c>
      <c r="J49" s="4" t="inlineStr">
        <is>
          <t xml:space="preserve"> </t>
        </is>
      </c>
      <c r="K49" s="4" t="inlineStr">
        <is>
          <t xml:space="preserve"> </t>
        </is>
      </c>
    </row>
    <row r="50">
      <c r="A50" s="4" t="inlineStr">
        <is>
          <t>Term Principal</t>
        </is>
      </c>
      <c r="B50" s="4" t="inlineStr">
        <is>
          <t xml:space="preserve"> </t>
        </is>
      </c>
      <c r="C50" s="4" t="inlineStr">
        <is>
          <t xml:space="preserve"> </t>
        </is>
      </c>
      <c r="D50" s="4" t="inlineStr">
        <is>
          <t xml:space="preserve"> </t>
        </is>
      </c>
      <c r="E50" s="4" t="inlineStr">
        <is>
          <t xml:space="preserve"> </t>
        </is>
      </c>
      <c r="F50" s="4" t="inlineStr">
        <is>
          <t xml:space="preserve"> </t>
        </is>
      </c>
      <c r="G50" s="6" t="n">
        <v>8000000</v>
      </c>
      <c r="H50" s="6" t="n">
        <v>0</v>
      </c>
      <c r="I50" s="4" t="inlineStr">
        <is>
          <t xml:space="preserve"> </t>
        </is>
      </c>
      <c r="J50" s="4" t="inlineStr">
        <is>
          <t xml:space="preserve"> </t>
        </is>
      </c>
      <c r="K50" s="4" t="inlineStr">
        <is>
          <t xml:space="preserve"> </t>
        </is>
      </c>
    </row>
    <row r="51">
      <c r="A51" s="4" t="inlineStr">
        <is>
          <t>Debt Discounts</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6" t="n">
        <v>0</v>
      </c>
      <c r="I51" s="4" t="inlineStr">
        <is>
          <t xml:space="preserve"> </t>
        </is>
      </c>
      <c r="J51" s="4" t="inlineStr">
        <is>
          <t xml:space="preserve"> </t>
        </is>
      </c>
      <c r="K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13" t="n">
        <v>0.06</v>
      </c>
      <c r="H52" s="4" t="inlineStr">
        <is>
          <t xml:space="preserve"> </t>
        </is>
      </c>
      <c r="I52" s="13" t="n">
        <v>0.06</v>
      </c>
      <c r="J52" s="4" t="inlineStr">
        <is>
          <t xml:space="preserve"> </t>
        </is>
      </c>
      <c r="K52" s="4" t="inlineStr">
        <is>
          <t xml:space="preserve"> </t>
        </is>
      </c>
    </row>
    <row r="53">
      <c r="A53" s="4" t="inlineStr">
        <is>
          <t>Long-term debt, maturity</t>
        </is>
      </c>
      <c r="B53" s="4" t="inlineStr">
        <is>
          <t xml:space="preserve"> </t>
        </is>
      </c>
      <c r="C53" s="4" t="inlineStr">
        <is>
          <t xml:space="preserve"> </t>
        </is>
      </c>
      <c r="D53" s="4" t="inlineStr">
        <is>
          <t xml:space="preserve"> </t>
        </is>
      </c>
      <c r="E53" s="4" t="inlineStr">
        <is>
          <t xml:space="preserve"> </t>
        </is>
      </c>
      <c r="F53" s="4" t="inlineStr">
        <is>
          <t xml:space="preserve"> </t>
        </is>
      </c>
      <c r="G53" s="5" t="n">
        <v>2000000</v>
      </c>
      <c r="H53" s="4" t="inlineStr">
        <is>
          <t xml:space="preserve"> </t>
        </is>
      </c>
      <c r="I53" s="4" t="inlineStr">
        <is>
          <t xml:space="preserve"> </t>
        </is>
      </c>
      <c r="J53" s="4" t="inlineStr">
        <is>
          <t xml:space="preserve"> </t>
        </is>
      </c>
      <c r="K53" s="4" t="inlineStr">
        <is>
          <t xml:space="preserve"> </t>
        </is>
      </c>
    </row>
    <row r="54">
      <c r="A54" s="4" t="inlineStr">
        <is>
          <t>Long-term debt, maturity</t>
        </is>
      </c>
      <c r="B54" s="4" t="inlineStr">
        <is>
          <t xml:space="preserve"> </t>
        </is>
      </c>
      <c r="C54" s="4" t="inlineStr">
        <is>
          <t xml:space="preserve"> </t>
        </is>
      </c>
      <c r="D54" s="4" t="inlineStr">
        <is>
          <t xml:space="preserve"> </t>
        </is>
      </c>
      <c r="E54" s="4" t="inlineStr">
        <is>
          <t xml:space="preserve"> </t>
        </is>
      </c>
      <c r="F54" s="4" t="inlineStr">
        <is>
          <t xml:space="preserve"> </t>
        </is>
      </c>
      <c r="G54" s="6" t="n">
        <v>6000000</v>
      </c>
      <c r="H54" s="4" t="inlineStr">
        <is>
          <t xml:space="preserve"> </t>
        </is>
      </c>
      <c r="I54" s="4" t="inlineStr">
        <is>
          <t xml:space="preserve"> </t>
        </is>
      </c>
      <c r="J54" s="4" t="inlineStr">
        <is>
          <t xml:space="preserve"> </t>
        </is>
      </c>
      <c r="K54" s="4" t="inlineStr">
        <is>
          <t xml:space="preserve"> </t>
        </is>
      </c>
    </row>
    <row r="55">
      <c r="A55" s="4" t="inlineStr">
        <is>
          <t>2023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rrent Maturities</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6" t="n">
        <v>0</v>
      </c>
      <c r="I57" s="4" t="inlineStr">
        <is>
          <t xml:space="preserve"> </t>
        </is>
      </c>
      <c r="J57" s="4" t="inlineStr">
        <is>
          <t xml:space="preserve"> </t>
        </is>
      </c>
      <c r="K57" s="4" t="inlineStr">
        <is>
          <t xml:space="preserve"> </t>
        </is>
      </c>
    </row>
    <row r="58">
      <c r="A58" s="4" t="inlineStr">
        <is>
          <t>Term Principal</t>
        </is>
      </c>
      <c r="B58" s="4" t="inlineStr">
        <is>
          <t xml:space="preserve"> </t>
        </is>
      </c>
      <c r="C58" s="4" t="inlineStr">
        <is>
          <t xml:space="preserve"> </t>
        </is>
      </c>
      <c r="D58" s="4" t="inlineStr">
        <is>
          <t xml:space="preserve"> </t>
        </is>
      </c>
      <c r="E58" s="4" t="inlineStr">
        <is>
          <t xml:space="preserve"> </t>
        </is>
      </c>
      <c r="F58" s="4" t="inlineStr">
        <is>
          <t xml:space="preserve"> </t>
        </is>
      </c>
      <c r="G58" s="6" t="n">
        <v>96400000</v>
      </c>
      <c r="H58" s="6" t="n">
        <v>66400000</v>
      </c>
      <c r="I58" s="4" t="inlineStr">
        <is>
          <t xml:space="preserve"> </t>
        </is>
      </c>
      <c r="J58" s="4" t="inlineStr">
        <is>
          <t xml:space="preserve"> </t>
        </is>
      </c>
      <c r="K58" s="4" t="inlineStr">
        <is>
          <t xml:space="preserve"> </t>
        </is>
      </c>
    </row>
    <row r="59">
      <c r="A59" s="4" t="inlineStr">
        <is>
          <t>Debt Discounts</t>
        </is>
      </c>
      <c r="B59" s="4" t="inlineStr">
        <is>
          <t xml:space="preserve"> </t>
        </is>
      </c>
      <c r="C59" s="4" t="inlineStr">
        <is>
          <t xml:space="preserve"> </t>
        </is>
      </c>
      <c r="D59" s="4" t="inlineStr">
        <is>
          <t xml:space="preserve"> </t>
        </is>
      </c>
      <c r="E59" s="4" t="inlineStr">
        <is>
          <t xml:space="preserve"> </t>
        </is>
      </c>
      <c r="F59" s="4" t="inlineStr">
        <is>
          <t xml:space="preserve"> </t>
        </is>
      </c>
      <c r="G59" s="5" t="n">
        <v>6168000</v>
      </c>
      <c r="H59" s="5" t="n">
        <v>0</v>
      </c>
      <c r="I59" s="4" t="inlineStr">
        <is>
          <t xml:space="preserve"> </t>
        </is>
      </c>
      <c r="J59" s="4" t="inlineStr">
        <is>
          <t xml:space="preserve"> </t>
        </is>
      </c>
      <c r="K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13" t="n">
        <v>0.15</v>
      </c>
      <c r="H60" s="13" t="n">
        <v>0.15</v>
      </c>
      <c r="I60" s="4" t="inlineStr">
        <is>
          <t xml:space="preserve"> </t>
        </is>
      </c>
      <c r="J60" s="4" t="inlineStr">
        <is>
          <t xml:space="preserve"> </t>
        </is>
      </c>
      <c r="K60" s="4" t="inlineStr">
        <is>
          <t xml:space="preserve"> </t>
        </is>
      </c>
    </row>
    <row r="61">
      <c r="A61" s="4" t="inlineStr">
        <is>
          <t>Long-term debt, maturity</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4" t="inlineStr">
        <is>
          <t xml:space="preserve"> </t>
        </is>
      </c>
      <c r="J61" s="4" t="inlineStr">
        <is>
          <t xml:space="preserve"> </t>
        </is>
      </c>
      <c r="K61" s="4" t="inlineStr">
        <is>
          <t xml:space="preserve"> </t>
        </is>
      </c>
    </row>
    <row r="62">
      <c r="A62" s="4" t="inlineStr">
        <is>
          <t>Long-term debt, maturity</t>
        </is>
      </c>
      <c r="B62" s="4" t="inlineStr">
        <is>
          <t xml:space="preserve"> </t>
        </is>
      </c>
      <c r="C62" s="4" t="inlineStr">
        <is>
          <t xml:space="preserve"> </t>
        </is>
      </c>
      <c r="D62" s="4" t="inlineStr">
        <is>
          <t xml:space="preserve"> </t>
        </is>
      </c>
      <c r="E62" s="4" t="inlineStr">
        <is>
          <t xml:space="preserve"> </t>
        </is>
      </c>
      <c r="F62" s="4" t="inlineStr">
        <is>
          <t xml:space="preserve"> </t>
        </is>
      </c>
      <c r="G62" s="6" t="n">
        <v>96400000</v>
      </c>
      <c r="H62" s="4" t="inlineStr">
        <is>
          <t xml:space="preserve"> </t>
        </is>
      </c>
      <c r="I62" s="4" t="inlineStr">
        <is>
          <t xml:space="preserve"> </t>
        </is>
      </c>
      <c r="J62" s="4" t="inlineStr">
        <is>
          <t xml:space="preserve"> </t>
        </is>
      </c>
      <c r="K62" s="4" t="inlineStr">
        <is>
          <t xml:space="preserve"> </t>
        </is>
      </c>
    </row>
    <row r="63">
      <c r="A63" s="4" t="inlineStr">
        <is>
          <t>Discontinued Operations | California Medicare Advantage Busin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ash collateralization of existing letters</t>
        </is>
      </c>
      <c r="B65" s="4" t="inlineStr">
        <is>
          <t xml:space="preserve"> </t>
        </is>
      </c>
      <c r="C65" s="4" t="inlineStr">
        <is>
          <t xml:space="preserve"> </t>
        </is>
      </c>
      <c r="D65" s="5" t="n">
        <v>241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volving Credit Facility | Hercules Warrantholders Agre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volving credit facility</t>
        </is>
      </c>
      <c r="B68" s="5" t="n">
        <v>15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 assets</t>
        </is>
      </c>
      <c r="B69" s="6" t="n">
        <v>6400000</v>
      </c>
      <c r="C69" s="4" t="inlineStr">
        <is>
          <t xml:space="preserve"> </t>
        </is>
      </c>
      <c r="D69" s="4" t="inlineStr">
        <is>
          <t xml:space="preserve"> </t>
        </is>
      </c>
      <c r="E69" s="4" t="inlineStr">
        <is>
          <t xml:space="preserve"> </t>
        </is>
      </c>
      <c r="F69" s="4" t="inlineStr">
        <is>
          <t xml:space="preserve"> </t>
        </is>
      </c>
      <c r="G69" s="6" t="n">
        <v>5300000</v>
      </c>
      <c r="H69" s="4" t="inlineStr">
        <is>
          <t xml:space="preserve"> </t>
        </is>
      </c>
      <c r="I69" s="4" t="inlineStr">
        <is>
          <t xml:space="preserve"> </t>
        </is>
      </c>
      <c r="J69" s="4" t="inlineStr">
        <is>
          <t xml:space="preserve"> </t>
        </is>
      </c>
      <c r="K69" s="4" t="inlineStr">
        <is>
          <t xml:space="preserve"> </t>
        </is>
      </c>
    </row>
    <row r="70">
      <c r="A70" s="4" t="inlineStr">
        <is>
          <t>Debt Discounts</t>
        </is>
      </c>
      <c r="B70" s="5" t="n">
        <v>12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volving Credit Facility | Hercules Warrantholders Credit Agreement, Tranche 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erm Principal</t>
        </is>
      </c>
      <c r="B73" s="4" t="inlineStr">
        <is>
          <t xml:space="preserve"> </t>
        </is>
      </c>
      <c r="C73" s="4" t="inlineStr">
        <is>
          <t xml:space="preserve"> </t>
        </is>
      </c>
      <c r="D73" s="4" t="inlineStr">
        <is>
          <t xml:space="preserve"> </t>
        </is>
      </c>
      <c r="E73" s="4" t="inlineStr">
        <is>
          <t xml:space="preserve"> </t>
        </is>
      </c>
      <c r="F73" s="4" t="inlineStr">
        <is>
          <t xml:space="preserve"> </t>
        </is>
      </c>
      <c r="G73" s="6" t="n">
        <v>25000000</v>
      </c>
      <c r="H73" s="4" t="inlineStr">
        <is>
          <t xml:space="preserve"> </t>
        </is>
      </c>
      <c r="I73" s="4" t="inlineStr">
        <is>
          <t xml:space="preserve"> </t>
        </is>
      </c>
      <c r="J73" s="4" t="inlineStr">
        <is>
          <t xml:space="preserve"> </t>
        </is>
      </c>
      <c r="K73" s="4" t="inlineStr">
        <is>
          <t xml:space="preserve"> </t>
        </is>
      </c>
    </row>
    <row r="74">
      <c r="A74" s="4" t="inlineStr">
        <is>
          <t>Revolving Credit Facility | Hercules Warrantholders Credit Agreement, Tranche 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erm Principal</t>
        </is>
      </c>
      <c r="B76" s="4" t="inlineStr">
        <is>
          <t xml:space="preserve"> </t>
        </is>
      </c>
      <c r="C76" s="4" t="inlineStr">
        <is>
          <t xml:space="preserve"> </t>
        </is>
      </c>
      <c r="D76" s="4" t="inlineStr">
        <is>
          <t xml:space="preserve"> </t>
        </is>
      </c>
      <c r="E76" s="4" t="inlineStr">
        <is>
          <t xml:space="preserve"> </t>
        </is>
      </c>
      <c r="F76" s="4" t="inlineStr">
        <is>
          <t xml:space="preserve"> </t>
        </is>
      </c>
      <c r="G76" s="6" t="n">
        <v>45000000</v>
      </c>
      <c r="H76" s="4" t="inlineStr">
        <is>
          <t xml:space="preserve"> </t>
        </is>
      </c>
      <c r="I76" s="4" t="inlineStr">
        <is>
          <t xml:space="preserve"> </t>
        </is>
      </c>
      <c r="J76" s="4" t="inlineStr">
        <is>
          <t xml:space="preserve"> </t>
        </is>
      </c>
      <c r="K76" s="4" t="inlineStr">
        <is>
          <t xml:space="preserve"> </t>
        </is>
      </c>
    </row>
    <row r="77">
      <c r="A77" s="4" t="inlineStr">
        <is>
          <t>Line Of Credit Facility, Interest Rate Redemption</t>
        </is>
      </c>
      <c r="B77" s="4" t="inlineStr">
        <is>
          <t xml:space="preserve"> </t>
        </is>
      </c>
      <c r="C77" s="4" t="inlineStr">
        <is>
          <t xml:space="preserve"> </t>
        </is>
      </c>
      <c r="D77" s="4" t="inlineStr">
        <is>
          <t xml:space="preserve"> </t>
        </is>
      </c>
      <c r="E77" s="4" t="inlineStr">
        <is>
          <t xml:space="preserve"> </t>
        </is>
      </c>
      <c r="F77" s="4" t="inlineStr">
        <is>
          <t xml:space="preserve"> </t>
        </is>
      </c>
      <c r="G77" s="6" t="n">
        <v>22500000</v>
      </c>
      <c r="H77" s="4" t="inlineStr">
        <is>
          <t xml:space="preserve"> </t>
        </is>
      </c>
      <c r="I77" s="4" t="inlineStr">
        <is>
          <t xml:space="preserve"> </t>
        </is>
      </c>
      <c r="J77" s="4" t="inlineStr">
        <is>
          <t xml:space="preserve"> </t>
        </is>
      </c>
      <c r="K77" s="4" t="inlineStr">
        <is>
          <t xml:space="preserve"> </t>
        </is>
      </c>
    </row>
    <row r="78">
      <c r="A78" s="4" t="inlineStr">
        <is>
          <t>Revolving Credit Facility | Hercules Warrantholders Credit Agreement, Tranche 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erm Principal</t>
        </is>
      </c>
      <c r="B80" s="4" t="inlineStr">
        <is>
          <t xml:space="preserve"> </t>
        </is>
      </c>
      <c r="C80" s="4" t="inlineStr">
        <is>
          <t xml:space="preserve"> </t>
        </is>
      </c>
      <c r="D80" s="4" t="inlineStr">
        <is>
          <t xml:space="preserve"> </t>
        </is>
      </c>
      <c r="E80" s="4" t="inlineStr">
        <is>
          <t xml:space="preserve"> </t>
        </is>
      </c>
      <c r="F80" s="4" t="inlineStr">
        <is>
          <t xml:space="preserve"> </t>
        </is>
      </c>
      <c r="G80" s="6" t="n">
        <v>50000000</v>
      </c>
      <c r="H80" s="4" t="inlineStr">
        <is>
          <t xml:space="preserve"> </t>
        </is>
      </c>
      <c r="I80" s="4" t="inlineStr">
        <is>
          <t xml:space="preserve"> </t>
        </is>
      </c>
      <c r="J80" s="4" t="inlineStr">
        <is>
          <t xml:space="preserve"> </t>
        </is>
      </c>
      <c r="K80" s="4" t="inlineStr">
        <is>
          <t xml:space="preserve"> </t>
        </is>
      </c>
    </row>
    <row r="81">
      <c r="A81" s="4" t="inlineStr">
        <is>
          <t>Revolving Credit Facility |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350000000</v>
      </c>
    </row>
    <row r="84">
      <c r="A84" s="4" t="inlineStr">
        <is>
          <t>Short-term borrowings</t>
        </is>
      </c>
      <c r="B84" s="4" t="inlineStr">
        <is>
          <t xml:space="preserve"> </t>
        </is>
      </c>
      <c r="C84" s="4" t="inlineStr">
        <is>
          <t xml:space="preserve"> </t>
        </is>
      </c>
      <c r="D84" s="4" t="inlineStr">
        <is>
          <t xml:space="preserve"> </t>
        </is>
      </c>
      <c r="E84" s="4" t="inlineStr">
        <is>
          <t xml:space="preserve"> </t>
        </is>
      </c>
      <c r="F84" s="4" t="inlineStr">
        <is>
          <t xml:space="preserve"> </t>
        </is>
      </c>
      <c r="G84" s="5" t="n">
        <v>0</v>
      </c>
      <c r="H84" s="5" t="n">
        <v>303900000</v>
      </c>
      <c r="I84" s="4" t="inlineStr">
        <is>
          <t xml:space="preserve"> </t>
        </is>
      </c>
      <c r="J84" s="4" t="inlineStr">
        <is>
          <t xml:space="preserve"> </t>
        </is>
      </c>
      <c r="K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13" t="n">
        <v>0</v>
      </c>
      <c r="H85" s="11" t="n">
        <v>0.1006</v>
      </c>
      <c r="I85" s="4" t="inlineStr">
        <is>
          <t xml:space="preserve"> </t>
        </is>
      </c>
      <c r="J85" s="4" t="inlineStr">
        <is>
          <t xml:space="preserve"> </t>
        </is>
      </c>
      <c r="K85" s="4" t="inlineStr">
        <is>
          <t xml:space="preserve"> </t>
        </is>
      </c>
    </row>
    <row r="86">
      <c r="A86" s="4" t="inlineStr">
        <is>
          <t>Undrawn letters of credit</t>
        </is>
      </c>
      <c r="B86" s="4" t="inlineStr">
        <is>
          <t xml:space="preserve"> </t>
        </is>
      </c>
      <c r="C86" s="4" t="inlineStr">
        <is>
          <t xml:space="preserve"> </t>
        </is>
      </c>
      <c r="D86" s="4" t="inlineStr">
        <is>
          <t xml:space="preserve"> </t>
        </is>
      </c>
      <c r="E86" s="4" t="inlineStr">
        <is>
          <t xml:space="preserve"> </t>
        </is>
      </c>
      <c r="F86" s="4" t="inlineStr">
        <is>
          <t xml:space="preserve"> </t>
        </is>
      </c>
      <c r="G86" s="5" t="n">
        <v>16500000</v>
      </c>
      <c r="H86" s="5" t="n">
        <v>7900000</v>
      </c>
      <c r="I86" s="4" t="inlineStr">
        <is>
          <t xml:space="preserve"> </t>
        </is>
      </c>
      <c r="J86" s="4" t="inlineStr">
        <is>
          <t xml:space="preserve"> </t>
        </is>
      </c>
      <c r="K86" s="4" t="inlineStr">
        <is>
          <t xml:space="preserve"> </t>
        </is>
      </c>
    </row>
    <row r="87">
      <c r="A87" s="4" t="inlineStr">
        <is>
          <t>Revolving Credit Facility | Letter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etters of credit outstanding, amount</t>
        </is>
      </c>
      <c r="B89" s="4" t="inlineStr">
        <is>
          <t xml:space="preserve"> </t>
        </is>
      </c>
      <c r="C89" s="4" t="inlineStr">
        <is>
          <t xml:space="preserve"> </t>
        </is>
      </c>
      <c r="D89" s="4" t="inlineStr">
        <is>
          <t xml:space="preserve"> </t>
        </is>
      </c>
      <c r="E89" s="4" t="inlineStr">
        <is>
          <t xml:space="preserve"> </t>
        </is>
      </c>
      <c r="F89" s="4" t="inlineStr">
        <is>
          <t xml:space="preserve"> </t>
        </is>
      </c>
      <c r="G89" s="5" t="n">
        <v>0</v>
      </c>
      <c r="H89" s="5" t="n">
        <v>22900000</v>
      </c>
      <c r="I89" s="4" t="inlineStr">
        <is>
          <t xml:space="preserve"> </t>
        </is>
      </c>
      <c r="J89" s="4" t="inlineStr">
        <is>
          <t xml:space="preserve"> </t>
        </is>
      </c>
      <c r="K89" s="4" t="inlineStr">
        <is>
          <t xml:space="preserve"> </t>
        </is>
      </c>
    </row>
    <row r="90">
      <c r="A90" s="4" t="inlineStr">
        <is>
          <t>Letter of credit outstanding cash amount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3" t="n">
        <v>1.05</v>
      </c>
      <c r="I90" s="4" t="inlineStr">
        <is>
          <t xml:space="preserve"> </t>
        </is>
      </c>
      <c r="J90" s="4" t="inlineStr">
        <is>
          <t xml:space="preserve"> </t>
        </is>
      </c>
      <c r="K90" s="4" t="inlineStr">
        <is>
          <t xml:space="preserve"> </t>
        </is>
      </c>
    </row>
    <row r="91">
      <c r="A91" s="4" t="inlineStr">
        <is>
          <t>Revolving Credit Facility | Letter of Credit | Debt Instrument, Redemption, Period O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payments of lines of credit</t>
        </is>
      </c>
      <c r="B93" s="4" t="inlineStr">
        <is>
          <t xml:space="preserve"> </t>
        </is>
      </c>
      <c r="C93" s="4" t="inlineStr">
        <is>
          <t xml:space="preserve"> </t>
        </is>
      </c>
      <c r="D93" s="5" t="n">
        <v>2746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ecured Debt | Line of Credit | Delayed Draw Term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volving credit facility</t>
        </is>
      </c>
      <c r="B96" s="4" t="inlineStr">
        <is>
          <t xml:space="preserve"> </t>
        </is>
      </c>
      <c r="C96" s="4" t="inlineStr">
        <is>
          <t xml:space="preserve"> </t>
        </is>
      </c>
      <c r="D96" s="4" t="inlineStr">
        <is>
          <t xml:space="preserve"> </t>
        </is>
      </c>
      <c r="E96" s="4" t="inlineStr">
        <is>
          <t xml:space="preserve"> </t>
        </is>
      </c>
      <c r="F96" s="5" t="n">
        <v>6000000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erm loan commitment increase in an aggregate principal amount</t>
        </is>
      </c>
      <c r="B97" s="4" t="inlineStr">
        <is>
          <t xml:space="preserve"> </t>
        </is>
      </c>
      <c r="C97" s="4" t="inlineStr">
        <is>
          <t xml:space="preserve"> </t>
        </is>
      </c>
      <c r="D97" s="4" t="inlineStr">
        <is>
          <t xml:space="preserve"> </t>
        </is>
      </c>
      <c r="E97" s="5" t="n">
        <v>64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ecured Debt | Line of Credit | 2023 Credit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ss of Warrant or Righ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11" t="n">
        <v>0.025</v>
      </c>
      <c r="H100" s="4" t="inlineStr">
        <is>
          <t xml:space="preserve"> </t>
        </is>
      </c>
      <c r="I100" s="4" t="inlineStr">
        <is>
          <t xml:space="preserve"> </t>
        </is>
      </c>
      <c r="J100" s="4" t="inlineStr">
        <is>
          <t xml:space="preserve"> </t>
        </is>
      </c>
      <c r="K100" s="4" t="inlineStr">
        <is>
          <t xml:space="preserve"> </t>
        </is>
      </c>
    </row>
    <row r="101">
      <c r="A101" s="4" t="inlineStr">
        <is>
          <t>Term loan commitment increase in an aggregate 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5" t="n">
        <v>30000000</v>
      </c>
      <c r="H101" s="4" t="inlineStr">
        <is>
          <t xml:space="preserve"> </t>
        </is>
      </c>
      <c r="I101" s="4" t="inlineStr">
        <is>
          <t xml:space="preserve"> </t>
        </is>
      </c>
      <c r="J101" s="4" t="inlineStr">
        <is>
          <t xml:space="preserve"> </t>
        </is>
      </c>
      <c r="K101" s="4" t="inlineStr">
        <is>
          <t xml:space="preserve"> </t>
        </is>
      </c>
    </row>
    <row r="102">
      <c r="A102" s="4" t="inlineStr">
        <is>
          <t>Warrant assets</t>
        </is>
      </c>
      <c r="B102" s="4" t="inlineStr">
        <is>
          <t xml:space="preserve"> </t>
        </is>
      </c>
      <c r="C102" s="4" t="inlineStr">
        <is>
          <t xml:space="preserve"> </t>
        </is>
      </c>
      <c r="D102" s="4" t="inlineStr">
        <is>
          <t xml:space="preserve"> </t>
        </is>
      </c>
      <c r="E102" s="4" t="inlineStr">
        <is>
          <t xml:space="preserve"> </t>
        </is>
      </c>
      <c r="F102" s="4" t="inlineStr">
        <is>
          <t xml:space="preserve"> </t>
        </is>
      </c>
      <c r="G102" s="6" t="n">
        <v>0</v>
      </c>
      <c r="H102" s="4" t="inlineStr">
        <is>
          <t xml:space="preserve"> </t>
        </is>
      </c>
      <c r="I102" s="4" t="inlineStr">
        <is>
          <t xml:space="preserve"> </t>
        </is>
      </c>
      <c r="J102" s="4" t="inlineStr">
        <is>
          <t xml:space="preserve"> </t>
        </is>
      </c>
      <c r="K102" s="4" t="inlineStr">
        <is>
          <t xml:space="preserve"> </t>
        </is>
      </c>
    </row>
    <row r="103">
      <c r="A103" s="4" t="inlineStr">
        <is>
          <t>Debt instrument, unused borrowing capacity, amount</t>
        </is>
      </c>
      <c r="B103" s="4" t="inlineStr">
        <is>
          <t xml:space="preserve"> </t>
        </is>
      </c>
      <c r="C103" s="4" t="inlineStr">
        <is>
          <t xml:space="preserve"> </t>
        </is>
      </c>
      <c r="D103" s="4" t="inlineStr">
        <is>
          <t xml:space="preserve"> </t>
        </is>
      </c>
      <c r="E103" s="4" t="inlineStr">
        <is>
          <t xml:space="preserve"> </t>
        </is>
      </c>
      <c r="F103" s="4" t="inlineStr">
        <is>
          <t xml:space="preserve"> </t>
        </is>
      </c>
      <c r="G103" s="5" t="n">
        <v>120000000</v>
      </c>
      <c r="H103" s="4" t="inlineStr">
        <is>
          <t xml:space="preserve"> </t>
        </is>
      </c>
      <c r="I103" s="4" t="inlineStr">
        <is>
          <t xml:space="preserve"> </t>
        </is>
      </c>
      <c r="J103" s="4" t="inlineStr">
        <is>
          <t xml:space="preserve"> </t>
        </is>
      </c>
      <c r="K103" s="4" t="inlineStr">
        <is>
          <t xml:space="preserve"> </t>
        </is>
      </c>
    </row>
  </sheetData>
  <mergeCells count="2">
    <mergeCell ref="G1:H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COMMON STOCK WARRANTS - Long-Term Borrowing Arrangements (Details) - USD ($)</t>
        </is>
      </c>
      <c r="B1" s="2" t="inlineStr">
        <is>
          <t>Dec. 31, 2024</t>
        </is>
      </c>
      <c r="C1" s="2" t="inlineStr">
        <is>
          <t>Oct. 29, 2024</t>
        </is>
      </c>
      <c r="D1" s="2" t="inlineStr">
        <is>
          <t>Dec. 31, 2023</t>
        </is>
      </c>
    </row>
    <row r="2">
      <c r="A2" s="3" t="inlineStr">
        <is>
          <t>Class of Warrant or Right [Line Items]</t>
        </is>
      </c>
      <c r="B2" s="4" t="inlineStr">
        <is>
          <t xml:space="preserve"> </t>
        </is>
      </c>
      <c r="C2" s="4" t="inlineStr">
        <is>
          <t xml:space="preserve"> </t>
        </is>
      </c>
      <c r="D2" s="4" t="inlineStr">
        <is>
          <t xml:space="preserve"> </t>
        </is>
      </c>
    </row>
    <row r="3">
      <c r="A3" s="4" t="inlineStr">
        <is>
          <t>Term Principal</t>
        </is>
      </c>
      <c r="B3" s="5" t="n">
        <v>198350000</v>
      </c>
      <c r="C3" s="4" t="inlineStr">
        <is>
          <t xml:space="preserve"> </t>
        </is>
      </c>
      <c r="D3" s="5" t="n">
        <v>66400000</v>
      </c>
    </row>
    <row r="4">
      <c r="A4" s="4" t="inlineStr">
        <is>
          <t>Accrued PIK Principal Additions</t>
        </is>
      </c>
      <c r="B4" s="6" t="n">
        <v>16999000</v>
      </c>
      <c r="C4" s="4" t="inlineStr">
        <is>
          <t xml:space="preserve"> </t>
        </is>
      </c>
      <c r="D4" s="6" t="n">
        <v>0</v>
      </c>
    </row>
    <row r="5">
      <c r="A5" s="4" t="inlineStr">
        <is>
          <t>Debt Discounts</t>
        </is>
      </c>
      <c r="B5" s="6" t="n">
        <v>-7223000</v>
      </c>
      <c r="C5" s="4" t="inlineStr">
        <is>
          <t xml:space="preserve"> </t>
        </is>
      </c>
      <c r="D5" s="6" t="n">
        <v>0</v>
      </c>
    </row>
    <row r="6">
      <c r="A6" s="4" t="inlineStr">
        <is>
          <t>Debt Issuance Costs</t>
        </is>
      </c>
      <c r="B6" s="6" t="n">
        <v>-3512000</v>
      </c>
      <c r="C6" s="4" t="inlineStr">
        <is>
          <t xml:space="preserve"> </t>
        </is>
      </c>
      <c r="D6" s="6" t="n">
        <v>0</v>
      </c>
    </row>
    <row r="7">
      <c r="A7" s="4" t="inlineStr">
        <is>
          <t>Current Maturities</t>
        </is>
      </c>
      <c r="B7" s="6" t="n">
        <v>-2000000</v>
      </c>
      <c r="C7" s="4" t="inlineStr">
        <is>
          <t xml:space="preserve"> </t>
        </is>
      </c>
      <c r="D7" s="6" t="n">
        <v>0</v>
      </c>
    </row>
    <row r="8">
      <c r="A8" s="4" t="inlineStr">
        <is>
          <t>Total long-term borrowings</t>
        </is>
      </c>
      <c r="B8" s="6" t="n">
        <v>202614000</v>
      </c>
      <c r="C8" s="4" t="inlineStr">
        <is>
          <t xml:space="preserve"> </t>
        </is>
      </c>
      <c r="D8" s="6" t="n">
        <v>66400000</v>
      </c>
    </row>
    <row r="9">
      <c r="A9" s="4" t="inlineStr">
        <is>
          <t>2023 Credit Agreement</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Term Principal</t>
        </is>
      </c>
      <c r="B11" s="6" t="n">
        <v>96400000</v>
      </c>
      <c r="C11" s="4" t="inlineStr">
        <is>
          <t xml:space="preserve"> </t>
        </is>
      </c>
      <c r="D11" s="6" t="n">
        <v>66400000</v>
      </c>
    </row>
    <row r="12">
      <c r="A12" s="4" t="inlineStr">
        <is>
          <t>Accrued PIK Principal Additions</t>
        </is>
      </c>
      <c r="B12" s="6" t="n">
        <v>16658000</v>
      </c>
      <c r="C12" s="4" t="inlineStr">
        <is>
          <t xml:space="preserve"> </t>
        </is>
      </c>
      <c r="D12" s="6" t="n">
        <v>0</v>
      </c>
    </row>
    <row r="13">
      <c r="A13" s="4" t="inlineStr">
        <is>
          <t>Debt Discounts</t>
        </is>
      </c>
      <c r="B13" s="6" t="n">
        <v>-6168000</v>
      </c>
      <c r="C13" s="4" t="inlineStr">
        <is>
          <t xml:space="preserve"> </t>
        </is>
      </c>
      <c r="D13" s="6" t="n">
        <v>0</v>
      </c>
    </row>
    <row r="14">
      <c r="A14" s="4" t="inlineStr">
        <is>
          <t>Debt Issuance Costs</t>
        </is>
      </c>
      <c r="B14" s="6" t="n">
        <v>0</v>
      </c>
      <c r="C14" s="4" t="inlineStr">
        <is>
          <t xml:space="preserve"> </t>
        </is>
      </c>
      <c r="D14" s="6" t="n">
        <v>0</v>
      </c>
    </row>
    <row r="15">
      <c r="A15" s="4" t="inlineStr">
        <is>
          <t>Current Maturities</t>
        </is>
      </c>
      <c r="B15" s="6" t="n">
        <v>0</v>
      </c>
      <c r="C15" s="4" t="inlineStr">
        <is>
          <t xml:space="preserve"> </t>
        </is>
      </c>
      <c r="D15" s="6" t="n">
        <v>0</v>
      </c>
    </row>
    <row r="16">
      <c r="A16" s="4" t="inlineStr">
        <is>
          <t>Hercules Credit Agreement</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Term Principal</t>
        </is>
      </c>
      <c r="B18" s="6" t="n">
        <v>30000000</v>
      </c>
      <c r="C18" s="4" t="inlineStr">
        <is>
          <t xml:space="preserve"> </t>
        </is>
      </c>
      <c r="D18" s="6" t="n">
        <v>0</v>
      </c>
    </row>
    <row r="19">
      <c r="A19" s="4" t="inlineStr">
        <is>
          <t>Accrued PIK Principal Additions</t>
        </is>
      </c>
      <c r="B19" s="6" t="n">
        <v>341000</v>
      </c>
      <c r="C19" s="4" t="inlineStr">
        <is>
          <t xml:space="preserve"> </t>
        </is>
      </c>
      <c r="D19" s="6" t="n">
        <v>0</v>
      </c>
    </row>
    <row r="20">
      <c r="A20" s="4" t="inlineStr">
        <is>
          <t>Debt Discounts</t>
        </is>
      </c>
      <c r="B20" s="6" t="n">
        <v>-1055000</v>
      </c>
      <c r="C20" s="4" t="inlineStr">
        <is>
          <t xml:space="preserve"> </t>
        </is>
      </c>
      <c r="D20" s="6" t="n">
        <v>0</v>
      </c>
    </row>
    <row r="21">
      <c r="A21" s="4" t="inlineStr">
        <is>
          <t>Debt Issuance Costs</t>
        </is>
      </c>
      <c r="B21" s="6" t="n">
        <v>-3512000</v>
      </c>
      <c r="C21" s="4" t="inlineStr">
        <is>
          <t xml:space="preserve"> </t>
        </is>
      </c>
      <c r="D21" s="6" t="n">
        <v>0</v>
      </c>
    </row>
    <row r="22">
      <c r="A22" s="4" t="inlineStr">
        <is>
          <t>Current Maturities</t>
        </is>
      </c>
      <c r="B22" s="6" t="n">
        <v>0</v>
      </c>
      <c r="C22" s="4" t="inlineStr">
        <is>
          <t xml:space="preserve"> </t>
        </is>
      </c>
      <c r="D22" s="6" t="n">
        <v>0</v>
      </c>
    </row>
    <row r="23">
      <c r="A23" s="4" t="inlineStr">
        <is>
          <t>Centrum Promissory Note</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Term Principal</t>
        </is>
      </c>
      <c r="B25" s="6" t="n">
        <v>63950000</v>
      </c>
      <c r="C25" s="5" t="n">
        <v>64000000</v>
      </c>
      <c r="D25" s="6" t="n">
        <v>0</v>
      </c>
    </row>
    <row r="26">
      <c r="A26" s="4" t="inlineStr">
        <is>
          <t>Accrued PIK Principal Additions</t>
        </is>
      </c>
      <c r="B26" s="6" t="n">
        <v>0</v>
      </c>
      <c r="C26" s="4" t="inlineStr">
        <is>
          <t xml:space="preserve"> </t>
        </is>
      </c>
      <c r="D26" s="6" t="n">
        <v>0</v>
      </c>
    </row>
    <row r="27">
      <c r="A27" s="4" t="inlineStr">
        <is>
          <t>Debt Discounts</t>
        </is>
      </c>
      <c r="B27" s="6" t="n">
        <v>0</v>
      </c>
      <c r="C27" s="4" t="inlineStr">
        <is>
          <t xml:space="preserve"> </t>
        </is>
      </c>
      <c r="D27" s="6" t="n">
        <v>0</v>
      </c>
    </row>
    <row r="28">
      <c r="A28" s="4" t="inlineStr">
        <is>
          <t>Debt Issuance Costs</t>
        </is>
      </c>
      <c r="B28" s="6" t="n">
        <v>0</v>
      </c>
      <c r="C28" s="4" t="inlineStr">
        <is>
          <t xml:space="preserve"> </t>
        </is>
      </c>
      <c r="D28" s="6" t="n">
        <v>0</v>
      </c>
    </row>
    <row r="29">
      <c r="A29" s="4" t="inlineStr">
        <is>
          <t>Current Maturities</t>
        </is>
      </c>
      <c r="B29" s="6" t="n">
        <v>0</v>
      </c>
      <c r="C29" s="4" t="inlineStr">
        <is>
          <t xml:space="preserve"> </t>
        </is>
      </c>
      <c r="D29" s="6" t="n">
        <v>0</v>
      </c>
    </row>
    <row r="30">
      <c r="A30" s="4" t="inlineStr">
        <is>
          <t>Centrum P-units</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Term Principal</t>
        </is>
      </c>
      <c r="B32" s="6" t="n">
        <v>8000000</v>
      </c>
      <c r="C32" s="4" t="inlineStr">
        <is>
          <t xml:space="preserve"> </t>
        </is>
      </c>
      <c r="D32" s="6" t="n">
        <v>0</v>
      </c>
    </row>
    <row r="33">
      <c r="A33" s="4" t="inlineStr">
        <is>
          <t>Accrued PIK Principal Additions</t>
        </is>
      </c>
      <c r="B33" s="6" t="n">
        <v>0</v>
      </c>
      <c r="C33" s="4" t="inlineStr">
        <is>
          <t xml:space="preserve"> </t>
        </is>
      </c>
      <c r="D33" s="6" t="n">
        <v>0</v>
      </c>
    </row>
    <row r="34">
      <c r="A34" s="4" t="inlineStr">
        <is>
          <t>Debt Discounts</t>
        </is>
      </c>
      <c r="B34" s="6" t="n">
        <v>0</v>
      </c>
      <c r="C34" s="4" t="inlineStr">
        <is>
          <t xml:space="preserve"> </t>
        </is>
      </c>
      <c r="D34" s="6" t="n">
        <v>0</v>
      </c>
    </row>
    <row r="35">
      <c r="A35" s="4" t="inlineStr">
        <is>
          <t>Debt Issuance Costs</t>
        </is>
      </c>
      <c r="B35" s="6" t="n">
        <v>0</v>
      </c>
      <c r="C35" s="4" t="inlineStr">
        <is>
          <t xml:space="preserve"> </t>
        </is>
      </c>
      <c r="D35" s="6" t="n">
        <v>0</v>
      </c>
    </row>
    <row r="36">
      <c r="A36" s="4" t="inlineStr">
        <is>
          <t>Current Maturities</t>
        </is>
      </c>
      <c r="B36" s="5" t="n">
        <v>-2000000</v>
      </c>
      <c r="C36" s="4" t="inlineStr">
        <is>
          <t xml:space="preserve"> </t>
        </is>
      </c>
      <c r="D3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COMMON STOCK WARRANTS - Financing Activity (Details) - USD ($) $ in Thousands</t>
        </is>
      </c>
      <c r="B1" s="2" t="inlineStr">
        <is>
          <t>12 Months Ended</t>
        </is>
      </c>
    </row>
    <row r="2">
      <c r="B2" s="2" t="inlineStr">
        <is>
          <t>Dec. 31, 2024</t>
        </is>
      </c>
      <c r="C2" s="2" t="inlineStr">
        <is>
          <t>Dec. 31, 2023</t>
        </is>
      </c>
      <c r="D2" s="2" t="inlineStr">
        <is>
          <t>Oct. 29, 2024</t>
        </is>
      </c>
    </row>
    <row r="3">
      <c r="A3" s="4" t="inlineStr">
        <is>
          <t>2023 Credit Agreement</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Annual Interest, Nominal Rate</t>
        </is>
      </c>
      <c r="B5" s="13" t="n">
        <v>0</v>
      </c>
      <c r="C5" s="13" t="n">
        <v>0.05</v>
      </c>
      <c r="D5" s="4" t="inlineStr">
        <is>
          <t xml:space="preserve"> </t>
        </is>
      </c>
    </row>
    <row r="6">
      <c r="A6" s="4" t="inlineStr">
        <is>
          <t>Annual Interest, Effective Rate</t>
        </is>
      </c>
      <c r="B6" s="13" t="n">
        <v>0</v>
      </c>
      <c r="C6" s="11" t="n">
        <v>0.101</v>
      </c>
      <c r="D6" s="4" t="inlineStr">
        <is>
          <t xml:space="preserve"> </t>
        </is>
      </c>
    </row>
    <row r="7">
      <c r="A7" s="4" t="inlineStr">
        <is>
          <t>Debt Discounts</t>
        </is>
      </c>
      <c r="B7" s="5" t="n">
        <v>0</v>
      </c>
      <c r="C7" s="5" t="n">
        <v>0</v>
      </c>
      <c r="D7" s="4" t="inlineStr">
        <is>
          <t xml:space="preserve"> </t>
        </is>
      </c>
    </row>
    <row r="8">
      <c r="A8" s="4" t="inlineStr">
        <is>
          <t>Debt Issuance Costs</t>
        </is>
      </c>
      <c r="B8" s="6" t="n">
        <v>0</v>
      </c>
      <c r="C8" s="6" t="n">
        <v>0</v>
      </c>
      <c r="D8" s="4" t="inlineStr">
        <is>
          <t xml:space="preserve"> </t>
        </is>
      </c>
    </row>
    <row r="9">
      <c r="A9" s="4" t="inlineStr">
        <is>
          <t>Cash Paid for Interest</t>
        </is>
      </c>
      <c r="B9" s="5" t="n">
        <v>1695</v>
      </c>
      <c r="C9" s="5" t="n">
        <v>36198</v>
      </c>
      <c r="D9" s="4" t="inlineStr">
        <is>
          <t xml:space="preserve"> </t>
        </is>
      </c>
    </row>
    <row r="10">
      <c r="A10" s="4" t="inlineStr">
        <is>
          <t>2023 Credit Agreement</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Annual Interest, Nominal Rate</t>
        </is>
      </c>
      <c r="B12" s="13" t="n">
        <v>0.15</v>
      </c>
      <c r="C12" s="13" t="n">
        <v>0.15</v>
      </c>
      <c r="D12" s="4" t="inlineStr">
        <is>
          <t xml:space="preserve"> </t>
        </is>
      </c>
    </row>
    <row r="13">
      <c r="A13" s="4" t="inlineStr">
        <is>
          <t>Annual Interest, Effective Rate</t>
        </is>
      </c>
      <c r="B13" s="11" t="n">
        <v>0.166</v>
      </c>
      <c r="C13" s="13" t="n">
        <v>0.15</v>
      </c>
      <c r="D13" s="4" t="inlineStr">
        <is>
          <t xml:space="preserve"> </t>
        </is>
      </c>
    </row>
    <row r="14">
      <c r="A14" s="4" t="inlineStr">
        <is>
          <t>Debt Discounts</t>
        </is>
      </c>
      <c r="B14" s="5" t="n">
        <v>670</v>
      </c>
      <c r="C14" s="5" t="n">
        <v>0</v>
      </c>
      <c r="D14" s="4" t="inlineStr">
        <is>
          <t xml:space="preserve"> </t>
        </is>
      </c>
    </row>
    <row r="15">
      <c r="A15" s="4" t="inlineStr">
        <is>
          <t>Debt Issuance Costs</t>
        </is>
      </c>
      <c r="B15" s="6" t="n">
        <v>0</v>
      </c>
      <c r="C15" s="6" t="n">
        <v>0</v>
      </c>
      <c r="D15" s="4" t="inlineStr">
        <is>
          <t xml:space="preserve"> </t>
        </is>
      </c>
    </row>
    <row r="16">
      <c r="A16" s="4" t="inlineStr">
        <is>
          <t>Cash Paid for Interest</t>
        </is>
      </c>
      <c r="B16" s="5" t="n">
        <v>13675</v>
      </c>
      <c r="C16" s="5" t="n">
        <v>2980</v>
      </c>
      <c r="D16" s="4" t="inlineStr">
        <is>
          <t xml:space="preserve"> </t>
        </is>
      </c>
    </row>
    <row r="17">
      <c r="A17" s="4" t="inlineStr">
        <is>
          <t>Hercules Credit Agreement</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Annual Interest, Nominal Rate</t>
        </is>
      </c>
      <c r="B19" s="11" t="n">
        <v>0.097</v>
      </c>
      <c r="C19" s="4" t="inlineStr">
        <is>
          <t xml:space="preserve"> </t>
        </is>
      </c>
      <c r="D19" s="4" t="inlineStr">
        <is>
          <t xml:space="preserve"> </t>
        </is>
      </c>
    </row>
    <row r="20">
      <c r="A20" s="4" t="inlineStr">
        <is>
          <t>Annual Interest, Effective Rate</t>
        </is>
      </c>
      <c r="B20" s="11" t="n">
        <v>0.187</v>
      </c>
      <c r="C20" s="4" t="inlineStr">
        <is>
          <t xml:space="preserve"> </t>
        </is>
      </c>
      <c r="D20" s="4" t="inlineStr">
        <is>
          <t xml:space="preserve"> </t>
        </is>
      </c>
    </row>
    <row r="21">
      <c r="A21" s="4" t="inlineStr">
        <is>
          <t>Debt Discounts</t>
        </is>
      </c>
      <c r="B21" s="5" t="n">
        <v>102</v>
      </c>
      <c r="C21" s="4" t="inlineStr">
        <is>
          <t xml:space="preserve"> </t>
        </is>
      </c>
      <c r="D21" s="4" t="inlineStr">
        <is>
          <t xml:space="preserve"> </t>
        </is>
      </c>
    </row>
    <row r="22">
      <c r="A22" s="4" t="inlineStr">
        <is>
          <t>Debt Issuance Costs</t>
        </is>
      </c>
      <c r="B22" s="6" t="n">
        <v>339</v>
      </c>
      <c r="C22" s="4" t="inlineStr">
        <is>
          <t xml:space="preserve"> </t>
        </is>
      </c>
      <c r="D22" s="4" t="inlineStr">
        <is>
          <t xml:space="preserve"> </t>
        </is>
      </c>
    </row>
    <row r="23">
      <c r="A23" s="4" t="inlineStr">
        <is>
          <t>Cash Paid for Interest</t>
        </is>
      </c>
      <c r="B23" s="5" t="n">
        <v>1317</v>
      </c>
      <c r="C23" s="4" t="inlineStr">
        <is>
          <t xml:space="preserve"> </t>
        </is>
      </c>
      <c r="D23" s="4" t="inlineStr">
        <is>
          <t xml:space="preserve"> </t>
        </is>
      </c>
    </row>
    <row r="24">
      <c r="A24" s="4" t="inlineStr">
        <is>
          <t>Centrum Promissory Note</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Annual Interest, Nominal Rate</t>
        </is>
      </c>
      <c r="B26" s="13" t="n">
        <v>0.06</v>
      </c>
      <c r="C26" s="4" t="inlineStr">
        <is>
          <t xml:space="preserve"> </t>
        </is>
      </c>
      <c r="D26" s="4" t="inlineStr">
        <is>
          <t xml:space="preserve"> </t>
        </is>
      </c>
    </row>
    <row r="27">
      <c r="A27" s="4" t="inlineStr">
        <is>
          <t>Annual Interest, Effective Rate</t>
        </is>
      </c>
      <c r="B27" s="13" t="n">
        <v>0.06</v>
      </c>
      <c r="C27" s="4" t="inlineStr">
        <is>
          <t xml:space="preserve"> </t>
        </is>
      </c>
      <c r="D27" s="4" t="inlineStr">
        <is>
          <t xml:space="preserve"> </t>
        </is>
      </c>
    </row>
    <row r="28">
      <c r="A28" s="4" t="inlineStr">
        <is>
          <t>Debt Discounts</t>
        </is>
      </c>
      <c r="B28" s="5" t="n">
        <v>0</v>
      </c>
      <c r="C28" s="4" t="inlineStr">
        <is>
          <t xml:space="preserve"> </t>
        </is>
      </c>
      <c r="D28" s="4" t="inlineStr">
        <is>
          <t xml:space="preserve"> </t>
        </is>
      </c>
    </row>
    <row r="29">
      <c r="A29" s="4" t="inlineStr">
        <is>
          <t>Debt Issuance Costs</t>
        </is>
      </c>
      <c r="B29" s="6" t="n">
        <v>0</v>
      </c>
      <c r="C29" s="4" t="inlineStr">
        <is>
          <t xml:space="preserve"> </t>
        </is>
      </c>
      <c r="D29" s="4" t="inlineStr">
        <is>
          <t xml:space="preserve"> </t>
        </is>
      </c>
    </row>
    <row r="30">
      <c r="A30" s="4" t="inlineStr">
        <is>
          <t>Cash Paid for Interest</t>
        </is>
      </c>
      <c r="B30" s="5" t="n">
        <v>671</v>
      </c>
      <c r="C30" s="4" t="inlineStr">
        <is>
          <t xml:space="preserve"> </t>
        </is>
      </c>
      <c r="D30" s="4" t="inlineStr">
        <is>
          <t xml:space="preserve"> </t>
        </is>
      </c>
    </row>
    <row r="31">
      <c r="A31" s="4" t="inlineStr">
        <is>
          <t>Centrum P-units</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Annual Interest, Nominal Rate</t>
        </is>
      </c>
      <c r="B33" s="13" t="n">
        <v>0.06</v>
      </c>
      <c r="C33" s="4" t="inlineStr">
        <is>
          <t xml:space="preserve"> </t>
        </is>
      </c>
      <c r="D33" s="13" t="n">
        <v>0.06</v>
      </c>
    </row>
    <row r="34">
      <c r="A34" s="4" t="inlineStr">
        <is>
          <t>Annual Interest, Effective Rate</t>
        </is>
      </c>
      <c r="B34" s="13" t="n">
        <v>0.06</v>
      </c>
      <c r="C34" s="4" t="inlineStr">
        <is>
          <t xml:space="preserve"> </t>
        </is>
      </c>
      <c r="D34" s="4" t="inlineStr">
        <is>
          <t xml:space="preserve"> </t>
        </is>
      </c>
    </row>
    <row r="35">
      <c r="A35" s="4" t="inlineStr">
        <is>
          <t>Debt Discounts</t>
        </is>
      </c>
      <c r="B35" s="5" t="n">
        <v>0</v>
      </c>
      <c r="C35" s="4" t="inlineStr">
        <is>
          <t xml:space="preserve"> </t>
        </is>
      </c>
      <c r="D35" s="4" t="inlineStr">
        <is>
          <t xml:space="preserve"> </t>
        </is>
      </c>
    </row>
    <row r="36">
      <c r="A36" s="4" t="inlineStr">
        <is>
          <t>Debt Issuance Costs</t>
        </is>
      </c>
      <c r="B36" s="6" t="n">
        <v>0</v>
      </c>
      <c r="C36" s="4" t="inlineStr">
        <is>
          <t xml:space="preserve"> </t>
        </is>
      </c>
      <c r="D36" s="4" t="inlineStr">
        <is>
          <t xml:space="preserve"> </t>
        </is>
      </c>
    </row>
    <row r="37">
      <c r="A37" s="4" t="inlineStr">
        <is>
          <t>Cash Paid for Interest</t>
        </is>
      </c>
      <c r="B37" s="5" t="n">
        <v>0</v>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BORROWINGS AND COMMON STOCK WARRANTS - Future Annual Principal Maturities (Details) $ in Thousands</t>
        </is>
      </c>
      <c r="B1" s="2" t="inlineStr">
        <is>
          <t>Dec. 31, 2024 USD ($)</t>
        </is>
      </c>
    </row>
    <row r="2">
      <c r="A2" s="3" t="inlineStr">
        <is>
          <t>Class of Warrant or Right [Line Items]</t>
        </is>
      </c>
      <c r="B2" s="4" t="inlineStr">
        <is>
          <t xml:space="preserve"> </t>
        </is>
      </c>
    </row>
    <row r="3">
      <c r="A3" s="4" t="inlineStr">
        <is>
          <t>2025</t>
        </is>
      </c>
      <c r="B3" s="5" t="n">
        <v>2000</v>
      </c>
    </row>
    <row r="4">
      <c r="A4" s="4" t="inlineStr">
        <is>
          <t>2026</t>
        </is>
      </c>
      <c r="B4" s="6" t="n">
        <v>0</v>
      </c>
    </row>
    <row r="5">
      <c r="A5" s="4" t="inlineStr">
        <is>
          <t>2027</t>
        </is>
      </c>
      <c r="B5" s="6" t="n">
        <v>0</v>
      </c>
    </row>
    <row r="6">
      <c r="A6" s="4" t="inlineStr">
        <is>
          <t>2028</t>
        </is>
      </c>
      <c r="B6" s="6" t="n">
        <v>196350</v>
      </c>
    </row>
    <row r="7">
      <c r="A7" s="4" t="inlineStr">
        <is>
          <t>2029</t>
        </is>
      </c>
      <c r="B7" s="6" t="n">
        <v>0</v>
      </c>
    </row>
    <row r="8">
      <c r="A8" s="4" t="inlineStr">
        <is>
          <t>Thereafter</t>
        </is>
      </c>
      <c r="B8" s="6" t="n">
        <v>0</v>
      </c>
    </row>
    <row r="9">
      <c r="A9" s="4" t="inlineStr">
        <is>
          <t>Total</t>
        </is>
      </c>
      <c r="B9" s="6" t="n">
        <v>198350</v>
      </c>
    </row>
    <row r="10">
      <c r="A10" s="4" t="inlineStr">
        <is>
          <t>2023 Credit Agreement</t>
        </is>
      </c>
      <c r="B10" s="4" t="inlineStr">
        <is>
          <t xml:space="preserve"> </t>
        </is>
      </c>
    </row>
    <row r="11">
      <c r="A11" s="3" t="inlineStr">
        <is>
          <t>Class of Warrant or Right [Line Items]</t>
        </is>
      </c>
      <c r="B11" s="4" t="inlineStr">
        <is>
          <t xml:space="preserve"> </t>
        </is>
      </c>
    </row>
    <row r="12">
      <c r="A12" s="4" t="inlineStr">
        <is>
          <t>2025</t>
        </is>
      </c>
      <c r="B12" s="6" t="n">
        <v>0</v>
      </c>
    </row>
    <row r="13">
      <c r="A13" s="4" t="inlineStr">
        <is>
          <t>2026</t>
        </is>
      </c>
      <c r="B13" s="6" t="n">
        <v>0</v>
      </c>
    </row>
    <row r="14">
      <c r="A14" s="4" t="inlineStr">
        <is>
          <t>2027</t>
        </is>
      </c>
      <c r="B14" s="6" t="n">
        <v>0</v>
      </c>
    </row>
    <row r="15">
      <c r="A15" s="4" t="inlineStr">
        <is>
          <t>2028</t>
        </is>
      </c>
      <c r="B15" s="6" t="n">
        <v>96400</v>
      </c>
    </row>
    <row r="16">
      <c r="A16" s="4" t="inlineStr">
        <is>
          <t>2029</t>
        </is>
      </c>
      <c r="B16" s="6" t="n">
        <v>0</v>
      </c>
    </row>
    <row r="17">
      <c r="A17" s="4" t="inlineStr">
        <is>
          <t>Thereafter</t>
        </is>
      </c>
      <c r="B17" s="6" t="n">
        <v>0</v>
      </c>
    </row>
    <row r="18">
      <c r="A18" s="4" t="inlineStr">
        <is>
          <t>Total</t>
        </is>
      </c>
      <c r="B18" s="6" t="n">
        <v>96400</v>
      </c>
    </row>
    <row r="19">
      <c r="A19" s="4" t="inlineStr">
        <is>
          <t>Hercules Credit Agreement</t>
        </is>
      </c>
      <c r="B19" s="4" t="inlineStr">
        <is>
          <t xml:space="preserve"> </t>
        </is>
      </c>
    </row>
    <row r="20">
      <c r="A20" s="3" t="inlineStr">
        <is>
          <t>Class of Warrant or Right [Line Items]</t>
        </is>
      </c>
      <c r="B20" s="4" t="inlineStr">
        <is>
          <t xml:space="preserve"> </t>
        </is>
      </c>
    </row>
    <row r="21">
      <c r="A21" s="4" t="inlineStr">
        <is>
          <t>2025</t>
        </is>
      </c>
      <c r="B21" s="6" t="n">
        <v>0</v>
      </c>
    </row>
    <row r="22">
      <c r="A22" s="4" t="inlineStr">
        <is>
          <t>2026</t>
        </is>
      </c>
      <c r="B22" s="6" t="n">
        <v>0</v>
      </c>
    </row>
    <row r="23">
      <c r="A23" s="4" t="inlineStr">
        <is>
          <t>2027</t>
        </is>
      </c>
      <c r="B23" s="6" t="n">
        <v>0</v>
      </c>
    </row>
    <row r="24">
      <c r="A24" s="4" t="inlineStr">
        <is>
          <t>2028</t>
        </is>
      </c>
      <c r="B24" s="6" t="n">
        <v>30000</v>
      </c>
    </row>
    <row r="25">
      <c r="A25" s="4" t="inlineStr">
        <is>
          <t>2029</t>
        </is>
      </c>
      <c r="B25" s="6" t="n">
        <v>0</v>
      </c>
    </row>
    <row r="26">
      <c r="A26" s="4" t="inlineStr">
        <is>
          <t>Thereafter</t>
        </is>
      </c>
      <c r="B26" s="6" t="n">
        <v>0</v>
      </c>
    </row>
    <row r="27">
      <c r="A27" s="4" t="inlineStr">
        <is>
          <t>Total</t>
        </is>
      </c>
      <c r="B27" s="6" t="n">
        <v>30000</v>
      </c>
    </row>
    <row r="28">
      <c r="A28" s="4" t="inlineStr">
        <is>
          <t>Centrum Promissory Note</t>
        </is>
      </c>
      <c r="B28" s="4" t="inlineStr">
        <is>
          <t xml:space="preserve"> </t>
        </is>
      </c>
    </row>
    <row r="29">
      <c r="A29" s="3" t="inlineStr">
        <is>
          <t>Class of Warrant or Right [Line Items]</t>
        </is>
      </c>
      <c r="B29" s="4" t="inlineStr">
        <is>
          <t xml:space="preserve"> </t>
        </is>
      </c>
    </row>
    <row r="30">
      <c r="A30" s="4" t="inlineStr">
        <is>
          <t>2025</t>
        </is>
      </c>
      <c r="B30" s="6" t="n">
        <v>0</v>
      </c>
    </row>
    <row r="31">
      <c r="A31" s="4" t="inlineStr">
        <is>
          <t>2026</t>
        </is>
      </c>
      <c r="B31" s="6" t="n">
        <v>0</v>
      </c>
    </row>
    <row r="32">
      <c r="A32" s="4" t="inlineStr">
        <is>
          <t>2027</t>
        </is>
      </c>
      <c r="B32" s="6" t="n">
        <v>0</v>
      </c>
    </row>
    <row r="33">
      <c r="A33" s="4" t="inlineStr">
        <is>
          <t>2028</t>
        </is>
      </c>
      <c r="B33" s="6" t="n">
        <v>63950</v>
      </c>
    </row>
    <row r="34">
      <c r="A34" s="4" t="inlineStr">
        <is>
          <t>2029</t>
        </is>
      </c>
      <c r="B34" s="6" t="n">
        <v>0</v>
      </c>
    </row>
    <row r="35">
      <c r="A35" s="4" t="inlineStr">
        <is>
          <t>Thereafter</t>
        </is>
      </c>
      <c r="B35" s="6" t="n">
        <v>0</v>
      </c>
    </row>
    <row r="36">
      <c r="A36" s="4" t="inlineStr">
        <is>
          <t>Total</t>
        </is>
      </c>
      <c r="B36" s="6" t="n">
        <v>63950</v>
      </c>
    </row>
    <row r="37">
      <c r="A37" s="4" t="inlineStr">
        <is>
          <t>Centrum P-units</t>
        </is>
      </c>
      <c r="B37" s="4" t="inlineStr">
        <is>
          <t xml:space="preserve"> </t>
        </is>
      </c>
    </row>
    <row r="38">
      <c r="A38" s="3" t="inlineStr">
        <is>
          <t>Class of Warrant or Right [Line Items]</t>
        </is>
      </c>
      <c r="B38" s="4" t="inlineStr">
        <is>
          <t xml:space="preserve"> </t>
        </is>
      </c>
    </row>
    <row r="39">
      <c r="A39" s="4" t="inlineStr">
        <is>
          <t>2025</t>
        </is>
      </c>
      <c r="B39" s="6" t="n">
        <v>2000</v>
      </c>
    </row>
    <row r="40">
      <c r="A40" s="4" t="inlineStr">
        <is>
          <t>2026</t>
        </is>
      </c>
      <c r="B40" s="6" t="n">
        <v>0</v>
      </c>
    </row>
    <row r="41">
      <c r="A41" s="4" t="inlineStr">
        <is>
          <t>2027</t>
        </is>
      </c>
      <c r="B41" s="6" t="n">
        <v>0</v>
      </c>
    </row>
    <row r="42">
      <c r="A42" s="4" t="inlineStr">
        <is>
          <t>2028</t>
        </is>
      </c>
      <c r="B42" s="6" t="n">
        <v>6000</v>
      </c>
    </row>
    <row r="43">
      <c r="A43" s="4" t="inlineStr">
        <is>
          <t>2029</t>
        </is>
      </c>
      <c r="B43" s="6" t="n">
        <v>0</v>
      </c>
    </row>
    <row r="44">
      <c r="A44" s="4" t="inlineStr">
        <is>
          <t>Thereafter</t>
        </is>
      </c>
      <c r="B44" s="6" t="n">
        <v>0</v>
      </c>
    </row>
    <row r="45">
      <c r="A45" s="4" t="inlineStr">
        <is>
          <t>Total</t>
        </is>
      </c>
      <c r="B45" s="5" t="n">
        <v>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ORROWINGS AND COMMON STOCK WARRANTS - Common Stock Warrants (Details) - USD ($)</t>
        </is>
      </c>
      <c r="C1" s="2" t="inlineStr">
        <is>
          <t>12 Months Ended</t>
        </is>
      </c>
    </row>
    <row r="2">
      <c r="B2" s="2" t="inlineStr">
        <is>
          <t>Jun. 21, 2024</t>
        </is>
      </c>
      <c r="C2" s="2" t="inlineStr">
        <is>
          <t>Dec. 31, 2024</t>
        </is>
      </c>
      <c r="D2" s="2" t="inlineStr">
        <is>
          <t>Dec. 31, 2023</t>
        </is>
      </c>
    </row>
    <row r="3">
      <c r="A3" s="4" t="inlineStr">
        <is>
          <t>Warrantholders Agreement</t>
        </is>
      </c>
      <c r="B3" s="4" t="inlineStr">
        <is>
          <t xml:space="preserve"> </t>
        </is>
      </c>
      <c r="C3" s="4" t="inlineStr">
        <is>
          <t xml:space="preserve"> </t>
        </is>
      </c>
      <c r="D3" s="4" t="inlineStr">
        <is>
          <t xml:space="preserve"> </t>
        </is>
      </c>
    </row>
    <row r="4">
      <c r="A4" s="3" t="inlineStr">
        <is>
          <t>Class Of Warrants [Roll Forward]</t>
        </is>
      </c>
      <c r="B4" s="4" t="inlineStr">
        <is>
          <t xml:space="preserve"> </t>
        </is>
      </c>
      <c r="C4" s="4" t="inlineStr">
        <is>
          <t xml:space="preserve"> </t>
        </is>
      </c>
      <c r="D4" s="4" t="inlineStr">
        <is>
          <t xml:space="preserve"> </t>
        </is>
      </c>
    </row>
    <row r="5">
      <c r="A5" s="4" t="inlineStr">
        <is>
          <t>Beginning balance</t>
        </is>
      </c>
      <c r="B5" s="4" t="inlineStr">
        <is>
          <t xml:space="preserve"> </t>
        </is>
      </c>
      <c r="C5" s="5" t="n">
        <v>13971000</v>
      </c>
      <c r="D5" s="5" t="n">
        <v>0</v>
      </c>
    </row>
    <row r="6">
      <c r="A6" s="4" t="inlineStr">
        <is>
          <t>Newly executed Warrantholders Agreement</t>
        </is>
      </c>
      <c r="B6" s="4" t="inlineStr">
        <is>
          <t xml:space="preserve"> </t>
        </is>
      </c>
      <c r="C6" s="6" t="n">
        <v>13262000</v>
      </c>
      <c r="D6" s="6" t="n">
        <v>26076000</v>
      </c>
    </row>
    <row r="7">
      <c r="A7" s="4" t="inlineStr">
        <is>
          <t>Antidilutive issuances</t>
        </is>
      </c>
      <c r="B7" s="4" t="inlineStr">
        <is>
          <t xml:space="preserve"> </t>
        </is>
      </c>
      <c r="C7" s="6" t="n">
        <v>212000</v>
      </c>
      <c r="D7" s="6" t="n">
        <v>0</v>
      </c>
    </row>
    <row r="8">
      <c r="A8" s="4" t="inlineStr">
        <is>
          <t>Change in fair value of outstanding warrants</t>
        </is>
      </c>
      <c r="B8" s="4" t="inlineStr">
        <is>
          <t xml:space="preserve"> </t>
        </is>
      </c>
      <c r="C8" s="6" t="n">
        <v>3450000</v>
      </c>
      <c r="D8" s="6" t="n">
        <v>-12105000</v>
      </c>
    </row>
    <row r="9">
      <c r="A9" s="4" t="inlineStr">
        <is>
          <t>Warrants issued and classified as equity instruments</t>
        </is>
      </c>
      <c r="B9" s="4" t="inlineStr">
        <is>
          <t xml:space="preserve"> </t>
        </is>
      </c>
      <c r="C9" s="6" t="n">
        <v>-1157000</v>
      </c>
      <c r="D9" s="6" t="n">
        <v>0</v>
      </c>
    </row>
    <row r="10">
      <c r="A10" s="4" t="inlineStr">
        <is>
          <t>Ending balance</t>
        </is>
      </c>
      <c r="B10" s="4" t="inlineStr">
        <is>
          <t xml:space="preserve"> </t>
        </is>
      </c>
      <c r="C10" s="5" t="n">
        <v>29738000</v>
      </c>
      <c r="D10" s="5" t="n">
        <v>13971000</v>
      </c>
    </row>
    <row r="11">
      <c r="A11" s="4" t="inlineStr">
        <is>
          <t>2023 and 2024 Warrantholders Agreement</t>
        </is>
      </c>
      <c r="B11" s="4" t="inlineStr">
        <is>
          <t xml:space="preserve"> </t>
        </is>
      </c>
      <c r="C11" s="4" t="inlineStr">
        <is>
          <t xml:space="preserve"> </t>
        </is>
      </c>
      <c r="D11" s="4" t="inlineStr">
        <is>
          <t xml:space="preserve"> </t>
        </is>
      </c>
    </row>
    <row r="12">
      <c r="A12" s="3" t="inlineStr">
        <is>
          <t>Class Of Warrants [Roll Forward]</t>
        </is>
      </c>
      <c r="B12" s="4" t="inlineStr">
        <is>
          <t xml:space="preserve"> </t>
        </is>
      </c>
      <c r="C12" s="4" t="inlineStr">
        <is>
          <t xml:space="preserve"> </t>
        </is>
      </c>
      <c r="D12" s="4" t="inlineStr">
        <is>
          <t xml:space="preserve"> </t>
        </is>
      </c>
    </row>
    <row r="13">
      <c r="A13" s="4" t="inlineStr">
        <is>
          <t>Stock and warrants issued during period, shares, antidilutive issuances (in shares)</t>
        </is>
      </c>
      <c r="B13" s="4" t="inlineStr">
        <is>
          <t xml:space="preserve"> </t>
        </is>
      </c>
      <c r="C13" s="6" t="n">
        <v>41158</v>
      </c>
      <c r="D13" s="4" t="inlineStr">
        <is>
          <t xml:space="preserve"> </t>
        </is>
      </c>
    </row>
    <row r="14">
      <c r="A14" s="4" t="inlineStr">
        <is>
          <t>Hercules Warrantholders Agreements</t>
        </is>
      </c>
      <c r="B14" s="4" t="inlineStr">
        <is>
          <t xml:space="preserve"> </t>
        </is>
      </c>
      <c r="C14" s="4" t="inlineStr">
        <is>
          <t xml:space="preserve"> </t>
        </is>
      </c>
      <c r="D14" s="4" t="inlineStr">
        <is>
          <t xml:space="preserve"> </t>
        </is>
      </c>
    </row>
    <row r="15">
      <c r="A15" s="3" t="inlineStr">
        <is>
          <t>Class Of Warrants [Roll Forward]</t>
        </is>
      </c>
      <c r="B15" s="4" t="inlineStr">
        <is>
          <t xml:space="preserve"> </t>
        </is>
      </c>
      <c r="C15" s="4" t="inlineStr">
        <is>
          <t xml:space="preserve"> </t>
        </is>
      </c>
      <c r="D15" s="4" t="inlineStr">
        <is>
          <t xml:space="preserve"> </t>
        </is>
      </c>
    </row>
    <row r="16">
      <c r="A16" s="4" t="inlineStr">
        <is>
          <t>Fair market value per share (in dollars per share)</t>
        </is>
      </c>
      <c r="B16" s="8" t="n">
        <v>5.14</v>
      </c>
      <c r="C16" s="4" t="inlineStr">
        <is>
          <t xml:space="preserve"> </t>
        </is>
      </c>
      <c r="D16" s="4" t="inlineStr">
        <is>
          <t xml:space="preserve"> </t>
        </is>
      </c>
    </row>
    <row r="17">
      <c r="A17" s="4" t="inlineStr">
        <is>
          <t>Exercise price of warrants (in dollars per share)</t>
        </is>
      </c>
      <c r="B17" s="8" t="n">
        <v>0.01</v>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ORROWINGS AND COMMON STOCK WARRANTS - Number of Warrants that Remain Available to be Issued Warrantholders Agreements (Details)</t>
        </is>
      </c>
      <c r="B1" s="2" t="inlineStr">
        <is>
          <t>Dec. 31, 2024 shares</t>
        </is>
      </c>
    </row>
    <row r="2">
      <c r="A2" s="4" t="inlineStr">
        <is>
          <t>2023 Warrantholders Agreement</t>
        </is>
      </c>
      <c r="B2" s="4" t="inlineStr">
        <is>
          <t xml:space="preserve"> </t>
        </is>
      </c>
    </row>
    <row r="3">
      <c r="A3" s="3" t="inlineStr">
        <is>
          <t>Class of Warrant or Right [Line Items]</t>
        </is>
      </c>
      <c r="B3" s="4" t="inlineStr">
        <is>
          <t xml:space="preserve"> </t>
        </is>
      </c>
    </row>
    <row r="4">
      <c r="A4" s="4" t="inlineStr">
        <is>
          <t>Class of warrant or right, number of securities called by each warrant or right (in shares)</t>
        </is>
      </c>
      <c r="B4" s="6" t="n">
        <v>0</v>
      </c>
    </row>
    <row r="5">
      <c r="A5" s="4" t="inlineStr">
        <is>
          <t>2024 NEA Warrantholders Agreement</t>
        </is>
      </c>
      <c r="B5" s="4" t="inlineStr">
        <is>
          <t xml:space="preserve"> </t>
        </is>
      </c>
    </row>
    <row r="6">
      <c r="A6" s="3" t="inlineStr">
        <is>
          <t>Class of Warrant or Right [Line Items]</t>
        </is>
      </c>
      <c r="B6" s="4" t="inlineStr">
        <is>
          <t xml:space="preserve"> </t>
        </is>
      </c>
    </row>
    <row r="7">
      <c r="A7" s="4" t="inlineStr">
        <is>
          <t>Class of warrant or right, number of securities called by each warrant or right (in shares)</t>
        </is>
      </c>
      <c r="B7" s="6" t="n">
        <v>0</v>
      </c>
    </row>
    <row r="8">
      <c r="A8" s="4" t="inlineStr">
        <is>
          <t>Hercules Warrantholders Agreements</t>
        </is>
      </c>
      <c r="B8" s="4" t="inlineStr">
        <is>
          <t xml:space="preserve"> </t>
        </is>
      </c>
    </row>
    <row r="9">
      <c r="A9" s="3" t="inlineStr">
        <is>
          <t>Class of Warrant or Right [Line Items]</t>
        </is>
      </c>
      <c r="B9" s="4" t="inlineStr">
        <is>
          <t xml:space="preserve"> </t>
        </is>
      </c>
    </row>
    <row r="10">
      <c r="A10" s="4" t="inlineStr">
        <is>
          <t>Class of warrant or right, number of securities called by each warrant or right (in shares)</t>
        </is>
      </c>
      <c r="B10" s="6" t="n">
        <v>102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CAPITALIZED SOFTWARE - Schedule of Property, Equipment and Capitalized Softwar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equipment, and capitalized software</t>
        </is>
      </c>
      <c r="B3" s="5" t="n">
        <v>21909</v>
      </c>
      <c r="C3" s="5" t="n">
        <v>22692</v>
      </c>
    </row>
    <row r="4">
      <c r="A4" s="4" t="inlineStr">
        <is>
          <t>Less accumulated depreciation</t>
        </is>
      </c>
      <c r="B4" s="6" t="n">
        <v>-10669</v>
      </c>
      <c r="C4" s="6" t="n">
        <v>-8193</v>
      </c>
    </row>
    <row r="5">
      <c r="A5" s="4" t="inlineStr">
        <is>
          <t>Property, equipment, and capitalized software, net</t>
        </is>
      </c>
      <c r="B5" s="6" t="n">
        <v>11240</v>
      </c>
      <c r="C5" s="6" t="n">
        <v>14499</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equipment, and capitalized software</t>
        </is>
      </c>
      <c r="B8" s="6" t="n">
        <v>14273</v>
      </c>
      <c r="C8" s="6" t="n">
        <v>1421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equipment, and capitalized software</t>
        </is>
      </c>
      <c r="B11" s="6" t="n">
        <v>5897</v>
      </c>
      <c r="C11" s="6" t="n">
        <v>7366</v>
      </c>
    </row>
    <row r="12">
      <c r="A12" s="4" t="inlineStr">
        <is>
          <t>Medical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equipment, and capitalized software</t>
        </is>
      </c>
      <c r="B14" s="5" t="n">
        <v>1739</v>
      </c>
      <c r="C14" s="5" t="n">
        <v>11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99717</v>
      </c>
      <c r="C4" s="5" t="n">
        <v>-1265808</v>
      </c>
    </row>
    <row r="5">
      <c r="A5" s="3" t="inlineStr">
        <is>
          <t>Other comprehensive income:</t>
        </is>
      </c>
      <c r="B5" s="4" t="inlineStr">
        <is>
          <t xml:space="preserve"> </t>
        </is>
      </c>
      <c r="C5" s="4" t="inlineStr">
        <is>
          <t xml:space="preserve"> </t>
        </is>
      </c>
    </row>
    <row r="6">
      <c r="A6" s="4" t="inlineStr">
        <is>
          <t>Unrealized investment holding gains (losses) arising during the year, net of tax of $0 and $0, respectively</t>
        </is>
      </c>
      <c r="B6" s="6" t="n">
        <v>135</v>
      </c>
      <c r="C6" s="6" t="n">
        <v>1762</v>
      </c>
    </row>
    <row r="7">
      <c r="A7" s="4" t="inlineStr">
        <is>
          <t>Less: reclassification adjustments for investment gains (losses), net of tax of $0 and $0, respectively</t>
        </is>
      </c>
      <c r="B7" s="6" t="n">
        <v>13</v>
      </c>
      <c r="C7" s="6" t="n">
        <v>-2545</v>
      </c>
    </row>
    <row r="8">
      <c r="A8" s="4" t="inlineStr">
        <is>
          <t>Other comprehensive income</t>
        </is>
      </c>
      <c r="B8" s="6" t="n">
        <v>122</v>
      </c>
      <c r="C8" s="6" t="n">
        <v>4307</v>
      </c>
    </row>
    <row r="9">
      <c r="A9" s="4" t="inlineStr">
        <is>
          <t>Comprehensive loss</t>
        </is>
      </c>
      <c r="B9" s="6" t="n">
        <v>-99595</v>
      </c>
      <c r="C9" s="6" t="n">
        <v>-1261501</v>
      </c>
    </row>
    <row r="10">
      <c r="A10" s="4" t="inlineStr">
        <is>
          <t>Comprehensive loss (income) attributable to noncontrolling interests</t>
        </is>
      </c>
      <c r="B10" s="6" t="n">
        <v>-34963</v>
      </c>
      <c r="C10" s="6" t="n">
        <v>114354</v>
      </c>
    </row>
    <row r="11">
      <c r="A11" s="4" t="inlineStr">
        <is>
          <t>Comprehensive loss attributable to NeueHealth, Inc. common shareholders</t>
        </is>
      </c>
      <c r="B11" s="5" t="n">
        <v>-134558</v>
      </c>
      <c r="C11" s="5" t="n">
        <v>-114714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CAPITALIZED SOFTWARE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12" t="n">
        <v>4.9</v>
      </c>
      <c r="C4" s="12" t="n">
        <v>6.6</v>
      </c>
    </row>
    <row r="5">
      <c r="A5" s="4" t="inlineStr">
        <is>
          <t>Fixed asset impairment expense</t>
        </is>
      </c>
      <c r="B5" s="12" t="n">
        <v>3.2</v>
      </c>
      <c r="C5" s="12" t="n">
        <v>0.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oodwill</t>
        </is>
      </c>
      <c r="B4" s="5" t="n">
        <v>0</v>
      </c>
      <c r="C4" s="5" t="n">
        <v>0</v>
      </c>
    </row>
    <row r="5">
      <c r="A5" s="4" t="inlineStr">
        <is>
          <t>Goodwill impairment</t>
        </is>
      </c>
      <c r="B5" s="6" t="n">
        <v>0</v>
      </c>
      <c r="C5" s="6" t="n">
        <v>401385000</v>
      </c>
    </row>
    <row r="6">
      <c r="A6" s="4" t="inlineStr">
        <is>
          <t>Amortization of intangible assets</t>
        </is>
      </c>
      <c r="B6" s="6" t="n">
        <v>10800000</v>
      </c>
      <c r="C6" s="6" t="n">
        <v>11700000</v>
      </c>
    </row>
    <row r="7">
      <c r="A7" s="4" t="inlineStr">
        <is>
          <t>Intangible assets impairment</t>
        </is>
      </c>
      <c r="B7" s="6" t="n">
        <v>11411000</v>
      </c>
      <c r="C7" s="6" t="n">
        <v>0</v>
      </c>
    </row>
    <row r="8">
      <c r="A8" s="4" t="inlineStr">
        <is>
          <t>NeueCar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oodwill impairment</t>
        </is>
      </c>
      <c r="B10" s="4" t="inlineStr">
        <is>
          <t xml:space="preserve"> </t>
        </is>
      </c>
      <c r="C10" s="6" t="n">
        <v>401400000</v>
      </c>
    </row>
    <row r="11">
      <c r="A11" s="4" t="inlineStr">
        <is>
          <t>NeueSolution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oodwill impairment</t>
        </is>
      </c>
      <c r="B13" s="4" t="inlineStr">
        <is>
          <t xml:space="preserve"> </t>
        </is>
      </c>
      <c r="C13" s="6" t="n">
        <v>0</v>
      </c>
    </row>
    <row r="14">
      <c r="A14" s="4" t="inlineStr">
        <is>
          <t>Bright HealthCar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impairment</t>
        </is>
      </c>
      <c r="B16" s="5" t="n">
        <v>11400000</v>
      </c>
      <c r="C16" s="5"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INTANGIBLE ASSETS - Schedule of De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109670</v>
      </c>
      <c r="C3" s="5" t="n">
        <v>128382</v>
      </c>
    </row>
    <row r="4">
      <c r="A4" s="4" t="inlineStr">
        <is>
          <t>Accumulated Amortization</t>
        </is>
      </c>
      <c r="B4" s="6" t="n">
        <v>38606</v>
      </c>
      <c r="C4" s="6" t="n">
        <v>35144</v>
      </c>
    </row>
    <row r="5">
      <c r="A5" s="4" t="inlineStr">
        <is>
          <t>Net Carrying Amount</t>
        </is>
      </c>
      <c r="B5" s="5" t="n">
        <v>71064</v>
      </c>
      <c r="C5" s="5" t="n">
        <v>9323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Life (years)</t>
        </is>
      </c>
      <c r="B8" s="4" t="inlineStr">
        <is>
          <t>5 years 7 months 6 days</t>
        </is>
      </c>
      <c r="C8" s="4" t="inlineStr">
        <is>
          <t>6 years 7 months 6 days</t>
        </is>
      </c>
    </row>
    <row r="9">
      <c r="A9" s="4" t="inlineStr">
        <is>
          <t>Gross Carrying Amount</t>
        </is>
      </c>
      <c r="B9" s="5" t="n">
        <v>68770</v>
      </c>
      <c r="C9" s="5" t="n">
        <v>80021</v>
      </c>
    </row>
    <row r="10">
      <c r="A10" s="4" t="inlineStr">
        <is>
          <t>Accumulated Amortization</t>
        </is>
      </c>
      <c r="B10" s="6" t="n">
        <v>28869</v>
      </c>
      <c r="C10" s="6" t="n">
        <v>26144</v>
      </c>
    </row>
    <row r="11">
      <c r="A11" s="4" t="inlineStr">
        <is>
          <t>Net Carrying Amount</t>
        </is>
      </c>
      <c r="B11" s="5" t="n">
        <v>39901</v>
      </c>
      <c r="C11" s="5" t="n">
        <v>53877</v>
      </c>
    </row>
    <row r="12">
      <c r="A12" s="4" t="inlineStr">
        <is>
          <t>Trade 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Life (years)</t>
        </is>
      </c>
      <c r="B14" s="4" t="inlineStr">
        <is>
          <t>11 years 6 months</t>
        </is>
      </c>
      <c r="C14" s="4" t="inlineStr">
        <is>
          <t>12 years 2 months 12 days</t>
        </is>
      </c>
    </row>
    <row r="15">
      <c r="A15" s="4" t="inlineStr">
        <is>
          <t>Gross Carrying Amount</t>
        </is>
      </c>
      <c r="B15" s="5" t="n">
        <v>40900</v>
      </c>
      <c r="C15" s="5" t="n">
        <v>48361</v>
      </c>
    </row>
    <row r="16">
      <c r="A16" s="4" t="inlineStr">
        <is>
          <t>Accumulated Amortization</t>
        </is>
      </c>
      <c r="B16" s="6" t="n">
        <v>9737</v>
      </c>
      <c r="C16" s="6" t="n">
        <v>9000</v>
      </c>
    </row>
    <row r="17">
      <c r="A17" s="4" t="inlineStr">
        <is>
          <t>Net Carrying Amount</t>
        </is>
      </c>
      <c r="B17" s="5" t="n">
        <v>31163</v>
      </c>
      <c r="C17" s="5" t="n">
        <v>393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9952</v>
      </c>
    </row>
    <row r="4">
      <c r="A4" s="4" t="inlineStr">
        <is>
          <t>2026</t>
        </is>
      </c>
      <c r="B4" s="6" t="n">
        <v>9952</v>
      </c>
    </row>
    <row r="5">
      <c r="A5" s="4" t="inlineStr">
        <is>
          <t>2027</t>
        </is>
      </c>
      <c r="B5" s="6" t="n">
        <v>9952</v>
      </c>
    </row>
    <row r="6">
      <c r="A6" s="4" t="inlineStr">
        <is>
          <t>2028</t>
        </is>
      </c>
      <c r="B6" s="6" t="n">
        <v>8673</v>
      </c>
    </row>
    <row r="7">
      <c r="A7" s="4" t="inlineStr">
        <is>
          <t>2029</t>
        </is>
      </c>
      <c r="B7" s="5" t="n">
        <v>86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51" customWidth="1" min="2" max="2"/>
    <col width="51" customWidth="1" min="3" max="3"/>
    <col width="33" customWidth="1" min="4" max="4"/>
    <col width="33" customWidth="1" min="5" max="5"/>
  </cols>
  <sheetData>
    <row r="1">
      <c r="A1" s="1" t="inlineStr">
        <is>
          <t>PREFERRED STOCK (Details) $ / shares in Units, $ in Millions</t>
        </is>
      </c>
      <c r="D1" s="2" t="inlineStr">
        <is>
          <t>12 Months Ended</t>
        </is>
      </c>
    </row>
    <row r="2">
      <c r="B2" s="2" t="inlineStr">
        <is>
          <t>Oct. 10, 2022 USD ($) tradingDay $ / shares shares</t>
        </is>
      </c>
      <c r="C2" s="2" t="inlineStr">
        <is>
          <t>Jan. 03, 2022 USD ($) tradingDay $ / shares shares</t>
        </is>
      </c>
      <c r="D2" s="2" t="inlineStr">
        <is>
          <t>Dec. 31, 2024 USD ($) $ / shares</t>
        </is>
      </c>
      <c r="E2" s="2" t="inlineStr">
        <is>
          <t>Dec. 31, 2023 USD ($) $ / shares</t>
        </is>
      </c>
    </row>
    <row r="3">
      <c r="A3" s="4" t="inlineStr">
        <is>
          <t>Series A preferred stock dividend accrued</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Issuance of preferred stock (in shares) | shares</t>
        </is>
      </c>
      <c r="B5" s="4" t="inlineStr">
        <is>
          <t xml:space="preserve"> </t>
        </is>
      </c>
      <c r="C5" s="6" t="n">
        <v>750000</v>
      </c>
      <c r="D5" s="4" t="inlineStr">
        <is>
          <t xml:space="preserve"> </t>
        </is>
      </c>
      <c r="E5" s="4" t="inlineStr">
        <is>
          <t xml:space="preserve"> </t>
        </is>
      </c>
    </row>
    <row r="6">
      <c r="A6" s="4" t="inlineStr">
        <is>
          <t>Redeemable preferred stock, par value (in dollars per share)</t>
        </is>
      </c>
      <c r="B6" s="4" t="inlineStr">
        <is>
          <t xml:space="preserve"> </t>
        </is>
      </c>
      <c r="C6" s="7" t="n">
        <v>0.0001</v>
      </c>
      <c r="D6" s="7" t="n">
        <v>0.0001</v>
      </c>
      <c r="E6" s="7" t="n">
        <v>0.0001</v>
      </c>
    </row>
    <row r="7">
      <c r="A7" s="4" t="inlineStr">
        <is>
          <t>Issuance of preferred stock | $</t>
        </is>
      </c>
      <c r="B7" s="4" t="inlineStr">
        <is>
          <t xml:space="preserve"> </t>
        </is>
      </c>
      <c r="C7" s="5" t="n">
        <v>750</v>
      </c>
      <c r="D7" s="4" t="inlineStr">
        <is>
          <t xml:space="preserve"> </t>
        </is>
      </c>
      <c r="E7" s="4" t="inlineStr">
        <is>
          <t xml:space="preserve"> </t>
        </is>
      </c>
    </row>
    <row r="8">
      <c r="A8" s="4" t="inlineStr">
        <is>
          <t>Preferred stock value (in dollars per share)</t>
        </is>
      </c>
      <c r="B8" s="4" t="inlineStr">
        <is>
          <t xml:space="preserve"> </t>
        </is>
      </c>
      <c r="C8" s="5" t="n">
        <v>1000</v>
      </c>
      <c r="D8" s="4" t="inlineStr">
        <is>
          <t xml:space="preserve"> </t>
        </is>
      </c>
      <c r="E8" s="4" t="inlineStr">
        <is>
          <t xml:space="preserve"> </t>
        </is>
      </c>
    </row>
    <row r="9">
      <c r="A9" s="4" t="inlineStr">
        <is>
          <t>Liquidation preference per share (in dollars per share)</t>
        </is>
      </c>
      <c r="B9" s="4" t="inlineStr">
        <is>
          <t xml:space="preserve"> </t>
        </is>
      </c>
      <c r="C9" s="5" t="n">
        <v>1000</v>
      </c>
      <c r="D9" s="4" t="inlineStr">
        <is>
          <t xml:space="preserve"> </t>
        </is>
      </c>
      <c r="E9" s="4" t="inlineStr">
        <is>
          <t xml:space="preserve"> </t>
        </is>
      </c>
    </row>
    <row r="10">
      <c r="A10" s="4" t="inlineStr">
        <is>
          <t>Dividend rate, percentage</t>
        </is>
      </c>
      <c r="B10" s="4" t="inlineStr">
        <is>
          <t xml:space="preserve"> </t>
        </is>
      </c>
      <c r="C10" s="13" t="n">
        <v>0.05</v>
      </c>
      <c r="D10" s="4" t="inlineStr">
        <is>
          <t xml:space="preserve"> </t>
        </is>
      </c>
      <c r="E10" s="4" t="inlineStr">
        <is>
          <t xml:space="preserve"> </t>
        </is>
      </c>
    </row>
    <row r="11">
      <c r="A11" s="4" t="inlineStr">
        <is>
          <t>Accretion to redemption value | $</t>
        </is>
      </c>
      <c r="B11" s="4" t="inlineStr">
        <is>
          <t xml:space="preserve"> </t>
        </is>
      </c>
      <c r="C11" s="4" t="inlineStr">
        <is>
          <t xml:space="preserve"> </t>
        </is>
      </c>
      <c r="D11" s="12" t="n">
        <v>120.2</v>
      </c>
      <c r="E11" s="5" t="n">
        <v>78</v>
      </c>
    </row>
    <row r="12">
      <c r="A12" s="4" t="inlineStr">
        <is>
          <t>Initial convertible conversion price (in dollars per share)</t>
        </is>
      </c>
      <c r="B12" s="4" t="inlineStr">
        <is>
          <t xml:space="preserve"> </t>
        </is>
      </c>
      <c r="C12" s="5" t="n">
        <v>364</v>
      </c>
      <c r="D12" s="8" t="n">
        <v>260.34</v>
      </c>
      <c r="E12" s="4" t="inlineStr">
        <is>
          <t xml:space="preserve"> </t>
        </is>
      </c>
    </row>
    <row r="13">
      <c r="A13" s="4" t="inlineStr">
        <is>
          <t>Weighted average price of common stock percentage</t>
        </is>
      </c>
      <c r="B13" s="4" t="inlineStr">
        <is>
          <t xml:space="preserve"> </t>
        </is>
      </c>
      <c r="C13" s="13" t="n">
        <v>1.75</v>
      </c>
      <c r="D13" s="4" t="inlineStr">
        <is>
          <t xml:space="preserve"> </t>
        </is>
      </c>
      <c r="E13" s="4" t="inlineStr">
        <is>
          <t xml:space="preserve"> </t>
        </is>
      </c>
    </row>
    <row r="14">
      <c r="A14" s="4" t="inlineStr">
        <is>
          <t>Threshold trading days | tradingDay</t>
        </is>
      </c>
      <c r="B14" s="4" t="inlineStr">
        <is>
          <t xml:space="preserve"> </t>
        </is>
      </c>
      <c r="C14" s="6" t="n">
        <v>20</v>
      </c>
      <c r="D14" s="4" t="inlineStr">
        <is>
          <t xml:space="preserve"> </t>
        </is>
      </c>
      <c r="E14" s="4" t="inlineStr">
        <is>
          <t xml:space="preserve"> </t>
        </is>
      </c>
    </row>
    <row r="15">
      <c r="A15" s="4" t="inlineStr">
        <is>
          <t>Threshold consecutive trading days | tradingDay</t>
        </is>
      </c>
      <c r="B15" s="4" t="inlineStr">
        <is>
          <t xml:space="preserve"> </t>
        </is>
      </c>
      <c r="C15" s="6" t="n">
        <v>30</v>
      </c>
      <c r="D15" s="4" t="inlineStr">
        <is>
          <t xml:space="preserve"> </t>
        </is>
      </c>
      <c r="E15" s="4" t="inlineStr">
        <is>
          <t xml:space="preserve"> </t>
        </is>
      </c>
    </row>
    <row r="16">
      <c r="A16" s="4" t="inlineStr">
        <is>
          <t>Multiplier for accrued and unpaid dividends, before seventh anniversary</t>
        </is>
      </c>
      <c r="B16" s="4" t="inlineStr">
        <is>
          <t xml:space="preserve"> </t>
        </is>
      </c>
      <c r="C16" s="13" t="n">
        <v>1.05</v>
      </c>
      <c r="D16" s="4" t="inlineStr">
        <is>
          <t xml:space="preserve"> </t>
        </is>
      </c>
      <c r="E16" s="4" t="inlineStr">
        <is>
          <t xml:space="preserve"> </t>
        </is>
      </c>
    </row>
    <row r="17">
      <c r="A17" s="4" t="inlineStr">
        <is>
          <t>Multiplier for accrued and unpaid dividends, after seventh anniversary</t>
        </is>
      </c>
      <c r="B17" s="4" t="inlineStr">
        <is>
          <t xml:space="preserve"> </t>
        </is>
      </c>
      <c r="C17" s="13" t="n">
        <v>1</v>
      </c>
      <c r="D17" s="4" t="inlineStr">
        <is>
          <t xml:space="preserve"> </t>
        </is>
      </c>
      <c r="E17" s="4" t="inlineStr">
        <is>
          <t xml:space="preserve"> </t>
        </is>
      </c>
    </row>
    <row r="18">
      <c r="A18" s="4" t="inlineStr">
        <is>
          <t>Liquidation preference multiplier</t>
        </is>
      </c>
      <c r="B18" s="4" t="inlineStr">
        <is>
          <t xml:space="preserve"> </t>
        </is>
      </c>
      <c r="C18" s="13" t="n">
        <v>1.05</v>
      </c>
      <c r="D18" s="4" t="inlineStr">
        <is>
          <t xml:space="preserve"> </t>
        </is>
      </c>
      <c r="E18" s="4" t="inlineStr">
        <is>
          <t xml:space="preserve"> </t>
        </is>
      </c>
    </row>
    <row r="19">
      <c r="A19" s="4" t="inlineStr">
        <is>
          <t>Series B preferred stock dividend accrued</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Redeemable preferred stock, par value (in dollars per share)</t>
        </is>
      </c>
      <c r="B21" s="4" t="inlineStr">
        <is>
          <t xml:space="preserve"> </t>
        </is>
      </c>
      <c r="C21" s="4" t="inlineStr">
        <is>
          <t xml:space="preserve"> </t>
        </is>
      </c>
      <c r="D21" s="7" t="n">
        <v>0.0001</v>
      </c>
      <c r="E21" s="7" t="n">
        <v>0.0001</v>
      </c>
    </row>
    <row r="22">
      <c r="A22" s="4" t="inlineStr">
        <is>
          <t>Liquidation preference per share (in dollars per share)</t>
        </is>
      </c>
      <c r="B22" s="5" t="n">
        <v>1000</v>
      </c>
      <c r="C22" s="4" t="inlineStr">
        <is>
          <t xml:space="preserve"> </t>
        </is>
      </c>
      <c r="D22" s="4" t="inlineStr">
        <is>
          <t xml:space="preserve"> </t>
        </is>
      </c>
      <c r="E22" s="4" t="inlineStr">
        <is>
          <t xml:space="preserve"> </t>
        </is>
      </c>
    </row>
    <row r="23">
      <c r="A23" s="4" t="inlineStr">
        <is>
          <t>Dividend rate, percentage</t>
        </is>
      </c>
      <c r="B23" s="13" t="n">
        <v>0.05</v>
      </c>
      <c r="C23" s="4" t="inlineStr">
        <is>
          <t xml:space="preserve"> </t>
        </is>
      </c>
      <c r="D23" s="4" t="inlineStr">
        <is>
          <t xml:space="preserve"> </t>
        </is>
      </c>
      <c r="E23" s="4" t="inlineStr">
        <is>
          <t xml:space="preserve"> </t>
        </is>
      </c>
    </row>
    <row r="24">
      <c r="A24" s="4" t="inlineStr">
        <is>
          <t>Accretion to redemption value | $</t>
        </is>
      </c>
      <c r="B24" s="4" t="inlineStr">
        <is>
          <t xml:space="preserve"> </t>
        </is>
      </c>
      <c r="C24" s="4" t="inlineStr">
        <is>
          <t xml:space="preserve"> </t>
        </is>
      </c>
      <c r="D24" s="12" t="n">
        <v>20.3</v>
      </c>
      <c r="E24" s="12" t="n">
        <v>10.8</v>
      </c>
    </row>
    <row r="25">
      <c r="A25" s="4" t="inlineStr">
        <is>
          <t>Initial convertible conversion price (in dollars per share)</t>
        </is>
      </c>
      <c r="B25" s="8" t="n">
        <v>113.6</v>
      </c>
      <c r="C25" s="4" t="inlineStr">
        <is>
          <t xml:space="preserve"> </t>
        </is>
      </c>
      <c r="D25" s="8" t="n">
        <v>90.72</v>
      </c>
      <c r="E25" s="4" t="inlineStr">
        <is>
          <t xml:space="preserve"> </t>
        </is>
      </c>
    </row>
    <row r="26">
      <c r="A26" s="4" t="inlineStr">
        <is>
          <t>Weighted average price of common stock percentage</t>
        </is>
      </c>
      <c r="B26" s="13" t="n">
        <v>2.87</v>
      </c>
      <c r="C26" s="4" t="inlineStr">
        <is>
          <t xml:space="preserve"> </t>
        </is>
      </c>
      <c r="D26" s="4" t="inlineStr">
        <is>
          <t xml:space="preserve"> </t>
        </is>
      </c>
      <c r="E26" s="4" t="inlineStr">
        <is>
          <t xml:space="preserve"> </t>
        </is>
      </c>
    </row>
    <row r="27">
      <c r="A27" s="4" t="inlineStr">
        <is>
          <t>Threshold trading days | tradingDay</t>
        </is>
      </c>
      <c r="B27" s="6" t="n">
        <v>20</v>
      </c>
      <c r="C27" s="4" t="inlineStr">
        <is>
          <t xml:space="preserve"> </t>
        </is>
      </c>
      <c r="D27" s="4" t="inlineStr">
        <is>
          <t xml:space="preserve"> </t>
        </is>
      </c>
      <c r="E27" s="4" t="inlineStr">
        <is>
          <t xml:space="preserve"> </t>
        </is>
      </c>
    </row>
    <row r="28">
      <c r="A28" s="4" t="inlineStr">
        <is>
          <t>Threshold consecutive trading days | tradingDay</t>
        </is>
      </c>
      <c r="B28" s="6" t="n">
        <v>30</v>
      </c>
      <c r="C28" s="4" t="inlineStr">
        <is>
          <t xml:space="preserve"> </t>
        </is>
      </c>
      <c r="D28" s="4" t="inlineStr">
        <is>
          <t xml:space="preserve"> </t>
        </is>
      </c>
      <c r="E28" s="4" t="inlineStr">
        <is>
          <t xml:space="preserve"> </t>
        </is>
      </c>
    </row>
    <row r="29">
      <c r="A29" s="4" t="inlineStr">
        <is>
          <t>Multiplier for accrued and unpaid dividends, before seventh anniversary</t>
        </is>
      </c>
      <c r="B29" s="13" t="n">
        <v>1.05</v>
      </c>
      <c r="C29" s="4" t="inlineStr">
        <is>
          <t xml:space="preserve"> </t>
        </is>
      </c>
      <c r="D29" s="4" t="inlineStr">
        <is>
          <t xml:space="preserve"> </t>
        </is>
      </c>
      <c r="E29" s="4" t="inlineStr">
        <is>
          <t xml:space="preserve"> </t>
        </is>
      </c>
    </row>
    <row r="30">
      <c r="A30" s="4" t="inlineStr">
        <is>
          <t>Multiplier for accrued and unpaid dividends, after seventh anniversary</t>
        </is>
      </c>
      <c r="B30" s="13" t="n">
        <v>1</v>
      </c>
      <c r="C30" s="4" t="inlineStr">
        <is>
          <t xml:space="preserve"> </t>
        </is>
      </c>
      <c r="D30" s="4" t="inlineStr">
        <is>
          <t xml:space="preserve"> </t>
        </is>
      </c>
      <c r="E30" s="4" t="inlineStr">
        <is>
          <t xml:space="preserve"> </t>
        </is>
      </c>
    </row>
    <row r="31">
      <c r="A31" s="4" t="inlineStr">
        <is>
          <t>Liquidation preference multiplier</t>
        </is>
      </c>
      <c r="B31" s="13" t="n">
        <v>1.05</v>
      </c>
      <c r="C31" s="4" t="inlineStr">
        <is>
          <t xml:space="preserve"> </t>
        </is>
      </c>
      <c r="D31" s="4" t="inlineStr">
        <is>
          <t xml:space="preserve"> </t>
        </is>
      </c>
      <c r="E31" s="4" t="inlineStr">
        <is>
          <t xml:space="preserve"> </t>
        </is>
      </c>
    </row>
    <row r="32">
      <c r="A32" s="4" t="inlineStr">
        <is>
          <t>Number of shares issued (in shares) | shares</t>
        </is>
      </c>
      <c r="B32" s="6" t="n">
        <v>175000</v>
      </c>
      <c r="C32" s="4" t="inlineStr">
        <is>
          <t xml:space="preserve"> </t>
        </is>
      </c>
      <c r="D32" s="4" t="inlineStr">
        <is>
          <t xml:space="preserve"> </t>
        </is>
      </c>
      <c r="E32" s="4" t="inlineStr">
        <is>
          <t xml:space="preserve"> </t>
        </is>
      </c>
    </row>
    <row r="33">
      <c r="A33" s="4" t="inlineStr">
        <is>
          <t>Preferred stock, par or stated value per share (in dollars per share)</t>
        </is>
      </c>
      <c r="B33" s="7" t="n">
        <v>0.0001</v>
      </c>
      <c r="C33" s="4" t="inlineStr">
        <is>
          <t xml:space="preserve"> </t>
        </is>
      </c>
      <c r="D33" s="4" t="inlineStr">
        <is>
          <t xml:space="preserve"> </t>
        </is>
      </c>
      <c r="E33" s="4" t="inlineStr">
        <is>
          <t xml:space="preserve"> </t>
        </is>
      </c>
    </row>
    <row r="34">
      <c r="A34" s="4" t="inlineStr">
        <is>
          <t>Proceeds from sale of stock | $</t>
        </is>
      </c>
      <c r="B34" s="5" t="n">
        <v>175</v>
      </c>
      <c r="C34" s="4" t="inlineStr">
        <is>
          <t xml:space="preserve"> </t>
        </is>
      </c>
      <c r="D34" s="4" t="inlineStr">
        <is>
          <t xml:space="preserve"> </t>
        </is>
      </c>
      <c r="E34" s="4" t="inlineStr">
        <is>
          <t xml:space="preserve"> </t>
        </is>
      </c>
    </row>
    <row r="35">
      <c r="A35" s="4" t="inlineStr">
        <is>
          <t>Price per share of common stock (in dollars per share)</t>
        </is>
      </c>
      <c r="B35" s="5" t="n">
        <v>1000</v>
      </c>
      <c r="C35" s="4" t="inlineStr">
        <is>
          <t xml:space="preserve"> </t>
        </is>
      </c>
      <c r="D35" s="4" t="inlineStr">
        <is>
          <t xml:space="preserve"> </t>
        </is>
      </c>
      <c r="E35" s="4" t="inlineStr">
        <is>
          <t xml:space="preserve"> </t>
        </is>
      </c>
    </row>
  </sheetData>
  <mergeCells count="2">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15" customWidth="1" min="3" max="3"/>
    <col width="44" customWidth="1" min="4" max="4"/>
    <col width="29" customWidth="1" min="5" max="5"/>
  </cols>
  <sheetData>
    <row r="1">
      <c r="A1" s="1" t="inlineStr">
        <is>
          <t>SHARE-BASED COMPENSATION - Narrative (Details)</t>
        </is>
      </c>
      <c r="C1" s="2" t="inlineStr">
        <is>
          <t>3 Months Ended</t>
        </is>
      </c>
      <c r="D1" s="2" t="inlineStr">
        <is>
          <t>12 Months Ended</t>
        </is>
      </c>
    </row>
    <row r="2">
      <c r="B2" s="2" t="inlineStr">
        <is>
          <t>Mar. 08, 2024 shares</t>
        </is>
      </c>
      <c r="C2" s="2" t="inlineStr">
        <is>
          <t>Sep. 30, 2021</t>
        </is>
      </c>
      <c r="D2" s="2" t="inlineStr">
        <is>
          <t>Dec. 31, 2024 USD ($) vestingTranche shares</t>
        </is>
      </c>
      <c r="E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umber of additional shares authorized (in shares) | shares</t>
        </is>
      </c>
      <c r="B4" s="6" t="n">
        <v>2275000</v>
      </c>
      <c r="C4" s="4" t="inlineStr">
        <is>
          <t xml:space="preserve"> </t>
        </is>
      </c>
      <c r="D4" s="4" t="inlineStr">
        <is>
          <t xml:space="preserve"> </t>
        </is>
      </c>
      <c r="E4" s="4" t="inlineStr">
        <is>
          <t xml:space="preserve"> </t>
        </is>
      </c>
    </row>
    <row r="5">
      <c r="A5" s="4" t="inlineStr">
        <is>
          <t>Shares reserved for future issuance (in shares) | shares</t>
        </is>
      </c>
      <c r="B5" s="4" t="inlineStr">
        <is>
          <t xml:space="preserve"> </t>
        </is>
      </c>
      <c r="C5" s="4" t="inlineStr">
        <is>
          <t xml:space="preserve"> </t>
        </is>
      </c>
      <c r="D5" s="6" t="n">
        <v>4400000</v>
      </c>
      <c r="E5" s="4" t="inlineStr">
        <is>
          <t xml:space="preserve"> </t>
        </is>
      </c>
    </row>
    <row r="6">
      <c r="A6" s="4" t="inlineStr">
        <is>
          <t>Number of shares available for grant (in shares) | shares</t>
        </is>
      </c>
      <c r="B6" s="4" t="inlineStr">
        <is>
          <t xml:space="preserve"> </t>
        </is>
      </c>
      <c r="C6" s="4" t="inlineStr">
        <is>
          <t xml:space="preserve"> </t>
        </is>
      </c>
      <c r="D6" s="6" t="n">
        <v>900000</v>
      </c>
      <c r="E6" s="4" t="inlineStr">
        <is>
          <t xml:space="preserve"> </t>
        </is>
      </c>
    </row>
    <row r="7">
      <c r="A7" s="4" t="inlineStr">
        <is>
          <t>Share-based compensation expense</t>
        </is>
      </c>
      <c r="B7" s="4" t="inlineStr">
        <is>
          <t xml:space="preserve"> </t>
        </is>
      </c>
      <c r="C7" s="4" t="inlineStr">
        <is>
          <t xml:space="preserve"> </t>
        </is>
      </c>
      <c r="D7" s="5" t="n">
        <v>62400000</v>
      </c>
      <c r="E7" s="5" t="n">
        <v>83700000</v>
      </c>
    </row>
    <row r="8">
      <c r="A8" s="4" t="inlineStr">
        <is>
          <t>Granted (in shares) | shares</t>
        </is>
      </c>
      <c r="B8" s="4" t="inlineStr">
        <is>
          <t xml:space="preserve"> </t>
        </is>
      </c>
      <c r="C8" s="4" t="inlineStr">
        <is>
          <t xml:space="preserve"> </t>
        </is>
      </c>
      <c r="D8" s="6" t="n">
        <v>0</v>
      </c>
      <c r="E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4" t="inlineStr">
        <is>
          <t xml:space="preserve"> </t>
        </is>
      </c>
      <c r="C11" s="4" t="inlineStr">
        <is>
          <t xml:space="preserve"> </t>
        </is>
      </c>
      <c r="D11" s="5" t="n">
        <v>25600000</v>
      </c>
      <c r="E11" s="5" t="n">
        <v>35300000</v>
      </c>
    </row>
    <row r="12">
      <c r="A12" s="4" t="inlineStr">
        <is>
          <t>Vesting period</t>
        </is>
      </c>
      <c r="B12" s="4" t="inlineStr">
        <is>
          <t xml:space="preserve"> </t>
        </is>
      </c>
      <c r="C12" s="4" t="inlineStr">
        <is>
          <t>3 years</t>
        </is>
      </c>
      <c r="D12" s="4" t="inlineStr">
        <is>
          <t xml:space="preserve"> </t>
        </is>
      </c>
      <c r="E12" s="4" t="inlineStr">
        <is>
          <t xml:space="preserve"> </t>
        </is>
      </c>
    </row>
    <row r="13">
      <c r="A13" s="4" t="inlineStr">
        <is>
          <t>Option grants expiration</t>
        </is>
      </c>
      <c r="B13" s="4" t="inlineStr">
        <is>
          <t xml:space="preserve"> </t>
        </is>
      </c>
      <c r="C13" s="4" t="inlineStr">
        <is>
          <t>10 years</t>
        </is>
      </c>
      <c r="D13" s="4" t="inlineStr">
        <is>
          <t xml:space="preserve"> </t>
        </is>
      </c>
      <c r="E13" s="4" t="inlineStr">
        <is>
          <t xml:space="preserve"> </t>
        </is>
      </c>
    </row>
    <row r="14">
      <c r="A14" s="4" t="inlineStr">
        <is>
          <t>Granted (in shares) | shares</t>
        </is>
      </c>
      <c r="B14" s="4" t="inlineStr">
        <is>
          <t xml:space="preserve"> </t>
        </is>
      </c>
      <c r="C14" s="4" t="inlineStr">
        <is>
          <t xml:space="preserve"> </t>
        </is>
      </c>
      <c r="D14" s="6" t="n">
        <v>0</v>
      </c>
      <c r="E14" s="6" t="n">
        <v>0</v>
      </c>
    </row>
    <row r="15">
      <c r="A15" s="4" t="inlineStr">
        <is>
          <t>Unrecognized compensation expense</t>
        </is>
      </c>
      <c r="B15" s="4" t="inlineStr">
        <is>
          <t xml:space="preserve"> </t>
        </is>
      </c>
      <c r="C15" s="4" t="inlineStr">
        <is>
          <t xml:space="preserve"> </t>
        </is>
      </c>
      <c r="D15" s="5" t="n">
        <v>2800000</v>
      </c>
      <c r="E15" s="4" t="inlineStr">
        <is>
          <t xml:space="preserve"> </t>
        </is>
      </c>
    </row>
    <row r="16">
      <c r="A16" s="4" t="inlineStr">
        <is>
          <t>Weighted average recognition period</t>
        </is>
      </c>
      <c r="B16" s="4" t="inlineStr">
        <is>
          <t xml:space="preserve"> </t>
        </is>
      </c>
      <c r="C16" s="4" t="inlineStr">
        <is>
          <t xml:space="preserve"> </t>
        </is>
      </c>
      <c r="D16" s="4" t="inlineStr">
        <is>
          <t>2 months 12 days</t>
        </is>
      </c>
      <c r="E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4" t="inlineStr">
        <is>
          <t xml:space="preserve"> </t>
        </is>
      </c>
      <c r="C19" s="4" t="inlineStr">
        <is>
          <t xml:space="preserve"> </t>
        </is>
      </c>
      <c r="D19" s="5" t="n">
        <v>24200000</v>
      </c>
      <c r="E19" s="5" t="n">
        <v>27900000</v>
      </c>
    </row>
    <row r="20">
      <c r="A20" s="4" t="inlineStr">
        <is>
          <t>Vesting period</t>
        </is>
      </c>
      <c r="B20" s="4" t="inlineStr">
        <is>
          <t xml:space="preserve"> </t>
        </is>
      </c>
      <c r="C20" s="4" t="inlineStr">
        <is>
          <t xml:space="preserve"> </t>
        </is>
      </c>
      <c r="D20" s="4" t="inlineStr">
        <is>
          <t>3 years</t>
        </is>
      </c>
      <c r="E20" s="4" t="inlineStr">
        <is>
          <t xml:space="preserve"> </t>
        </is>
      </c>
    </row>
    <row r="21">
      <c r="A21" s="4" t="inlineStr">
        <is>
          <t>Weighted average recognition period</t>
        </is>
      </c>
      <c r="B21" s="4" t="inlineStr">
        <is>
          <t xml:space="preserve"> </t>
        </is>
      </c>
      <c r="C21" s="4" t="inlineStr">
        <is>
          <t xml:space="preserve"> </t>
        </is>
      </c>
      <c r="D21" s="4" t="inlineStr">
        <is>
          <t>1 year 8 months 12 days</t>
        </is>
      </c>
      <c r="E21" s="4" t="inlineStr">
        <is>
          <t xml:space="preserve"> </t>
        </is>
      </c>
    </row>
    <row r="22">
      <c r="A22" s="4" t="inlineStr">
        <is>
          <t>Unrecognized compensation expense, other than options</t>
        </is>
      </c>
      <c r="B22" s="4" t="inlineStr">
        <is>
          <t xml:space="preserve"> </t>
        </is>
      </c>
      <c r="C22" s="4" t="inlineStr">
        <is>
          <t xml:space="preserve"> </t>
        </is>
      </c>
      <c r="D22" s="5" t="n">
        <v>11800000</v>
      </c>
      <c r="E22" s="4" t="inlineStr">
        <is>
          <t xml:space="preserve"> </t>
        </is>
      </c>
    </row>
    <row r="23">
      <c r="A23" s="4" t="inlineStr">
        <is>
          <t>Granted (in shares) | shares</t>
        </is>
      </c>
      <c r="B23" s="4" t="inlineStr">
        <is>
          <t xml:space="preserve"> </t>
        </is>
      </c>
      <c r="C23" s="4" t="inlineStr">
        <is>
          <t xml:space="preserve"> </t>
        </is>
      </c>
      <c r="D23" s="6" t="n">
        <v>2535000</v>
      </c>
      <c r="E23" s="4" t="inlineStr">
        <is>
          <t xml:space="preserve"> </t>
        </is>
      </c>
    </row>
    <row r="24">
      <c r="A24" s="4" t="inlineStr">
        <is>
          <t>PSU'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expense</t>
        </is>
      </c>
      <c r="B26" s="4" t="inlineStr">
        <is>
          <t xml:space="preserve"> </t>
        </is>
      </c>
      <c r="C26" s="4" t="inlineStr">
        <is>
          <t xml:space="preserve"> </t>
        </is>
      </c>
      <c r="D26" s="5" t="n">
        <v>12600000</v>
      </c>
      <c r="E26" s="6" t="n">
        <v>20500000</v>
      </c>
    </row>
    <row r="27">
      <c r="A27" s="4" t="inlineStr">
        <is>
          <t>Unrecognized compensation expense, other than options</t>
        </is>
      </c>
      <c r="B27" s="4" t="inlineStr">
        <is>
          <t xml:space="preserve"> </t>
        </is>
      </c>
      <c r="C27" s="4" t="inlineStr">
        <is>
          <t xml:space="preserve"> </t>
        </is>
      </c>
      <c r="D27" s="5" t="n">
        <v>0</v>
      </c>
      <c r="E27" s="4" t="inlineStr">
        <is>
          <t xml:space="preserve"> </t>
        </is>
      </c>
    </row>
    <row r="28">
      <c r="A28" s="4" t="inlineStr">
        <is>
          <t>Granted (in shares) | shares</t>
        </is>
      </c>
      <c r="B28" s="4" t="inlineStr">
        <is>
          <t xml:space="preserve"> </t>
        </is>
      </c>
      <c r="C28" s="4" t="inlineStr">
        <is>
          <t xml:space="preserve"> </t>
        </is>
      </c>
      <c r="D28" s="6" t="n">
        <v>0</v>
      </c>
      <c r="E28" s="4" t="inlineStr">
        <is>
          <t xml:space="preserve"> </t>
        </is>
      </c>
    </row>
    <row r="29">
      <c r="A29" s="4" t="inlineStr">
        <is>
          <t>PSU's | IPO</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Granted (in shares) | shares</t>
        </is>
      </c>
      <c r="B31" s="4" t="inlineStr">
        <is>
          <t xml:space="preserve"> </t>
        </is>
      </c>
      <c r="C31" s="4" t="inlineStr">
        <is>
          <t xml:space="preserve"> </t>
        </is>
      </c>
      <c r="D31" s="6" t="n">
        <v>14700000</v>
      </c>
      <c r="E31" s="4" t="inlineStr">
        <is>
          <t xml:space="preserve"> </t>
        </is>
      </c>
    </row>
    <row r="32">
      <c r="A32" s="4" t="inlineStr">
        <is>
          <t>Number of vesting tranches | vestingTranche</t>
        </is>
      </c>
      <c r="B32" s="4" t="inlineStr">
        <is>
          <t xml:space="preserve"> </t>
        </is>
      </c>
      <c r="C32" s="4" t="inlineStr">
        <is>
          <t xml:space="preserve"> </t>
        </is>
      </c>
      <c r="D32" s="6" t="n">
        <v>4</v>
      </c>
      <c r="E32" s="4" t="inlineStr">
        <is>
          <t xml:space="preserve"> </t>
        </is>
      </c>
    </row>
    <row r="33">
      <c r="A33" s="4" t="inlineStr">
        <is>
          <t>Service period</t>
        </is>
      </c>
      <c r="B33" s="4" t="inlineStr">
        <is>
          <t xml:space="preserve"> </t>
        </is>
      </c>
      <c r="C33" s="4" t="inlineStr">
        <is>
          <t xml:space="preserve"> </t>
        </is>
      </c>
      <c r="D33" s="4" t="inlineStr">
        <is>
          <t>3 years</t>
        </is>
      </c>
      <c r="E33" s="4" t="inlineStr">
        <is>
          <t xml:space="preserve"> </t>
        </is>
      </c>
    </row>
    <row r="34">
      <c r="A34" s="4" t="inlineStr">
        <is>
          <t>Liability Share-based Award</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based compensation expense</t>
        </is>
      </c>
      <c r="B36" s="4" t="inlineStr">
        <is>
          <t xml:space="preserve"> </t>
        </is>
      </c>
      <c r="C36" s="4" t="inlineStr">
        <is>
          <t xml:space="preserve"> </t>
        </is>
      </c>
      <c r="D36" s="5" t="n">
        <v>6400000</v>
      </c>
      <c r="E36" s="6" t="n">
        <v>0</v>
      </c>
    </row>
    <row r="37">
      <c r="A37" s="4" t="inlineStr">
        <is>
          <t>Unrecognized compensation expense</t>
        </is>
      </c>
      <c r="B37" s="4" t="inlineStr">
        <is>
          <t xml:space="preserve"> </t>
        </is>
      </c>
      <c r="C37" s="4" t="inlineStr">
        <is>
          <t xml:space="preserve"> </t>
        </is>
      </c>
      <c r="D37" s="6" t="n">
        <v>0</v>
      </c>
      <c r="E37" s="4" t="inlineStr">
        <is>
          <t xml:space="preserve"> </t>
        </is>
      </c>
    </row>
    <row r="38">
      <c r="A38" s="4" t="inlineStr">
        <is>
          <t>Share-based compensation arrangements by share-base award, recognized liability</t>
        </is>
      </c>
      <c r="B38" s="4" t="inlineStr">
        <is>
          <t xml:space="preserve"> </t>
        </is>
      </c>
      <c r="C38" s="4" t="inlineStr">
        <is>
          <t xml:space="preserve"> </t>
        </is>
      </c>
      <c r="D38" s="5" t="n">
        <v>6400000</v>
      </c>
      <c r="E38" s="5" t="n">
        <v>0</v>
      </c>
    </row>
    <row r="39">
      <c r="A39" s="4" t="inlineStr">
        <is>
          <t>Tranche one | Option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t>
        </is>
      </c>
      <c r="B41" s="4" t="inlineStr">
        <is>
          <t xml:space="preserve"> </t>
        </is>
      </c>
      <c r="C41" s="13" t="n">
        <v>0.25</v>
      </c>
      <c r="D41" s="4" t="inlineStr">
        <is>
          <t xml:space="preserve"> </t>
        </is>
      </c>
      <c r="E41" s="4" t="inlineStr">
        <is>
          <t xml:space="preserve"> </t>
        </is>
      </c>
    </row>
    <row r="42">
      <c r="A42" s="4" t="inlineStr">
        <is>
          <t>Vesting period</t>
        </is>
      </c>
      <c r="B42" s="4" t="inlineStr">
        <is>
          <t xml:space="preserve"> </t>
        </is>
      </c>
      <c r="C42" s="4" t="inlineStr">
        <is>
          <t>1 year</t>
        </is>
      </c>
      <c r="D42" s="4" t="inlineStr">
        <is>
          <t xml:space="preserve"> </t>
        </is>
      </c>
      <c r="E42" s="4" t="inlineStr">
        <is>
          <t xml:space="preserve"> </t>
        </is>
      </c>
    </row>
    <row r="43">
      <c r="A43" s="4" t="inlineStr">
        <is>
          <t>Tranche two | Option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Vesting period</t>
        </is>
      </c>
      <c r="B45" s="4" t="inlineStr">
        <is>
          <t xml:space="preserve"> </t>
        </is>
      </c>
      <c r="C45" s="4" t="inlineStr">
        <is>
          <t>36 months</t>
        </is>
      </c>
      <c r="D45" s="4" t="inlineStr">
        <is>
          <t xml:space="preserve"> </t>
        </is>
      </c>
      <c r="E45" s="4" t="inlineStr">
        <is>
          <t xml:space="preserve"> </t>
        </is>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USD ($) $ / shares in Units, shares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Beginning balance (in shares)</t>
        </is>
      </c>
      <c r="B4" s="6" t="n">
        <v>633</v>
      </c>
      <c r="C4" s="4" t="inlineStr">
        <is>
          <t xml:space="preserve"> </t>
        </is>
      </c>
    </row>
    <row r="5">
      <c r="A5" s="4" t="inlineStr">
        <is>
          <t>Granted (in shares)</t>
        </is>
      </c>
      <c r="B5" s="6" t="n">
        <v>0</v>
      </c>
      <c r="C5" s="4" t="inlineStr">
        <is>
          <t xml:space="preserve"> </t>
        </is>
      </c>
    </row>
    <row r="6">
      <c r="A6" s="4" t="inlineStr">
        <is>
          <t>Exercised (in shares)</t>
        </is>
      </c>
      <c r="B6" s="6" t="n">
        <v>0</v>
      </c>
      <c r="C6" s="4" t="inlineStr">
        <is>
          <t xml:space="preserve"> </t>
        </is>
      </c>
    </row>
    <row r="7">
      <c r="A7" s="4" t="inlineStr">
        <is>
          <t>Forfeited (in shares)</t>
        </is>
      </c>
      <c r="B7" s="6" t="n">
        <v>-4</v>
      </c>
      <c r="C7" s="4" t="inlineStr">
        <is>
          <t xml:space="preserve"> </t>
        </is>
      </c>
    </row>
    <row r="8">
      <c r="A8" s="4" t="inlineStr">
        <is>
          <t>Expired (in shares)</t>
        </is>
      </c>
      <c r="B8" s="6" t="n">
        <v>-206</v>
      </c>
      <c r="C8" s="4" t="inlineStr">
        <is>
          <t xml:space="preserve"> </t>
        </is>
      </c>
    </row>
    <row r="9">
      <c r="A9" s="4" t="inlineStr">
        <is>
          <t>Ending balance (in shares)</t>
        </is>
      </c>
      <c r="B9" s="6" t="n">
        <v>423</v>
      </c>
      <c r="C9" s="6" t="n">
        <v>633</v>
      </c>
    </row>
    <row r="10">
      <c r="A10" s="3" t="inlineStr">
        <is>
          <t>Weighted- Average Exercise Price</t>
        </is>
      </c>
      <c r="B10" s="4" t="inlineStr">
        <is>
          <t xml:space="preserve"> </t>
        </is>
      </c>
      <c r="C10" s="4" t="inlineStr">
        <is>
          <t xml:space="preserve"> </t>
        </is>
      </c>
    </row>
    <row r="11">
      <c r="A11" s="4" t="inlineStr">
        <is>
          <t>Beginning balance (in dollars per share)</t>
        </is>
      </c>
      <c r="B11" s="8" t="n">
        <v>138.33</v>
      </c>
      <c r="C11" s="4" t="inlineStr">
        <is>
          <t xml:space="preserve"> </t>
        </is>
      </c>
    </row>
    <row r="12">
      <c r="A12" s="4" t="inlineStr">
        <is>
          <t>Granted (in dollars per share)</t>
        </is>
      </c>
      <c r="B12" s="6" t="n">
        <v>0</v>
      </c>
      <c r="C12" s="4" t="inlineStr">
        <is>
          <t xml:space="preserve"> </t>
        </is>
      </c>
    </row>
    <row r="13">
      <c r="A13" s="4" t="inlineStr">
        <is>
          <t>Exercised (in dollars per share)</t>
        </is>
      </c>
      <c r="B13" s="6" t="n">
        <v>0</v>
      </c>
      <c r="C13" s="4" t="inlineStr">
        <is>
          <t xml:space="preserve"> </t>
        </is>
      </c>
    </row>
    <row r="14">
      <c r="A14" s="4" t="inlineStr">
        <is>
          <t>Forfeited (in dollars per share)</t>
        </is>
      </c>
      <c r="B14" s="9" t="n">
        <v>175.9</v>
      </c>
      <c r="C14" s="4" t="inlineStr">
        <is>
          <t xml:space="preserve"> </t>
        </is>
      </c>
    </row>
    <row r="15">
      <c r="A15" s="4" t="inlineStr">
        <is>
          <t>Expired (in dollars per share)</t>
        </is>
      </c>
      <c r="B15" s="9" t="n">
        <v>135.6</v>
      </c>
      <c r="C15" s="4" t="inlineStr">
        <is>
          <t xml:space="preserve"> </t>
        </is>
      </c>
    </row>
    <row r="16">
      <c r="A16" s="4" t="inlineStr">
        <is>
          <t>Ending balance (in dollars per share)</t>
        </is>
      </c>
      <c r="B16" s="8" t="n">
        <v>139.33</v>
      </c>
      <c r="C16" s="8" t="n">
        <v>138.33</v>
      </c>
    </row>
    <row r="17">
      <c r="A17" s="4" t="inlineStr">
        <is>
          <t>Weighted-Average Remaining Contractual Life (In Years)</t>
        </is>
      </c>
      <c r="B17" s="4" t="inlineStr">
        <is>
          <t>5 years 2 months 12 days</t>
        </is>
      </c>
      <c r="C17" s="4" t="inlineStr">
        <is>
          <t>5 years 2 months 12 days</t>
        </is>
      </c>
    </row>
    <row r="18">
      <c r="A18" s="3" t="inlineStr">
        <is>
          <t>Aggregate Intrinsic Value</t>
        </is>
      </c>
      <c r="B18" s="4" t="inlineStr">
        <is>
          <t xml:space="preserve"> </t>
        </is>
      </c>
      <c r="C18" s="4" t="inlineStr">
        <is>
          <t xml:space="preserve"> </t>
        </is>
      </c>
    </row>
    <row r="19">
      <c r="A19" s="4" t="inlineStr">
        <is>
          <t>Beginning balance</t>
        </is>
      </c>
      <c r="B19" s="5" t="n">
        <v>213</v>
      </c>
      <c r="C19" s="4" t="inlineStr">
        <is>
          <t xml:space="preserve"> </t>
        </is>
      </c>
    </row>
    <row r="20">
      <c r="A20" s="4" t="inlineStr">
        <is>
          <t>Ending balance</t>
        </is>
      </c>
      <c r="B20" s="5" t="n">
        <v>205</v>
      </c>
      <c r="C20" s="5" t="n">
        <v>21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nd PSU Activity (Details) shares in Thousands</t>
        </is>
      </c>
      <c r="B1" s="2" t="inlineStr">
        <is>
          <t>12 Months Ended</t>
        </is>
      </c>
    </row>
    <row r="2">
      <c r="B2" s="2" t="inlineStr">
        <is>
          <t>Dec. 31, 2024 $ / shares shares</t>
        </is>
      </c>
    </row>
    <row r="3">
      <c r="A3" s="4" t="inlineStr">
        <is>
          <t>RSU's</t>
        </is>
      </c>
      <c r="B3" s="4" t="inlineStr">
        <is>
          <t xml:space="preserve"> </t>
        </is>
      </c>
    </row>
    <row r="4">
      <c r="A4" s="3" t="inlineStr">
        <is>
          <t>Number of RSUs</t>
        </is>
      </c>
      <c r="B4" s="4" t="inlineStr">
        <is>
          <t xml:space="preserve"> </t>
        </is>
      </c>
    </row>
    <row r="5">
      <c r="A5" s="4" t="inlineStr">
        <is>
          <t>Beginning balance (in shares) | shares</t>
        </is>
      </c>
      <c r="B5" s="6" t="n">
        <v>776</v>
      </c>
    </row>
    <row r="6">
      <c r="A6" s="4" t="inlineStr">
        <is>
          <t>Granted (in shares) | shares</t>
        </is>
      </c>
      <c r="B6" s="6" t="n">
        <v>2535</v>
      </c>
    </row>
    <row r="7">
      <c r="A7" s="4" t="inlineStr">
        <is>
          <t>Vested (shares) | shares</t>
        </is>
      </c>
      <c r="B7" s="6" t="n">
        <v>-267</v>
      </c>
    </row>
    <row r="8">
      <c r="A8" s="4" t="inlineStr">
        <is>
          <t>Canceled (in shares) | shares</t>
        </is>
      </c>
      <c r="B8" s="6" t="n">
        <v>-173</v>
      </c>
    </row>
    <row r="9">
      <c r="A9" s="4" t="inlineStr">
        <is>
          <t>Ending balance (in shares) | shares</t>
        </is>
      </c>
      <c r="B9" s="6" t="n">
        <v>2871</v>
      </c>
    </row>
    <row r="10">
      <c r="A10" s="3" t="inlineStr">
        <is>
          <t>Weighted Average Grant Date Fair Value</t>
        </is>
      </c>
      <c r="B10" s="4" t="inlineStr">
        <is>
          <t xml:space="preserve"> </t>
        </is>
      </c>
    </row>
    <row r="11">
      <c r="A11" s="4" t="inlineStr">
        <is>
          <t>Beginning balance (in dollars per share) | $ / shares</t>
        </is>
      </c>
      <c r="B11" s="8" t="n">
        <v>53.32</v>
      </c>
    </row>
    <row r="12">
      <c r="A12" s="4" t="inlineStr">
        <is>
          <t>Granted (in dollars per share) | $ / shares</t>
        </is>
      </c>
      <c r="B12" s="9" t="n">
        <v>6.24</v>
      </c>
    </row>
    <row r="13">
      <c r="A13" s="4" t="inlineStr">
        <is>
          <t>Vested (in dollars per share) | $ / shares</t>
        </is>
      </c>
      <c r="B13" s="9" t="n">
        <v>79.79000000000001</v>
      </c>
    </row>
    <row r="14">
      <c r="A14" s="4" t="inlineStr">
        <is>
          <t>Canceled (in dollars per share) | $ / shares</t>
        </is>
      </c>
      <c r="B14" s="9" t="n">
        <v>23.51</v>
      </c>
    </row>
    <row r="15">
      <c r="A15" s="4" t="inlineStr">
        <is>
          <t>Ending balance (in dollars per share) | $ / shares</t>
        </is>
      </c>
      <c r="B15" s="8" t="n">
        <v>11.08</v>
      </c>
    </row>
    <row r="16">
      <c r="A16" s="4" t="inlineStr">
        <is>
          <t>PSU's</t>
        </is>
      </c>
      <c r="B16" s="4" t="inlineStr">
        <is>
          <t xml:space="preserve"> </t>
        </is>
      </c>
    </row>
    <row r="17">
      <c r="A17" s="3" t="inlineStr">
        <is>
          <t>Number of RSUs</t>
        </is>
      </c>
      <c r="B17" s="4" t="inlineStr">
        <is>
          <t xml:space="preserve"> </t>
        </is>
      </c>
    </row>
    <row r="18">
      <c r="A18" s="4" t="inlineStr">
        <is>
          <t>Beginning balance (in shares) | shares</t>
        </is>
      </c>
      <c r="B18" s="6" t="n">
        <v>131</v>
      </c>
    </row>
    <row r="19">
      <c r="A19" s="4" t="inlineStr">
        <is>
          <t>Granted (in shares) | shares</t>
        </is>
      </c>
      <c r="B19" s="6" t="n">
        <v>0</v>
      </c>
    </row>
    <row r="20">
      <c r="A20" s="4" t="inlineStr">
        <is>
          <t>Canceled (in shares) | shares</t>
        </is>
      </c>
      <c r="B20" s="6" t="n">
        <v>-26</v>
      </c>
    </row>
    <row r="21">
      <c r="A21" s="4" t="inlineStr">
        <is>
          <t>Ending balance (in shares) | shares</t>
        </is>
      </c>
      <c r="B21" s="6" t="n">
        <v>105</v>
      </c>
    </row>
    <row r="22">
      <c r="A22" s="3" t="inlineStr">
        <is>
          <t>Weighted Average Grant Date Fair Value</t>
        </is>
      </c>
      <c r="B22" s="4" t="inlineStr">
        <is>
          <t xml:space="preserve"> </t>
        </is>
      </c>
    </row>
    <row r="23">
      <c r="A23" s="4" t="inlineStr">
        <is>
          <t>Beginning balance (in dollars per share) | $ / shares</t>
        </is>
      </c>
      <c r="B23" s="5" t="n">
        <v>744</v>
      </c>
    </row>
    <row r="24">
      <c r="A24" s="4" t="inlineStr">
        <is>
          <t>Granted (in dollars per share) | $ / shares</t>
        </is>
      </c>
      <c r="B24" s="6" t="n">
        <v>0</v>
      </c>
    </row>
    <row r="25">
      <c r="A25" s="4" t="inlineStr">
        <is>
          <t>Canceled (in dollars per share) | $ / shares</t>
        </is>
      </c>
      <c r="B25" s="9" t="n">
        <v>744.02</v>
      </c>
    </row>
    <row r="26">
      <c r="A26" s="4" t="inlineStr">
        <is>
          <t>Ending balance (in dollars per share) | $ / shares</t>
        </is>
      </c>
      <c r="B26" s="5" t="n">
        <v>74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chedule of Share-based Payment Liability (Details) $ in Thousands</t>
        </is>
      </c>
      <c r="B1" s="2" t="inlineStr">
        <is>
          <t>12 Months Ended</t>
        </is>
      </c>
    </row>
    <row r="2">
      <c r="B2" s="2" t="inlineStr">
        <is>
          <t>Dec. 31, 2024 USD ($)</t>
        </is>
      </c>
    </row>
    <row r="3">
      <c r="A3" s="3" t="inlineStr">
        <is>
          <t>Share-Based Compensation Arrangement by Share-Based Payment Award, Options, Outstanding [Roll Forward]</t>
        </is>
      </c>
      <c r="B3" s="4" t="inlineStr">
        <is>
          <t xml:space="preserve"> </t>
        </is>
      </c>
    </row>
    <row r="4">
      <c r="A4" s="4" t="inlineStr">
        <is>
          <t>Balance at January 1, 2024</t>
        </is>
      </c>
      <c r="B4" s="5" t="n">
        <v>0</v>
      </c>
    </row>
    <row r="5">
      <c r="A5" s="4" t="inlineStr">
        <is>
          <t>Fair value of awards granted (ratable expense recognized to date)</t>
        </is>
      </c>
      <c r="B5" s="6" t="n">
        <v>6402</v>
      </c>
    </row>
    <row r="6">
      <c r="A6" s="4" t="inlineStr">
        <is>
          <t>Balance at December 31, 2024</t>
        </is>
      </c>
      <c r="B6" s="5" t="n">
        <v>640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et Loss Per share (Details) - USD ($) $ / shares in Units, shares in Thousand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Loss from continuing operations, net noncontrolling interests and accrued preferred stock dividends</t>
        </is>
      </c>
      <c r="B4" s="5" t="n">
        <v>-188671</v>
      </c>
      <c r="C4" s="5" t="n">
        <v>-562533</v>
      </c>
    </row>
    <row r="5">
      <c r="A5" s="4" t="inlineStr">
        <is>
          <t>Gain (Loss) from discontinued operations</t>
        </is>
      </c>
      <c r="B5" s="6" t="n">
        <v>2341</v>
      </c>
      <c r="C5" s="6" t="n">
        <v>-638066</v>
      </c>
    </row>
    <row r="6">
      <c r="A6" s="4" t="inlineStr">
        <is>
          <t>Net loss attributable to NeueHealth, Inc. common shareholders</t>
        </is>
      </c>
      <c r="B6" s="5" t="n">
        <v>-186330</v>
      </c>
      <c r="C6" s="5" t="n">
        <v>-1200599</v>
      </c>
    </row>
    <row r="7">
      <c r="A7" s="4" t="inlineStr">
        <is>
          <t>Weighted-average number of shares outstanding used to compute net loss per share attributable to common stockholders, basic (in shares)</t>
        </is>
      </c>
      <c r="B7" s="6" t="n">
        <v>8226</v>
      </c>
      <c r="C7" s="6" t="n">
        <v>7954</v>
      </c>
    </row>
    <row r="8">
      <c r="A8" s="4" t="inlineStr">
        <is>
          <t>Weighted-average number of shares outstanding used to compute net loss per share attributable to common stockholders, diluted (in shares)</t>
        </is>
      </c>
      <c r="B8" s="6" t="n">
        <v>8226</v>
      </c>
      <c r="C8" s="6" t="n">
        <v>7954</v>
      </c>
    </row>
    <row r="9">
      <c r="A9" s="4" t="inlineStr">
        <is>
          <t>Continuing operations, basic (in dollars per share)</t>
        </is>
      </c>
      <c r="B9" s="8" t="n">
        <v>-22.93</v>
      </c>
      <c r="C9" s="8" t="n">
        <v>-70.72</v>
      </c>
    </row>
    <row r="10">
      <c r="A10" s="4" t="inlineStr">
        <is>
          <t>Continuing operations, diluted (in dollars per share)</t>
        </is>
      </c>
      <c r="B10" s="9" t="n">
        <v>-22.93</v>
      </c>
      <c r="C10" s="9" t="n">
        <v>-70.72</v>
      </c>
    </row>
    <row r="11">
      <c r="A11" s="4" t="inlineStr">
        <is>
          <t>Discontinued operations, basic (in dollars per share)</t>
        </is>
      </c>
      <c r="B11" s="9" t="n">
        <v>0.28</v>
      </c>
      <c r="C11" s="9" t="n">
        <v>-80.22</v>
      </c>
    </row>
    <row r="12">
      <c r="A12" s="4" t="inlineStr">
        <is>
          <t>Discontinued operations, diluted (in dollars per share)</t>
        </is>
      </c>
      <c r="B12" s="9" t="n">
        <v>0.28</v>
      </c>
      <c r="C12" s="9" t="n">
        <v>-80.22</v>
      </c>
    </row>
    <row r="13">
      <c r="A13" s="4" t="inlineStr">
        <is>
          <t>Basic loss per share (in dollars per share)</t>
        </is>
      </c>
      <c r="B13" s="9" t="n">
        <v>-22.65</v>
      </c>
      <c r="C13" s="9" t="n">
        <v>-150.94</v>
      </c>
    </row>
    <row r="14">
      <c r="A14" s="4" t="inlineStr">
        <is>
          <t>Diluted loss per share (in dollars per share)</t>
        </is>
      </c>
      <c r="B14" s="8" t="n">
        <v>-22.65</v>
      </c>
      <c r="C14" s="8" t="n">
        <v>-150.9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Unrealized investment holding gains (losses) arising during the year, tax</t>
        </is>
      </c>
      <c r="B4" s="5" t="n">
        <v>0</v>
      </c>
      <c r="C4" s="5" t="n">
        <v>0</v>
      </c>
    </row>
    <row r="5">
      <c r="A5" s="4" t="inlineStr">
        <is>
          <t>Reclassification adjustments for investment gains (losses), tax</t>
        </is>
      </c>
      <c r="B5" s="5" t="n">
        <v>0</v>
      </c>
      <c r="C5" s="5"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Net Los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 (in shares)</t>
        </is>
      </c>
      <c r="B4" s="6" t="n">
        <v>12002</v>
      </c>
      <c r="C4" s="6" t="n">
        <v>8033</v>
      </c>
    </row>
    <row r="5">
      <c r="A5" s="4" t="inlineStr">
        <is>
          <t>Redeema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 (in shares)</t>
        </is>
      </c>
      <c r="B7" s="6" t="n">
        <v>5495</v>
      </c>
      <c r="C7" s="6" t="n">
        <v>4790</v>
      </c>
    </row>
    <row r="8">
      <c r="A8" s="4" t="inlineStr">
        <is>
          <t>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 (in shares)</t>
        </is>
      </c>
      <c r="B10" s="6" t="n">
        <v>3213</v>
      </c>
      <c r="C10" s="6" t="n">
        <v>1834</v>
      </c>
    </row>
    <row r="11">
      <c r="A11" s="4" t="inlineStr">
        <is>
          <t>Stock 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 (in shares)</t>
        </is>
      </c>
      <c r="B13" s="6" t="n">
        <v>423</v>
      </c>
      <c r="C13" s="6" t="n">
        <v>633</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net loss per share (in shares)</t>
        </is>
      </c>
      <c r="B16" s="6" t="n">
        <v>2871</v>
      </c>
      <c r="C16" s="6" t="n">
        <v>77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BENEFIT PLANS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matching 401(k) contribution gross pay</t>
        </is>
      </c>
      <c r="B4" s="13" t="n">
        <v>1</v>
      </c>
      <c r="C4" s="13" t="n">
        <v>0.5</v>
      </c>
    </row>
    <row r="5">
      <c r="A5" s="4" t="inlineStr">
        <is>
          <t>Employer matching 401(k) contribution</t>
        </is>
      </c>
      <c r="B5" s="13" t="n">
        <v>0.02</v>
      </c>
      <c r="C5" s="13" t="n">
        <v>0.04</v>
      </c>
    </row>
    <row r="6">
      <c r="A6" s="4" t="inlineStr">
        <is>
          <t>Employer 401(k) contributions</t>
        </is>
      </c>
      <c r="B6" s="12" t="n">
        <v>1.1</v>
      </c>
      <c r="C6" s="12" t="n">
        <v>5.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5" t="n">
        <v>2597</v>
      </c>
      <c r="C4" s="5" t="n">
        <v>1635</v>
      </c>
    </row>
    <row r="5">
      <c r="A5" s="4" t="inlineStr">
        <is>
          <t>Deferred</t>
        </is>
      </c>
      <c r="B5" s="6" t="n">
        <v>0</v>
      </c>
      <c r="C5" s="6" t="n">
        <v>-3063</v>
      </c>
    </row>
    <row r="6">
      <c r="A6" s="4" t="inlineStr">
        <is>
          <t>Total income tax expense (benefit)</t>
        </is>
      </c>
      <c r="B6" s="5" t="n">
        <v>2597</v>
      </c>
      <c r="C6" s="5" t="n">
        <v>-142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benefit at federal statutory rate</t>
        </is>
      </c>
      <c r="B4" s="5" t="n">
        <v>-28229</v>
      </c>
      <c r="C4" s="5" t="n">
        <v>-108111</v>
      </c>
    </row>
    <row r="5">
      <c r="A5" s="4" t="inlineStr">
        <is>
          <t>Adjustment to deferred tax valuation allowance</t>
        </is>
      </c>
      <c r="B5" s="6" t="n">
        <v>18007</v>
      </c>
      <c r="C5" s="6" t="n">
        <v>93532</v>
      </c>
    </row>
    <row r="6">
      <c r="A6" s="4" t="inlineStr">
        <is>
          <t>Permanent adjustments - book NCI reversal adjustment</t>
        </is>
      </c>
      <c r="B6" s="6" t="n">
        <v>7342</v>
      </c>
      <c r="C6" s="6" t="n">
        <v>-24014</v>
      </c>
    </row>
    <row r="7">
      <c r="A7" s="4" t="inlineStr">
        <is>
          <t>Permanent adjustments - impairment</t>
        </is>
      </c>
      <c r="B7" s="6" t="n">
        <v>39407</v>
      </c>
      <c r="C7" s="6" t="n">
        <v>18043</v>
      </c>
    </row>
    <row r="8">
      <c r="A8" s="4" t="inlineStr">
        <is>
          <t>Permanent adjustments - compensation related</t>
        </is>
      </c>
      <c r="B8" s="6" t="n">
        <v>4811</v>
      </c>
      <c r="C8" s="6" t="n">
        <v>17208</v>
      </c>
    </row>
    <row r="9">
      <c r="A9" s="4" t="inlineStr">
        <is>
          <t>Permanent Adjustment - (loss) on sale of business</t>
        </is>
      </c>
      <c r="B9" s="6" t="n">
        <v>-43986</v>
      </c>
      <c r="C9" s="6" t="n">
        <v>0</v>
      </c>
    </row>
    <row r="10">
      <c r="A10" s="4" t="inlineStr">
        <is>
          <t>Permanent Adjustment - gain on sale of assets</t>
        </is>
      </c>
      <c r="B10" s="6" t="n">
        <v>744</v>
      </c>
      <c r="C10" s="6" t="n">
        <v>0</v>
      </c>
    </row>
    <row r="11">
      <c r="A11" s="4" t="inlineStr">
        <is>
          <t>Permanent adjustments - other</t>
        </is>
      </c>
      <c r="B11" s="6" t="n">
        <v>504</v>
      </c>
      <c r="C11" s="6" t="n">
        <v>599</v>
      </c>
    </row>
    <row r="12">
      <c r="A12" s="4" t="inlineStr">
        <is>
          <t>State and local income taxes, net of federal benefit</t>
        </is>
      </c>
      <c r="B12" s="6" t="n">
        <v>2598</v>
      </c>
      <c r="C12" s="6" t="n">
        <v>1381</v>
      </c>
    </row>
    <row r="13">
      <c r="A13" s="4" t="inlineStr">
        <is>
          <t>Prior year adjustments</t>
        </is>
      </c>
      <c r="B13" s="6" t="n">
        <v>1400</v>
      </c>
      <c r="C13" s="6" t="n">
        <v>7</v>
      </c>
    </row>
    <row r="14">
      <c r="A14" s="4" t="inlineStr">
        <is>
          <t>Other, net</t>
        </is>
      </c>
      <c r="B14" s="6" t="n">
        <v>-1</v>
      </c>
      <c r="C14" s="6" t="n">
        <v>-73</v>
      </c>
    </row>
    <row r="15">
      <c r="A15" s="4" t="inlineStr">
        <is>
          <t>Total income tax expense (benefit)</t>
        </is>
      </c>
      <c r="B15" s="5" t="n">
        <v>2597</v>
      </c>
      <c r="C15" s="5" t="n">
        <v>-1428</v>
      </c>
    </row>
    <row r="16">
      <c r="A16" s="4" t="inlineStr">
        <is>
          <t>Effective tax rate</t>
        </is>
      </c>
      <c r="B16" s="4" t="inlineStr">
        <is>
          <t>(1.90%)</t>
        </is>
      </c>
      <c r="C16" s="11" t="n">
        <v>0.00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Temporary Differences Related to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492570</v>
      </c>
      <c r="C3" s="5" t="n">
        <v>285462</v>
      </c>
    </row>
    <row r="4">
      <c r="A4" s="4" t="inlineStr">
        <is>
          <t>Impairments</t>
        </is>
      </c>
      <c r="B4" s="6" t="n">
        <v>81015</v>
      </c>
      <c r="C4" s="6" t="n">
        <v>150138</v>
      </c>
    </row>
    <row r="5">
      <c r="A5" s="4" t="inlineStr">
        <is>
          <t>Accrued salaries and benefits</t>
        </is>
      </c>
      <c r="B5" s="6" t="n">
        <v>34222</v>
      </c>
      <c r="C5" s="6" t="n">
        <v>25211</v>
      </c>
    </row>
    <row r="6">
      <c r="A6" s="4" t="inlineStr">
        <is>
          <t>Section 195 startup expenditures</t>
        </is>
      </c>
      <c r="B6" s="6" t="n">
        <v>1558</v>
      </c>
      <c r="C6" s="6" t="n">
        <v>1971</v>
      </c>
    </row>
    <row r="7">
      <c r="A7" s="4" t="inlineStr">
        <is>
          <t>Adjustment for noncontrolling interest</t>
        </is>
      </c>
      <c r="B7" s="6" t="n">
        <v>0</v>
      </c>
      <c r="C7" s="6" t="n">
        <v>1393</v>
      </c>
    </row>
    <row r="8">
      <c r="A8" s="4" t="inlineStr">
        <is>
          <t>Intangible amortization</t>
        </is>
      </c>
      <c r="B8" s="6" t="n">
        <v>2218</v>
      </c>
      <c r="C8" s="6" t="n">
        <v>14984</v>
      </c>
    </row>
    <row r="9">
      <c r="A9" s="4" t="inlineStr">
        <is>
          <t>Transaction costs</t>
        </is>
      </c>
      <c r="B9" s="6" t="n">
        <v>1075</v>
      </c>
      <c r="C9" s="6" t="n">
        <v>1293</v>
      </c>
    </row>
    <row r="10">
      <c r="A10" s="4" t="inlineStr">
        <is>
          <t>Depreciation expense</t>
        </is>
      </c>
      <c r="B10" s="6" t="n">
        <v>4986</v>
      </c>
      <c r="C10" s="6" t="n">
        <v>4706</v>
      </c>
    </row>
    <row r="11">
      <c r="A11" s="4" t="inlineStr">
        <is>
          <t>Investment loss</t>
        </is>
      </c>
      <c r="B11" s="6" t="n">
        <v>25</v>
      </c>
      <c r="C11" s="6" t="n">
        <v>110</v>
      </c>
    </row>
    <row r="12">
      <c r="A12" s="4" t="inlineStr">
        <is>
          <t>Claims Incurred but not Reported (IBNR)</t>
        </is>
      </c>
      <c r="B12" s="6" t="n">
        <v>23418</v>
      </c>
      <c r="C12" s="6" t="n">
        <v>40945</v>
      </c>
    </row>
    <row r="13">
      <c r="A13" s="4" t="inlineStr">
        <is>
          <t>Bad debt allowance</t>
        </is>
      </c>
      <c r="B13" s="6" t="n">
        <v>5478</v>
      </c>
      <c r="C13" s="6" t="n">
        <v>9769</v>
      </c>
    </row>
    <row r="14">
      <c r="A14" s="4" t="inlineStr">
        <is>
          <t>Warrants - Fair Value</t>
        </is>
      </c>
      <c r="B14" s="6" t="n">
        <v>7475</v>
      </c>
      <c r="C14" s="6" t="n">
        <v>3735</v>
      </c>
    </row>
    <row r="15">
      <c r="A15" s="4" t="inlineStr">
        <is>
          <t>Other</t>
        </is>
      </c>
      <c r="B15" s="6" t="n">
        <v>9152</v>
      </c>
      <c r="C15" s="6" t="n">
        <v>1862</v>
      </c>
    </row>
    <row r="16">
      <c r="A16" s="4" t="inlineStr">
        <is>
          <t>Total deferred tax assets</t>
        </is>
      </c>
      <c r="B16" s="6" t="n">
        <v>663192</v>
      </c>
      <c r="C16" s="6" t="n">
        <v>541579</v>
      </c>
    </row>
    <row r="17">
      <c r="A17" s="4" t="inlineStr">
        <is>
          <t>Less valuation allowance</t>
        </is>
      </c>
      <c r="B17" s="6" t="n">
        <v>-655172</v>
      </c>
      <c r="C17" s="6" t="n">
        <v>-488937</v>
      </c>
    </row>
    <row r="18">
      <c r="A18" s="4" t="inlineStr">
        <is>
          <t>Total deferred tax assets, net valuation allowance</t>
        </is>
      </c>
      <c r="B18" s="6" t="n">
        <v>8020</v>
      </c>
      <c r="C18" s="6" t="n">
        <v>52642</v>
      </c>
    </row>
    <row r="19">
      <c r="A19" s="3" t="inlineStr">
        <is>
          <t>Deferred tax liabilities:</t>
        </is>
      </c>
      <c r="B19" s="4" t="inlineStr">
        <is>
          <t xml:space="preserve"> </t>
        </is>
      </c>
      <c r="C19" s="4" t="inlineStr">
        <is>
          <t xml:space="preserve"> </t>
        </is>
      </c>
    </row>
    <row r="20">
      <c r="A20" s="4" t="inlineStr">
        <is>
          <t>Prepaid expenses</t>
        </is>
      </c>
      <c r="B20" s="6" t="n">
        <v>-1866</v>
      </c>
      <c r="C20" s="6" t="n">
        <v>-967</v>
      </c>
    </row>
    <row r="21">
      <c r="A21" s="4" t="inlineStr">
        <is>
          <t>Fixed assets</t>
        </is>
      </c>
      <c r="B21" s="6" t="n">
        <v>0</v>
      </c>
      <c r="C21" s="6" t="n">
        <v>-383</v>
      </c>
    </row>
    <row r="22">
      <c r="A22" s="4" t="inlineStr">
        <is>
          <t>Goodwill and intangible assets</t>
        </is>
      </c>
      <c r="B22" s="6" t="n">
        <v>0</v>
      </c>
      <c r="C22" s="6" t="n">
        <v>-51292</v>
      </c>
    </row>
    <row r="23">
      <c r="A23" s="4" t="inlineStr">
        <is>
          <t>Adjustment for noncontrolling interest</t>
        </is>
      </c>
      <c r="B23" s="6" t="n">
        <v>-6154</v>
      </c>
      <c r="C23" s="6" t="n">
        <v>0</v>
      </c>
    </row>
    <row r="24">
      <c r="A24" s="4" t="inlineStr">
        <is>
          <t>Total deferred tax liabilities</t>
        </is>
      </c>
      <c r="B24" s="6" t="n">
        <v>-8020</v>
      </c>
      <c r="C24" s="6" t="n">
        <v>-52642</v>
      </c>
    </row>
    <row r="25">
      <c r="A25" s="4" t="inlineStr">
        <is>
          <t>Net deferred tax liabilities</t>
        </is>
      </c>
      <c r="B25" s="5" t="n">
        <v>0</v>
      </c>
      <c r="C25"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Net operating losses expiring</t>
        </is>
      </c>
      <c r="B4" s="5" t="n">
        <v>4900000000</v>
      </c>
      <c r="C4" s="5" t="n">
        <v>2500000000</v>
      </c>
    </row>
    <row r="5">
      <c r="A5" s="4" t="inlineStr">
        <is>
          <t>Unrecognized tax benefits</t>
        </is>
      </c>
      <c r="B5" s="6" t="n">
        <v>0</v>
      </c>
      <c r="C5" s="6" t="n">
        <v>0</v>
      </c>
    </row>
    <row r="6">
      <c r="A6" s="4" t="inlineStr">
        <is>
          <t>Income taxes paid, net</t>
        </is>
      </c>
      <c r="B6" s="6" t="n">
        <v>1000000</v>
      </c>
      <c r="C6" s="6" t="n">
        <v>3200000</v>
      </c>
    </row>
    <row r="7">
      <c r="A7" s="4" t="inlineStr">
        <is>
          <t>Discontinued Operations | California Medicare Advantage Business</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Deferred tax assets</t>
        </is>
      </c>
      <c r="B9" s="6" t="n">
        <v>339300000</v>
      </c>
      <c r="C9" s="6" t="n">
        <v>667800000</v>
      </c>
    </row>
    <row r="10">
      <c r="A10" s="4" t="inlineStr">
        <is>
          <t>Deferred tax liabilities</t>
        </is>
      </c>
      <c r="B10" s="6" t="n">
        <v>-24500000</v>
      </c>
      <c r="C10" s="6" t="n">
        <v>-35900000</v>
      </c>
    </row>
    <row r="11">
      <c r="A11" s="4" t="inlineStr">
        <is>
          <t>Valuation allowance</t>
        </is>
      </c>
      <c r="B11" s="6" t="n">
        <v>314700000</v>
      </c>
      <c r="C11" s="6" t="n">
        <v>631900000</v>
      </c>
    </row>
    <row r="12">
      <c r="A12" s="4" t="inlineStr">
        <is>
          <t>Net operating losses</t>
        </is>
      </c>
      <c r="B12" s="5" t="n">
        <v>301500000</v>
      </c>
      <c r="C12" s="5" t="n">
        <v>63490000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6" customWidth="1" min="2" max="2"/>
    <col width="26" customWidth="1" min="3" max="3"/>
    <col width="16" customWidth="1" min="4" max="4"/>
    <col width="14" customWidth="1" min="5" max="5"/>
    <col width="14" customWidth="1" min="6" max="6"/>
  </cols>
  <sheetData>
    <row r="1">
      <c r="A1" s="1" t="inlineStr">
        <is>
          <t>COMMITMENTS AND CONTINGENCIES - Narrative (Details) - USD ($)</t>
        </is>
      </c>
      <c r="B1" s="2" t="inlineStr">
        <is>
          <t>12 Months Ended</t>
        </is>
      </c>
      <c r="D1" s="2" t="inlineStr">
        <is>
          <t>46 Months Ended</t>
        </is>
      </c>
    </row>
    <row r="2">
      <c r="B2" s="2" t="inlineStr">
        <is>
          <t>Dec. 31, 2024</t>
        </is>
      </c>
      <c r="C2" s="2" t="inlineStr">
        <is>
          <t>Dec. 31, 2023</t>
        </is>
      </c>
      <c r="D2" s="2" t="inlineStr">
        <is>
          <t>Oct. 29, 2028</t>
        </is>
      </c>
      <c r="E2" s="2" t="inlineStr">
        <is>
          <t>Oct. 29, 2024</t>
        </is>
      </c>
      <c r="F2" s="2" t="inlineStr">
        <is>
          <t>Jul. 0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5" t="n">
        <v>11100000</v>
      </c>
      <c r="C4" s="5" t="n">
        <v>9300000</v>
      </c>
      <c r="D4" s="4" t="inlineStr">
        <is>
          <t xml:space="preserve"> </t>
        </is>
      </c>
      <c r="E4" s="4" t="inlineStr">
        <is>
          <t xml:space="preserve"> </t>
        </is>
      </c>
      <c r="F4" s="4" t="inlineStr">
        <is>
          <t xml:space="preserve"> </t>
        </is>
      </c>
    </row>
    <row r="5">
      <c r="A5" s="4" t="inlineStr">
        <is>
          <t>Operating Lease, Right-of-Use Asset, Statement of Financial Position [Extensible Enumeration]</t>
        </is>
      </c>
      <c r="B5" s="4" t="inlineStr">
        <is>
          <t>Other non-current assets</t>
        </is>
      </c>
      <c r="C5" s="4" t="inlineStr">
        <is>
          <t>Other non-current assets</t>
        </is>
      </c>
      <c r="D5" s="4" t="inlineStr">
        <is>
          <t xml:space="preserve"> </t>
        </is>
      </c>
      <c r="E5" s="4" t="inlineStr">
        <is>
          <t xml:space="preserve"> </t>
        </is>
      </c>
      <c r="F5" s="4" t="inlineStr">
        <is>
          <t xml:space="preserve"> </t>
        </is>
      </c>
    </row>
    <row r="6">
      <c r="A6" s="4" t="inlineStr">
        <is>
          <t>Operating Lease, Liability, Current, Statement of Financial Position [Extensible Enumeration]</t>
        </is>
      </c>
      <c r="B6" s="4" t="inlineStr">
        <is>
          <t>Other current liabilities</t>
        </is>
      </c>
      <c r="C6" s="4" t="inlineStr">
        <is>
          <t>Other current liabilities</t>
        </is>
      </c>
      <c r="D6" s="4" t="inlineStr">
        <is>
          <t xml:space="preserve"> </t>
        </is>
      </c>
      <c r="E6" s="4" t="inlineStr">
        <is>
          <t xml:space="preserve"> </t>
        </is>
      </c>
      <c r="F6" s="4" t="inlineStr">
        <is>
          <t xml:space="preserve"> </t>
        </is>
      </c>
    </row>
    <row r="7">
      <c r="A7" s="4" t="inlineStr">
        <is>
          <t>Operating Lease, Liability, Noncurrent, Statement of Financial Position [Extensible Enumeration]</t>
        </is>
      </c>
      <c r="B7" s="4" t="inlineStr">
        <is>
          <t>Other liabilities</t>
        </is>
      </c>
      <c r="C7" s="4" t="inlineStr">
        <is>
          <t>Other liabilities</t>
        </is>
      </c>
      <c r="D7" s="4" t="inlineStr">
        <is>
          <t xml:space="preserve"> </t>
        </is>
      </c>
      <c r="E7" s="4" t="inlineStr">
        <is>
          <t xml:space="preserve"> </t>
        </is>
      </c>
      <c r="F7" s="4" t="inlineStr">
        <is>
          <t xml:space="preserve"> </t>
        </is>
      </c>
    </row>
    <row r="8">
      <c r="A8" s="4" t="inlineStr">
        <is>
          <t>Loss contingency, damages paid, value</t>
        </is>
      </c>
      <c r="B8" s="5" t="n">
        <v>0</v>
      </c>
      <c r="C8" s="4" t="inlineStr">
        <is>
          <t xml:space="preserve"> </t>
        </is>
      </c>
      <c r="D8" s="4" t="inlineStr">
        <is>
          <t xml:space="preserve"> </t>
        </is>
      </c>
      <c r="E8" s="4" t="inlineStr">
        <is>
          <t xml:space="preserve"> </t>
        </is>
      </c>
      <c r="F8" s="4" t="inlineStr">
        <is>
          <t xml:space="preserve"> </t>
        </is>
      </c>
    </row>
    <row r="9">
      <c r="A9" s="4" t="inlineStr">
        <is>
          <t>Unit purchase agreement, payments to unit holders, amount</t>
        </is>
      </c>
      <c r="B9" s="6" t="n">
        <v>15500000</v>
      </c>
      <c r="C9" s="4" t="inlineStr">
        <is>
          <t xml:space="preserve"> </t>
        </is>
      </c>
      <c r="D9" s="4" t="inlineStr">
        <is>
          <t xml:space="preserve"> </t>
        </is>
      </c>
      <c r="E9" s="4" t="inlineStr">
        <is>
          <t xml:space="preserve"> </t>
        </is>
      </c>
      <c r="F9" s="4" t="inlineStr">
        <is>
          <t xml:space="preserve"> </t>
        </is>
      </c>
    </row>
    <row r="10">
      <c r="A10" s="4" t="inlineStr">
        <is>
          <t>Share-based compensation expense</t>
        </is>
      </c>
      <c r="B10" s="6" t="n">
        <v>62400000</v>
      </c>
      <c r="C10" s="5" t="n">
        <v>83700000</v>
      </c>
      <c r="D10" s="4" t="inlineStr">
        <is>
          <t xml:space="preserve"> </t>
        </is>
      </c>
      <c r="E10" s="4" t="inlineStr">
        <is>
          <t xml:space="preserve"> </t>
        </is>
      </c>
      <c r="F10" s="4" t="inlineStr">
        <is>
          <t xml:space="preserve"> </t>
        </is>
      </c>
    </row>
    <row r="11">
      <c r="A11" s="4" t="inlineStr">
        <is>
          <t>Cash and cash equivalents</t>
        </is>
      </c>
      <c r="B11" s="6" t="n">
        <v>83295000</v>
      </c>
      <c r="C11" s="6" t="n">
        <v>87299000</v>
      </c>
      <c r="D11" s="4" t="inlineStr">
        <is>
          <t xml:space="preserve"> </t>
        </is>
      </c>
      <c r="E11" s="4" t="inlineStr">
        <is>
          <t xml:space="preserve"> </t>
        </is>
      </c>
      <c r="F11" s="4" t="inlineStr">
        <is>
          <t xml:space="preserve"> </t>
        </is>
      </c>
    </row>
    <row r="12">
      <c r="A12" s="4" t="inlineStr">
        <is>
          <t>Short-term investments</t>
        </is>
      </c>
      <c r="B12" s="6" t="n">
        <v>9871000</v>
      </c>
      <c r="C12" s="6" t="n">
        <v>6265000</v>
      </c>
      <c r="D12" s="4" t="inlineStr">
        <is>
          <t xml:space="preserve"> </t>
        </is>
      </c>
      <c r="E12" s="4" t="inlineStr">
        <is>
          <t xml:space="preserve"> </t>
        </is>
      </c>
      <c r="F12" s="4" t="inlineStr">
        <is>
          <t xml:space="preserve"> </t>
        </is>
      </c>
    </row>
    <row r="13">
      <c r="A13" s="4" t="inlineStr">
        <is>
          <t>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expense</t>
        </is>
      </c>
      <c r="B15" s="4" t="inlineStr">
        <is>
          <t xml:space="preserve"> </t>
        </is>
      </c>
      <c r="C15" s="4" t="inlineStr">
        <is>
          <t xml:space="preserve"> </t>
        </is>
      </c>
      <c r="D15" s="5" t="n">
        <v>1300000</v>
      </c>
      <c r="E15" s="4" t="inlineStr">
        <is>
          <t xml:space="preserve"> </t>
        </is>
      </c>
      <c r="F15" s="4" t="inlineStr">
        <is>
          <t xml:space="preserve"> </t>
        </is>
      </c>
    </row>
    <row r="16">
      <c r="A16" s="4" t="inlineStr">
        <is>
          <t>NeueHealt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it purchase agreement, payments to unit holders, amount</t>
        </is>
      </c>
      <c r="B18" s="6" t="n">
        <v>8000000</v>
      </c>
      <c r="C18" s="4" t="inlineStr">
        <is>
          <t xml:space="preserve"> </t>
        </is>
      </c>
      <c r="D18" s="4" t="inlineStr">
        <is>
          <t xml:space="preserve"> </t>
        </is>
      </c>
      <c r="E18" s="5" t="n">
        <v>8000000</v>
      </c>
      <c r="F18" s="4" t="inlineStr">
        <is>
          <t xml:space="preserve"> </t>
        </is>
      </c>
    </row>
    <row r="19">
      <c r="A19" s="4" t="inlineStr">
        <is>
          <t>RRD Healthcare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it purchase agreement, payments to unit holders, amount</t>
        </is>
      </c>
      <c r="B21" s="6" t="n">
        <v>7500000</v>
      </c>
      <c r="C21" s="4" t="inlineStr">
        <is>
          <t xml:space="preserve"> </t>
        </is>
      </c>
      <c r="D21" s="4" t="inlineStr">
        <is>
          <t xml:space="preserve"> </t>
        </is>
      </c>
      <c r="E21" s="4" t="inlineStr">
        <is>
          <t xml:space="preserve"> </t>
        </is>
      </c>
      <c r="F21" s="4" t="inlineStr">
        <is>
          <t xml:space="preserve"> </t>
        </is>
      </c>
    </row>
    <row r="22">
      <c r="A22" s="4" t="inlineStr">
        <is>
          <t>Share-based compensation expense</t>
        </is>
      </c>
      <c r="B22" s="6" t="n">
        <v>14200000</v>
      </c>
      <c r="C22" s="4" t="inlineStr">
        <is>
          <t xml:space="preserve"> </t>
        </is>
      </c>
      <c r="D22" s="4" t="inlineStr">
        <is>
          <t xml:space="preserve"> </t>
        </is>
      </c>
      <c r="E22" s="4" t="inlineStr">
        <is>
          <t xml:space="preserve"> </t>
        </is>
      </c>
      <c r="F22" s="4" t="inlineStr">
        <is>
          <t xml:space="preserve"> </t>
        </is>
      </c>
    </row>
    <row r="23">
      <c r="A23" s="4" t="inlineStr">
        <is>
          <t>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drawn letters of credit</t>
        </is>
      </c>
      <c r="B25" s="6" t="n">
        <v>16500000</v>
      </c>
      <c r="C25" s="5" t="n">
        <v>7900000</v>
      </c>
      <c r="D25" s="4" t="inlineStr">
        <is>
          <t xml:space="preserve"> </t>
        </is>
      </c>
      <c r="E25" s="4" t="inlineStr">
        <is>
          <t xml:space="preserve"> </t>
        </is>
      </c>
      <c r="F25" s="4" t="inlineStr">
        <is>
          <t xml:space="preserve"> </t>
        </is>
      </c>
    </row>
    <row r="26">
      <c r="A26" s="4" t="inlineStr">
        <is>
          <t>Cash and cash equivalents</t>
        </is>
      </c>
      <c r="B26" s="6" t="n">
        <v>26400000</v>
      </c>
      <c r="C26" s="4" t="inlineStr">
        <is>
          <t xml:space="preserve"> </t>
        </is>
      </c>
      <c r="D26" s="4" t="inlineStr">
        <is>
          <t xml:space="preserve"> </t>
        </is>
      </c>
      <c r="E26" s="4" t="inlineStr">
        <is>
          <t xml:space="preserve"> </t>
        </is>
      </c>
      <c r="F26" s="4" t="inlineStr">
        <is>
          <t xml:space="preserve"> </t>
        </is>
      </c>
    </row>
    <row r="27">
      <c r="A27" s="4" t="inlineStr">
        <is>
          <t>Short-term investments</t>
        </is>
      </c>
      <c r="B27" s="6" t="n">
        <v>9900000</v>
      </c>
      <c r="C27" s="4" t="inlineStr">
        <is>
          <t xml:space="preserve"> </t>
        </is>
      </c>
      <c r="D27" s="4" t="inlineStr">
        <is>
          <t xml:space="preserve"> </t>
        </is>
      </c>
      <c r="E27" s="4" t="inlineStr">
        <is>
          <t xml:space="preserve"> </t>
        </is>
      </c>
      <c r="F27" s="4" t="inlineStr">
        <is>
          <t xml:space="preserve"> </t>
        </is>
      </c>
    </row>
    <row r="28">
      <c r="A28" s="4" t="inlineStr">
        <is>
          <t>Revolving Credit Facility | Line of Credit | Surety Bon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ledged assets</t>
        </is>
      </c>
      <c r="B30" s="5" t="n">
        <v>19700000</v>
      </c>
      <c r="C30" s="4" t="inlineStr">
        <is>
          <t xml:space="preserve"> </t>
        </is>
      </c>
      <c r="D30" s="4" t="inlineStr">
        <is>
          <t xml:space="preserve"> </t>
        </is>
      </c>
      <c r="E30" s="4" t="inlineStr">
        <is>
          <t xml:space="preserve"> </t>
        </is>
      </c>
      <c r="F30" s="4" t="inlineStr">
        <is>
          <t xml:space="preserve"> </t>
        </is>
      </c>
    </row>
    <row r="31">
      <c r="A31" s="4" t="inlineStr">
        <is>
          <t>Centr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oting interest acquired</t>
        </is>
      </c>
      <c r="B33" s="4" t="inlineStr">
        <is>
          <t xml:space="preserve"> </t>
        </is>
      </c>
      <c r="C33" s="4" t="inlineStr">
        <is>
          <t xml:space="preserve"> </t>
        </is>
      </c>
      <c r="D33" s="4" t="inlineStr">
        <is>
          <t xml:space="preserve"> </t>
        </is>
      </c>
      <c r="E33" s="4" t="inlineStr">
        <is>
          <t xml:space="preserve"> </t>
        </is>
      </c>
      <c r="F33" s="13" t="n">
        <v>0.75</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Assets and Liabil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ROU assets</t>
        </is>
      </c>
      <c r="B3" s="5" t="n">
        <v>22284</v>
      </c>
      <c r="C3" s="5" t="n">
        <v>26765</v>
      </c>
    </row>
    <row r="4">
      <c r="A4" s="4" t="inlineStr">
        <is>
          <t>Operating lease liabilities - current</t>
        </is>
      </c>
      <c r="B4" s="6" t="n">
        <v>6323</v>
      </c>
      <c r="C4" s="6" t="n">
        <v>7092</v>
      </c>
    </row>
    <row r="5">
      <c r="A5" s="4" t="inlineStr">
        <is>
          <t>Operating lease liabilities - noncurrent</t>
        </is>
      </c>
      <c r="B5" s="6" t="n">
        <v>17583</v>
      </c>
      <c r="C5" s="6" t="n">
        <v>22431</v>
      </c>
    </row>
    <row r="6">
      <c r="A6" s="4" t="inlineStr">
        <is>
          <t>Total lease liabilities</t>
        </is>
      </c>
      <c r="B6" s="5" t="n">
        <v>23906</v>
      </c>
      <c r="C6" s="5" t="n">
        <v>295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Operating Lease Supplemental Cash Flow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cash outflows from operating leases</t>
        </is>
      </c>
      <c r="B4" s="5" t="n">
        <v>5522</v>
      </c>
      <c r="C4" s="5" t="n">
        <v>14008</v>
      </c>
    </row>
    <row r="5">
      <c r="A5" s="4" t="inlineStr">
        <is>
          <t>Imputed interest accretion of operating leases, included in lease costs</t>
        </is>
      </c>
      <c r="B5" s="6" t="n">
        <v>1375</v>
      </c>
      <c r="C5" s="6" t="n">
        <v>1757</v>
      </c>
    </row>
    <row r="6">
      <c r="A6" s="4" t="inlineStr">
        <is>
          <t>ROU assets obtained in exchange for new lease liabilities</t>
        </is>
      </c>
      <c r="B6" s="5" t="n">
        <v>5793</v>
      </c>
      <c r="C6" s="5" t="n">
        <v>2910</v>
      </c>
    </row>
    <row r="7">
      <c r="A7" s="4" t="inlineStr">
        <is>
          <t>Weighted-average remaining lease term (in years)</t>
        </is>
      </c>
      <c r="B7" s="4" t="inlineStr">
        <is>
          <t>4 years 2 months 12 days</t>
        </is>
      </c>
      <c r="C7" s="4" t="inlineStr">
        <is>
          <t>4 years 9 months 18 days</t>
        </is>
      </c>
    </row>
    <row r="8">
      <c r="A8" s="4" t="inlineStr">
        <is>
          <t>Weighted-average discount rate</t>
        </is>
      </c>
      <c r="B8" s="13" t="n">
        <v>0.07000000000000001</v>
      </c>
      <c r="C8" s="13" t="n">
        <v>0.06</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Annual Lease Payment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7132</v>
      </c>
      <c r="C3" s="4" t="inlineStr">
        <is>
          <t xml:space="preserve"> </t>
        </is>
      </c>
    </row>
    <row r="4">
      <c r="A4" s="4" t="inlineStr">
        <is>
          <t>2026</t>
        </is>
      </c>
      <c r="B4" s="6" t="n">
        <v>7179</v>
      </c>
      <c r="C4" s="4" t="inlineStr">
        <is>
          <t xml:space="preserve"> </t>
        </is>
      </c>
    </row>
    <row r="5">
      <c r="A5" s="4" t="inlineStr">
        <is>
          <t>2027</t>
        </is>
      </c>
      <c r="B5" s="6" t="n">
        <v>5672</v>
      </c>
      <c r="C5" s="4" t="inlineStr">
        <is>
          <t xml:space="preserve"> </t>
        </is>
      </c>
    </row>
    <row r="6">
      <c r="A6" s="4" t="inlineStr">
        <is>
          <t>2028</t>
        </is>
      </c>
      <c r="B6" s="6" t="n">
        <v>4121</v>
      </c>
      <c r="C6" s="4" t="inlineStr">
        <is>
          <t xml:space="preserve"> </t>
        </is>
      </c>
    </row>
    <row r="7">
      <c r="A7" s="4" t="inlineStr">
        <is>
          <t>2029</t>
        </is>
      </c>
      <c r="B7" s="6" t="n">
        <v>1158</v>
      </c>
      <c r="C7" s="4" t="inlineStr">
        <is>
          <t xml:space="preserve"> </t>
        </is>
      </c>
    </row>
    <row r="8">
      <c r="A8" s="4" t="inlineStr">
        <is>
          <t>Thereafter</t>
        </is>
      </c>
      <c r="B8" s="6" t="n">
        <v>2261</v>
      </c>
      <c r="C8" s="4" t="inlineStr">
        <is>
          <t xml:space="preserve"> </t>
        </is>
      </c>
    </row>
    <row r="9">
      <c r="A9" s="4" t="inlineStr">
        <is>
          <t>Undiscounted future minimum payments</t>
        </is>
      </c>
      <c r="B9" s="6" t="n">
        <v>27523</v>
      </c>
      <c r="C9" s="4" t="inlineStr">
        <is>
          <t xml:space="preserve"> </t>
        </is>
      </c>
    </row>
    <row r="10">
      <c r="A10" s="4" t="inlineStr">
        <is>
          <t>Imputed interest</t>
        </is>
      </c>
      <c r="B10" s="6" t="n">
        <v>-3617</v>
      </c>
      <c r="C10" s="4" t="inlineStr">
        <is>
          <t xml:space="preserve"> </t>
        </is>
      </c>
    </row>
    <row r="11">
      <c r="A11" s="4" t="inlineStr">
        <is>
          <t>Total reported lease liability</t>
        </is>
      </c>
      <c r="B11" s="5" t="n">
        <v>23906</v>
      </c>
      <c r="C11" s="5" t="n">
        <v>295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28" customWidth="1" min="7" max="7"/>
    <col width="46" customWidth="1" min="8" max="8"/>
    <col width="15" customWidth="1" min="9" max="9"/>
  </cols>
  <sheetData>
    <row r="1">
      <c r="A1" s="1" t="inlineStr">
        <is>
          <t>CONSOLIDATED STATEMENTS OF CHANGES IN REDEEMABLE PREFERRED STOCK AND SHAREHOLDERS' EQUITY (DEFICIT) - USD ($) $ in Thousands</t>
        </is>
      </c>
      <c r="C1" s="2" t="inlineStr">
        <is>
          <t>Total</t>
        </is>
      </c>
      <c r="D1" s="2" t="inlineStr">
        <is>
          <t>Common Stock</t>
        </is>
      </c>
      <c r="F1" s="2" t="inlineStr">
        <is>
          <t>Additional Paid-In Capital</t>
        </is>
      </c>
      <c r="G1" s="2" t="inlineStr">
        <is>
          <t>Retained Earnings (Deficit)</t>
        </is>
      </c>
      <c r="H1" s="2" t="inlineStr">
        <is>
          <t>Accumulated Other Comprehensive Income (Loss)</t>
        </is>
      </c>
      <c r="I1" s="2" t="inlineStr">
        <is>
          <t>Treasury Stock</t>
        </is>
      </c>
    </row>
    <row r="2">
      <c r="A2" s="4" t="inlineStr">
        <is>
          <t>Beginning balance (in shares) at Dec. 31, 2022</t>
        </is>
      </c>
      <c r="C2" s="6" t="n">
        <v>925000</v>
      </c>
      <c r="D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C3" s="5" t="n">
        <v>920417</v>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Ending balance (in shares) at Dec. 31, 2023</t>
        </is>
      </c>
      <c r="C4" s="6" t="n">
        <v>925000</v>
      </c>
      <c r="D4" s="4" t="inlineStr">
        <is>
          <t xml:space="preserve"> </t>
        </is>
      </c>
      <c r="F4" s="4" t="inlineStr">
        <is>
          <t xml:space="preserve"> </t>
        </is>
      </c>
      <c r="G4" s="4" t="inlineStr">
        <is>
          <t xml:space="preserve"> </t>
        </is>
      </c>
      <c r="H4" s="4" t="inlineStr">
        <is>
          <t xml:space="preserve"> </t>
        </is>
      </c>
      <c r="I4" s="4" t="inlineStr">
        <is>
          <t xml:space="preserve"> </t>
        </is>
      </c>
    </row>
    <row r="5">
      <c r="A5" s="4" t="inlineStr">
        <is>
          <t>Ending balance at Dec. 31, 2023</t>
        </is>
      </c>
      <c r="C5" s="5" t="n">
        <v>920417</v>
      </c>
      <c r="D5" s="4" t="inlineStr">
        <is>
          <t xml:space="preserve"> </t>
        </is>
      </c>
      <c r="F5" s="4" t="inlineStr">
        <is>
          <t xml:space="preserve"> </t>
        </is>
      </c>
      <c r="G5" s="4" t="inlineStr">
        <is>
          <t xml:space="preserve"> </t>
        </is>
      </c>
      <c r="H5" s="4" t="inlineStr">
        <is>
          <t xml:space="preserve"> </t>
        </is>
      </c>
      <c r="I5" s="4" t="inlineStr">
        <is>
          <t xml:space="preserve"> </t>
        </is>
      </c>
    </row>
    <row r="6">
      <c r="A6" s="4" t="inlineStr">
        <is>
          <t>Beginning balance (in shares) at Dec. 31, 2022</t>
        </is>
      </c>
      <c r="B6" s="4" t="inlineStr">
        <is>
          <t>[1]</t>
        </is>
      </c>
      <c r="C6" s="4" t="inlineStr">
        <is>
          <t xml:space="preserve"> </t>
        </is>
      </c>
      <c r="D6" s="6" t="n">
        <v>7878000</v>
      </c>
      <c r="F6" s="4" t="inlineStr">
        <is>
          <t xml:space="preserve"> </t>
        </is>
      </c>
      <c r="G6" s="4" t="inlineStr">
        <is>
          <t xml:space="preserve"> </t>
        </is>
      </c>
      <c r="H6" s="4" t="inlineStr">
        <is>
          <t xml:space="preserve"> </t>
        </is>
      </c>
      <c r="I6" s="4" t="inlineStr">
        <is>
          <t xml:space="preserve"> </t>
        </is>
      </c>
    </row>
    <row r="7">
      <c r="A7" s="4" t="inlineStr">
        <is>
          <t>Beginning balance at Dec. 31, 2022</t>
        </is>
      </c>
      <c r="C7" s="6" t="n">
        <v>-200490</v>
      </c>
      <c r="D7" s="5" t="n">
        <v>1</v>
      </c>
      <c r="F7" s="5" t="n">
        <v>2972333</v>
      </c>
      <c r="G7" s="5" t="n">
        <v>-3156395</v>
      </c>
      <c r="H7" s="5" t="n">
        <v>-4429</v>
      </c>
      <c r="I7" s="5" t="n">
        <v>-12000</v>
      </c>
    </row>
    <row r="8">
      <c r="A8" s="3" t="inlineStr">
        <is>
          <t>Increase (Decrease) in Stockholders' Equity [Roll Forward]</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C9" s="6" t="n">
        <v>-1151454</v>
      </c>
      <c r="D9" s="4" t="inlineStr">
        <is>
          <t xml:space="preserve"> </t>
        </is>
      </c>
      <c r="F9" s="4" t="inlineStr">
        <is>
          <t xml:space="preserve"> </t>
        </is>
      </c>
      <c r="G9" s="6" t="n">
        <v>-1151454</v>
      </c>
      <c r="H9" s="4" t="inlineStr">
        <is>
          <t xml:space="preserve"> </t>
        </is>
      </c>
      <c r="I9" s="4" t="inlineStr">
        <is>
          <t xml:space="preserve"> </t>
        </is>
      </c>
    </row>
    <row r="10">
      <c r="A10" s="4" t="inlineStr">
        <is>
          <t>Issuance of common stock (in shares)</t>
        </is>
      </c>
      <c r="B10" s="4" t="inlineStr">
        <is>
          <t>[1]</t>
        </is>
      </c>
      <c r="C10" s="4" t="inlineStr">
        <is>
          <t xml:space="preserve"> </t>
        </is>
      </c>
      <c r="D10" s="6" t="n">
        <v>176000</v>
      </c>
      <c r="F10" s="4" t="inlineStr">
        <is>
          <t xml:space="preserve"> </t>
        </is>
      </c>
      <c r="G10" s="4" t="inlineStr">
        <is>
          <t xml:space="preserve"> </t>
        </is>
      </c>
      <c r="H10" s="4" t="inlineStr">
        <is>
          <t xml:space="preserve"> </t>
        </is>
      </c>
      <c r="I10" s="4" t="inlineStr">
        <is>
          <t xml:space="preserve"> </t>
        </is>
      </c>
    </row>
    <row r="11">
      <c r="A11" s="4" t="inlineStr">
        <is>
          <t>Issuance of common stock</t>
        </is>
      </c>
      <c r="C11" s="6" t="n">
        <v>2</v>
      </c>
      <c r="D11" s="4" t="inlineStr">
        <is>
          <t xml:space="preserve"> </t>
        </is>
      </c>
      <c r="F11" s="6" t="n">
        <v>2</v>
      </c>
      <c r="G11" s="4" t="inlineStr">
        <is>
          <t xml:space="preserve"> </t>
        </is>
      </c>
      <c r="H11" s="4" t="inlineStr">
        <is>
          <t xml:space="preserve"> </t>
        </is>
      </c>
      <c r="I11" s="4" t="inlineStr">
        <is>
          <t xml:space="preserve"> </t>
        </is>
      </c>
    </row>
    <row r="12">
      <c r="A12" s="4" t="inlineStr">
        <is>
          <t>Share-based compensation</t>
        </is>
      </c>
      <c r="C12" s="6" t="n">
        <v>83692</v>
      </c>
      <c r="D12" s="4" t="inlineStr">
        <is>
          <t xml:space="preserve"> </t>
        </is>
      </c>
      <c r="F12" s="6" t="n">
        <v>83692</v>
      </c>
      <c r="G12" s="4" t="inlineStr">
        <is>
          <t xml:space="preserve"> </t>
        </is>
      </c>
      <c r="H12" s="4" t="inlineStr">
        <is>
          <t xml:space="preserve"> </t>
        </is>
      </c>
      <c r="I12" s="4" t="inlineStr">
        <is>
          <t xml:space="preserve"> </t>
        </is>
      </c>
    </row>
    <row r="13">
      <c r="A13" s="4" t="inlineStr">
        <is>
          <t>Equity distributions to non-controlling interest holders</t>
        </is>
      </c>
      <c r="C13" s="6" t="n">
        <v>-16496</v>
      </c>
      <c r="D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prehensive loss</t>
        </is>
      </c>
      <c r="C14" s="5" t="n">
        <v>4307</v>
      </c>
      <c r="D14" s="4" t="inlineStr">
        <is>
          <t xml:space="preserve"> </t>
        </is>
      </c>
      <c r="F14" s="4" t="inlineStr">
        <is>
          <t xml:space="preserve"> </t>
        </is>
      </c>
      <c r="G14" s="4" t="inlineStr">
        <is>
          <t xml:space="preserve"> </t>
        </is>
      </c>
      <c r="H14" s="6" t="n">
        <v>4307</v>
      </c>
      <c r="I14" s="4" t="inlineStr">
        <is>
          <t xml:space="preserve"> </t>
        </is>
      </c>
    </row>
    <row r="15">
      <c r="A15" s="4" t="inlineStr">
        <is>
          <t>Ending balance (in shares) at Dec. 31, 2023</t>
        </is>
      </c>
      <c r="C15" s="6" t="n">
        <v>8053576</v>
      </c>
      <c r="D15" s="6" t="n">
        <v>8054000</v>
      </c>
      <c r="E15" s="4" t="inlineStr">
        <is>
          <t>[1]</t>
        </is>
      </c>
      <c r="F15" s="4" t="inlineStr">
        <is>
          <t xml:space="preserve"> </t>
        </is>
      </c>
      <c r="G15" s="4" t="inlineStr">
        <is>
          <t xml:space="preserve"> </t>
        </is>
      </c>
      <c r="H15" s="4" t="inlineStr">
        <is>
          <t xml:space="preserve"> </t>
        </is>
      </c>
      <c r="I15" s="4" t="inlineStr">
        <is>
          <t xml:space="preserve"> </t>
        </is>
      </c>
    </row>
    <row r="16">
      <c r="A16" s="4" t="inlineStr">
        <is>
          <t>Ending balance at Dec. 31, 2023</t>
        </is>
      </c>
      <c r="C16" s="5" t="n">
        <v>-1263943</v>
      </c>
      <c r="D16" s="5" t="n">
        <v>1</v>
      </c>
      <c r="F16" s="6" t="n">
        <v>3056027</v>
      </c>
      <c r="G16" s="6" t="n">
        <v>-4307849</v>
      </c>
      <c r="H16" s="6" t="n">
        <v>-122</v>
      </c>
      <c r="I16" s="6" t="n">
        <v>-12000</v>
      </c>
    </row>
    <row r="17">
      <c r="A17" s="4" t="inlineStr">
        <is>
          <t>Ending balance (in shares) at Dec. 31, 2024</t>
        </is>
      </c>
      <c r="C17" s="6" t="n">
        <v>925000</v>
      </c>
      <c r="D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Dec. 31, 2024</t>
        </is>
      </c>
      <c r="C18" s="5" t="n">
        <v>920417</v>
      </c>
      <c r="D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C20" s="6" t="n">
        <v>-134680</v>
      </c>
      <c r="D20" s="4" t="inlineStr">
        <is>
          <t xml:space="preserve"> </t>
        </is>
      </c>
      <c r="F20" s="4" t="inlineStr">
        <is>
          <t xml:space="preserve"> </t>
        </is>
      </c>
      <c r="G20" s="6" t="n">
        <v>-134680</v>
      </c>
      <c r="H20" s="4" t="inlineStr">
        <is>
          <t xml:space="preserve"> </t>
        </is>
      </c>
      <c r="I20" s="4" t="inlineStr">
        <is>
          <t xml:space="preserve"> </t>
        </is>
      </c>
    </row>
    <row r="21">
      <c r="A21" s="4" t="inlineStr">
        <is>
          <t>Issuance of common stock (in shares)</t>
        </is>
      </c>
      <c r="B21" s="4" t="inlineStr">
        <is>
          <t>[1]</t>
        </is>
      </c>
      <c r="C21" s="4" t="inlineStr">
        <is>
          <t xml:space="preserve"> </t>
        </is>
      </c>
      <c r="D21" s="6" t="n">
        <v>267000</v>
      </c>
      <c r="F21" s="4" t="inlineStr">
        <is>
          <t xml:space="preserve"> </t>
        </is>
      </c>
      <c r="G21" s="4" t="inlineStr">
        <is>
          <t xml:space="preserve"> </t>
        </is>
      </c>
      <c r="H21" s="4" t="inlineStr">
        <is>
          <t xml:space="preserve"> </t>
        </is>
      </c>
      <c r="I21" s="4" t="inlineStr">
        <is>
          <t xml:space="preserve"> </t>
        </is>
      </c>
    </row>
    <row r="22">
      <c r="A22" s="4" t="inlineStr">
        <is>
          <t>Share-based compensation</t>
        </is>
      </c>
      <c r="C22" s="6" t="n">
        <v>62423</v>
      </c>
      <c r="D22" s="4" t="inlineStr">
        <is>
          <t xml:space="preserve"> </t>
        </is>
      </c>
      <c r="F22" s="6" t="n">
        <v>62423</v>
      </c>
      <c r="G22" s="4" t="inlineStr">
        <is>
          <t xml:space="preserve"> </t>
        </is>
      </c>
      <c r="H22" s="4" t="inlineStr">
        <is>
          <t xml:space="preserve"> </t>
        </is>
      </c>
      <c r="I22" s="4" t="inlineStr">
        <is>
          <t xml:space="preserve"> </t>
        </is>
      </c>
    </row>
    <row r="23">
      <c r="A23" s="4" t="inlineStr">
        <is>
          <t>Equity-classified warrants issued</t>
        </is>
      </c>
      <c r="C23" s="6" t="n">
        <v>1157</v>
      </c>
      <c r="D23" s="4" t="inlineStr">
        <is>
          <t xml:space="preserve"> </t>
        </is>
      </c>
      <c r="F23" s="6" t="n">
        <v>1157</v>
      </c>
      <c r="G23" s="4" t="inlineStr">
        <is>
          <t xml:space="preserve"> </t>
        </is>
      </c>
      <c r="H23" s="4" t="inlineStr">
        <is>
          <t xml:space="preserve"> </t>
        </is>
      </c>
      <c r="I23" s="4" t="inlineStr">
        <is>
          <t xml:space="preserve"> </t>
        </is>
      </c>
    </row>
    <row r="24">
      <c r="A24" s="4" t="inlineStr">
        <is>
          <t>Equity distributions to non-controlling interest holders</t>
        </is>
      </c>
      <c r="C24" s="6" t="n">
        <v>-7020</v>
      </c>
      <c r="D24" s="4" t="inlineStr">
        <is>
          <t xml:space="preserve"> </t>
        </is>
      </c>
      <c r="F24" s="6" t="n">
        <v>-7020</v>
      </c>
      <c r="G24" s="4" t="inlineStr">
        <is>
          <t xml:space="preserve"> </t>
        </is>
      </c>
      <c r="H24" s="4" t="inlineStr">
        <is>
          <t xml:space="preserve"> </t>
        </is>
      </c>
      <c r="I24" s="4" t="inlineStr">
        <is>
          <t xml:space="preserve"> </t>
        </is>
      </c>
    </row>
    <row r="25">
      <c r="A25" s="4" t="inlineStr">
        <is>
          <t>Purchase of non-controlling interests</t>
        </is>
      </c>
      <c r="C25" s="6" t="n">
        <v>-13164</v>
      </c>
      <c r="D25" s="4" t="inlineStr">
        <is>
          <t xml:space="preserve"> </t>
        </is>
      </c>
      <c r="F25" s="6" t="n">
        <v>-13164</v>
      </c>
      <c r="G25" s="4" t="inlineStr">
        <is>
          <t xml:space="preserve"> </t>
        </is>
      </c>
      <c r="H25" s="4" t="inlineStr">
        <is>
          <t xml:space="preserve"> </t>
        </is>
      </c>
      <c r="I25" s="4" t="inlineStr">
        <is>
          <t xml:space="preserve"> </t>
        </is>
      </c>
    </row>
    <row r="26">
      <c r="A26" s="4" t="inlineStr">
        <is>
          <t>Other comprehensive loss</t>
        </is>
      </c>
      <c r="C26" s="5" t="n">
        <v>122</v>
      </c>
      <c r="D26" s="4" t="inlineStr">
        <is>
          <t xml:space="preserve"> </t>
        </is>
      </c>
      <c r="F26" s="4" t="inlineStr">
        <is>
          <t xml:space="preserve"> </t>
        </is>
      </c>
      <c r="G26" s="4" t="inlineStr">
        <is>
          <t xml:space="preserve"> </t>
        </is>
      </c>
      <c r="H26" s="6" t="n">
        <v>122</v>
      </c>
      <c r="I26" s="4" t="inlineStr">
        <is>
          <t xml:space="preserve"> </t>
        </is>
      </c>
    </row>
    <row r="27">
      <c r="A27" s="4" t="inlineStr">
        <is>
          <t>Ending balance (in shares) at Dec. 31, 2024</t>
        </is>
      </c>
      <c r="C27" s="6" t="n">
        <v>8320959</v>
      </c>
      <c r="D27" s="6" t="n">
        <v>8321000</v>
      </c>
      <c r="E27" s="4" t="inlineStr">
        <is>
          <t>[1]</t>
        </is>
      </c>
      <c r="F27" s="4" t="inlineStr">
        <is>
          <t xml:space="preserve"> </t>
        </is>
      </c>
      <c r="G27" s="4" t="inlineStr">
        <is>
          <t xml:space="preserve"> </t>
        </is>
      </c>
      <c r="H27" s="4" t="inlineStr">
        <is>
          <t xml:space="preserve"> </t>
        </is>
      </c>
      <c r="I27" s="4" t="inlineStr">
        <is>
          <t xml:space="preserve"> </t>
        </is>
      </c>
    </row>
    <row r="28">
      <c r="A28" s="4" t="inlineStr">
        <is>
          <t>Ending balance at Dec. 31, 2024</t>
        </is>
      </c>
      <c r="C28" s="5" t="n">
        <v>-1355105</v>
      </c>
      <c r="D28" s="5" t="n">
        <v>1</v>
      </c>
      <c r="F28" s="5" t="n">
        <v>3099423</v>
      </c>
      <c r="G28" s="5" t="n">
        <v>-4442529</v>
      </c>
      <c r="H28" s="5" t="n">
        <v>0</v>
      </c>
      <c r="I28" s="5" t="n">
        <v>-12000</v>
      </c>
    </row>
    <row r="29"/>
    <row r="30">
      <c r="A30" s="4" t="inlineStr">
        <is>
          <t>[1] *Shares have been retroactively adjusted to reflect the decreased number of shares resulting from a 1 for 80 reverse stock split</t>
        </is>
      </c>
    </row>
  </sheetData>
  <mergeCells count="4">
    <mergeCell ref="D1:E1"/>
    <mergeCell ref="A30:H30"/>
    <mergeCell ref="A1:B1"/>
    <mergeCell ref="A29:H2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66" customWidth="1" min="2" max="2"/>
    <col width="22" customWidth="1" min="3" max="3"/>
  </cols>
  <sheetData>
    <row r="1">
      <c r="A1" s="1" t="inlineStr">
        <is>
          <t>SEGMENT AND GEOGRAPHICAL INFORMATION - Narrative (Details) member in Thousands, individual in Thousands, $ in Thousands</t>
        </is>
      </c>
      <c r="B1" s="2" t="inlineStr">
        <is>
          <t>12 Months Ended</t>
        </is>
      </c>
    </row>
    <row r="2">
      <c r="B2" s="2" t="inlineStr">
        <is>
          <t>Dec. 31, 2024 USD ($) segment individual member primaryCareClinic</t>
        </is>
      </c>
      <c r="C2" s="2" t="inlineStr">
        <is>
          <t>Dec. 31, 2023 USD ($)</t>
        </is>
      </c>
    </row>
    <row r="3">
      <c r="A3" s="3" t="inlineStr">
        <is>
          <t>Concentration Risk [Line Items]</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Number of reportable segments | segment</t>
        </is>
      </c>
      <c r="B5" s="6" t="n">
        <v>2</v>
      </c>
      <c r="C5" s="4" t="inlineStr">
        <is>
          <t xml:space="preserve"> </t>
        </is>
      </c>
    </row>
    <row r="6">
      <c r="A6" s="4" t="inlineStr">
        <is>
          <t>Revenues | $</t>
        </is>
      </c>
      <c r="B6" s="5" t="n">
        <v>936657</v>
      </c>
      <c r="C6" s="5" t="n">
        <v>1160802</v>
      </c>
    </row>
    <row r="7">
      <c r="A7" s="4" t="inlineStr">
        <is>
          <t>NeueCare</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Number of primary care clinics | primaryCareClinic</t>
        </is>
      </c>
      <c r="B9" s="6" t="n">
        <v>66</v>
      </c>
      <c r="C9" s="4" t="inlineStr">
        <is>
          <t xml:space="preserve"> </t>
        </is>
      </c>
    </row>
    <row r="10">
      <c r="A10" s="4" t="inlineStr">
        <is>
          <t>Number of individuals served | individual</t>
        </is>
      </c>
      <c r="B10" s="6" t="n">
        <v>346</v>
      </c>
      <c r="C10" s="4" t="inlineStr">
        <is>
          <t xml:space="preserve"> </t>
        </is>
      </c>
    </row>
    <row r="11">
      <c r="A11" s="4" t="inlineStr">
        <is>
          <t>NeueSolutions | Value Based Care Consumer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Number of individuals served | member</t>
        </is>
      </c>
      <c r="B13" s="6" t="n">
        <v>318</v>
      </c>
      <c r="C13" s="4" t="inlineStr">
        <is>
          <t xml:space="preserve"> </t>
        </is>
      </c>
    </row>
    <row r="14">
      <c r="A14" s="4" t="inlineStr">
        <is>
          <t>NeueSolutions | Fee for Service Consumers</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Number of individuals served | member</t>
        </is>
      </c>
      <c r="B16" s="6" t="n">
        <v>28</v>
      </c>
      <c r="C16" s="4" t="inlineStr">
        <is>
          <t xml:space="preserve"> </t>
        </is>
      </c>
    </row>
    <row r="17">
      <c r="A17" s="4" t="inlineStr">
        <is>
          <t>NeueSolutions | REACH ACO</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Number of individuals served | individual</t>
        </is>
      </c>
      <c r="B19" s="6" t="n">
        <v>42</v>
      </c>
      <c r="C19"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Schedule of Segment Information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ACO REACH revenue</t>
        </is>
      </c>
      <c r="B4" s="5" t="n">
        <v>625339000</v>
      </c>
      <c r="C4" s="5" t="n">
        <v>896504000</v>
      </c>
    </row>
    <row r="5">
      <c r="A5" s="4" t="inlineStr">
        <is>
          <t>Investment income</t>
        </is>
      </c>
      <c r="B5" s="6" t="n">
        <v>1044000</v>
      </c>
      <c r="C5" s="6" t="n">
        <v>86000</v>
      </c>
    </row>
    <row r="6">
      <c r="A6" s="4" t="inlineStr">
        <is>
          <t>Total revenue</t>
        </is>
      </c>
      <c r="B6" s="6" t="n">
        <v>936657000</v>
      </c>
      <c r="C6" s="6" t="n">
        <v>1160802000</v>
      </c>
    </row>
    <row r="7">
      <c r="A7" s="4" t="inlineStr">
        <is>
          <t>Medical costs</t>
        </is>
      </c>
      <c r="B7" s="6" t="n">
        <v>742140000</v>
      </c>
      <c r="C7" s="6" t="n">
        <v>996582000</v>
      </c>
    </row>
    <row r="8">
      <c r="A8" s="4" t="inlineStr">
        <is>
          <t>Compensation and fringe</t>
        </is>
      </c>
      <c r="B8" s="6" t="n">
        <v>197422000</v>
      </c>
      <c r="C8" s="6" t="n">
        <v>191289000</v>
      </c>
    </row>
    <row r="9">
      <c r="A9" s="4" t="inlineStr">
        <is>
          <t>Professional fees</t>
        </is>
      </c>
      <c r="B9" s="6" t="n">
        <v>26023000</v>
      </c>
      <c r="C9" s="6" t="n">
        <v>41372000</v>
      </c>
    </row>
    <row r="10">
      <c r="A10" s="4" t="inlineStr">
        <is>
          <t>Other admin</t>
        </is>
      </c>
      <c r="B10" s="6" t="n">
        <v>50455000</v>
      </c>
      <c r="C10" s="6" t="n">
        <v>54477000</v>
      </c>
    </row>
    <row r="11">
      <c r="A11" s="4" t="inlineStr">
        <is>
          <t>Total segment operating costs</t>
        </is>
      </c>
      <c r="B11" s="6" t="n">
        <v>273900000</v>
      </c>
      <c r="C11" s="6" t="n">
        <v>287138000</v>
      </c>
    </row>
    <row r="12">
      <c r="A12" s="4" t="inlineStr">
        <is>
          <t>Bad debt expense</t>
        </is>
      </c>
      <c r="B12" s="6" t="n">
        <v>14000</v>
      </c>
      <c r="C12" s="6" t="n">
        <v>27407000</v>
      </c>
    </row>
    <row r="13">
      <c r="A13" s="4" t="inlineStr">
        <is>
          <t>Restructuring charges</t>
        </is>
      </c>
      <c r="B13" s="6" t="n">
        <v>956000</v>
      </c>
      <c r="C13" s="6" t="n">
        <v>6990000</v>
      </c>
    </row>
    <row r="14">
      <c r="A14" s="4" t="inlineStr">
        <is>
          <t>Goodwill impairment</t>
        </is>
      </c>
      <c r="B14" s="6" t="n">
        <v>0</v>
      </c>
      <c r="C14" s="6" t="n">
        <v>401385000</v>
      </c>
    </row>
    <row r="15">
      <c r="A15" s="4" t="inlineStr">
        <is>
          <t>Intangible assets impairment</t>
        </is>
      </c>
      <c r="B15" s="6" t="n">
        <v>11411000</v>
      </c>
      <c r="C15" s="6" t="n">
        <v>0</v>
      </c>
    </row>
    <row r="16">
      <c r="A16" s="4" t="inlineStr">
        <is>
          <t>Depreciation and amortization</t>
        </is>
      </c>
      <c r="B16" s="6" t="n">
        <v>15646000</v>
      </c>
      <c r="C16" s="6" t="n">
        <v>18296000</v>
      </c>
    </row>
    <row r="17">
      <c r="A17" s="4" t="inlineStr">
        <is>
          <t>Total operating expenses</t>
        </is>
      </c>
      <c r="B17" s="6" t="n">
        <v>1044067000</v>
      </c>
      <c r="C17" s="6" t="n">
        <v>1737798000</v>
      </c>
    </row>
    <row r="18">
      <c r="A18" s="4" t="inlineStr">
        <is>
          <t>Operating loss</t>
        </is>
      </c>
      <c r="B18" s="6" t="n">
        <v>-107410000</v>
      </c>
      <c r="C18" s="6" t="n">
        <v>-576996000</v>
      </c>
    </row>
    <row r="19">
      <c r="A19" s="4" t="inlineStr">
        <is>
          <t>Total unaffiliated revenu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t>
        </is>
      </c>
      <c r="B21" s="6" t="n">
        <v>936657000</v>
      </c>
      <c r="C21" s="6" t="n">
        <v>1160802000</v>
      </c>
    </row>
    <row r="22">
      <c r="A22" s="4" t="inlineStr">
        <is>
          <t>Affiliated revenu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t>
        </is>
      </c>
      <c r="B24" s="6" t="n">
        <v>0</v>
      </c>
      <c r="C24" s="6" t="n">
        <v>0</v>
      </c>
    </row>
    <row r="25">
      <c r="A25" s="4" t="inlineStr">
        <is>
          <t>Capitated revenu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t>
        </is>
      </c>
      <c r="B27" s="6" t="n">
        <v>259881000</v>
      </c>
      <c r="C27" s="6" t="n">
        <v>219774000</v>
      </c>
    </row>
    <row r="28">
      <c r="A28" s="4" t="inlineStr">
        <is>
          <t>Service revenue</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6" t="n">
        <v>50393000</v>
      </c>
      <c r="C30" s="6" t="n">
        <v>44438000</v>
      </c>
    </row>
    <row r="31">
      <c r="A31" s="4" t="inlineStr">
        <is>
          <t>NeueCar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Goodwill impairment</t>
        </is>
      </c>
      <c r="B33" s="4" t="inlineStr">
        <is>
          <t xml:space="preserve"> </t>
        </is>
      </c>
      <c r="C33" s="6" t="n">
        <v>401400000</v>
      </c>
    </row>
    <row r="34">
      <c r="A34" s="4" t="inlineStr">
        <is>
          <t>NeueSolution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Goodwill impairment</t>
        </is>
      </c>
      <c r="B36" s="4" t="inlineStr">
        <is>
          <t xml:space="preserve"> </t>
        </is>
      </c>
      <c r="C36" s="6" t="n">
        <v>0</v>
      </c>
    </row>
    <row r="37">
      <c r="A37" s="4" t="inlineStr">
        <is>
          <t>Operating Segments | NeueCare</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ACO REACH revenue</t>
        </is>
      </c>
      <c r="B39" s="6" t="n">
        <v>0</v>
      </c>
      <c r="C39" s="6" t="n">
        <v>0</v>
      </c>
    </row>
    <row r="40">
      <c r="A40" s="4" t="inlineStr">
        <is>
          <t>Investment income</t>
        </is>
      </c>
      <c r="B40" s="6" t="n">
        <v>711000</v>
      </c>
      <c r="C40" s="6" t="n">
        <v>0</v>
      </c>
    </row>
    <row r="41">
      <c r="A41" s="4" t="inlineStr">
        <is>
          <t>Total revenue</t>
        </is>
      </c>
      <c r="B41" s="6" t="n">
        <v>313727000</v>
      </c>
      <c r="C41" s="6" t="n">
        <v>267209000</v>
      </c>
    </row>
    <row r="42">
      <c r="A42" s="4" t="inlineStr">
        <is>
          <t>Medical costs</t>
        </is>
      </c>
      <c r="B42" s="6" t="n">
        <v>131541000</v>
      </c>
      <c r="C42" s="6" t="n">
        <v>97483000</v>
      </c>
    </row>
    <row r="43">
      <c r="A43" s="4" t="inlineStr">
        <is>
          <t>Compensation and fringe</t>
        </is>
      </c>
      <c r="B43" s="6" t="n">
        <v>89295000</v>
      </c>
      <c r="C43" s="6" t="n">
        <v>86062000</v>
      </c>
    </row>
    <row r="44">
      <c r="A44" s="4" t="inlineStr">
        <is>
          <t>Professional fees</t>
        </is>
      </c>
      <c r="B44" s="6" t="n">
        <v>12249000</v>
      </c>
      <c r="C44" s="6" t="n">
        <v>8201000</v>
      </c>
    </row>
    <row r="45">
      <c r="A45" s="4" t="inlineStr">
        <is>
          <t>Other admin</t>
        </is>
      </c>
      <c r="B45" s="6" t="n">
        <v>27128000</v>
      </c>
      <c r="C45" s="6" t="n">
        <v>25659000</v>
      </c>
    </row>
    <row r="46">
      <c r="A46" s="4" t="inlineStr">
        <is>
          <t>Total segment operating costs</t>
        </is>
      </c>
      <c r="B46" s="6" t="n">
        <v>128672000</v>
      </c>
      <c r="C46" s="6" t="n">
        <v>119922000</v>
      </c>
    </row>
    <row r="47">
      <c r="A47" s="4" t="inlineStr">
        <is>
          <t>Bad debt expense</t>
        </is>
      </c>
      <c r="B47" s="6" t="n">
        <v>0</v>
      </c>
      <c r="C47" s="6" t="n">
        <v>4984000</v>
      </c>
    </row>
    <row r="48">
      <c r="A48" s="4" t="inlineStr">
        <is>
          <t>Restructuring charges</t>
        </is>
      </c>
      <c r="B48" s="6" t="n">
        <v>0</v>
      </c>
      <c r="C48" s="6" t="n">
        <v>130000</v>
      </c>
    </row>
    <row r="49">
      <c r="A49" s="4" t="inlineStr">
        <is>
          <t>Goodwill impairment</t>
        </is>
      </c>
      <c r="B49" s="6" t="n">
        <v>0</v>
      </c>
      <c r="C49" s="6" t="n">
        <v>401385000</v>
      </c>
    </row>
    <row r="50">
      <c r="A50" s="4" t="inlineStr">
        <is>
          <t>Intangible assets impairment</t>
        </is>
      </c>
      <c r="B50" s="6" t="n">
        <v>11411000</v>
      </c>
      <c r="C50" s="6" t="n">
        <v>0</v>
      </c>
    </row>
    <row r="51">
      <c r="A51" s="4" t="inlineStr">
        <is>
          <t>Depreciation and amortization</t>
        </is>
      </c>
      <c r="B51" s="6" t="n">
        <v>12538000</v>
      </c>
      <c r="C51" s="6" t="n">
        <v>12651000</v>
      </c>
    </row>
    <row r="52">
      <c r="A52" s="4" t="inlineStr">
        <is>
          <t>Total operating expenses</t>
        </is>
      </c>
      <c r="B52" s="6" t="n">
        <v>284162000</v>
      </c>
      <c r="C52" s="6" t="n">
        <v>636555000</v>
      </c>
    </row>
    <row r="53">
      <c r="A53" s="4" t="inlineStr">
        <is>
          <t>Operating loss</t>
        </is>
      </c>
      <c r="B53" s="6" t="n">
        <v>29565000</v>
      </c>
      <c r="C53" s="6" t="n">
        <v>-369346000</v>
      </c>
    </row>
    <row r="54">
      <c r="A54" s="4" t="inlineStr">
        <is>
          <t>Operating Segments | NeueCare | Total unaffiliated revenue</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revenue</t>
        </is>
      </c>
      <c r="B56" s="6" t="n">
        <v>301238000</v>
      </c>
      <c r="C56" s="6" t="n">
        <v>261333000</v>
      </c>
    </row>
    <row r="57">
      <c r="A57" s="4" t="inlineStr">
        <is>
          <t>Operating Segments | NeueCare | Affiliated revenue</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Total revenue</t>
        </is>
      </c>
      <c r="B59" s="6" t="n">
        <v>12489000</v>
      </c>
      <c r="C59" s="6" t="n">
        <v>5876000</v>
      </c>
    </row>
    <row r="60">
      <c r="A60" s="4" t="inlineStr">
        <is>
          <t>Operating Segments | NeueCare | Capitated revenue</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Revenue</t>
        </is>
      </c>
      <c r="B62" s="6" t="n">
        <v>259881000</v>
      </c>
      <c r="C62" s="6" t="n">
        <v>219774000</v>
      </c>
    </row>
    <row r="63">
      <c r="A63" s="4" t="inlineStr">
        <is>
          <t>Operating Segments | NeueCare | Service revenue</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Revenue</t>
        </is>
      </c>
      <c r="B65" s="6" t="n">
        <v>40646000</v>
      </c>
      <c r="C65" s="6" t="n">
        <v>41559000</v>
      </c>
    </row>
    <row r="66">
      <c r="A66" s="4" t="inlineStr">
        <is>
          <t>Operating Segments | NeueSolutions</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ACO REACH revenue</t>
        </is>
      </c>
      <c r="B68" s="6" t="n">
        <v>625339000</v>
      </c>
      <c r="C68" s="6" t="n">
        <v>896504000</v>
      </c>
    </row>
    <row r="69">
      <c r="A69" s="4" t="inlineStr">
        <is>
          <t>Investment income</t>
        </is>
      </c>
      <c r="B69" s="6" t="n">
        <v>0</v>
      </c>
      <c r="C69" s="6" t="n">
        <v>0</v>
      </c>
    </row>
    <row r="70">
      <c r="A70" s="4" t="inlineStr">
        <is>
          <t>Total revenue</t>
        </is>
      </c>
      <c r="B70" s="6" t="n">
        <v>635086000</v>
      </c>
      <c r="C70" s="6" t="n">
        <v>899383000</v>
      </c>
    </row>
    <row r="71">
      <c r="A71" s="4" t="inlineStr">
        <is>
          <t>Medical costs</t>
        </is>
      </c>
      <c r="B71" s="6" t="n">
        <v>623089000</v>
      </c>
      <c r="C71" s="6" t="n">
        <v>904986000</v>
      </c>
    </row>
    <row r="72">
      <c r="A72" s="4" t="inlineStr">
        <is>
          <t>Compensation and fringe</t>
        </is>
      </c>
      <c r="B72" s="6" t="n">
        <v>8619000</v>
      </c>
      <c r="C72" s="6" t="n">
        <v>9720000</v>
      </c>
    </row>
    <row r="73">
      <c r="A73" s="4" t="inlineStr">
        <is>
          <t>Professional fees</t>
        </is>
      </c>
      <c r="B73" s="6" t="n">
        <v>2143000</v>
      </c>
      <c r="C73" s="6" t="n">
        <v>976000</v>
      </c>
    </row>
    <row r="74">
      <c r="A74" s="4" t="inlineStr">
        <is>
          <t>Other admin</t>
        </is>
      </c>
      <c r="B74" s="6" t="n">
        <v>6481000</v>
      </c>
      <c r="C74" s="6" t="n">
        <v>3778000</v>
      </c>
    </row>
    <row r="75">
      <c r="A75" s="4" t="inlineStr">
        <is>
          <t>Total segment operating costs</t>
        </is>
      </c>
      <c r="B75" s="6" t="n">
        <v>17243000</v>
      </c>
      <c r="C75" s="6" t="n">
        <v>14474000</v>
      </c>
    </row>
    <row r="76">
      <c r="A76" s="4" t="inlineStr">
        <is>
          <t>Bad debt expense</t>
        </is>
      </c>
      <c r="B76" s="6" t="n">
        <v>17000</v>
      </c>
      <c r="C76" s="6" t="n">
        <v>22423000</v>
      </c>
    </row>
    <row r="77">
      <c r="A77" s="4" t="inlineStr">
        <is>
          <t>Restructuring charges</t>
        </is>
      </c>
      <c r="B77" s="6" t="n">
        <v>0</v>
      </c>
      <c r="C77" s="6" t="n">
        <v>0</v>
      </c>
    </row>
    <row r="78">
      <c r="A78" s="4" t="inlineStr">
        <is>
          <t>Goodwill impairment</t>
        </is>
      </c>
      <c r="B78" s="6" t="n">
        <v>0</v>
      </c>
      <c r="C78" s="6" t="n">
        <v>0</v>
      </c>
    </row>
    <row r="79">
      <c r="A79" s="4" t="inlineStr">
        <is>
          <t>Intangible assets impairment</t>
        </is>
      </c>
      <c r="B79" s="6" t="n">
        <v>0</v>
      </c>
      <c r="C79" s="6" t="n">
        <v>0</v>
      </c>
    </row>
    <row r="80">
      <c r="A80" s="4" t="inlineStr">
        <is>
          <t>Depreciation and amortization</t>
        </is>
      </c>
      <c r="B80" s="6" t="n">
        <v>0</v>
      </c>
      <c r="C80" s="6" t="n">
        <v>0</v>
      </c>
    </row>
    <row r="81">
      <c r="A81" s="4" t="inlineStr">
        <is>
          <t>Total operating expenses</t>
        </is>
      </c>
      <c r="B81" s="6" t="n">
        <v>640349000</v>
      </c>
      <c r="C81" s="6" t="n">
        <v>941883000</v>
      </c>
    </row>
    <row r="82">
      <c r="A82" s="4" t="inlineStr">
        <is>
          <t>Operating loss</t>
        </is>
      </c>
      <c r="B82" s="6" t="n">
        <v>-5263000</v>
      </c>
      <c r="C82" s="6" t="n">
        <v>-42500000</v>
      </c>
    </row>
    <row r="83">
      <c r="A83" s="4" t="inlineStr">
        <is>
          <t>Operating Segments | NeueSolutions | Total unaffiliated revenue</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Total revenue</t>
        </is>
      </c>
      <c r="B85" s="6" t="n">
        <v>635086000</v>
      </c>
      <c r="C85" s="6" t="n">
        <v>899383000</v>
      </c>
    </row>
    <row r="86">
      <c r="A86" s="4" t="inlineStr">
        <is>
          <t>Operating Segments | NeueSolutions | Affiliated revenue</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Total revenue</t>
        </is>
      </c>
      <c r="B88" s="6" t="n">
        <v>0</v>
      </c>
      <c r="C88" s="6" t="n">
        <v>0</v>
      </c>
    </row>
    <row r="89">
      <c r="A89" s="4" t="inlineStr">
        <is>
          <t>Operating Segments | NeueSolutions | Capitated revenue</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Revenue</t>
        </is>
      </c>
      <c r="B91" s="6" t="n">
        <v>0</v>
      </c>
      <c r="C91" s="6" t="n">
        <v>0</v>
      </c>
    </row>
    <row r="92">
      <c r="A92" s="4" t="inlineStr">
        <is>
          <t>Operating Segments | NeueSolutions | Service revenue</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Revenue</t>
        </is>
      </c>
      <c r="B94" s="6" t="n">
        <v>9747000</v>
      </c>
      <c r="C94" s="6" t="n">
        <v>2879000</v>
      </c>
    </row>
    <row r="95">
      <c r="A95" s="4" t="inlineStr">
        <is>
          <t>Corporate &amp; Eliminations</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ACO REACH revenue</t>
        </is>
      </c>
      <c r="B97" s="6" t="n">
        <v>0</v>
      </c>
      <c r="C97" s="6" t="n">
        <v>0</v>
      </c>
    </row>
    <row r="98">
      <c r="A98" s="4" t="inlineStr">
        <is>
          <t>Investment income</t>
        </is>
      </c>
      <c r="B98" s="6" t="n">
        <v>333000</v>
      </c>
      <c r="C98" s="6" t="n">
        <v>86000</v>
      </c>
    </row>
    <row r="99">
      <c r="A99" s="4" t="inlineStr">
        <is>
          <t>Total revenue</t>
        </is>
      </c>
      <c r="B99" s="6" t="n">
        <v>-12156000</v>
      </c>
      <c r="C99" s="6" t="n">
        <v>-5790000</v>
      </c>
    </row>
    <row r="100">
      <c r="A100" s="4" t="inlineStr">
        <is>
          <t>Medical costs</t>
        </is>
      </c>
      <c r="B100" s="6" t="n">
        <v>-12490000</v>
      </c>
      <c r="C100" s="6" t="n">
        <v>-5887000</v>
      </c>
    </row>
    <row r="101">
      <c r="A101" s="4" t="inlineStr">
        <is>
          <t>Compensation and fringe</t>
        </is>
      </c>
      <c r="B101" s="6" t="n">
        <v>99508000</v>
      </c>
      <c r="C101" s="6" t="n">
        <v>95507000</v>
      </c>
    </row>
    <row r="102">
      <c r="A102" s="4" t="inlineStr">
        <is>
          <t>Professional fees</t>
        </is>
      </c>
      <c r="B102" s="6" t="n">
        <v>11631000</v>
      </c>
      <c r="C102" s="6" t="n">
        <v>32195000</v>
      </c>
    </row>
    <row r="103">
      <c r="A103" s="4" t="inlineStr">
        <is>
          <t>Other admin</t>
        </is>
      </c>
      <c r="B103" s="6" t="n">
        <v>16846000</v>
      </c>
      <c r="C103" s="6" t="n">
        <v>25040000</v>
      </c>
    </row>
    <row r="104">
      <c r="A104" s="4" t="inlineStr">
        <is>
          <t>Total segment operating costs</t>
        </is>
      </c>
      <c r="B104" s="6" t="n">
        <v>127985000</v>
      </c>
      <c r="C104" s="6" t="n">
        <v>152742000</v>
      </c>
    </row>
    <row r="105">
      <c r="A105" s="4" t="inlineStr">
        <is>
          <t>Bad debt expense</t>
        </is>
      </c>
      <c r="B105" s="6" t="n">
        <v>-3000</v>
      </c>
      <c r="C105" s="6" t="n">
        <v>0</v>
      </c>
    </row>
    <row r="106">
      <c r="A106" s="4" t="inlineStr">
        <is>
          <t>Restructuring charges</t>
        </is>
      </c>
      <c r="B106" s="6" t="n">
        <v>956000</v>
      </c>
      <c r="C106" s="6" t="n">
        <v>6860000</v>
      </c>
    </row>
    <row r="107">
      <c r="A107" s="4" t="inlineStr">
        <is>
          <t>Goodwill impairment</t>
        </is>
      </c>
      <c r="B107" s="6" t="n">
        <v>0</v>
      </c>
      <c r="C107" s="6" t="n">
        <v>0</v>
      </c>
    </row>
    <row r="108">
      <c r="A108" s="4" t="inlineStr">
        <is>
          <t>Intangible assets impairment</t>
        </is>
      </c>
      <c r="B108" s="6" t="n">
        <v>0</v>
      </c>
      <c r="C108" s="6" t="n">
        <v>0</v>
      </c>
    </row>
    <row r="109">
      <c r="A109" s="4" t="inlineStr">
        <is>
          <t>Depreciation and amortization</t>
        </is>
      </c>
      <c r="B109" s="6" t="n">
        <v>3108000</v>
      </c>
      <c r="C109" s="6" t="n">
        <v>5645000</v>
      </c>
    </row>
    <row r="110">
      <c r="A110" s="4" t="inlineStr">
        <is>
          <t>Total operating expenses</t>
        </is>
      </c>
      <c r="B110" s="6" t="n">
        <v>119556000</v>
      </c>
      <c r="C110" s="6" t="n">
        <v>159360000</v>
      </c>
    </row>
    <row r="111">
      <c r="A111" s="4" t="inlineStr">
        <is>
          <t>Operating loss</t>
        </is>
      </c>
      <c r="B111" s="6" t="n">
        <v>-131712000</v>
      </c>
      <c r="C111" s="6" t="n">
        <v>-165150000</v>
      </c>
    </row>
    <row r="112">
      <c r="A112" s="4" t="inlineStr">
        <is>
          <t>Corporate &amp; Eliminations | Total unaffiliated revenue</t>
        </is>
      </c>
      <c r="B112" s="4" t="inlineStr">
        <is>
          <t xml:space="preserve"> </t>
        </is>
      </c>
      <c r="C112" s="4" t="inlineStr">
        <is>
          <t xml:space="preserve"> </t>
        </is>
      </c>
    </row>
    <row r="113">
      <c r="A113" s="3" t="inlineStr">
        <is>
          <t>Segment Reporting Information [Line Items]</t>
        </is>
      </c>
      <c r="B113" s="4" t="inlineStr">
        <is>
          <t xml:space="preserve"> </t>
        </is>
      </c>
      <c r="C113" s="4" t="inlineStr">
        <is>
          <t xml:space="preserve"> </t>
        </is>
      </c>
    </row>
    <row r="114">
      <c r="A114" s="4" t="inlineStr">
        <is>
          <t>Total revenue</t>
        </is>
      </c>
      <c r="B114" s="6" t="n">
        <v>333000</v>
      </c>
      <c r="C114" s="6" t="n">
        <v>86000</v>
      </c>
    </row>
    <row r="115">
      <c r="A115" s="4" t="inlineStr">
        <is>
          <t>Corporate &amp; Eliminations | Affiliated revenue</t>
        </is>
      </c>
      <c r="B115" s="4" t="inlineStr">
        <is>
          <t xml:space="preserve"> </t>
        </is>
      </c>
      <c r="C115" s="4" t="inlineStr">
        <is>
          <t xml:space="preserve"> </t>
        </is>
      </c>
    </row>
    <row r="116">
      <c r="A116" s="3" t="inlineStr">
        <is>
          <t>Segment Reporting Information [Line Items]</t>
        </is>
      </c>
      <c r="B116" s="4" t="inlineStr">
        <is>
          <t xml:space="preserve"> </t>
        </is>
      </c>
      <c r="C116" s="4" t="inlineStr">
        <is>
          <t xml:space="preserve"> </t>
        </is>
      </c>
    </row>
    <row r="117">
      <c r="A117" s="4" t="inlineStr">
        <is>
          <t>Total revenue</t>
        </is>
      </c>
      <c r="B117" s="6" t="n">
        <v>-12489000</v>
      </c>
      <c r="C117" s="6" t="n">
        <v>-5876000</v>
      </c>
    </row>
    <row r="118">
      <c r="A118" s="4" t="inlineStr">
        <is>
          <t>Corporate &amp; Eliminations | Capitated revenue</t>
        </is>
      </c>
      <c r="B118" s="4" t="inlineStr">
        <is>
          <t xml:space="preserve"> </t>
        </is>
      </c>
      <c r="C118" s="4" t="inlineStr">
        <is>
          <t xml:space="preserve"> </t>
        </is>
      </c>
    </row>
    <row r="119">
      <c r="A119" s="3" t="inlineStr">
        <is>
          <t>Segment Reporting Information [Line Items]</t>
        </is>
      </c>
      <c r="B119" s="4" t="inlineStr">
        <is>
          <t xml:space="preserve"> </t>
        </is>
      </c>
      <c r="C119" s="4" t="inlineStr">
        <is>
          <t xml:space="preserve"> </t>
        </is>
      </c>
    </row>
    <row r="120">
      <c r="A120" s="4" t="inlineStr">
        <is>
          <t>Revenue</t>
        </is>
      </c>
      <c r="B120" s="6" t="n">
        <v>0</v>
      </c>
      <c r="C120" s="6" t="n">
        <v>0</v>
      </c>
    </row>
    <row r="121">
      <c r="A121" s="4" t="inlineStr">
        <is>
          <t>Corporate &amp; Eliminations | Service revenue</t>
        </is>
      </c>
      <c r="B121" s="4" t="inlineStr">
        <is>
          <t xml:space="preserve"> </t>
        </is>
      </c>
      <c r="C121" s="4" t="inlineStr">
        <is>
          <t xml:space="preserve"> </t>
        </is>
      </c>
    </row>
    <row r="122">
      <c r="A122" s="3" t="inlineStr">
        <is>
          <t>Segment Reporting Information [Line Items]</t>
        </is>
      </c>
      <c r="B122" s="4" t="inlineStr">
        <is>
          <t xml:space="preserve"> </t>
        </is>
      </c>
      <c r="C122" s="4" t="inlineStr">
        <is>
          <t xml:space="preserve"> </t>
        </is>
      </c>
    </row>
    <row r="123">
      <c r="A123" s="4" t="inlineStr">
        <is>
          <t>Revenue</t>
        </is>
      </c>
      <c r="B123" s="5" t="n">
        <v>0</v>
      </c>
      <c r="C123" s="5" t="n">
        <v>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DEEMABLE NONCONTROLLING INTEREST - Narrative (Details) - USD ($)</t>
        </is>
      </c>
      <c r="C1" s="2" t="inlineStr">
        <is>
          <t>12 Months Ended</t>
        </is>
      </c>
    </row>
    <row r="2">
      <c r="B2" s="2" t="inlineStr">
        <is>
          <t>Oct. 29, 2024</t>
        </is>
      </c>
      <c r="C2" s="2" t="inlineStr">
        <is>
          <t>Dec. 31, 2024</t>
        </is>
      </c>
      <c r="D2" s="2" t="inlineStr">
        <is>
          <t>Dec. 31, 2023</t>
        </is>
      </c>
      <c r="E2" s="2" t="inlineStr">
        <is>
          <t>Sep. 30, 2022</t>
        </is>
      </c>
      <c r="F2" s="2" t="inlineStr">
        <is>
          <t>Jul. 01, 2021</t>
        </is>
      </c>
      <c r="G2" s="2" t="inlineStr">
        <is>
          <t>Dec.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amount</t>
        </is>
      </c>
      <c r="B4" s="4" t="inlineStr">
        <is>
          <t xml:space="preserve"> </t>
        </is>
      </c>
      <c r="C4" s="5" t="n">
        <v>198350000</v>
      </c>
      <c r="D4" s="5" t="n">
        <v>66400000</v>
      </c>
      <c r="E4" s="4" t="inlineStr">
        <is>
          <t xml:space="preserve"> </t>
        </is>
      </c>
      <c r="F4" s="4" t="inlineStr">
        <is>
          <t xml:space="preserve"> </t>
        </is>
      </c>
      <c r="G4" s="4" t="inlineStr">
        <is>
          <t xml:space="preserve"> </t>
        </is>
      </c>
    </row>
    <row r="5">
      <c r="A5" s="4" t="inlineStr">
        <is>
          <t>Unit purchase agreement, payments to unit holders, amount</t>
        </is>
      </c>
      <c r="B5" s="4" t="inlineStr">
        <is>
          <t xml:space="preserve"> </t>
        </is>
      </c>
      <c r="C5" s="6" t="n">
        <v>15500000</v>
      </c>
      <c r="D5" s="4" t="inlineStr">
        <is>
          <t xml:space="preserve"> </t>
        </is>
      </c>
      <c r="E5" s="4" t="inlineStr">
        <is>
          <t xml:space="preserve"> </t>
        </is>
      </c>
      <c r="F5" s="4" t="inlineStr">
        <is>
          <t xml:space="preserve"> </t>
        </is>
      </c>
      <c r="G5" s="4" t="inlineStr">
        <is>
          <t xml:space="preserve"> </t>
        </is>
      </c>
    </row>
    <row r="6">
      <c r="A6" s="4" t="inlineStr">
        <is>
          <t>Share-based compensation expense</t>
        </is>
      </c>
      <c r="B6" s="4" t="inlineStr">
        <is>
          <t xml:space="preserve"> </t>
        </is>
      </c>
      <c r="C6" s="6" t="n">
        <v>62400000</v>
      </c>
      <c r="D6" s="6" t="n">
        <v>83700000</v>
      </c>
      <c r="E6" s="4" t="inlineStr">
        <is>
          <t xml:space="preserve"> </t>
        </is>
      </c>
      <c r="F6" s="4" t="inlineStr">
        <is>
          <t xml:space="preserve"> </t>
        </is>
      </c>
      <c r="G6" s="4" t="inlineStr">
        <is>
          <t xml:space="preserve"> </t>
        </is>
      </c>
    </row>
    <row r="7">
      <c r="A7" s="4" t="inlineStr">
        <is>
          <t>Centrum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 amount</t>
        </is>
      </c>
      <c r="B9" s="5" t="n">
        <v>64000000</v>
      </c>
      <c r="C9" s="6" t="n">
        <v>63950000</v>
      </c>
      <c r="D9" s="5" t="n">
        <v>0</v>
      </c>
      <c r="E9" s="4" t="inlineStr">
        <is>
          <t xml:space="preserve"> </t>
        </is>
      </c>
      <c r="F9" s="4" t="inlineStr">
        <is>
          <t xml:space="preserve"> </t>
        </is>
      </c>
      <c r="G9" s="4" t="inlineStr">
        <is>
          <t xml:space="preserve"> </t>
        </is>
      </c>
    </row>
    <row r="10">
      <c r="A10" s="4" t="inlineStr">
        <is>
          <t>RRD Healthcare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it purchase agreement, payments to unit holders, amount</t>
        </is>
      </c>
      <c r="B12" s="4" t="inlineStr">
        <is>
          <t xml:space="preserve"> </t>
        </is>
      </c>
      <c r="C12" s="6" t="n">
        <v>7500000</v>
      </c>
      <c r="D12" s="4" t="inlineStr">
        <is>
          <t xml:space="preserve"> </t>
        </is>
      </c>
      <c r="E12" s="4" t="inlineStr">
        <is>
          <t xml:space="preserve"> </t>
        </is>
      </c>
      <c r="F12" s="4" t="inlineStr">
        <is>
          <t xml:space="preserve"> </t>
        </is>
      </c>
      <c r="G12" s="4" t="inlineStr">
        <is>
          <t xml:space="preserve"> </t>
        </is>
      </c>
    </row>
    <row r="13">
      <c r="A13" s="4" t="inlineStr">
        <is>
          <t>Share-based compensation expense</t>
        </is>
      </c>
      <c r="B13" s="4" t="inlineStr">
        <is>
          <t xml:space="preserve"> </t>
        </is>
      </c>
      <c r="C13" s="6" t="n">
        <v>14200000</v>
      </c>
      <c r="D13" s="4" t="inlineStr">
        <is>
          <t xml:space="preserve"> </t>
        </is>
      </c>
      <c r="E13" s="4" t="inlineStr">
        <is>
          <t xml:space="preserve"> </t>
        </is>
      </c>
      <c r="F13" s="4" t="inlineStr">
        <is>
          <t xml:space="preserve"> </t>
        </is>
      </c>
      <c r="G13" s="4" t="inlineStr">
        <is>
          <t xml:space="preserve"> </t>
        </is>
      </c>
    </row>
    <row r="14">
      <c r="A14" s="4" t="inlineStr">
        <is>
          <t>NeueHeal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it purchase agreement, payments to unit holders, amount</t>
        </is>
      </c>
      <c r="B16" s="5" t="n">
        <v>8000000</v>
      </c>
      <c r="C16" s="5" t="n">
        <v>8000000</v>
      </c>
      <c r="D16" s="4" t="inlineStr">
        <is>
          <t xml:space="preserve"> </t>
        </is>
      </c>
      <c r="E16" s="4" t="inlineStr">
        <is>
          <t xml:space="preserve"> </t>
        </is>
      </c>
      <c r="F16" s="4" t="inlineStr">
        <is>
          <t xml:space="preserve"> </t>
        </is>
      </c>
      <c r="G16" s="4" t="inlineStr">
        <is>
          <t xml:space="preserve"> </t>
        </is>
      </c>
    </row>
    <row r="17">
      <c r="A17" s="4" t="inlineStr">
        <is>
          <t>PMA | Controlling Interest Hol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13" t="n">
        <v>0.38</v>
      </c>
    </row>
    <row r="20">
      <c r="A20" s="4" t="inlineStr">
        <is>
          <t>Centrum | Controlling Interest Hold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13" t="n">
        <v>0.25</v>
      </c>
      <c r="C22" s="4" t="inlineStr">
        <is>
          <t xml:space="preserve"> </t>
        </is>
      </c>
      <c r="D22" s="4" t="inlineStr">
        <is>
          <t xml:space="preserve"> </t>
        </is>
      </c>
      <c r="E22" s="13" t="n">
        <v>0.25</v>
      </c>
      <c r="F22" s="4" t="inlineStr">
        <is>
          <t xml:space="preserve"> </t>
        </is>
      </c>
      <c r="G22" s="4" t="inlineStr">
        <is>
          <t xml:space="preserve"> </t>
        </is>
      </c>
    </row>
    <row r="23">
      <c r="A23" s="4" t="inlineStr">
        <is>
          <t>PM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oting interest acquired</t>
        </is>
      </c>
      <c r="B25" s="4" t="inlineStr">
        <is>
          <t xml:space="preserve"> </t>
        </is>
      </c>
      <c r="C25" s="4" t="inlineStr">
        <is>
          <t xml:space="preserve"> </t>
        </is>
      </c>
      <c r="D25" s="4" t="inlineStr">
        <is>
          <t xml:space="preserve"> </t>
        </is>
      </c>
      <c r="E25" s="4" t="inlineStr">
        <is>
          <t xml:space="preserve"> </t>
        </is>
      </c>
      <c r="F25" s="4" t="inlineStr">
        <is>
          <t xml:space="preserve"> </t>
        </is>
      </c>
      <c r="G25" s="13" t="n">
        <v>0.62</v>
      </c>
    </row>
    <row r="26">
      <c r="A26" s="4" t="inlineStr">
        <is>
          <t>Centr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oting interest acquired</t>
        </is>
      </c>
      <c r="B28" s="4" t="inlineStr">
        <is>
          <t xml:space="preserve"> </t>
        </is>
      </c>
      <c r="C28" s="4" t="inlineStr">
        <is>
          <t xml:space="preserve"> </t>
        </is>
      </c>
      <c r="D28" s="4" t="inlineStr">
        <is>
          <t xml:space="preserve"> </t>
        </is>
      </c>
      <c r="E28" s="4" t="inlineStr">
        <is>
          <t xml:space="preserve"> </t>
        </is>
      </c>
      <c r="F28" s="13" t="n">
        <v>0.75</v>
      </c>
      <c r="G28" s="4" t="inlineStr">
        <is>
          <t xml:space="preserve"> </t>
        </is>
      </c>
    </row>
    <row r="29">
      <c r="A29" s="4" t="inlineStr">
        <is>
          <t>RRD Healthcare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to acquire business, gross</t>
        </is>
      </c>
      <c r="B31" s="5" t="n">
        <v>3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ecognition of redeemable noncontrolling interest</t>
        </is>
      </c>
      <c r="B32" s="6" t="n">
        <v>74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ditional paid-in capital</t>
        </is>
      </c>
      <c r="B33" s="5" t="n">
        <v>132000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C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 Schedule of Redeemable Noncontrolling Interest (Details) - USD ($) $ in Thousands</t>
        </is>
      </c>
      <c r="B1" s="2" t="inlineStr">
        <is>
          <t>12 Months Ended</t>
        </is>
      </c>
    </row>
    <row r="2">
      <c r="B2" s="2" t="inlineStr">
        <is>
          <t>Dec. 31, 2024</t>
        </is>
      </c>
      <c r="C2" s="2" t="inlineStr">
        <is>
          <t>Dec. 31, 2023</t>
        </is>
      </c>
    </row>
    <row r="3">
      <c r="A3" s="3" t="inlineStr">
        <is>
          <t>Redeemable Preferred Stock</t>
        </is>
      </c>
      <c r="B3" s="4" t="inlineStr">
        <is>
          <t xml:space="preserve"> </t>
        </is>
      </c>
      <c r="C3" s="4" t="inlineStr">
        <is>
          <t xml:space="preserve"> </t>
        </is>
      </c>
    </row>
    <row r="4">
      <c r="A4" s="4" t="inlineStr">
        <is>
          <t>Beginning balance</t>
        </is>
      </c>
      <c r="B4" s="5" t="n">
        <v>88908</v>
      </c>
      <c r="C4" s="5" t="n">
        <v>219758</v>
      </c>
    </row>
    <row r="5">
      <c r="A5" s="4" t="inlineStr">
        <is>
          <t>Earnings (losses) attributable to noncontrolling interest</t>
        </is>
      </c>
      <c r="B5" s="6" t="n">
        <v>9259</v>
      </c>
      <c r="C5" s="6" t="n">
        <v>-73199</v>
      </c>
    </row>
    <row r="6">
      <c r="A6" s="4" t="inlineStr">
        <is>
          <t>Distribution to noncontrolling interest holders</t>
        </is>
      </c>
      <c r="B6" s="6" t="n">
        <v>-7020</v>
      </c>
      <c r="C6" s="6" t="n">
        <v>-16496</v>
      </c>
    </row>
    <row r="7">
      <c r="A7" s="4" t="inlineStr">
        <is>
          <t>Distribution to noncontrolling interest holders, including non-cash transactions</t>
        </is>
      </c>
      <c r="B7" s="6" t="n">
        <v>750</v>
      </c>
      <c r="C7" s="4" t="inlineStr">
        <is>
          <t xml:space="preserve"> </t>
        </is>
      </c>
    </row>
    <row r="8">
      <c r="A8" s="4" t="inlineStr">
        <is>
          <t>Measurement adjustment</t>
        </is>
      </c>
      <c r="B8" s="6" t="n">
        <v>25704</v>
      </c>
      <c r="C8" s="6" t="n">
        <v>-41155</v>
      </c>
    </row>
    <row r="9">
      <c r="A9" s="4" t="inlineStr">
        <is>
          <t>Purchase of noncontrolling interest</t>
        </is>
      </c>
      <c r="B9" s="6" t="n">
        <v>-74541</v>
      </c>
      <c r="C9" s="4" t="inlineStr">
        <is>
          <t xml:space="preserve"> </t>
        </is>
      </c>
    </row>
    <row r="10">
      <c r="A10" s="4" t="inlineStr">
        <is>
          <t>Ending balance</t>
        </is>
      </c>
      <c r="B10" s="6" t="n">
        <v>48580</v>
      </c>
      <c r="C10" s="5" t="n">
        <v>88908</v>
      </c>
    </row>
    <row r="11">
      <c r="A11" s="4" t="inlineStr">
        <is>
          <t>Non-cash equity distributions</t>
        </is>
      </c>
      <c r="B11" s="5" t="n">
        <v>7000</v>
      </c>
      <c r="C11"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ACO REACH - Narrative (Details) $ in Millions</t>
        </is>
      </c>
      <c r="B1" s="2" t="inlineStr">
        <is>
          <t>12 Months Ended</t>
        </is>
      </c>
    </row>
    <row r="2">
      <c r="B2" s="2" t="inlineStr">
        <is>
          <t>Dec. 31, 2024 directContractingEntity</t>
        </is>
      </c>
      <c r="C2" s="2" t="inlineStr">
        <is>
          <t>Dec. 31, 2023 USD ($)</t>
        </is>
      </c>
    </row>
    <row r="3">
      <c r="A3" s="3" t="inlineStr">
        <is>
          <t>Revenue from Contract with Customer [Abstract]</t>
        </is>
      </c>
      <c r="B3" s="4" t="inlineStr">
        <is>
          <t xml:space="preserve"> </t>
        </is>
      </c>
      <c r="C3" s="4" t="inlineStr">
        <is>
          <t xml:space="preserve"> </t>
        </is>
      </c>
    </row>
    <row r="4">
      <c r="A4" s="4" t="inlineStr">
        <is>
          <t>Number of direct contracting entities</t>
        </is>
      </c>
      <c r="B4" s="6" t="n">
        <v>3</v>
      </c>
      <c r="C4" s="4" t="inlineStr">
        <is>
          <t xml:space="preserve"> </t>
        </is>
      </c>
    </row>
    <row r="5">
      <c r="A5" s="4" t="inlineStr">
        <is>
          <t>Number of entities elected to participate in stop-loss arrangement</t>
        </is>
      </c>
      <c r="B5" s="6" t="n">
        <v>2</v>
      </c>
      <c r="C5" s="4" t="inlineStr">
        <is>
          <t xml:space="preserve"> </t>
        </is>
      </c>
    </row>
    <row r="6">
      <c r="A6" s="4" t="inlineStr">
        <is>
          <t>Number of entities elected to third-party coverage</t>
        </is>
      </c>
      <c r="B6" s="6" t="n">
        <v>1</v>
      </c>
      <c r="C6" s="4" t="inlineStr">
        <is>
          <t xml:space="preserve"> </t>
        </is>
      </c>
    </row>
    <row r="7">
      <c r="A7" s="4" t="inlineStr">
        <is>
          <t>Direct contracting, risk-mitigation, maximum percentage of performance year benchmark</t>
        </is>
      </c>
      <c r="B7" s="13" t="n">
        <v>0.25</v>
      </c>
      <c r="C7" s="4" t="inlineStr">
        <is>
          <t xml:space="preserve"> </t>
        </is>
      </c>
    </row>
    <row r="8">
      <c r="A8" s="4" t="inlineStr">
        <is>
          <t>ACO reach performance netted shared losses | $</t>
        </is>
      </c>
      <c r="B8" s="4" t="inlineStr">
        <is>
          <t xml:space="preserve"> </t>
        </is>
      </c>
      <c r="C8" s="12" t="n">
        <v>-31.9</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O REACH - Schedule Of Performance Guarantee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ACO REACH performance year receivable</t>
        </is>
      </c>
      <c r="B4" s="5" t="n">
        <v>95075</v>
      </c>
      <c r="C4" s="5" t="n">
        <v>115878</v>
      </c>
    </row>
    <row r="5">
      <c r="A5" s="4" t="inlineStr">
        <is>
          <t>ACO Reach performance year obligation</t>
        </is>
      </c>
      <c r="B5" s="6" t="n">
        <v>0</v>
      </c>
      <c r="C5" s="6" t="n">
        <v>0</v>
      </c>
    </row>
    <row r="6">
      <c r="A6" s="4" t="inlineStr">
        <is>
          <t>Direct contracting, medical costs payable</t>
        </is>
      </c>
      <c r="B6" s="6" t="n">
        <v>89900</v>
      </c>
      <c r="C6" s="4" t="inlineStr">
        <is>
          <t xml:space="preserve"> </t>
        </is>
      </c>
    </row>
    <row r="7">
      <c r="A7" s="4" t="inlineStr">
        <is>
          <t>CMS performance year benchmark</t>
        </is>
      </c>
      <c r="B7" s="6" t="n">
        <v>-74700</v>
      </c>
      <c r="C7" s="6" t="n">
        <v>-64800</v>
      </c>
    </row>
    <row r="8">
      <c r="A8" s="4" t="inlineStr">
        <is>
          <t>Amortization of ACO REACH performance year receivable</t>
        </is>
      </c>
      <c r="B8" s="6" t="n">
        <v>660618</v>
      </c>
      <c r="C8" s="6" t="n">
        <v>877685</v>
      </c>
    </row>
    <row r="9">
      <c r="A9" s="4" t="inlineStr">
        <is>
          <t>Amortization of ACO REACH performance year obligation</t>
        </is>
      </c>
      <c r="B9" s="6" t="n">
        <v>639815</v>
      </c>
      <c r="C9" s="6" t="n">
        <v>894382</v>
      </c>
    </row>
    <row r="10">
      <c r="A10" s="4" t="inlineStr">
        <is>
          <t>ACO REACH revenue</t>
        </is>
      </c>
      <c r="B10" s="5" t="n">
        <v>625339</v>
      </c>
      <c r="C10" s="5" t="n">
        <v>896504</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CONSOLIDATION OF BRIGHT HEALTHCARE INSURANCE COMPANY OF TEXAS - Narrative (Details) - USD ($) $ in Thousands</t>
        </is>
      </c>
      <c r="B1" s="2" t="inlineStr">
        <is>
          <t>Nov. 29, 2023</t>
        </is>
      </c>
      <c r="C1" s="2" t="inlineStr">
        <is>
          <t>Dec. 31, 2024</t>
        </is>
      </c>
      <c r="D1" s="2" t="inlineStr">
        <is>
          <t>Dec. 31, 2023</t>
        </is>
      </c>
      <c r="E1" s="2" t="inlineStr">
        <is>
          <t>Dec. 31, 2022</t>
        </is>
      </c>
    </row>
    <row r="2">
      <c r="A2" s="3" t="inlineStr">
        <is>
          <t>Deconsolidation Of Bright Healthcare Insurance Company Of Texas [Line Items]</t>
        </is>
      </c>
      <c r="B2" s="4" t="inlineStr">
        <is>
          <t xml:space="preserve"> </t>
        </is>
      </c>
      <c r="C2" s="4" t="inlineStr">
        <is>
          <t xml:space="preserve"> </t>
        </is>
      </c>
      <c r="D2" s="4" t="inlineStr">
        <is>
          <t xml:space="preserve"> </t>
        </is>
      </c>
      <c r="E2" s="4" t="inlineStr">
        <is>
          <t xml:space="preserve"> </t>
        </is>
      </c>
    </row>
    <row r="3">
      <c r="A3" s="4" t="inlineStr">
        <is>
          <t>Risk Share Receivable</t>
        </is>
      </c>
      <c r="B3" s="4" t="inlineStr">
        <is>
          <t xml:space="preserve"> </t>
        </is>
      </c>
      <c r="C3" s="5" t="n">
        <v>95075</v>
      </c>
      <c r="D3" s="5" t="n">
        <v>115878</v>
      </c>
      <c r="E3" s="4" t="inlineStr">
        <is>
          <t xml:space="preserve"> </t>
        </is>
      </c>
    </row>
    <row r="4">
      <c r="A4" s="4" t="inlineStr">
        <is>
          <t>Total stockholder's equity</t>
        </is>
      </c>
      <c r="B4" s="4" t="inlineStr">
        <is>
          <t xml:space="preserve"> </t>
        </is>
      </c>
      <c r="C4" s="5" t="n">
        <v>-1355105</v>
      </c>
      <c r="D4" s="5" t="n">
        <v>-1263943</v>
      </c>
      <c r="E4" s="5" t="n">
        <v>-200490</v>
      </c>
    </row>
    <row r="5">
      <c r="A5" s="4" t="inlineStr">
        <is>
          <t>BHIC-Texas</t>
        </is>
      </c>
      <c r="B5" s="4" t="inlineStr">
        <is>
          <t xml:space="preserve"> </t>
        </is>
      </c>
      <c r="C5" s="4" t="inlineStr">
        <is>
          <t xml:space="preserve"> </t>
        </is>
      </c>
      <c r="D5" s="4" t="inlineStr">
        <is>
          <t xml:space="preserve"> </t>
        </is>
      </c>
      <c r="E5" s="4" t="inlineStr">
        <is>
          <t xml:space="preserve"> </t>
        </is>
      </c>
    </row>
    <row r="6">
      <c r="A6" s="3" t="inlineStr">
        <is>
          <t>Deconsolidation Of Bright Healthcare Insurance Company Of Texas [Line Items]</t>
        </is>
      </c>
      <c r="B6" s="4" t="inlineStr">
        <is>
          <t xml:space="preserve"> </t>
        </is>
      </c>
      <c r="C6" s="4" t="inlineStr">
        <is>
          <t xml:space="preserve"> </t>
        </is>
      </c>
      <c r="D6" s="4" t="inlineStr">
        <is>
          <t xml:space="preserve"> </t>
        </is>
      </c>
      <c r="E6" s="4" t="inlineStr">
        <is>
          <t xml:space="preserve"> </t>
        </is>
      </c>
    </row>
    <row r="7">
      <c r="A7" s="4" t="inlineStr">
        <is>
          <t>Risk Share Receivable</t>
        </is>
      </c>
      <c r="B7" s="5" t="n">
        <v>123981</v>
      </c>
      <c r="C7" s="4" t="inlineStr">
        <is>
          <t xml:space="preserve"> </t>
        </is>
      </c>
      <c r="D7" s="4" t="inlineStr">
        <is>
          <t xml:space="preserve"> </t>
        </is>
      </c>
      <c r="E7" s="4" t="inlineStr">
        <is>
          <t xml:space="preserve"> </t>
        </is>
      </c>
    </row>
    <row r="8">
      <c r="A8" s="4" t="inlineStr">
        <is>
          <t>Total stockholder's equity</t>
        </is>
      </c>
      <c r="B8" s="6" t="n">
        <v>91484</v>
      </c>
      <c r="C8" s="4" t="inlineStr">
        <is>
          <t xml:space="preserve"> </t>
        </is>
      </c>
      <c r="D8" s="4" t="inlineStr">
        <is>
          <t xml:space="preserve"> </t>
        </is>
      </c>
      <c r="E8" s="4" t="inlineStr">
        <is>
          <t xml:space="preserve"> </t>
        </is>
      </c>
    </row>
    <row r="9">
      <c r="A9" s="4" t="inlineStr">
        <is>
          <t>Bad debt expense</t>
        </is>
      </c>
      <c r="B9" s="5" t="n">
        <v>91500</v>
      </c>
      <c r="C9" s="4" t="inlineStr">
        <is>
          <t xml:space="preserve"> </t>
        </is>
      </c>
      <c r="D9" s="4" t="inlineStr">
        <is>
          <t xml:space="preserve"> </t>
        </is>
      </c>
      <c r="E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CONSOLIDATION OF BRIGHT HEALTHCARE INSURANCE COMPANY OF TEXAS - Schedule of Balance Sheet of BHIC-Texas (Details) - USD ($) $ in Thousands</t>
        </is>
      </c>
      <c r="B1" s="2" t="inlineStr">
        <is>
          <t>Dec. 31, 2024</t>
        </is>
      </c>
      <c r="C1" s="2" t="inlineStr">
        <is>
          <t>Dec. 31, 2023</t>
        </is>
      </c>
      <c r="D1" s="2" t="inlineStr">
        <is>
          <t>Nov. 29, 2023</t>
        </is>
      </c>
      <c r="E1" s="2" t="inlineStr">
        <is>
          <t>Dec. 31, 2022</t>
        </is>
      </c>
    </row>
    <row r="2">
      <c r="A2" s="3" t="inlineStr">
        <is>
          <t>Deconsolidation Of Bright Healthcare Insurance Company Of Texa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3295</v>
      </c>
      <c r="C3" s="5" t="n">
        <v>87299</v>
      </c>
      <c r="D3" s="4" t="inlineStr">
        <is>
          <t xml:space="preserve"> </t>
        </is>
      </c>
      <c r="E3" s="4" t="inlineStr">
        <is>
          <t xml:space="preserve"> </t>
        </is>
      </c>
    </row>
    <row r="4">
      <c r="A4" s="4" t="inlineStr">
        <is>
          <t>Prepaids and other current assets</t>
        </is>
      </c>
      <c r="B4" s="6" t="n">
        <v>36807</v>
      </c>
      <c r="C4" s="6" t="n">
        <v>17831</v>
      </c>
      <c r="D4" s="4" t="inlineStr">
        <is>
          <t xml:space="preserve"> </t>
        </is>
      </c>
      <c r="E4" s="4" t="inlineStr">
        <is>
          <t xml:space="preserve"> </t>
        </is>
      </c>
    </row>
    <row r="5">
      <c r="A5" s="4" t="inlineStr">
        <is>
          <t>Risk Share Receivable</t>
        </is>
      </c>
      <c r="B5" s="6" t="n">
        <v>95075</v>
      </c>
      <c r="C5" s="6" t="n">
        <v>115878</v>
      </c>
      <c r="D5" s="4" t="inlineStr">
        <is>
          <t xml:space="preserve"> </t>
        </is>
      </c>
      <c r="E5" s="4" t="inlineStr">
        <is>
          <t xml:space="preserve"> </t>
        </is>
      </c>
    </row>
    <row r="6">
      <c r="A6" s="4" t="inlineStr">
        <is>
          <t>Total current assets</t>
        </is>
      </c>
      <c r="B6" s="6" t="n">
        <v>434648</v>
      </c>
      <c r="C6" s="6" t="n">
        <v>1088927</v>
      </c>
      <c r="D6" s="4" t="inlineStr">
        <is>
          <t xml:space="preserve"> </t>
        </is>
      </c>
      <c r="E6" s="4" t="inlineStr">
        <is>
          <t xml:space="preserve"> </t>
        </is>
      </c>
    </row>
    <row r="7">
      <c r="A7" s="4" t="inlineStr">
        <is>
          <t>Accounts payable</t>
        </is>
      </c>
      <c r="B7" s="6" t="n">
        <v>6298</v>
      </c>
      <c r="C7" s="6" t="n">
        <v>11841</v>
      </c>
      <c r="D7" s="4" t="inlineStr">
        <is>
          <t xml:space="preserve"> </t>
        </is>
      </c>
      <c r="E7" s="4" t="inlineStr">
        <is>
          <t xml:space="preserve"> </t>
        </is>
      </c>
    </row>
    <row r="8">
      <c r="A8" s="4" t="inlineStr">
        <is>
          <t>Medical costs payable</t>
        </is>
      </c>
      <c r="B8" s="6" t="n">
        <v>124360</v>
      </c>
      <c r="C8" s="6" t="n">
        <v>157903</v>
      </c>
      <c r="D8" s="4" t="inlineStr">
        <is>
          <t xml:space="preserve"> </t>
        </is>
      </c>
      <c r="E8" s="5" t="n">
        <v>116021</v>
      </c>
    </row>
    <row r="9">
      <c r="A9" s="4" t="inlineStr">
        <is>
          <t>Other current liabilities</t>
        </is>
      </c>
      <c r="B9" s="6" t="n">
        <v>79200</v>
      </c>
      <c r="C9" s="6" t="n">
        <v>79856</v>
      </c>
      <c r="D9" s="4" t="inlineStr">
        <is>
          <t xml:space="preserve"> </t>
        </is>
      </c>
      <c r="E9" s="4" t="inlineStr">
        <is>
          <t xml:space="preserve"> </t>
        </is>
      </c>
    </row>
    <row r="10">
      <c r="A10" s="4" t="inlineStr">
        <is>
          <t>Total liabilities</t>
        </is>
      </c>
      <c r="B10" s="6" t="n">
        <v>930491</v>
      </c>
      <c r="C10" s="6" t="n">
        <v>1480098</v>
      </c>
      <c r="D10" s="4" t="inlineStr">
        <is>
          <t xml:space="preserve"> </t>
        </is>
      </c>
      <c r="E10" s="4" t="inlineStr">
        <is>
          <t xml:space="preserve"> </t>
        </is>
      </c>
    </row>
    <row r="11">
      <c r="A11" s="4" t="inlineStr">
        <is>
          <t>Additional paid-in capital</t>
        </is>
      </c>
      <c r="B11" s="6" t="n">
        <v>3099423</v>
      </c>
      <c r="C11" s="6" t="n">
        <v>3056027</v>
      </c>
      <c r="D11" s="4" t="inlineStr">
        <is>
          <t xml:space="preserve"> </t>
        </is>
      </c>
      <c r="E11" s="4" t="inlineStr">
        <is>
          <t xml:space="preserve"> </t>
        </is>
      </c>
    </row>
    <row r="12">
      <c r="A12" s="4" t="inlineStr">
        <is>
          <t>Accumulated deficit</t>
        </is>
      </c>
      <c r="B12" s="6" t="n">
        <v>-4442529</v>
      </c>
      <c r="C12" s="6" t="n">
        <v>-4307849</v>
      </c>
      <c r="D12" s="4" t="inlineStr">
        <is>
          <t xml:space="preserve"> </t>
        </is>
      </c>
      <c r="E12" s="4" t="inlineStr">
        <is>
          <t xml:space="preserve"> </t>
        </is>
      </c>
    </row>
    <row r="13">
      <c r="A13" s="4" t="inlineStr">
        <is>
          <t>Total shareholders’ equity (deficit)</t>
        </is>
      </c>
      <c r="B13" s="6" t="n">
        <v>-1355105</v>
      </c>
      <c r="C13" s="6" t="n">
        <v>-1263943</v>
      </c>
      <c r="D13" s="4" t="inlineStr">
        <is>
          <t xml:space="preserve"> </t>
        </is>
      </c>
      <c r="E13" s="5" t="n">
        <v>-200490</v>
      </c>
    </row>
    <row r="14">
      <c r="A14" s="4" t="inlineStr">
        <is>
          <t>Total liabilities, redeemable noncontrolling interests, redeemable preferred stock and shareholders’ equity (deficit)</t>
        </is>
      </c>
      <c r="B14" s="5" t="n">
        <v>544383</v>
      </c>
      <c r="C14" s="5" t="n">
        <v>1225480</v>
      </c>
      <c r="D14" s="4" t="inlineStr">
        <is>
          <t xml:space="preserve"> </t>
        </is>
      </c>
      <c r="E14" s="4" t="inlineStr">
        <is>
          <t xml:space="preserve"> </t>
        </is>
      </c>
    </row>
    <row r="15">
      <c r="A15" s="4" t="inlineStr">
        <is>
          <t>BHIC-Texas</t>
        </is>
      </c>
      <c r="B15" s="4" t="inlineStr">
        <is>
          <t xml:space="preserve"> </t>
        </is>
      </c>
      <c r="C15" s="4" t="inlineStr">
        <is>
          <t xml:space="preserve"> </t>
        </is>
      </c>
      <c r="D15" s="4" t="inlineStr">
        <is>
          <t xml:space="preserve"> </t>
        </is>
      </c>
      <c r="E15" s="4" t="inlineStr">
        <is>
          <t xml:space="preserve"> </t>
        </is>
      </c>
    </row>
    <row r="16">
      <c r="A16" s="3" t="inlineStr">
        <is>
          <t>Deconsolidation Of Bright Healthcare Insurance Company Of Texas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4" t="inlineStr">
        <is>
          <t xml:space="preserve"> </t>
        </is>
      </c>
      <c r="C17" s="4" t="inlineStr">
        <is>
          <t xml:space="preserve"> </t>
        </is>
      </c>
      <c r="D17" s="5" t="n">
        <v>60560</v>
      </c>
      <c r="E17" s="4" t="inlineStr">
        <is>
          <t xml:space="preserve"> </t>
        </is>
      </c>
    </row>
    <row r="18">
      <c r="A18" s="4" t="inlineStr">
        <is>
          <t>Prepaids and other current assets</t>
        </is>
      </c>
      <c r="B18" s="4" t="inlineStr">
        <is>
          <t xml:space="preserve"> </t>
        </is>
      </c>
      <c r="C18" s="4" t="inlineStr">
        <is>
          <t xml:space="preserve"> </t>
        </is>
      </c>
      <c r="D18" s="6" t="n">
        <v>1522</v>
      </c>
      <c r="E18" s="4" t="inlineStr">
        <is>
          <t xml:space="preserve"> </t>
        </is>
      </c>
    </row>
    <row r="19">
      <c r="A19" s="4" t="inlineStr">
        <is>
          <t>Risk Share Receivable</t>
        </is>
      </c>
      <c r="B19" s="4" t="inlineStr">
        <is>
          <t xml:space="preserve"> </t>
        </is>
      </c>
      <c r="C19" s="4" t="inlineStr">
        <is>
          <t xml:space="preserve"> </t>
        </is>
      </c>
      <c r="D19" s="6" t="n">
        <v>123981</v>
      </c>
      <c r="E19" s="4" t="inlineStr">
        <is>
          <t xml:space="preserve"> </t>
        </is>
      </c>
    </row>
    <row r="20">
      <c r="A20" s="4" t="inlineStr">
        <is>
          <t>Total current assets</t>
        </is>
      </c>
      <c r="B20" s="4" t="inlineStr">
        <is>
          <t xml:space="preserve"> </t>
        </is>
      </c>
      <c r="C20" s="4" t="inlineStr">
        <is>
          <t xml:space="preserve"> </t>
        </is>
      </c>
      <c r="D20" s="6" t="n">
        <v>186063</v>
      </c>
      <c r="E20" s="4" t="inlineStr">
        <is>
          <t xml:space="preserve"> </t>
        </is>
      </c>
    </row>
    <row r="21">
      <c r="A21" s="4" t="inlineStr">
        <is>
          <t>Accounts payable</t>
        </is>
      </c>
      <c r="B21" s="4" t="inlineStr">
        <is>
          <t xml:space="preserve"> </t>
        </is>
      </c>
      <c r="C21" s="4" t="inlineStr">
        <is>
          <t xml:space="preserve"> </t>
        </is>
      </c>
      <c r="D21" s="6" t="n">
        <v>135</v>
      </c>
      <c r="E21" s="4" t="inlineStr">
        <is>
          <t xml:space="preserve"> </t>
        </is>
      </c>
    </row>
    <row r="22">
      <c r="A22" s="4" t="inlineStr">
        <is>
          <t>Medical costs payable</t>
        </is>
      </c>
      <c r="B22" s="4" t="inlineStr">
        <is>
          <t xml:space="preserve"> </t>
        </is>
      </c>
      <c r="C22" s="4" t="inlineStr">
        <is>
          <t xml:space="preserve"> </t>
        </is>
      </c>
      <c r="D22" s="6" t="n">
        <v>3283</v>
      </c>
      <c r="E22" s="4" t="inlineStr">
        <is>
          <t xml:space="preserve"> </t>
        </is>
      </c>
    </row>
    <row r="23">
      <c r="A23" s="4" t="inlineStr">
        <is>
          <t>Other current liabilities</t>
        </is>
      </c>
      <c r="B23" s="4" t="inlineStr">
        <is>
          <t xml:space="preserve"> </t>
        </is>
      </c>
      <c r="C23" s="4" t="inlineStr">
        <is>
          <t xml:space="preserve"> </t>
        </is>
      </c>
      <c r="D23" s="6" t="n">
        <v>1523</v>
      </c>
      <c r="E23" s="4" t="inlineStr">
        <is>
          <t xml:space="preserve"> </t>
        </is>
      </c>
    </row>
    <row r="24">
      <c r="A24" s="4" t="inlineStr">
        <is>
          <t>Risk adjustment payable</t>
        </is>
      </c>
      <c r="B24" s="4" t="inlineStr">
        <is>
          <t xml:space="preserve"> </t>
        </is>
      </c>
      <c r="C24" s="4" t="inlineStr">
        <is>
          <t xml:space="preserve"> </t>
        </is>
      </c>
      <c r="D24" s="6" t="n">
        <v>89638</v>
      </c>
      <c r="E24" s="4" t="inlineStr">
        <is>
          <t xml:space="preserve"> </t>
        </is>
      </c>
    </row>
    <row r="25">
      <c r="A25" s="4" t="inlineStr">
        <is>
          <t>Total liabilities</t>
        </is>
      </c>
      <c r="B25" s="4" t="inlineStr">
        <is>
          <t xml:space="preserve"> </t>
        </is>
      </c>
      <c r="C25" s="4" t="inlineStr">
        <is>
          <t xml:space="preserve"> </t>
        </is>
      </c>
      <c r="D25" s="6" t="n">
        <v>94579</v>
      </c>
      <c r="E25" s="4" t="inlineStr">
        <is>
          <t xml:space="preserve"> </t>
        </is>
      </c>
    </row>
    <row r="26">
      <c r="A26" s="4" t="inlineStr">
        <is>
          <t>Additional paid-in capital</t>
        </is>
      </c>
      <c r="B26" s="4" t="inlineStr">
        <is>
          <t xml:space="preserve"> </t>
        </is>
      </c>
      <c r="C26" s="4" t="inlineStr">
        <is>
          <t xml:space="preserve"> </t>
        </is>
      </c>
      <c r="D26" s="6" t="n">
        <v>204753</v>
      </c>
      <c r="E26" s="4" t="inlineStr">
        <is>
          <t xml:space="preserve"> </t>
        </is>
      </c>
    </row>
    <row r="27">
      <c r="A27" s="4" t="inlineStr">
        <is>
          <t>Accumulated deficit</t>
        </is>
      </c>
      <c r="B27" s="4" t="inlineStr">
        <is>
          <t xml:space="preserve"> </t>
        </is>
      </c>
      <c r="C27" s="4" t="inlineStr">
        <is>
          <t xml:space="preserve"> </t>
        </is>
      </c>
      <c r="D27" s="6" t="n">
        <v>-113269</v>
      </c>
      <c r="E27" s="4" t="inlineStr">
        <is>
          <t xml:space="preserve"> </t>
        </is>
      </c>
    </row>
    <row r="28">
      <c r="A28" s="4" t="inlineStr">
        <is>
          <t>Total shareholders’ equity (deficit)</t>
        </is>
      </c>
      <c r="B28" s="4" t="inlineStr">
        <is>
          <t xml:space="preserve"> </t>
        </is>
      </c>
      <c r="C28" s="4" t="inlineStr">
        <is>
          <t xml:space="preserve"> </t>
        </is>
      </c>
      <c r="D28" s="6" t="n">
        <v>91484</v>
      </c>
      <c r="E28" s="4" t="inlineStr">
        <is>
          <t xml:space="preserve"> </t>
        </is>
      </c>
    </row>
    <row r="29">
      <c r="A29" s="4" t="inlineStr">
        <is>
          <t>Total liabilities, redeemable noncontrolling interests, redeemable preferred stock and shareholders’ equity (deficit)</t>
        </is>
      </c>
      <c r="B29" s="4" t="inlineStr">
        <is>
          <t xml:space="preserve"> </t>
        </is>
      </c>
      <c r="C29" s="4" t="inlineStr">
        <is>
          <t xml:space="preserve"> </t>
        </is>
      </c>
      <c r="D29" s="5" t="n">
        <v>186063</v>
      </c>
      <c r="E2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FOR-SALE OPERATIONS - Narrative (Details) - USD ($) $ in Thousands</t>
        </is>
      </c>
      <c r="B1" s="2" t="inlineStr">
        <is>
          <t>12 Months Ended</t>
        </is>
      </c>
    </row>
    <row r="2">
      <c r="B2" s="2" t="inlineStr">
        <is>
          <t>Dec. 31, 2024</t>
        </is>
      </c>
      <c r="C2" s="2" t="inlineStr">
        <is>
          <t>Dec. 31, 2023</t>
        </is>
      </c>
      <c r="D2" s="2" t="inlineStr">
        <is>
          <t>Nov. 27,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ote amount</t>
        </is>
      </c>
      <c r="B4" s="5" t="n">
        <v>198350</v>
      </c>
      <c r="C4" s="5" t="n">
        <v>66400</v>
      </c>
      <c r="D4" s="4" t="inlineStr">
        <is>
          <t xml:space="preserve"> </t>
        </is>
      </c>
    </row>
    <row r="5">
      <c r="A5" s="4" t="inlineStr">
        <is>
          <t>Gain on disposal</t>
        </is>
      </c>
      <c r="B5" s="6" t="n">
        <v>1185</v>
      </c>
      <c r="C5" s="6" t="n">
        <v>0</v>
      </c>
      <c r="D5" s="4" t="inlineStr">
        <is>
          <t xml:space="preserve"> </t>
        </is>
      </c>
    </row>
    <row r="6">
      <c r="A6" s="4" t="inlineStr">
        <is>
          <t>AMD | Disposal Group, Disposed of by Sale, Not 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Total purchase considerations</t>
        </is>
      </c>
      <c r="B8" s="4" t="inlineStr">
        <is>
          <t xml:space="preserve"> </t>
        </is>
      </c>
      <c r="C8" s="4" t="inlineStr">
        <is>
          <t xml:space="preserve"> </t>
        </is>
      </c>
      <c r="D8" s="5" t="n">
        <v>4000</v>
      </c>
    </row>
    <row r="9">
      <c r="A9" s="4" t="inlineStr">
        <is>
          <t>Gain on disposal</t>
        </is>
      </c>
      <c r="B9" s="5" t="n">
        <v>1185</v>
      </c>
      <c r="C9" s="5" t="n">
        <v>1200</v>
      </c>
      <c r="D9" s="4" t="inlineStr">
        <is>
          <t xml:space="preserve"> </t>
        </is>
      </c>
    </row>
    <row r="10">
      <c r="A10" s="4" t="inlineStr">
        <is>
          <t>Secured Debt | AMD Secured Promissory Note</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Note amount</t>
        </is>
      </c>
      <c r="B12" s="4" t="inlineStr">
        <is>
          <t xml:space="preserve"> </t>
        </is>
      </c>
      <c r="C12" s="4" t="inlineStr">
        <is>
          <t xml:space="preserve"> </t>
        </is>
      </c>
      <c r="D12" s="5" t="n">
        <v>4000</v>
      </c>
    </row>
    <row r="13">
      <c r="A13" s="4" t="inlineStr">
        <is>
          <t>Debt instrument, interest rate, effective percentage</t>
        </is>
      </c>
      <c r="B13" s="4" t="inlineStr">
        <is>
          <t xml:space="preserve"> </t>
        </is>
      </c>
      <c r="C13" s="4" t="inlineStr">
        <is>
          <t xml:space="preserve"> </t>
        </is>
      </c>
      <c r="D13" s="13" t="n">
        <v>0.06</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LD-FOR-SALE OPERATIONS - Schedule of Major Classes of Assets and Liabilities (Details) - USD ($) $ in Thousands</t>
        </is>
      </c>
      <c r="B1" s="2" t="inlineStr">
        <is>
          <t>Dec. 31, 2024</t>
        </is>
      </c>
      <c r="C1" s="2" t="inlineStr">
        <is>
          <t>Nov. 27, 2024</t>
        </is>
      </c>
      <c r="D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urrent assets of discontinued operations</t>
        </is>
      </c>
      <c r="B3" s="5" t="n">
        <v>173006</v>
      </c>
      <c r="C3" s="4" t="inlineStr">
        <is>
          <t xml:space="preserve"> </t>
        </is>
      </c>
      <c r="D3" s="5" t="n">
        <v>822570</v>
      </c>
    </row>
    <row r="4">
      <c r="A4" s="4" t="inlineStr">
        <is>
          <t>Disposal Group, Disposed of by Sale, Not Discontinued Operations | AMD</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Accounts receivable, net</t>
        </is>
      </c>
      <c r="B6" s="4" t="inlineStr">
        <is>
          <t xml:space="preserve"> </t>
        </is>
      </c>
      <c r="C6" s="5" t="n">
        <v>5922</v>
      </c>
      <c r="D6" s="4" t="inlineStr">
        <is>
          <t xml:space="preserve"> </t>
        </is>
      </c>
    </row>
    <row r="7">
      <c r="A7" s="4" t="inlineStr">
        <is>
          <t>Prepaids and other assets</t>
        </is>
      </c>
      <c r="B7" s="4" t="inlineStr">
        <is>
          <t xml:space="preserve"> </t>
        </is>
      </c>
      <c r="C7" s="6" t="n">
        <v>333</v>
      </c>
      <c r="D7" s="4" t="inlineStr">
        <is>
          <t xml:space="preserve"> </t>
        </is>
      </c>
    </row>
    <row r="8">
      <c r="A8" s="4" t="inlineStr">
        <is>
          <t>Current assets of discontinued operations</t>
        </is>
      </c>
      <c r="B8" s="4" t="inlineStr">
        <is>
          <t xml:space="preserve"> </t>
        </is>
      </c>
      <c r="C8" s="6" t="n">
        <v>6255</v>
      </c>
      <c r="D8" s="4" t="inlineStr">
        <is>
          <t xml:space="preserve"> </t>
        </is>
      </c>
    </row>
    <row r="9">
      <c r="A9" s="4" t="inlineStr">
        <is>
          <t>Other liabilities</t>
        </is>
      </c>
      <c r="B9" s="5" t="n">
        <v>1826</v>
      </c>
      <c r="C9" s="4" t="inlineStr">
        <is>
          <t xml:space="preserve"> </t>
        </is>
      </c>
      <c r="D9" s="4" t="inlineStr">
        <is>
          <t xml:space="preserve"> </t>
        </is>
      </c>
    </row>
    <row r="10">
      <c r="A10" s="4" t="inlineStr">
        <is>
          <t>Operating lease liabilities</t>
        </is>
      </c>
      <c r="B10" s="4" t="inlineStr">
        <is>
          <t xml:space="preserve"> </t>
        </is>
      </c>
      <c r="C10" s="6" t="n">
        <v>1614</v>
      </c>
      <c r="D10" s="4" t="inlineStr">
        <is>
          <t xml:space="preserve"> </t>
        </is>
      </c>
    </row>
    <row r="11">
      <c r="A11" s="4" t="inlineStr">
        <is>
          <t>Current liabilities of discontinued operations</t>
        </is>
      </c>
      <c r="B11" s="4" t="inlineStr">
        <is>
          <t xml:space="preserve"> </t>
        </is>
      </c>
      <c r="C11" s="5" t="n">
        <v>3440</v>
      </c>
      <c r="D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04:07Z</dcterms:created>
  <dcterms:modified xmlns:dcterms="http://purl.org/dc/terms/" xmlns:xsi="http://www.w3.org/2001/XMLSchema-instance" xsi:type="dcterms:W3CDTF">2025-03-21T20:04:11Z</dcterms:modified>
</cp:coreProperties>
</file>